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egment reporting"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Trade and other receivables" sheetId="13" state="visible" r:id="rId13"/>
    <sheet xmlns:r="http://schemas.openxmlformats.org/officeDocument/2006/relationships" name="Additional cash flow informatio" sheetId="14" state="visible" r:id="rId14"/>
    <sheet xmlns:r="http://schemas.openxmlformats.org/officeDocument/2006/relationships" name="Property and equipment" sheetId="15" state="visible" r:id="rId15"/>
    <sheet xmlns:r="http://schemas.openxmlformats.org/officeDocument/2006/relationships" name="Right-of-use Assets" sheetId="16" state="visible" r:id="rId16"/>
    <sheet xmlns:r="http://schemas.openxmlformats.org/officeDocument/2006/relationships" name="Intangible assets" sheetId="17" state="visible" r:id="rId17"/>
    <sheet xmlns:r="http://schemas.openxmlformats.org/officeDocument/2006/relationships" name="Other assets" sheetId="18" state="visible" r:id="rId18"/>
    <sheet xmlns:r="http://schemas.openxmlformats.org/officeDocument/2006/relationships" name="Trade and other payables" sheetId="19" state="visible" r:id="rId19"/>
    <sheet xmlns:r="http://schemas.openxmlformats.org/officeDocument/2006/relationships" name="Long-term debt" sheetId="20" state="visible" r:id="rId20"/>
    <sheet xmlns:r="http://schemas.openxmlformats.org/officeDocument/2006/relationships" name="Lease liabilities" sheetId="21" state="visible" r:id="rId21"/>
    <sheet xmlns:r="http://schemas.openxmlformats.org/officeDocument/2006/relationships" name="Employee benefits" sheetId="22" state="visible" r:id="rId22"/>
    <sheet xmlns:r="http://schemas.openxmlformats.org/officeDocument/2006/relationships" name="Provisions" sheetId="23" state="visible" r:id="rId23"/>
    <sheet xmlns:r="http://schemas.openxmlformats.org/officeDocument/2006/relationships" name="Deferred tax assets and liabili" sheetId="24" state="visible" r:id="rId24"/>
    <sheet xmlns:r="http://schemas.openxmlformats.org/officeDocument/2006/relationships" name="Share capital and other compone" sheetId="25" state="visible" r:id="rId25"/>
    <sheet xmlns:r="http://schemas.openxmlformats.org/officeDocument/2006/relationships" name="Earnings per share" sheetId="26" state="visible" r:id="rId26"/>
    <sheet xmlns:r="http://schemas.openxmlformats.org/officeDocument/2006/relationships" name="Share-based payment arrangement" sheetId="27" state="visible" r:id="rId27"/>
    <sheet xmlns:r="http://schemas.openxmlformats.org/officeDocument/2006/relationships" name="Materials and services expenses" sheetId="28" state="visible" r:id="rId28"/>
    <sheet xmlns:r="http://schemas.openxmlformats.org/officeDocument/2006/relationships" name="Personnel expenses" sheetId="29" state="visible" r:id="rId29"/>
    <sheet xmlns:r="http://schemas.openxmlformats.org/officeDocument/2006/relationships" name="Finance Income and Finance Cost" sheetId="30" state="visible" r:id="rId30"/>
    <sheet xmlns:r="http://schemas.openxmlformats.org/officeDocument/2006/relationships" name="Income tax expense" sheetId="31" state="visible" r:id="rId31"/>
    <sheet xmlns:r="http://schemas.openxmlformats.org/officeDocument/2006/relationships" name="Financial instruments and finan" sheetId="32" state="visible" r:id="rId32"/>
    <sheet xmlns:r="http://schemas.openxmlformats.org/officeDocument/2006/relationships" name="Contingencies, letters of credi" sheetId="33" state="visible" r:id="rId33"/>
    <sheet xmlns:r="http://schemas.openxmlformats.org/officeDocument/2006/relationships" name="Related partie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Segment reporting (Tables)" sheetId="38" state="visible" r:id="rId38"/>
    <sheet xmlns:r="http://schemas.openxmlformats.org/officeDocument/2006/relationships" name="Business Combinations (Tables)" sheetId="39" state="visible" r:id="rId39"/>
    <sheet xmlns:r="http://schemas.openxmlformats.org/officeDocument/2006/relationships" name="Trade and other receivables (Ta" sheetId="40" state="visible" r:id="rId40"/>
    <sheet xmlns:r="http://schemas.openxmlformats.org/officeDocument/2006/relationships" name="Additional cash flow informat_2" sheetId="41" state="visible" r:id="rId41"/>
    <sheet xmlns:r="http://schemas.openxmlformats.org/officeDocument/2006/relationships" name="Property and equipment (Tables)" sheetId="42" state="visible" r:id="rId42"/>
    <sheet xmlns:r="http://schemas.openxmlformats.org/officeDocument/2006/relationships" name="Right-of-use assets (Tables)" sheetId="43" state="visible" r:id="rId43"/>
    <sheet xmlns:r="http://schemas.openxmlformats.org/officeDocument/2006/relationships" name="Intangible assets (Tables)" sheetId="44" state="visible" r:id="rId44"/>
    <sheet xmlns:r="http://schemas.openxmlformats.org/officeDocument/2006/relationships" name="Other assets (Tables)" sheetId="45" state="visible" r:id="rId45"/>
    <sheet xmlns:r="http://schemas.openxmlformats.org/officeDocument/2006/relationships" name="Trade and Other Payables (Table" sheetId="46" state="visible" r:id="rId46"/>
    <sheet xmlns:r="http://schemas.openxmlformats.org/officeDocument/2006/relationships" name="Long-term debt (Tables)" sheetId="47" state="visible" r:id="rId47"/>
    <sheet xmlns:r="http://schemas.openxmlformats.org/officeDocument/2006/relationships" name="Lease liabilities (Tables)" sheetId="48" state="visible" r:id="rId48"/>
    <sheet xmlns:r="http://schemas.openxmlformats.org/officeDocument/2006/relationships" name="Employee benefits (Tables)" sheetId="49" state="visible" r:id="rId49"/>
    <sheet xmlns:r="http://schemas.openxmlformats.org/officeDocument/2006/relationships" name="Provisions (Tables)" sheetId="50" state="visible" r:id="rId50"/>
    <sheet xmlns:r="http://schemas.openxmlformats.org/officeDocument/2006/relationships" name="Deferred tax assets and liabi_2" sheetId="51" state="visible" r:id="rId51"/>
    <sheet xmlns:r="http://schemas.openxmlformats.org/officeDocument/2006/relationships" name="Share capital and other compo_2" sheetId="52" state="visible" r:id="rId52"/>
    <sheet xmlns:r="http://schemas.openxmlformats.org/officeDocument/2006/relationships" name="Earnings per share (Tables)" sheetId="53" state="visible" r:id="rId53"/>
    <sheet xmlns:r="http://schemas.openxmlformats.org/officeDocument/2006/relationships" name="Share-based payment arrangeme_2" sheetId="54" state="visible" r:id="rId54"/>
    <sheet xmlns:r="http://schemas.openxmlformats.org/officeDocument/2006/relationships" name="Materials and services expens_2" sheetId="55" state="visible" r:id="rId55"/>
    <sheet xmlns:r="http://schemas.openxmlformats.org/officeDocument/2006/relationships" name="Personnel expenses (Tables)" sheetId="56" state="visible" r:id="rId56"/>
    <sheet xmlns:r="http://schemas.openxmlformats.org/officeDocument/2006/relationships" name="Finance Income and Finance Co_2" sheetId="57" state="visible" r:id="rId57"/>
    <sheet xmlns:r="http://schemas.openxmlformats.org/officeDocument/2006/relationships" name="Income tax expense (Tables)" sheetId="58" state="visible" r:id="rId58"/>
    <sheet xmlns:r="http://schemas.openxmlformats.org/officeDocument/2006/relationships" name="Financial Instruments and Fin_2" sheetId="59" state="visible" r:id="rId59"/>
    <sheet xmlns:r="http://schemas.openxmlformats.org/officeDocument/2006/relationships" name="Related Parties (Tables)" sheetId="60" state="visible" r:id="rId60"/>
    <sheet xmlns:r="http://schemas.openxmlformats.org/officeDocument/2006/relationships" name="Reporting Entity - Additional I"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egment Reporting - Information" sheetId="67" state="visible" r:id="rId67"/>
    <sheet xmlns:r="http://schemas.openxmlformats.org/officeDocument/2006/relationships" name="Segment Reporting - Summary of " sheetId="68" state="visible" r:id="rId68"/>
    <sheet xmlns:r="http://schemas.openxmlformats.org/officeDocument/2006/relationships" name="Segment Reporting - Summary o_2" sheetId="69" state="visible" r:id="rId69"/>
    <sheet xmlns:r="http://schemas.openxmlformats.org/officeDocument/2006/relationships" name="Business Combinations - Additio" sheetId="70" state="visible" r:id="rId70"/>
    <sheet xmlns:r="http://schemas.openxmlformats.org/officeDocument/2006/relationships" name="Business Combinations - Summary" sheetId="71" state="visible" r:id="rId71"/>
    <sheet xmlns:r="http://schemas.openxmlformats.org/officeDocument/2006/relationships" name="Business Combinations - Schedul" sheetId="72" state="visible" r:id="rId72"/>
    <sheet xmlns:r="http://schemas.openxmlformats.org/officeDocument/2006/relationships" name="Discontinued Operations - Addit" sheetId="73" state="visible" r:id="rId73"/>
    <sheet xmlns:r="http://schemas.openxmlformats.org/officeDocument/2006/relationships" name="Trade and Other Receivables - S" sheetId="74" state="visible" r:id="rId74"/>
    <sheet xmlns:r="http://schemas.openxmlformats.org/officeDocument/2006/relationships" name="Trade and Other Receivables - A" sheetId="75" state="visible" r:id="rId75"/>
    <sheet xmlns:r="http://schemas.openxmlformats.org/officeDocument/2006/relationships" name="Additional Cash Flow Informat_3" sheetId="76" state="visible" r:id="rId76"/>
    <sheet xmlns:r="http://schemas.openxmlformats.org/officeDocument/2006/relationships" name="Property and Equipment - Summar" sheetId="77" state="visible" r:id="rId77"/>
    <sheet xmlns:r="http://schemas.openxmlformats.org/officeDocument/2006/relationships" name="Property and Equipment - Additi" sheetId="78" state="visible" r:id="rId78"/>
    <sheet xmlns:r="http://schemas.openxmlformats.org/officeDocument/2006/relationships" name="Right-of-Use Assets - Summary o" sheetId="79" state="visible" r:id="rId79"/>
    <sheet xmlns:r="http://schemas.openxmlformats.org/officeDocument/2006/relationships" name="Intangible Assets - Summary of " sheetId="80" state="visible" r:id="rId80"/>
    <sheet xmlns:r="http://schemas.openxmlformats.org/officeDocument/2006/relationships" name="Intangible Assets - Additional " sheetId="81" state="visible" r:id="rId81"/>
    <sheet xmlns:r="http://schemas.openxmlformats.org/officeDocument/2006/relationships" name="Intangible Assets - Summary o_2" sheetId="82" state="visible" r:id="rId82"/>
    <sheet xmlns:r="http://schemas.openxmlformats.org/officeDocument/2006/relationships" name="Intangible Assets - Summary o_3" sheetId="83" state="visible" r:id="rId83"/>
    <sheet xmlns:r="http://schemas.openxmlformats.org/officeDocument/2006/relationships" name="Other Assets - Summary of Other" sheetId="84" state="visible" r:id="rId84"/>
    <sheet xmlns:r="http://schemas.openxmlformats.org/officeDocument/2006/relationships" name="Other Assets - Additional Infor" sheetId="85" state="visible" r:id="rId85"/>
    <sheet xmlns:r="http://schemas.openxmlformats.org/officeDocument/2006/relationships" name="Trade and Other Payables - Summ" sheetId="86" state="visible" r:id="rId86"/>
    <sheet xmlns:r="http://schemas.openxmlformats.org/officeDocument/2006/relationships" name="Long-term Debt - Additional Inf" sheetId="87" state="visible" r:id="rId87"/>
    <sheet xmlns:r="http://schemas.openxmlformats.org/officeDocument/2006/relationships" name="Long-term Debt - Summary of Con" sheetId="88" state="visible" r:id="rId88"/>
    <sheet xmlns:r="http://schemas.openxmlformats.org/officeDocument/2006/relationships" name="Long-term Debt - Summary of Ter" sheetId="89" state="visible" r:id="rId89"/>
    <sheet xmlns:r="http://schemas.openxmlformats.org/officeDocument/2006/relationships" name="Long-term Debt - Summary of Cha" sheetId="90" state="visible" r:id="rId90"/>
    <sheet xmlns:r="http://schemas.openxmlformats.org/officeDocument/2006/relationships" name="Long-term Debt - Summary of Pri" sheetId="91" state="visible" r:id="rId91"/>
    <sheet xmlns:r="http://schemas.openxmlformats.org/officeDocument/2006/relationships" name="Lease Liabilities - Summary of " sheetId="92" state="visible" r:id="rId92"/>
    <sheet xmlns:r="http://schemas.openxmlformats.org/officeDocument/2006/relationships" name="Lease Liabilities - Summary o_2" sheetId="93" state="visible" r:id="rId93"/>
    <sheet xmlns:r="http://schemas.openxmlformats.org/officeDocument/2006/relationships" name="Lease Liabilities - Additional " sheetId="94" state="visible" r:id="rId94"/>
    <sheet xmlns:r="http://schemas.openxmlformats.org/officeDocument/2006/relationships" name="Lease Liabilities - Summary o_3" sheetId="95" state="visible" r:id="rId95"/>
    <sheet xmlns:r="http://schemas.openxmlformats.org/officeDocument/2006/relationships" name="Employee Benefits - Additional " sheetId="96" state="visible" r:id="rId96"/>
    <sheet xmlns:r="http://schemas.openxmlformats.org/officeDocument/2006/relationships" name="Employee Benefits - Summary of " sheetId="97" state="visible" r:id="rId97"/>
    <sheet xmlns:r="http://schemas.openxmlformats.org/officeDocument/2006/relationships" name="Employee Benefits - Summary o_2" sheetId="98" state="visible" r:id="rId98"/>
    <sheet xmlns:r="http://schemas.openxmlformats.org/officeDocument/2006/relationships" name="Employee Benefits - Summary o_3" sheetId="99" state="visible" r:id="rId99"/>
    <sheet xmlns:r="http://schemas.openxmlformats.org/officeDocument/2006/relationships" name="Employee Benefits - Summary o_4" sheetId="100" state="visible" r:id="rId100"/>
    <sheet xmlns:r="http://schemas.openxmlformats.org/officeDocument/2006/relationships" name="Employee Benefits - Summary o_5" sheetId="101" state="visible" r:id="rId101"/>
    <sheet xmlns:r="http://schemas.openxmlformats.org/officeDocument/2006/relationships" name="Employee Benefits - Summary o_6" sheetId="102" state="visible" r:id="rId102"/>
    <sheet xmlns:r="http://schemas.openxmlformats.org/officeDocument/2006/relationships" name="Employee Benefits - Summary o_7" sheetId="103" state="visible" r:id="rId103"/>
    <sheet xmlns:r="http://schemas.openxmlformats.org/officeDocument/2006/relationships" name="Employee Benefits - Summary o_8" sheetId="104" state="visible" r:id="rId104"/>
    <sheet xmlns:r="http://schemas.openxmlformats.org/officeDocument/2006/relationships" name="Employee Benefits - Summary o_9" sheetId="105" state="visible" r:id="rId105"/>
    <sheet xmlns:r="http://schemas.openxmlformats.org/officeDocument/2006/relationships" name="Employee Benefits - Summary _10" sheetId="106" state="visible" r:id="rId106"/>
    <sheet xmlns:r="http://schemas.openxmlformats.org/officeDocument/2006/relationships" name="Employee Benefits - Summary _11" sheetId="107" state="visible" r:id="rId107"/>
    <sheet xmlns:r="http://schemas.openxmlformats.org/officeDocument/2006/relationships" name="Provisions - Summary of Provisi" sheetId="108" state="visible" r:id="rId108"/>
    <sheet xmlns:r="http://schemas.openxmlformats.org/officeDocument/2006/relationships" name="Provisions - Additional Informa" sheetId="109" state="visible" r:id="rId109"/>
    <sheet xmlns:r="http://schemas.openxmlformats.org/officeDocument/2006/relationships" name="Deferred Tax Assets and Liabi_3" sheetId="110" state="visible" r:id="rId110"/>
    <sheet xmlns:r="http://schemas.openxmlformats.org/officeDocument/2006/relationships" name="Deferred Tax Assets and Liabi_4" sheetId="111" state="visible" r:id="rId111"/>
    <sheet xmlns:r="http://schemas.openxmlformats.org/officeDocument/2006/relationships" name="Share Capital and Other Compo_3" sheetId="112" state="visible" r:id="rId112"/>
    <sheet xmlns:r="http://schemas.openxmlformats.org/officeDocument/2006/relationships" name="Share Capital and Other Compo_4" sheetId="113" state="visible" r:id="rId113"/>
    <sheet xmlns:r="http://schemas.openxmlformats.org/officeDocument/2006/relationships" name="Share Capital and Other Compo_5" sheetId="114" state="visible" r:id="rId114"/>
    <sheet xmlns:r="http://schemas.openxmlformats.org/officeDocument/2006/relationships" name="Earnings Per Share - Schedule o" sheetId="115" state="visible" r:id="rId115"/>
    <sheet xmlns:r="http://schemas.openxmlformats.org/officeDocument/2006/relationships" name="Earnings Per Share - Schedule_2" sheetId="116" state="visible" r:id="rId116"/>
    <sheet xmlns:r="http://schemas.openxmlformats.org/officeDocument/2006/relationships" name="Earnings Per Share - Additional" sheetId="117" state="visible" r:id="rId117"/>
    <sheet xmlns:r="http://schemas.openxmlformats.org/officeDocument/2006/relationships" name="Share Based Payment Arrangement" sheetId="118" state="visible" r:id="rId118"/>
    <sheet xmlns:r="http://schemas.openxmlformats.org/officeDocument/2006/relationships" name="Share Based Payment Arrangeme_2" sheetId="119" state="visible" r:id="rId119"/>
    <sheet xmlns:r="http://schemas.openxmlformats.org/officeDocument/2006/relationships" name="Share Based Payment Arrangeme_3" sheetId="120" state="visible" r:id="rId120"/>
    <sheet xmlns:r="http://schemas.openxmlformats.org/officeDocument/2006/relationships" name="Share Based Payment Arrangeme_4" sheetId="121" state="visible" r:id="rId121"/>
    <sheet xmlns:r="http://schemas.openxmlformats.org/officeDocument/2006/relationships" name="Share Based Payment Arrangeme_5" sheetId="122" state="visible" r:id="rId122"/>
    <sheet xmlns:r="http://schemas.openxmlformats.org/officeDocument/2006/relationships" name="Share Based Payment Arrangeme_6" sheetId="123" state="visible" r:id="rId123"/>
    <sheet xmlns:r="http://schemas.openxmlformats.org/officeDocument/2006/relationships" name="Share Based Payment Arrangeme_7" sheetId="124" state="visible" r:id="rId124"/>
    <sheet xmlns:r="http://schemas.openxmlformats.org/officeDocument/2006/relationships" name="Share Based Payment Arrangeme_8" sheetId="125" state="visible" r:id="rId125"/>
    <sheet xmlns:r="http://schemas.openxmlformats.org/officeDocument/2006/relationships" name="Share Based Payment Arrangeme_9" sheetId="126" state="visible" r:id="rId126"/>
    <sheet xmlns:r="http://schemas.openxmlformats.org/officeDocument/2006/relationships" name="Materials and Services Expens_3" sheetId="127" state="visible" r:id="rId127"/>
    <sheet xmlns:r="http://schemas.openxmlformats.org/officeDocument/2006/relationships" name="Personnel Expenses - Summary of" sheetId="128" state="visible" r:id="rId128"/>
    <sheet xmlns:r="http://schemas.openxmlformats.org/officeDocument/2006/relationships" name="Personnel Expenses - Additional" sheetId="129" state="visible" r:id="rId129"/>
    <sheet xmlns:r="http://schemas.openxmlformats.org/officeDocument/2006/relationships" name="Finance Income and Finance Co_3" sheetId="130" state="visible" r:id="rId130"/>
    <sheet xmlns:r="http://schemas.openxmlformats.org/officeDocument/2006/relationships" name="Finance Income and Finance Co_4" sheetId="131" state="visible" r:id="rId131"/>
    <sheet xmlns:r="http://schemas.openxmlformats.org/officeDocument/2006/relationships" name="Income Tax Expense - Summary of" sheetId="132" state="visible" r:id="rId132"/>
    <sheet xmlns:r="http://schemas.openxmlformats.org/officeDocument/2006/relationships" name="Income Tax Expense - Summary _2" sheetId="133" state="visible" r:id="rId133"/>
    <sheet xmlns:r="http://schemas.openxmlformats.org/officeDocument/2006/relationships" name="Income Tax Expense - Summary _3" sheetId="134" state="visible" r:id="rId134"/>
    <sheet xmlns:r="http://schemas.openxmlformats.org/officeDocument/2006/relationships" name="Income Tax Expense - Additional" sheetId="135" state="visible" r:id="rId135"/>
    <sheet xmlns:r="http://schemas.openxmlformats.org/officeDocument/2006/relationships" name="Financial Instruments and Fin_3" sheetId="136" state="visible" r:id="rId136"/>
    <sheet xmlns:r="http://schemas.openxmlformats.org/officeDocument/2006/relationships" name="Financial Instruments and Fin_4" sheetId="137" state="visible" r:id="rId137"/>
    <sheet xmlns:r="http://schemas.openxmlformats.org/officeDocument/2006/relationships" name="Financial Instruments and Fin_5" sheetId="138" state="visible" r:id="rId138"/>
    <sheet xmlns:r="http://schemas.openxmlformats.org/officeDocument/2006/relationships" name="Financial Instruments and Fin_6" sheetId="139" state="visible" r:id="rId139"/>
    <sheet xmlns:r="http://schemas.openxmlformats.org/officeDocument/2006/relationships" name="Financial Instruments and Fin_7" sheetId="140" state="visible" r:id="rId140"/>
    <sheet xmlns:r="http://schemas.openxmlformats.org/officeDocument/2006/relationships" name="Financial Instruments and Fin_8" sheetId="141" state="visible" r:id="rId141"/>
    <sheet xmlns:r="http://schemas.openxmlformats.org/officeDocument/2006/relationships" name="Financial Instruments and Fin_9" sheetId="142" state="visible" r:id="rId142"/>
    <sheet xmlns:r="http://schemas.openxmlformats.org/officeDocument/2006/relationships" name="Financial Instruments and Fi_10" sheetId="143" state="visible" r:id="rId143"/>
    <sheet xmlns:r="http://schemas.openxmlformats.org/officeDocument/2006/relationships" name="Financial Instruments and Fi_11" sheetId="144" state="visible" r:id="rId144"/>
    <sheet xmlns:r="http://schemas.openxmlformats.org/officeDocument/2006/relationships" name="Financial Instruments and Fi_12" sheetId="145" state="visible" r:id="rId145"/>
    <sheet xmlns:r="http://schemas.openxmlformats.org/officeDocument/2006/relationships" name="Financial Instruments and Fi_13" sheetId="146" state="visible" r:id="rId146"/>
    <sheet xmlns:r="http://schemas.openxmlformats.org/officeDocument/2006/relationships" name="Financial Instruments and Fi_14" sheetId="147" state="visible" r:id="rId147"/>
    <sheet xmlns:r="http://schemas.openxmlformats.org/officeDocument/2006/relationships" name="Financial Instruments and Fi_15" sheetId="148" state="visible" r:id="rId148"/>
    <sheet xmlns:r="http://schemas.openxmlformats.org/officeDocument/2006/relationships" name="Financial Instruments and Fi_16" sheetId="149" state="visible" r:id="rId149"/>
    <sheet xmlns:r="http://schemas.openxmlformats.org/officeDocument/2006/relationships" name="Financial Instruments and Fi_17" sheetId="150" state="visible" r:id="rId150"/>
    <sheet xmlns:r="http://schemas.openxmlformats.org/officeDocument/2006/relationships" name="Financial Instruments and Fi_18" sheetId="151" state="visible" r:id="rId151"/>
    <sheet xmlns:r="http://schemas.openxmlformats.org/officeDocument/2006/relationships" name="Contingencies, letters of cre_2" sheetId="152" state="visible" r:id="rId152"/>
    <sheet xmlns:r="http://schemas.openxmlformats.org/officeDocument/2006/relationships" name="Related Parties - Additional In" sheetId="153" state="visible" r:id="rId153"/>
    <sheet xmlns:r="http://schemas.openxmlformats.org/officeDocument/2006/relationships" name="Related Parties - Summary of Co" sheetId="154" state="visible" r:id="rId154"/>
    <sheet xmlns:r="http://schemas.openxmlformats.org/officeDocument/2006/relationships" name="Subsequent Events - Additional " sheetId="155" state="visible" r:id="rId1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FI INTERNATIONAL INC.</t>
        </is>
      </c>
    </row>
    <row r="10">
      <c r="A10" s="4" t="inlineStr">
        <is>
          <t>Entity Central Index Key</t>
        </is>
      </c>
      <c r="B10" s="4" t="inlineStr">
        <is>
          <t>000158882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ICFR Auditor Attestation Flag</t>
        </is>
      </c>
      <c r="B14" s="4" t="inlineStr">
        <is>
          <t>true</t>
        </is>
      </c>
    </row>
    <row r="15">
      <c r="A15" s="4" t="inlineStr">
        <is>
          <t>Entity Common Stock, Shares Outstanding</t>
        </is>
      </c>
      <c r="B15" s="5" t="n">
        <v>93397985</v>
      </c>
    </row>
    <row r="16">
      <c r="A16" s="4" t="inlineStr">
        <is>
          <t>Entity Emerging Growth Company</t>
        </is>
      </c>
      <c r="B16" s="4" t="inlineStr">
        <is>
          <t>false</t>
        </is>
      </c>
    </row>
    <row r="17">
      <c r="A17" s="4" t="inlineStr">
        <is>
          <t>Title of 12(b) Security</t>
        </is>
      </c>
      <c r="B17" s="4" t="inlineStr">
        <is>
          <t>Common Shares, no par value</t>
        </is>
      </c>
    </row>
    <row r="18">
      <c r="A18" s="4" t="inlineStr">
        <is>
          <t>Trading Symbol</t>
        </is>
      </c>
      <c r="B18" s="4" t="inlineStr">
        <is>
          <t>TFII</t>
        </is>
      </c>
    </row>
    <row r="19">
      <c r="A19" s="4" t="inlineStr">
        <is>
          <t>Security Exchange Name</t>
        </is>
      </c>
      <c r="B19" s="4" t="inlineStr">
        <is>
          <t>NYSE</t>
        </is>
      </c>
    </row>
    <row r="20">
      <c r="A20" s="4" t="inlineStr">
        <is>
          <t>Entity File Number</t>
        </is>
      </c>
      <c r="B20" s="4" t="inlineStr">
        <is>
          <t>001-35446</t>
        </is>
      </c>
    </row>
    <row r="21">
      <c r="A21" s="4" t="inlineStr">
        <is>
          <t>Entity Incorporation, State or Country Code</t>
        </is>
      </c>
      <c r="B21" s="4" t="inlineStr">
        <is>
          <t>CA</t>
        </is>
      </c>
    </row>
    <row r="22">
      <c r="A22" s="4" t="inlineStr">
        <is>
          <t>Entity Primary SIC Number</t>
        </is>
      </c>
      <c r="B22" s="4" t="inlineStr">
        <is>
          <t>4210</t>
        </is>
      </c>
    </row>
    <row r="23">
      <c r="A23" s="4" t="inlineStr">
        <is>
          <t>Entity Address, Address Line One</t>
        </is>
      </c>
      <c r="B23" s="4" t="inlineStr">
        <is>
          <t>8801 Trans-Canada Highway</t>
        </is>
      </c>
    </row>
    <row r="24">
      <c r="A24" s="4" t="inlineStr">
        <is>
          <t>Entity Address, Address Line Two</t>
        </is>
      </c>
      <c r="B24" s="4" t="inlineStr">
        <is>
          <t>Suite 500</t>
        </is>
      </c>
    </row>
    <row r="25">
      <c r="A25" s="4" t="inlineStr">
        <is>
          <t>Entity Address, City or Town</t>
        </is>
      </c>
      <c r="B25" s="4" t="inlineStr">
        <is>
          <t>Saint-Laurent</t>
        </is>
      </c>
    </row>
    <row r="26">
      <c r="A26" s="4" t="inlineStr">
        <is>
          <t>Entity Address, State or Province</t>
        </is>
      </c>
      <c r="B26" s="4" t="inlineStr">
        <is>
          <t>QC</t>
        </is>
      </c>
    </row>
    <row r="27">
      <c r="A27" s="4" t="inlineStr">
        <is>
          <t>Entity Address, Postal Zip Code</t>
        </is>
      </c>
      <c r="B27" s="4" t="inlineStr">
        <is>
          <t>H4S 1Z6</t>
        </is>
      </c>
    </row>
    <row r="28">
      <c r="A28" s="4" t="inlineStr">
        <is>
          <t>Entity Address, Country</t>
        </is>
      </c>
      <c r="B28" s="4" t="inlineStr">
        <is>
          <t>CA</t>
        </is>
      </c>
    </row>
    <row r="29">
      <c r="A29" s="4" t="inlineStr">
        <is>
          <t>City Area Code</t>
        </is>
      </c>
      <c r="B29" s="4" t="inlineStr">
        <is>
          <t>514</t>
        </is>
      </c>
    </row>
    <row r="30">
      <c r="A30" s="4" t="inlineStr">
        <is>
          <t>Local Phone Number</t>
        </is>
      </c>
      <c r="B30" s="4" t="inlineStr">
        <is>
          <t>331-4000</t>
        </is>
      </c>
    </row>
    <row r="31">
      <c r="A31" s="4" t="inlineStr">
        <is>
          <t>Document Annual Report</t>
        </is>
      </c>
      <c r="B31" s="4" t="inlineStr">
        <is>
          <t>true</t>
        </is>
      </c>
    </row>
    <row r="32">
      <c r="A32" s="4" t="inlineStr">
        <is>
          <t>Annual Information Form</t>
        </is>
      </c>
      <c r="B32" s="4" t="inlineStr">
        <is>
          <t>true</t>
        </is>
      </c>
    </row>
    <row r="33">
      <c r="A33" s="4" t="inlineStr">
        <is>
          <t>Audited Annual Financial Statements</t>
        </is>
      </c>
      <c r="B33" s="4" t="inlineStr">
        <is>
          <t>false</t>
        </is>
      </c>
    </row>
    <row r="34">
      <c r="A34" s="4" t="inlineStr">
        <is>
          <t>Document Registration Statement</t>
        </is>
      </c>
      <c r="B34" s="4" t="inlineStr">
        <is>
          <t>false</t>
        </is>
      </c>
    </row>
    <row r="35">
      <c r="A35" s="4" t="inlineStr">
        <is>
          <t>Entity Address City Or Town</t>
        </is>
      </c>
      <c r="B35" s="4" t="inlineStr">
        <is>
          <t>Saint-Laurent</t>
        </is>
      </c>
    </row>
    <row r="36">
      <c r="A36" s="4" t="inlineStr">
        <is>
          <t>Business Contact</t>
        </is>
      </c>
    </row>
    <row r="37">
      <c r="A37" s="3" t="inlineStr">
        <is>
          <t>Document Information [Line Items]</t>
        </is>
      </c>
    </row>
    <row r="38">
      <c r="A38" s="4" t="inlineStr">
        <is>
          <t>Entity Address, Address Line One</t>
        </is>
      </c>
      <c r="B38" s="4" t="inlineStr">
        <is>
          <t>8801 Trans-Canada Highway</t>
        </is>
      </c>
    </row>
    <row r="39">
      <c r="A39" s="4" t="inlineStr">
        <is>
          <t>Entity Address, Address Line Two</t>
        </is>
      </c>
      <c r="B39" s="4" t="inlineStr">
        <is>
          <t>Suite 500</t>
        </is>
      </c>
    </row>
    <row r="40">
      <c r="A40" s="4" t="inlineStr">
        <is>
          <t>Entity Address, City or Town</t>
        </is>
      </c>
      <c r="B40" s="4" t="inlineStr">
        <is>
          <t>Saint-Laurent</t>
        </is>
      </c>
    </row>
    <row r="41">
      <c r="A41" s="4" t="inlineStr">
        <is>
          <t>Entity Address, Postal Zip Code</t>
        </is>
      </c>
      <c r="B41" s="4" t="inlineStr">
        <is>
          <t>H4S 1Z6</t>
        </is>
      </c>
    </row>
    <row r="42">
      <c r="A42" s="4" t="inlineStr">
        <is>
          <t>City Area Code</t>
        </is>
      </c>
      <c r="B42" s="4" t="inlineStr">
        <is>
          <t>514</t>
        </is>
      </c>
    </row>
    <row r="43">
      <c r="A43" s="4" t="inlineStr">
        <is>
          <t>Local Phone Number</t>
        </is>
      </c>
      <c r="B43" s="4" t="inlineStr">
        <is>
          <t>331-4000</t>
        </is>
      </c>
    </row>
    <row r="44">
      <c r="A44" s="4" t="inlineStr">
        <is>
          <t>Contact Personnel Name</t>
        </is>
      </c>
      <c r="B44" s="4" t="inlineStr">
        <is>
          <t>Alain Bedard</t>
        </is>
      </c>
    </row>
    <row r="45">
      <c r="A45" s="4" t="inlineStr">
        <is>
          <t>Entity Address City Or Town</t>
        </is>
      </c>
      <c r="B45" s="4" t="inlineStr">
        <is>
          <t>Saint-Laur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0</t>
        </is>
      </c>
    </row>
    <row r="3">
      <c r="A3" s="3" t="inlineStr">
        <is>
          <t>Disclosure Of Operating Segments [Abstract]</t>
        </is>
      </c>
    </row>
    <row r="4">
      <c r="A4" s="4" t="inlineStr">
        <is>
          <t>Segment reporting</t>
        </is>
      </c>
      <c r="B4" s="4" t="inlineStr">
        <is>
          <t>4 .
Segment reporting The Group operates within the transportation and logistics industry in the United States, Canada and Mexico in different reportable segments, as described below. The reportable segments are managed independently as they require different technology and capital resources. For each of the operating segments, the Group’s CEO reviews internal management reports. The following summary describes the operations in each of the Group’s reportable segments:
Package and Courier:
Pickup, transport and delivery of items across North America.
Less-Than-Truckload:
Pickup, consolidation, transport and delivery of smaller loads.
Truckload (a)
Full loads carried directly from the customer to the destination using a closed van or specialized equipment to meet customers’ specific needs. Includes expedited transportation, flatbed, tank, container and dedicated services.
Logistics:
Asset-light logistics services, including brokerage, freight forwarding and transportation management, as well as small package parcel delivery.
(a)
The Truckload reporting segment represents the aggregation of the Canadian Conventional Truckload, U.S. Conventional Truckload, and Specialized Truckload operating segments. The aggregation of the segment was analyzed using management’s judgment in accordance with IFRS 8. The operating segments were determined to be similar with respect to the nature of services offered and the methods used to distribute their services, additionally, they have similar economic characteristics with respect to long-term expected gross margin, levels of capital invested and market place trends. Information regarding the results of each reportable segment is included below. Performance is measured based on segment operating income or loss. This measure is included in the internal management reports that are reviewed by the Group’s CEO and refers to “Operating income (loss)” in the consolidated statements of income. Segment’s operating income or loss is used to measure performance as management believes that such information is the most relevant in evaluating the results of certain segments relative to other entities that operate within these industries.
Package
Less-
and
Than-
Courier
Truckload
Truckload
Logistics
Corporate
Eliminations
Total
2020
External revenue
478,707
516,720
1,569,835
919,041
-
-
3,484,303
External fuel surcharge
47,393
66,144
161,680
21,614
-
-
296,831
Inter-segment revenue and fuel surcharge
3,055
6,371
16,844
4,475
-
(30,745
)
-
Total revenue
529,155
589,235
1,748,359
945,130
-
(30,745
)
3,781,134
Operating income (loss)
78,753
87,950
206,346
84,459
(40,941
)
-
416,567
Selected items:
Depreciation and amortization
25,357
50,354
188,979
33,429
1,110
-
299,229
Loss on sale of land and buildings
-
(1
)
-
(5
)
-
-
(6
)
Gain (loss) on sale of assets held for sale
91
(56
)
11,864
-
-
-
11,899
Gain on sale of business
-
-
306
-
-
-
306
Bargain purchase gain
-
-
-
4,008
-
-
4,008
Intangible assets
193,288
189,579
907,170
457,098
2,638
-
1,749,773
Total assets
387,919
593,653
2,100,900
729,690
37,202
-
3,849,364
Total liabilities
123,970
219,234
478,630
226,218
1,011,268
(133
)
2,059,187
Additions to property and equipment
17,304
22,829
101,477
760
444
-
142,814
2019
External revenue
470,192
619,949
1,645,025
742,410
-
-
3,477,576
External fuel surcharge
65,515
99,538
231,470
29,446
-
-
425,969
Inter-segment revenue and fuel surcharge
3,903
7,761
15,060
2,977
-
(29,701
)
-
Total revenue
539,610
727,248
1,891,555
774,833
-
(29,701
)
3,903,545
Operating income (loss)
82,228
82,230
192,172
57,447
(31,209
)
-
382,868
Selected items:
Depreciation and amortization
24,893
52,920
182,817
33,597
1,520
-
295,747
Gain on sale of land and buildings
-
-
9
-
-
-
9
Gain (loss) on sale of assets held for sale
843
8,509
12,339
-
(120
)
-
21,571
Intangible assets
190,135
188,448
860,671
262,691
3,215
-
1,505,160
Total assets
371,037
595,806
2,067,191
421,843
52,943
-
3,508,820
Total liabilities
119,642
230,282
417,545
128,013
1,454,047
-
2,349,528
Additions to property and equipment
13,404
49,553
192,820
2,224
5,697
-
263,698
Geographical information Revenue is attributed to geographical locations based on the origin of service’s location.
Total revenue
Package
Less-
and
Than-
Courier
Truckload
Truckload
Logistics
Eliminations
Total
2020
Canada
529,155
517,199
725,347
239,413
(26,019
)
1,985,095
United States
-
72,036
1,023,012
686,811
(4,726
)
1,777,133
Mexico
-
-
-
18,906
-
18,906
Total
529,155
589,235
1,748,359
945,130
(30,745
)
3,781,134
2019
Canada
539,610
607,086
799,396
216,232
(28,352
)
2,133,972
United States
-
120,162
1,092,159
542,911
(1,349
)
1,753,883
Mexico
-
-
-
15,690
-
15,690
Total
539,610
727,248
1,891,555
774,833
(29,701
)
3,903,545
Segment assets are based on the geographical location of the assets.
December 31, 2020
December 31, 2019
January 1, 2019
Property and equipment, right-of-use assets and intangible assets
Canada
1,802,417
1,777,333
1,412,726
United States
1,342,720
1,169,446
987,813
Mexico
16,349
17,978
16,910
3,161,486
2,964,757
2,417,44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Movement in Fair Value of Plan Assets for Defined Benefit Plans (Details) - USD ($) $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Fair value of plan assets, beginning of year</t>
        </is>
      </c>
      <c r="B4" s="6" t="n">
        <v>18108</v>
      </c>
      <c r="C4" s="6" t="n">
        <v>16581</v>
      </c>
    </row>
    <row r="5">
      <c r="A5" s="4" t="inlineStr">
        <is>
          <t>Interest income</t>
        </is>
      </c>
      <c r="B5" s="5" t="n">
        <v>948</v>
      </c>
      <c r="C5" s="5" t="n">
        <v>1105</v>
      </c>
    </row>
    <row r="6">
      <c r="A6" s="4" t="inlineStr">
        <is>
          <t>Plan administration expenses</t>
        </is>
      </c>
      <c r="B6" s="5" t="n">
        <v>124</v>
      </c>
      <c r="C6" s="5" t="n">
        <v>145</v>
      </c>
    </row>
    <row r="7">
      <c r="A7" s="4" t="inlineStr">
        <is>
          <t>Effect of movements in exchange rates</t>
        </is>
      </c>
      <c r="B7" s="5" t="n">
        <v>810</v>
      </c>
      <c r="C7" s="5" t="n">
        <v>1431</v>
      </c>
    </row>
    <row r="8">
      <c r="A8" s="4" t="inlineStr">
        <is>
          <t>Fair value of plan assets, end of year</t>
        </is>
      </c>
      <c r="B8" s="5" t="n">
        <v>21147</v>
      </c>
      <c r="C8" s="5" t="n">
        <v>18108</v>
      </c>
    </row>
    <row r="9">
      <c r="A9" s="4" t="inlineStr">
        <is>
          <t>Plan Assets</t>
        </is>
      </c>
    </row>
    <row r="10">
      <c r="A10" s="3" t="inlineStr">
        <is>
          <t>Disclosure Of Defined Benefit Plans [Line Items]</t>
        </is>
      </c>
    </row>
    <row r="11">
      <c r="A11" s="4" t="inlineStr">
        <is>
          <t>Fair value of plan assets, beginning of year</t>
        </is>
      </c>
      <c r="B11" s="5" t="n">
        <v>18108</v>
      </c>
      <c r="C11" s="5" t="n">
        <v>16581</v>
      </c>
    </row>
    <row r="12">
      <c r="A12" s="4" t="inlineStr">
        <is>
          <t>Interest income</t>
        </is>
      </c>
      <c r="B12" s="5" t="n">
        <v>544</v>
      </c>
      <c r="C12" s="5" t="n">
        <v>665</v>
      </c>
    </row>
    <row r="13">
      <c r="A13" s="4" t="inlineStr">
        <is>
          <t>Employer contributions</t>
        </is>
      </c>
      <c r="B13" s="5" t="n">
        <v>2519</v>
      </c>
      <c r="C13" s="5" t="n">
        <v>970</v>
      </c>
    </row>
    <row r="14">
      <c r="A14" s="4" t="inlineStr">
        <is>
          <t>Benefits paid</t>
        </is>
      </c>
      <c r="B14" s="5" t="n">
        <v>-1539</v>
      </c>
      <c r="C14" s="5" t="n">
        <v>-1277</v>
      </c>
    </row>
    <row r="15">
      <c r="A15" s="4" t="inlineStr">
        <is>
          <t>Fair value remeasurement</t>
        </is>
      </c>
      <c r="B15" s="5" t="n">
        <v>1129</v>
      </c>
      <c r="C15" s="5" t="n">
        <v>467</v>
      </c>
    </row>
    <row r="16">
      <c r="A16" s="4" t="inlineStr">
        <is>
          <t>Plan administration expenses</t>
        </is>
      </c>
      <c r="B16" s="5" t="n">
        <v>-124</v>
      </c>
      <c r="C16" s="5" t="n">
        <v>-145</v>
      </c>
    </row>
    <row r="17">
      <c r="A17" s="4" t="inlineStr">
        <is>
          <t>Effect of movements in exchange rates</t>
        </is>
      </c>
      <c r="B17" s="5" t="n">
        <v>510</v>
      </c>
      <c r="C17" s="5" t="n">
        <v>847</v>
      </c>
    </row>
    <row r="18">
      <c r="A18" s="4" t="inlineStr">
        <is>
          <t>Fair value of plan assets, end of year</t>
        </is>
      </c>
      <c r="B18" s="6" t="n">
        <v>21147</v>
      </c>
      <c r="C18" s="6" t="n">
        <v>1810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xpense Recognized in Income or Loss (Details) - USD ($) $ in Thousands</t>
        </is>
      </c>
      <c r="B1" s="2" t="inlineStr">
        <is>
          <t>12 Months Ended</t>
        </is>
      </c>
    </row>
    <row r="2">
      <c r="B2" s="2" t="inlineStr">
        <is>
          <t>Dec. 31, 2020</t>
        </is>
      </c>
      <c r="C2" s="2" t="inlineStr">
        <is>
          <t>Dec. 31, 2019</t>
        </is>
      </c>
    </row>
    <row r="3">
      <c r="A3" s="3" t="inlineStr">
        <is>
          <t>Disclosure Of Defined Benefit Plans [Abstract]</t>
        </is>
      </c>
    </row>
    <row r="4">
      <c r="A4" s="4" t="inlineStr">
        <is>
          <t>Current service cost</t>
        </is>
      </c>
      <c r="B4" s="6" t="n">
        <v>528</v>
      </c>
      <c r="C4" s="6" t="n">
        <v>496</v>
      </c>
    </row>
    <row r="5">
      <c r="A5" s="4" t="inlineStr">
        <is>
          <t>Net interest cost</t>
        </is>
      </c>
      <c r="B5" s="5" t="n">
        <v>404</v>
      </c>
      <c r="C5" s="5" t="n">
        <v>440</v>
      </c>
    </row>
    <row r="6">
      <c r="A6" s="4" t="inlineStr">
        <is>
          <t>Plan administration expenses</t>
        </is>
      </c>
      <c r="B6" s="5" t="n">
        <v>124</v>
      </c>
      <c r="C6" s="5" t="n">
        <v>145</v>
      </c>
    </row>
    <row r="7">
      <c r="A7" s="4" t="inlineStr">
        <is>
          <t>Settlement</t>
        </is>
      </c>
      <c r="B7" s="5" t="n">
        <v>113</v>
      </c>
    </row>
    <row r="8">
      <c r="A8" s="4" t="inlineStr">
        <is>
          <t>Pension expense</t>
        </is>
      </c>
      <c r="B8" s="5" t="n">
        <v>1169</v>
      </c>
      <c r="C8" s="5" t="n">
        <v>1081</v>
      </c>
    </row>
    <row r="9">
      <c r="A9" s="4" t="inlineStr">
        <is>
          <t>Actual return on plan assets</t>
        </is>
      </c>
      <c r="B9" s="6" t="n">
        <v>1673</v>
      </c>
      <c r="C9" s="6" t="n">
        <v>113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Actuarial Losses Recognized in Other Comprehensive Income (Details) - USD ($) $ in Thousands</t>
        </is>
      </c>
      <c r="B1" s="2" t="inlineStr">
        <is>
          <t>12 Months Ended</t>
        </is>
      </c>
    </row>
    <row r="2">
      <c r="B2" s="2" t="inlineStr">
        <is>
          <t>Dec. 31, 2020</t>
        </is>
      </c>
      <c r="C2" s="2" t="inlineStr">
        <is>
          <t>Dec. 31, 2019</t>
        </is>
      </c>
    </row>
    <row r="3">
      <c r="A3" s="3" t="inlineStr">
        <is>
          <t>Disclosure Of Defined Benefit Plans [Abstract]</t>
        </is>
      </c>
    </row>
    <row r="4">
      <c r="A4" s="4" t="inlineStr">
        <is>
          <t>Amount accumulated in retained earnings, beginning of year</t>
        </is>
      </c>
      <c r="B4" s="6" t="n">
        <v>11100</v>
      </c>
      <c r="C4" s="6" t="n">
        <v>9451</v>
      </c>
    </row>
    <row r="5">
      <c r="A5" s="4" t="inlineStr">
        <is>
          <t>Recognized during the year</t>
        </is>
      </c>
      <c r="B5" s="5" t="n">
        <v>2204</v>
      </c>
      <c r="C5" s="5" t="n">
        <v>1649</v>
      </c>
    </row>
    <row r="6">
      <c r="A6" s="4" t="inlineStr">
        <is>
          <t>Amount accumulated in retained earnings, end of year</t>
        </is>
      </c>
      <c r="B6" s="5" t="n">
        <v>13304</v>
      </c>
      <c r="C6" s="5" t="n">
        <v>11100</v>
      </c>
    </row>
    <row r="7">
      <c r="A7" s="4" t="inlineStr">
        <is>
          <t>Recognized during the year, net of tax</t>
        </is>
      </c>
      <c r="B7" s="6" t="n">
        <v>1623</v>
      </c>
      <c r="C7" s="6" t="n">
        <v>122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Significant Actuarial Assumptions Used (Expressed as Weighted Average) (Details)</t>
        </is>
      </c>
      <c r="B1" s="2" t="inlineStr">
        <is>
          <t>Dec. 31, 2020</t>
        </is>
      </c>
      <c r="C1" s="2" t="inlineStr">
        <is>
          <t>Dec. 31, 2019</t>
        </is>
      </c>
      <c r="D1" s="2" t="inlineStr">
        <is>
          <t>Jan. 01, 2019</t>
        </is>
      </c>
    </row>
    <row r="2">
      <c r="A2" s="4" t="inlineStr">
        <is>
          <t>Accrued Benefit Obligation</t>
        </is>
      </c>
    </row>
    <row r="3">
      <c r="A3" s="3" t="inlineStr">
        <is>
          <t>Disclosure Of Defined Benefit Plans [Line Items]</t>
        </is>
      </c>
    </row>
    <row r="4">
      <c r="A4" s="4" t="inlineStr">
        <is>
          <t>Discount rate</t>
        </is>
      </c>
      <c r="B4" s="4" t="inlineStr">
        <is>
          <t>2.40%</t>
        </is>
      </c>
      <c r="C4" s="4" t="inlineStr">
        <is>
          <t>3.30%</t>
        </is>
      </c>
      <c r="D4" s="4" t="inlineStr">
        <is>
          <t>4.00%</t>
        </is>
      </c>
    </row>
    <row r="5">
      <c r="A5" s="4" t="inlineStr">
        <is>
          <t>Future salary increases</t>
        </is>
      </c>
      <c r="B5" s="4" t="inlineStr">
        <is>
          <t>1.20%</t>
        </is>
      </c>
      <c r="C5" s="4" t="inlineStr">
        <is>
          <t>1.50%</t>
        </is>
      </c>
      <c r="D5" s="4" t="inlineStr">
        <is>
          <t>1.50%</t>
        </is>
      </c>
    </row>
    <row r="6">
      <c r="A6" s="4" t="inlineStr">
        <is>
          <t>Employee Benefit Expense</t>
        </is>
      </c>
    </row>
    <row r="7">
      <c r="A7" s="3" t="inlineStr">
        <is>
          <t>Disclosure Of Defined Benefit Plans [Line Items]</t>
        </is>
      </c>
    </row>
    <row r="8">
      <c r="A8" s="4" t="inlineStr">
        <is>
          <t>Discount rate</t>
        </is>
      </c>
      <c r="B8" s="4" t="inlineStr">
        <is>
          <t>3.30%</t>
        </is>
      </c>
      <c r="C8" s="4" t="inlineStr">
        <is>
          <t>4.00%</t>
        </is>
      </c>
      <c r="D8" s="4" t="inlineStr">
        <is>
          <t>3.50%</t>
        </is>
      </c>
    </row>
    <row r="9">
      <c r="A9" s="4" t="inlineStr">
        <is>
          <t>Rate of return on plan assets at January 1</t>
        </is>
      </c>
      <c r="B9" s="4" t="inlineStr">
        <is>
          <t>3.30%</t>
        </is>
      </c>
      <c r="C9" s="4" t="inlineStr">
        <is>
          <t>4.00%</t>
        </is>
      </c>
      <c r="D9" s="4" t="inlineStr">
        <is>
          <t>3.50%</t>
        </is>
      </c>
    </row>
    <row r="10">
      <c r="A10" s="4" t="inlineStr">
        <is>
          <t>Future salary increases</t>
        </is>
      </c>
      <c r="B10" s="4" t="inlineStr">
        <is>
          <t>1.20%</t>
        </is>
      </c>
      <c r="C10" s="4" t="inlineStr">
        <is>
          <t>1.50%</t>
        </is>
      </c>
      <c r="D10" s="4" t="inlineStr">
        <is>
          <t>1.2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Employee Benefits - Summary of Current Longevities Underlying Value of Liabilities in Defined Benefit Plans (Details)</t>
        </is>
      </c>
      <c r="B1" s="2" t="inlineStr">
        <is>
          <t>Jan. 01, 2019</t>
        </is>
      </c>
      <c r="C1" s="2" t="inlineStr">
        <is>
          <t>Dec. 31, 2020</t>
        </is>
      </c>
      <c r="D1" s="2" t="inlineStr">
        <is>
          <t>Dec. 31, 2019</t>
        </is>
      </c>
    </row>
    <row r="2">
      <c r="A2" s="4" t="inlineStr">
        <is>
          <t>Longevity at Age 65 for Current Pensioners | Males</t>
        </is>
      </c>
    </row>
    <row r="3">
      <c r="A3" s="3" t="inlineStr">
        <is>
          <t>Disclosure Of Defined Benefit Plans [Line Items]</t>
        </is>
      </c>
    </row>
    <row r="4">
      <c r="A4" s="4" t="inlineStr">
        <is>
          <t>Current longevity</t>
        </is>
      </c>
      <c r="B4" s="4" t="inlineStr">
        <is>
          <t>21 years 10 months 24 days</t>
        </is>
      </c>
      <c r="C4" s="4" t="inlineStr">
        <is>
          <t>22 years 1 month 6 days</t>
        </is>
      </c>
      <c r="D4" s="4" t="inlineStr">
        <is>
          <t>22 years</t>
        </is>
      </c>
    </row>
    <row r="5">
      <c r="A5" s="4" t="inlineStr">
        <is>
          <t>Longevity at Age 65 for Current Pensioners | Females</t>
        </is>
      </c>
    </row>
    <row r="6">
      <c r="A6" s="3" t="inlineStr">
        <is>
          <t>Disclosure Of Defined Benefit Plans [Line Items]</t>
        </is>
      </c>
    </row>
    <row r="7">
      <c r="A7" s="4" t="inlineStr">
        <is>
          <t>Current longevity</t>
        </is>
      </c>
      <c r="B7" s="4" t="inlineStr">
        <is>
          <t>24 years 7 months 6 days</t>
        </is>
      </c>
      <c r="C7" s="4" t="inlineStr">
        <is>
          <t>24 years 8 months 12 days</t>
        </is>
      </c>
      <c r="D7" s="4" t="inlineStr">
        <is>
          <t>24 years 8 months 12 days</t>
        </is>
      </c>
    </row>
    <row r="8">
      <c r="A8" s="4" t="inlineStr">
        <is>
          <t>Longevity at Age 65 for Current Members Aged 45 | Males</t>
        </is>
      </c>
    </row>
    <row r="9">
      <c r="A9" s="3" t="inlineStr">
        <is>
          <t>Disclosure Of Defined Benefit Plans [Line Items]</t>
        </is>
      </c>
    </row>
    <row r="10">
      <c r="A10" s="4" t="inlineStr">
        <is>
          <t>Current longevity</t>
        </is>
      </c>
      <c r="B10" s="4" t="inlineStr">
        <is>
          <t>23 years 4 months 24 days</t>
        </is>
      </c>
      <c r="C10" s="4" t="inlineStr">
        <is>
          <t>23 years 6 months</t>
        </is>
      </c>
      <c r="D10" s="4" t="inlineStr">
        <is>
          <t>23 years 6 months</t>
        </is>
      </c>
    </row>
    <row r="11">
      <c r="A11" s="4" t="inlineStr">
        <is>
          <t>Longevity at Age 65 for Current Members Aged 45 | Females</t>
        </is>
      </c>
    </row>
    <row r="12">
      <c r="A12" s="3" t="inlineStr">
        <is>
          <t>Disclosure Of Defined Benefit Plans [Line Items]</t>
        </is>
      </c>
    </row>
    <row r="13">
      <c r="A13" s="4" t="inlineStr">
        <is>
          <t>Current longevity</t>
        </is>
      </c>
      <c r="B13" s="4" t="inlineStr">
        <is>
          <t>26 years</t>
        </is>
      </c>
      <c r="C13" s="4" t="inlineStr">
        <is>
          <t>26 years 1 month 6 days</t>
        </is>
      </c>
      <c r="D13" s="4" t="inlineStr">
        <is>
          <t>26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Impact of Changes of Major Assumptions on Defined Benefit Obligation (Details) - USD ($) $ in Thousands</t>
        </is>
      </c>
      <c r="B1" s="2" t="inlineStr">
        <is>
          <t>Dec. 31, 2020</t>
        </is>
      </c>
      <c r="C1" s="2" t="inlineStr">
        <is>
          <t>Dec. 31, 2019</t>
        </is>
      </c>
    </row>
    <row r="2">
      <c r="A2" s="4" t="inlineStr">
        <is>
          <t>Discount Rate (1% Movement)</t>
        </is>
      </c>
    </row>
    <row r="3">
      <c r="A3" s="3" t="inlineStr">
        <is>
          <t>Disclosure Of Sensitivity Analysis For Actuarial Assumptions [Line Items]</t>
        </is>
      </c>
    </row>
    <row r="4">
      <c r="A4" s="4" t="inlineStr">
        <is>
          <t>Increase</t>
        </is>
      </c>
      <c r="B4" s="6" t="n">
        <v>3022</v>
      </c>
      <c r="C4" s="6" t="n">
        <v>3186</v>
      </c>
    </row>
    <row r="5">
      <c r="A5" s="4" t="inlineStr">
        <is>
          <t>Decrease</t>
        </is>
      </c>
      <c r="B5" s="5" t="n">
        <v>-3650</v>
      </c>
      <c r="C5" s="5" t="n">
        <v>-3884</v>
      </c>
    </row>
    <row r="6">
      <c r="A6" s="4" t="inlineStr">
        <is>
          <t>Life Expectancy (1-Year Movement)</t>
        </is>
      </c>
    </row>
    <row r="7">
      <c r="A7" s="3" t="inlineStr">
        <is>
          <t>Disclosure Of Sensitivity Analysis For Actuarial Assumptions [Line Items]</t>
        </is>
      </c>
    </row>
    <row r="8">
      <c r="A8" s="4" t="inlineStr">
        <is>
          <t>Increase</t>
        </is>
      </c>
      <c r="B8" s="5" t="n">
        <v>138</v>
      </c>
      <c r="C8" s="5" t="n">
        <v>755</v>
      </c>
    </row>
    <row r="9">
      <c r="A9" s="4" t="inlineStr">
        <is>
          <t>Decrease</t>
        </is>
      </c>
      <c r="B9" s="6" t="n">
        <v>-246</v>
      </c>
      <c r="C9" s="6" t="n">
        <v>-8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Impact of Changes of Major Assumptions on Defined Benefit Obligation (Parenthetical) (Details)</t>
        </is>
      </c>
      <c r="B1" s="2" t="inlineStr">
        <is>
          <t>12 Months Ended</t>
        </is>
      </c>
    </row>
    <row r="2">
      <c r="B2" s="2" t="inlineStr">
        <is>
          <t>Dec. 31, 2020</t>
        </is>
      </c>
      <c r="C2" s="2" t="inlineStr">
        <is>
          <t>Dec. 31, 2019</t>
        </is>
      </c>
    </row>
    <row r="3">
      <c r="A3" s="4" t="inlineStr">
        <is>
          <t>Discount Rate (1% Movement)</t>
        </is>
      </c>
    </row>
    <row r="4">
      <c r="A4" s="3" t="inlineStr">
        <is>
          <t>Disclosure Of Sensitivity Analysis For Actuarial Assumptions [Line Items]</t>
        </is>
      </c>
    </row>
    <row r="5">
      <c r="A5" s="4" t="inlineStr">
        <is>
          <t>Percentage of reasonably possible increase in actuarial assumption</t>
        </is>
      </c>
      <c r="B5" s="4" t="inlineStr">
        <is>
          <t>1.00%</t>
        </is>
      </c>
      <c r="C5" s="4" t="inlineStr">
        <is>
          <t>1.00%</t>
        </is>
      </c>
    </row>
    <row r="6">
      <c r="A6" s="4" t="inlineStr">
        <is>
          <t>Life Expectancy (1-Year Movement)</t>
        </is>
      </c>
    </row>
    <row r="7">
      <c r="A7" s="3" t="inlineStr">
        <is>
          <t>Disclosure Of Sensitivity Analysis For Actuarial Assumptions [Line Items]</t>
        </is>
      </c>
    </row>
    <row r="8">
      <c r="A8" s="4" t="inlineStr">
        <is>
          <t>Duration of reasonably possible increase In actuarial assumption</t>
        </is>
      </c>
      <c r="B8" s="4" t="inlineStr">
        <is>
          <t>1 year</t>
        </is>
      </c>
      <c r="C8" s="4" t="inlineStr">
        <is>
          <t>1 year</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s - Summary of Historical Information of Plans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Jan. 01, 2019</t>
        </is>
      </c>
    </row>
    <row r="3">
      <c r="A3" s="3" t="inlineStr">
        <is>
          <t>Surplus Deficit In Plan [Abstract]</t>
        </is>
      </c>
    </row>
    <row r="4">
      <c r="A4" s="4" t="inlineStr">
        <is>
          <t>Present value of the accrued benefit obligation</t>
        </is>
      </c>
      <c r="B4" s="6" t="n">
        <v>35529</v>
      </c>
      <c r="C4" s="6" t="n">
        <v>31449</v>
      </c>
      <c r="D4" s="6" t="n">
        <v>27579</v>
      </c>
      <c r="E4" s="6" t="n">
        <v>38811</v>
      </c>
      <c r="F4" s="6" t="n">
        <v>34216</v>
      </c>
      <c r="G4" s="6" t="n">
        <v>27579</v>
      </c>
    </row>
    <row r="5">
      <c r="A5" s="4" t="inlineStr">
        <is>
          <t>Fair value of plan assets</t>
        </is>
      </c>
      <c r="B5" s="5" t="n">
        <v>-21147</v>
      </c>
      <c r="C5" s="5" t="n">
        <v>-18108</v>
      </c>
      <c r="D5" s="5" t="n">
        <v>-16581</v>
      </c>
      <c r="E5" s="5" t="n">
        <v>-25366</v>
      </c>
      <c r="F5" s="5" t="n">
        <v>-23579</v>
      </c>
      <c r="G5" s="5" t="n">
        <v>-16581</v>
      </c>
    </row>
    <row r="6">
      <c r="A6" s="4" t="inlineStr">
        <is>
          <t>Plan deficit - employee benefit liability</t>
        </is>
      </c>
      <c r="B6" s="5" t="n">
        <v>14382</v>
      </c>
      <c r="C6" s="5" t="n">
        <v>13341</v>
      </c>
      <c r="D6" s="5" t="n">
        <v>10998</v>
      </c>
      <c r="E6" s="5" t="n">
        <v>13445</v>
      </c>
      <c r="F6" s="5" t="n">
        <v>10637</v>
      </c>
      <c r="G6" s="6" t="n">
        <v>10998</v>
      </c>
    </row>
    <row r="7">
      <c r="A7" s="4" t="inlineStr">
        <is>
          <t>Experience adjustments arising on plan obligations</t>
        </is>
      </c>
      <c r="B7" s="5" t="n">
        <v>3220</v>
      </c>
      <c r="C7" s="5" t="n">
        <v>2116</v>
      </c>
      <c r="D7" s="5" t="n">
        <v>-2427</v>
      </c>
      <c r="E7" s="5" t="n">
        <v>2378</v>
      </c>
      <c r="F7" s="5" t="n">
        <v>393</v>
      </c>
    </row>
    <row r="8">
      <c r="A8" s="4" t="inlineStr">
        <is>
          <t>Experience adjustments arising on plan assets</t>
        </is>
      </c>
      <c r="B8" s="6" t="n">
        <v>1129</v>
      </c>
      <c r="C8" s="6" t="n">
        <v>467</v>
      </c>
      <c r="D8" s="6" t="n">
        <v>-815</v>
      </c>
      <c r="E8" s="6" t="n">
        <v>351</v>
      </c>
      <c r="F8" s="6" t="n">
        <v>813</v>
      </c>
    </row>
  </sheetData>
  <mergeCells count="2">
    <mergeCell ref="A1:A2"/>
    <mergeCell ref="B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60" customWidth="1" min="2" max="2"/>
    <col width="14" customWidth="1" min="3" max="3"/>
    <col width="13" customWidth="1" min="4" max="4"/>
    <col width="14" customWidth="1" min="5" max="5"/>
  </cols>
  <sheetData>
    <row r="1">
      <c r="A1" s="1" t="inlineStr">
        <is>
          <t>Provisions - Summary of Provisions (Detail) - USD ($) $ in Thousands</t>
        </is>
      </c>
      <c r="B1" s="2" t="inlineStr">
        <is>
          <t>12 Months Ended</t>
        </is>
      </c>
    </row>
    <row r="2">
      <c r="B2" s="2" t="inlineStr">
        <is>
          <t>Dec. 31, 2020</t>
        </is>
      </c>
      <c r="C2" s="2" t="inlineStr">
        <is>
          <t>Dec. 31, 2019</t>
        </is>
      </c>
      <c r="E2" s="2" t="inlineStr">
        <is>
          <t>Jan. 01, 2019</t>
        </is>
      </c>
    </row>
    <row r="3">
      <c r="A3" s="3" t="inlineStr">
        <is>
          <t>Provisions [Line Items]</t>
        </is>
      </c>
    </row>
    <row r="4">
      <c r="A4" s="4" t="inlineStr">
        <is>
          <t>Beginning balance</t>
        </is>
      </c>
      <c r="B4" s="6" t="n">
        <v>40786</v>
      </c>
      <c r="C4" s="6" t="n">
        <v>49747</v>
      </c>
    </row>
    <row r="5">
      <c r="A5" s="4" t="inlineStr">
        <is>
          <t>Additions through business combinations</t>
        </is>
      </c>
      <c r="B5" s="5" t="n">
        <v>338</v>
      </c>
      <c r="C5" s="5" t="n">
        <v>1424</v>
      </c>
    </row>
    <row r="6">
      <c r="A6" s="4" t="inlineStr">
        <is>
          <t>Provisions made during the year</t>
        </is>
      </c>
      <c r="B6" s="5" t="n">
        <v>58219</v>
      </c>
      <c r="C6" s="5" t="n">
        <v>63230</v>
      </c>
    </row>
    <row r="7">
      <c r="A7" s="4" t="inlineStr">
        <is>
          <t>Provisions used during the year</t>
        </is>
      </c>
      <c r="B7" s="5" t="n">
        <v>-36499</v>
      </c>
      <c r="C7" s="5" t="n">
        <v>-65205</v>
      </c>
    </row>
    <row r="8">
      <c r="A8" s="4" t="inlineStr">
        <is>
          <t>Provisions reversed during the year</t>
        </is>
      </c>
      <c r="B8" s="5" t="n">
        <v>-9972</v>
      </c>
      <c r="C8" s="5" t="n">
        <v>-9548</v>
      </c>
    </row>
    <row r="9">
      <c r="A9" s="4" t="inlineStr">
        <is>
          <t>Unwind of discount on long-term provisions</t>
        </is>
      </c>
      <c r="B9" s="5" t="n">
        <v>1012</v>
      </c>
      <c r="C9" s="5" t="n">
        <v>326</v>
      </c>
    </row>
    <row r="10">
      <c r="A10" s="4" t="inlineStr">
        <is>
          <t>Business disposal</t>
        </is>
      </c>
      <c r="B10" s="5" t="n">
        <v>-47</v>
      </c>
    </row>
    <row r="11">
      <c r="A11" s="4" t="inlineStr">
        <is>
          <t>Effect of movements in exchange rates</t>
        </is>
      </c>
      <c r="B11" s="5" t="n">
        <v>418</v>
      </c>
      <c r="C11" s="5" t="n">
        <v>812</v>
      </c>
    </row>
    <row r="12">
      <c r="A12" s="4" t="inlineStr">
        <is>
          <t>Ending balance</t>
        </is>
      </c>
      <c r="B12" s="5" t="n">
        <v>54255</v>
      </c>
      <c r="C12" s="5" t="n">
        <v>40786</v>
      </c>
    </row>
    <row r="13">
      <c r="A13" s="4" t="inlineStr">
        <is>
          <t>Current provisions</t>
        </is>
      </c>
      <c r="B13" s="5" t="n">
        <v>17452</v>
      </c>
      <c r="C13" s="5" t="n">
        <v>18264</v>
      </c>
      <c r="D13" s="4" t="inlineStr">
        <is>
          <t>[1]</t>
        </is>
      </c>
      <c r="E13" s="6" t="n">
        <v>18372</v>
      </c>
    </row>
    <row r="14">
      <c r="A14" s="4" t="inlineStr">
        <is>
          <t>Non-current provisions</t>
        </is>
      </c>
      <c r="B14" s="5" t="n">
        <v>36803</v>
      </c>
      <c r="C14" s="5" t="n">
        <v>22522</v>
      </c>
      <c r="E14" s="5" t="n">
        <v>31375</v>
      </c>
    </row>
    <row r="15">
      <c r="A15" s="4" t="inlineStr">
        <is>
          <t>Self Insurance</t>
        </is>
      </c>
    </row>
    <row r="16">
      <c r="A16" s="3" t="inlineStr">
        <is>
          <t>Provisions [Line Items]</t>
        </is>
      </c>
    </row>
    <row r="17">
      <c r="A17" s="4" t="inlineStr">
        <is>
          <t>Beginning balance</t>
        </is>
      </c>
      <c r="B17" s="5" t="n">
        <v>39188</v>
      </c>
      <c r="C17" s="5" t="n">
        <v>36757</v>
      </c>
    </row>
    <row r="18">
      <c r="A18" s="4" t="inlineStr">
        <is>
          <t>Additions through business combinations</t>
        </is>
      </c>
      <c r="C18" s="5" t="n">
        <v>508</v>
      </c>
    </row>
    <row r="19">
      <c r="A19" s="4" t="inlineStr">
        <is>
          <t>Provisions made during the year</t>
        </is>
      </c>
      <c r="B19" s="5" t="n">
        <v>48534</v>
      </c>
      <c r="C19" s="5" t="n">
        <v>58030</v>
      </c>
    </row>
    <row r="20">
      <c r="A20" s="4" t="inlineStr">
        <is>
          <t>Provisions used during the year</t>
        </is>
      </c>
      <c r="B20" s="5" t="n">
        <v>-32439</v>
      </c>
      <c r="C20" s="5" t="n">
        <v>-47977</v>
      </c>
    </row>
    <row r="21">
      <c r="A21" s="4" t="inlineStr">
        <is>
          <t>Provisions reversed during the year</t>
        </is>
      </c>
      <c r="B21" s="5" t="n">
        <v>-8795</v>
      </c>
      <c r="C21" s="5" t="n">
        <v>-9127</v>
      </c>
    </row>
    <row r="22">
      <c r="A22" s="4" t="inlineStr">
        <is>
          <t>Unwind of discount on long-term provisions</t>
        </is>
      </c>
      <c r="B22" s="5" t="n">
        <v>1012</v>
      </c>
      <c r="C22" s="5" t="n">
        <v>326</v>
      </c>
    </row>
    <row r="23">
      <c r="A23" s="4" t="inlineStr">
        <is>
          <t>Business disposal</t>
        </is>
      </c>
      <c r="B23" s="5" t="n">
        <v>-47</v>
      </c>
    </row>
    <row r="24">
      <c r="A24" s="4" t="inlineStr">
        <is>
          <t>Effect of movements in exchange rates</t>
        </is>
      </c>
      <c r="B24" s="5" t="n">
        <v>280</v>
      </c>
      <c r="C24" s="5" t="n">
        <v>671</v>
      </c>
    </row>
    <row r="25">
      <c r="A25" s="4" t="inlineStr">
        <is>
          <t>Ending balance</t>
        </is>
      </c>
      <c r="B25" s="5" t="n">
        <v>47733</v>
      </c>
      <c r="C25" s="5" t="n">
        <v>39188</v>
      </c>
    </row>
    <row r="26">
      <c r="A26" s="4" t="inlineStr">
        <is>
          <t>Current provisions</t>
        </is>
      </c>
      <c r="B26" s="5" t="n">
        <v>14040</v>
      </c>
      <c r="C26" s="5" t="n">
        <v>16909</v>
      </c>
      <c r="E26" s="5" t="n">
        <v>15951</v>
      </c>
    </row>
    <row r="27">
      <c r="A27" s="4" t="inlineStr">
        <is>
          <t>Non-current provisions</t>
        </is>
      </c>
      <c r="B27" s="5" t="n">
        <v>33693</v>
      </c>
      <c r="C27" s="5" t="n">
        <v>22279</v>
      </c>
      <c r="E27" s="5" t="n">
        <v>20805</v>
      </c>
    </row>
    <row r="28">
      <c r="A28" s="4" t="inlineStr">
        <is>
          <t>Other</t>
        </is>
      </c>
    </row>
    <row r="29">
      <c r="A29" s="3" t="inlineStr">
        <is>
          <t>Provisions [Line Items]</t>
        </is>
      </c>
    </row>
    <row r="30">
      <c r="A30" s="4" t="inlineStr">
        <is>
          <t>Beginning balance</t>
        </is>
      </c>
      <c r="B30" s="5" t="n">
        <v>1598</v>
      </c>
      <c r="C30" s="5" t="n">
        <v>12990</v>
      </c>
    </row>
    <row r="31">
      <c r="A31" s="4" t="inlineStr">
        <is>
          <t>Additions through business combinations</t>
        </is>
      </c>
      <c r="B31" s="5" t="n">
        <v>338</v>
      </c>
      <c r="C31" s="5" t="n">
        <v>916</v>
      </c>
    </row>
    <row r="32">
      <c r="A32" s="4" t="inlineStr">
        <is>
          <t>Provisions made during the year</t>
        </is>
      </c>
      <c r="B32" s="5" t="n">
        <v>9685</v>
      </c>
      <c r="C32" s="5" t="n">
        <v>5200</v>
      </c>
    </row>
    <row r="33">
      <c r="A33" s="4" t="inlineStr">
        <is>
          <t>Provisions used during the year</t>
        </is>
      </c>
      <c r="B33" s="5" t="n">
        <v>-4060</v>
      </c>
      <c r="C33" s="5" t="n">
        <v>-17228</v>
      </c>
    </row>
    <row r="34">
      <c r="A34" s="4" t="inlineStr">
        <is>
          <t>Provisions reversed during the year</t>
        </is>
      </c>
      <c r="B34" s="5" t="n">
        <v>-1177</v>
      </c>
      <c r="C34" s="5" t="n">
        <v>-421</v>
      </c>
    </row>
    <row r="35">
      <c r="A35" s="4" t="inlineStr">
        <is>
          <t>Effect of movements in exchange rates</t>
        </is>
      </c>
      <c r="B35" s="5" t="n">
        <v>138</v>
      </c>
      <c r="C35" s="5" t="n">
        <v>141</v>
      </c>
    </row>
    <row r="36">
      <c r="A36" s="4" t="inlineStr">
        <is>
          <t>Ending balance</t>
        </is>
      </c>
      <c r="B36" s="5" t="n">
        <v>6522</v>
      </c>
      <c r="C36" s="5" t="n">
        <v>1598</v>
      </c>
    </row>
    <row r="37">
      <c r="A37" s="4" t="inlineStr">
        <is>
          <t>Current provisions</t>
        </is>
      </c>
      <c r="B37" s="5" t="n">
        <v>3412</v>
      </c>
      <c r="C37" s="5" t="n">
        <v>1355</v>
      </c>
      <c r="E37" s="5" t="n">
        <v>2421</v>
      </c>
    </row>
    <row r="38">
      <c r="A38" s="4" t="inlineStr">
        <is>
          <t>Non-current provisions</t>
        </is>
      </c>
      <c r="B38" s="6" t="n">
        <v>3110</v>
      </c>
      <c r="C38" s="6" t="n">
        <v>243</v>
      </c>
      <c r="E38" s="6" t="n">
        <v>10570</v>
      </c>
    </row>
    <row r="39"/>
    <row r="40">
      <c r="A40" s="4" t="inlineStr">
        <is>
          <t>[1]</t>
        </is>
      </c>
      <c r="B40" s="4" t="inlineStr">
        <is>
          <t>Recasted for change in presentation currency (see note 2c))</t>
        </is>
      </c>
    </row>
  </sheetData>
  <mergeCells count="5">
    <mergeCell ref="A1:A2"/>
    <mergeCell ref="B1:D1"/>
    <mergeCell ref="C2:D2"/>
    <mergeCell ref="A39:E39"/>
    <mergeCell ref="B40:E4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 Additional Information (Details)</t>
        </is>
      </c>
      <c r="B1" s="2" t="inlineStr">
        <is>
          <t>12 Months Ended</t>
        </is>
      </c>
    </row>
    <row r="2">
      <c r="B2" s="2" t="inlineStr">
        <is>
          <t>Dec. 31, 2020</t>
        </is>
      </c>
      <c r="C2" s="2" t="inlineStr">
        <is>
          <t>Dec. 31, 2019</t>
        </is>
      </c>
    </row>
    <row r="3">
      <c r="A3" s="3" t="inlineStr">
        <is>
          <t>Provisions [Abstract]</t>
        </is>
      </c>
    </row>
    <row r="4">
      <c r="A4" s="4" t="inlineStr">
        <is>
          <t>Discount rate of provision</t>
        </is>
      </c>
      <c r="B4" s="4" t="inlineStr">
        <is>
          <t>0.70%</t>
        </is>
      </c>
      <c r="C4" s="4" t="inlineStr">
        <is>
          <t>2.2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Business Combinations [Abstract]</t>
        </is>
      </c>
    </row>
    <row r="4">
      <c r="A4" s="4" t="inlineStr">
        <is>
          <t>Business Combinations</t>
        </is>
      </c>
      <c r="B4" s="4" t="inlineStr">
        <is>
          <t>5.
Business combinations
a)
Business combinations In line with the Group’s growth strategy, the Group acquired thirteen businesses during 2020, of which DLS Worldwide (“DLS”), which was renamed “TForce Worldwide” in November 2020, was considered material. All other acquisitions, including R.R. Donnelley &amp; Sons Company, were not considered to be material. These transactions were concluded in order to add density in the Group’s current network and further expand value-added services. On November 2, 2020, the Group completed the acquisition of DLS, a business unit of R.R. Donnelley &amp; Sons Company. DLS provides logistics services through a third-party logistics network of internal sales personnel, commissioned sales agents, and approximately 140 agent-stations. The purchase price for this business acquisition totalled $225.0 million, which has been paid in cash. During the year ended December 31, 2020, DLS contributed revenue and net income of $98.3 million and $1.5 million, respectively since the acquisition. On March 2, 2020, the Group completed the acquisition of the courier service business of R.R. Donnelley &amp; Sons Company. The purchase price for this business acquisition totalled $10.6 million, which has been paid in cash. The estimated fair value of the identifiable net assets acquired, including the fair value of the customer relationships acquired, exceeded the purchase price, resulting in an estimated bargain purchase gain of $4.0 million in the logistics segment. During the year ended December 31, 2020, the thirteen businesses, in aggregate, contributed revenue and net income of $213.2 million and $4.6 million respectively since the acquisitions. Had the Group acquired these thirteen businesses on January 1, 2020, as per management’s best estimates, the revenue and net income for these entities would have been $807.2 million and $31.9 million, respectively. In determining these estimated amounts, management assumed that the fair value adjustments that arose on the date of acquisition would have been the same had the acquisitions occurred on January 1, 2020. During 2020, transaction costs of $0.8 million have been expensed in other operating expenses in the consolidated statements of income in relation to the above-mentioned business acquisitions. As of the reporting date, the Group had not completed the purchase price allocation over the identifiable net assets and goodwill of the 2020 acquisitions. Information to confirm fair value of certain assets and liabilities is still to be obtained for these acquisitions. As the Group obtains more information, the allocation will be completed. The information that was available to the Group regarding DLS was affected by the proximity of the acquisition to its year-end. The table below presents the purchase price allocation based on the best information available to the Group to date.
Identifiable assets acquired and liabilities assumed
Note
DLS
Others*
December 31, 2020
December 31, 2019
Cash and cash equivalents
-
3,332
3,332
15,339
Trade and other receivables
93,520
29,373
122,893
34,260
Inventoried supplies and prepaid expenses
824
1,509
2,333
5,774
Property and equipment
9
262
23,741
24,003
66,703
Right-of-use assets
10
285
39,928
40,213
11,039
Intangible assets
11
65,404
31,125
96,529
47,088
Other assets
4,630
-
4,630
79
Trade and other payables
(54,845
)
(9,149
)
(63,994
)
(24,778
)
Income tax payable
-
(445
)
(445
)
(4,636
)
Provisions
17
-
(338
)
(338
)
(1,424
)
Other non-current liabilities
(14,374
)
-
(14,374
)
(370
)
Long-term debt
14
-
(5,365
)
(5,365
)
(8,655
)
Lease liabilities
15
(285
)
(40,192
)
(40,477
)
(11,039
)
Deferred tax liabilities
-
(6,653
)
(6,653
)
(16,541
)
Total identifiable net assets
95,421
66,866
162,287
112,839
Total consideration transferred
225,007
106,595
331,602
166,941
Goodwill
11
129,586
43,737
173,323
62,116
Bargain purchase gain
-
(4,008
)
(4,008
)
(8,014
)
Cash
225,007
105,975
330,982
166,251
Contingent consideration
-
620
620
690
Total consideration transferred
225,007
106,595
331,602
166,941
* Includes non-material adjustments to prior year's acquisitions
The trade receivables comprise gross amounts due of $127.4 million, of which $4.5 million was expected to be uncollectible at the acquisition date. Of the goodwill and intangible assets acquired through business combinations in 2020, $21.2 million is deductible for tax purposes (2019 - $19.2 million). During 2019, the Group acquired eight businesses, of which Schilli Corporation (“Schilli”), which was renamed BTC East in September 2019, was considered material. On February 22, 2019, the Group completed the acquisition of Schilli. Based in St. Louis, Schilli specializes in the transportation of dry and liquid bulk and offers dedicated fleet solutions and other value-add services throughout the Midwest, Southeast and Gulf Coast regions of the United States. The purchase price for this business acquisition totalled $58.2 million, which had been paid in cash. During the year ended December 31, 2019, Schilli contributed revenue and net income of $53.2 million and $2.3 million, respectively since the acquisition. On April 29, 2019, the Group completed the acquisition of certain assets of BeavEx Incorporated Inc. and its affiliates Guardian Medical Logistics, JNJW Enterprises Inc. and USXP LLC (collectively “BeavEx”). The purchase price for this business acquisition totalled $7.2 million, which had been paid in cash. The fair value of the identifiable net assets acquired, including the fair value of the customer relationships acquired, exceeded the purchase price, resulting in a bargain purchase gain of $8.0 million in the logistics segment. During 2019, transaction costs of $0.1 million have been expensed in other operating expenses in the consolidated statements of income in relation to the above-mentioned business acquisitions.
b)
Goodwill The goodwill is attributable mainly to the premium of an established business operation with a good reputation in the transportation industry, and the synergies expected to be achieved from integrating the acquired entity into the Group’s existing business. The goodwill arising in the business combinations has been allocated to operating segments as indicated in the table below, which represents the lowest level at which goodwill is monitored internally.
Operating segment
Reportable segment
December 31, 2020*
December 31, 2019
Less-Than-Truckload
Less-Than-Truckload
3,872
-
U.S. Truckload
Truckload
330
-
Specialized Truckload
Truckload
33,718
50,692
Logistics
Logistics
135,403
11,424
173,323
62,116
* Includes non-material adjustments to prior year's acquisitions
c )
Adjustment to the provisional amounts of prior year’s business combinations The 2019 annual consolidated financial statements included details of the Group’s business combinations and set out provisional fair values relating to the consideration paid and net assets acquired of Schilli and various other non-material acquisitions. These acquisitions were accounted for under the provisions of IFRS 3. As required by IFRS 3, the provisional fair values have been reassessed in light of information obtained during the measurement period following the acquisition. Consequently, the fair value of certain assets acquired, and liabilities assumed of Schilli and the other non-material acquisitions in fiscal 2019 have been adjusted and finalized in 2020. No material adjustments were required to the provisional fair values for these prior period’s business combinations, and have been included with the acquisitions of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 width="14" customWidth="1" min="5" max="5"/>
    <col width="14" customWidth="1" min="6" max="6"/>
  </cols>
  <sheetData>
    <row r="1">
      <c r="A1" s="1" t="inlineStr">
        <is>
          <t>Deferred Tax Assets and Liabilities - Summary of Deferred Tax Assets and Liabilities (Details) - USD ($) $ in Thousands</t>
        </is>
      </c>
      <c r="B1" s="2" t="inlineStr">
        <is>
          <t>Dec. 31, 2020</t>
        </is>
      </c>
      <c r="C1" s="2" t="inlineStr">
        <is>
          <t>Dec. 31, 2019</t>
        </is>
      </c>
      <c r="E1" s="2" t="inlineStr">
        <is>
          <t>Jan. 01, 2019</t>
        </is>
      </c>
      <c r="F1" s="2" t="inlineStr">
        <is>
          <t>Dec. 31, 2018</t>
        </is>
      </c>
    </row>
    <row r="2">
      <c r="A2" s="3" t="inlineStr">
        <is>
          <t>Disclosure Of Temporary Difference Unused Tax Losses And Unused Tax Credits [Line Items]</t>
        </is>
      </c>
    </row>
    <row r="3">
      <c r="A3" s="4" t="inlineStr">
        <is>
          <t>Net deferred tax liabilities</t>
        </is>
      </c>
      <c r="B3" s="6" t="n">
        <v>-221505</v>
      </c>
      <c r="C3" s="6" t="n">
        <v>-231496</v>
      </c>
      <c r="E3" s="6" t="n">
        <v>-207837</v>
      </c>
    </row>
    <row r="4">
      <c r="A4" s="4" t="inlineStr">
        <is>
          <t>Deferred tax assets</t>
        </is>
      </c>
      <c r="B4" s="5" t="n">
        <v>11207</v>
      </c>
      <c r="C4" s="5" t="n">
        <v>8824</v>
      </c>
      <c r="D4" s="4" t="inlineStr">
        <is>
          <t>[1]</t>
        </is>
      </c>
      <c r="E4" s="5" t="n">
        <v>4698</v>
      </c>
    </row>
    <row r="5">
      <c r="A5" s="4" t="inlineStr">
        <is>
          <t>Deferred tax liabilities</t>
        </is>
      </c>
      <c r="B5" s="5" t="n">
        <v>-232712</v>
      </c>
      <c r="C5" s="5" t="n">
        <v>-240320</v>
      </c>
      <c r="D5" s="4" t="inlineStr">
        <is>
          <t>[1]</t>
        </is>
      </c>
      <c r="E5" s="5" t="n">
        <v>-212535</v>
      </c>
    </row>
    <row r="6">
      <c r="A6" s="4" t="inlineStr">
        <is>
          <t>Property and Equipment</t>
        </is>
      </c>
    </row>
    <row r="7">
      <c r="A7" s="3" t="inlineStr">
        <is>
          <t>Disclosure Of Temporary Difference Unused Tax Losses And Unused Tax Credits [Line Items]</t>
        </is>
      </c>
    </row>
    <row r="8">
      <c r="A8" s="4" t="inlineStr">
        <is>
          <t>Deferred tax assets and liabilities</t>
        </is>
      </c>
      <c r="B8" s="5" t="n">
        <v>-178087</v>
      </c>
      <c r="C8" s="5" t="n">
        <v>-188604</v>
      </c>
      <c r="E8" s="5" t="n">
        <v>-156310</v>
      </c>
      <c r="F8" s="6" t="n">
        <v>-156310</v>
      </c>
    </row>
    <row r="9">
      <c r="A9" s="4" t="inlineStr">
        <is>
          <t>Intangible Assets</t>
        </is>
      </c>
    </row>
    <row r="10">
      <c r="A10" s="3" t="inlineStr">
        <is>
          <t>Disclosure Of Temporary Difference Unused Tax Losses And Unused Tax Credits [Line Items]</t>
        </is>
      </c>
    </row>
    <row r="11">
      <c r="A11" s="4" t="inlineStr">
        <is>
          <t>Deferred tax assets and liabilities</t>
        </is>
      </c>
      <c r="B11" s="5" t="n">
        <v>-74041</v>
      </c>
      <c r="C11" s="5" t="n">
        <v>-79346</v>
      </c>
      <c r="E11" s="5" t="n">
        <v>-76682</v>
      </c>
      <c r="F11" s="5" t="n">
        <v>-76682</v>
      </c>
    </row>
    <row r="12">
      <c r="A12" s="4" t="inlineStr">
        <is>
          <t>Derivative Financial Instruments and Investment in Equity Securities</t>
        </is>
      </c>
    </row>
    <row r="13">
      <c r="A13" s="3" t="inlineStr">
        <is>
          <t>Disclosure Of Temporary Difference Unused Tax Losses And Unused Tax Credits [Line Items]</t>
        </is>
      </c>
    </row>
    <row r="14">
      <c r="A14" s="4" t="inlineStr">
        <is>
          <t>Deferred tax assets and liabilities</t>
        </is>
      </c>
      <c r="C14" s="5" t="n">
        <v>443</v>
      </c>
      <c r="E14" s="5" t="n">
        <v>-923</v>
      </c>
    </row>
    <row r="15">
      <c r="A15" s="4" t="inlineStr">
        <is>
          <t>Long-Term Debt</t>
        </is>
      </c>
    </row>
    <row r="16">
      <c r="A16" s="3" t="inlineStr">
        <is>
          <t>Disclosure Of Temporary Difference Unused Tax Losses And Unused Tax Credits [Line Items]</t>
        </is>
      </c>
    </row>
    <row r="17">
      <c r="A17" s="4" t="inlineStr">
        <is>
          <t>Deferred tax assets and liabilities</t>
        </is>
      </c>
      <c r="B17" s="5" t="n">
        <v>4852</v>
      </c>
      <c r="C17" s="5" t="n">
        <v>5886</v>
      </c>
      <c r="E17" s="5" t="n">
        <v>1684</v>
      </c>
      <c r="F17" s="5" t="n">
        <v>1684</v>
      </c>
    </row>
    <row r="18">
      <c r="A18" s="4" t="inlineStr">
        <is>
          <t>Employee Benefits</t>
        </is>
      </c>
    </row>
    <row r="19">
      <c r="A19" s="3" t="inlineStr">
        <is>
          <t>Disclosure Of Temporary Difference Unused Tax Losses And Unused Tax Credits [Line Items]</t>
        </is>
      </c>
    </row>
    <row r="20">
      <c r="A20" s="4" t="inlineStr">
        <is>
          <t>Deferred tax assets and liabilities</t>
        </is>
      </c>
      <c r="B20" s="5" t="n">
        <v>10634</v>
      </c>
      <c r="C20" s="5" t="n">
        <v>7449</v>
      </c>
      <c r="E20" s="5" t="n">
        <v>5460</v>
      </c>
      <c r="F20" s="5" t="n">
        <v>5460</v>
      </c>
    </row>
    <row r="21">
      <c r="A21" s="4" t="inlineStr">
        <is>
          <t>Provisions</t>
        </is>
      </c>
    </row>
    <row r="22">
      <c r="A22" s="3" t="inlineStr">
        <is>
          <t>Disclosure Of Temporary Difference Unused Tax Losses And Unused Tax Credits [Line Items]</t>
        </is>
      </c>
    </row>
    <row r="23">
      <c r="A23" s="4" t="inlineStr">
        <is>
          <t>Deferred tax assets and liabilities</t>
        </is>
      </c>
      <c r="B23" s="5" t="n">
        <v>15151</v>
      </c>
      <c r="C23" s="5" t="n">
        <v>9874</v>
      </c>
      <c r="E23" s="5" t="n">
        <v>12580</v>
      </c>
      <c r="F23" s="5" t="n">
        <v>12580</v>
      </c>
    </row>
    <row r="24">
      <c r="A24" s="4" t="inlineStr">
        <is>
          <t>Tax Losses</t>
        </is>
      </c>
    </row>
    <row r="25">
      <c r="A25" s="3" t="inlineStr">
        <is>
          <t>Disclosure Of Temporary Difference Unused Tax Losses And Unused Tax Credits [Line Items]</t>
        </is>
      </c>
    </row>
    <row r="26">
      <c r="A26" s="4" t="inlineStr">
        <is>
          <t>Deferred tax assets and liabilities</t>
        </is>
      </c>
      <c r="B26" s="5" t="n">
        <v>94</v>
      </c>
      <c r="C26" s="5" t="n">
        <v>14603</v>
      </c>
      <c r="E26" s="5" t="n">
        <v>7294</v>
      </c>
      <c r="F26" s="6" t="n">
        <v>7294</v>
      </c>
    </row>
    <row r="27">
      <c r="A27" s="4" t="inlineStr">
        <is>
          <t>Other</t>
        </is>
      </c>
    </row>
    <row r="28">
      <c r="A28" s="3" t="inlineStr">
        <is>
          <t>Disclosure Of Temporary Difference Unused Tax Losses And Unused Tax Credits [Line Items]</t>
        </is>
      </c>
    </row>
    <row r="29">
      <c r="A29" s="4" t="inlineStr">
        <is>
          <t>Deferred tax assets and liabilities</t>
        </is>
      </c>
      <c r="B29" s="6" t="n">
        <v>-108</v>
      </c>
      <c r="C29" s="6" t="n">
        <v>-1801</v>
      </c>
      <c r="E29" s="6" t="n">
        <v>-940</v>
      </c>
    </row>
    <row r="30"/>
    <row r="31">
      <c r="A31" s="4" t="inlineStr">
        <is>
          <t>[1]</t>
        </is>
      </c>
      <c r="B31" s="4" t="inlineStr">
        <is>
          <t>Recasted for change in presentation currency (see note 2c))</t>
        </is>
      </c>
    </row>
  </sheetData>
  <mergeCells count="3">
    <mergeCell ref="C1:D1"/>
    <mergeCell ref="A30:F30"/>
    <mergeCell ref="B31:F3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Summary of Movement in Temporary Differences (Details) - USD ($) $ in Thousands</t>
        </is>
      </c>
      <c r="B1" s="2" t="inlineStr">
        <is>
          <t>12 Months Ended</t>
        </is>
      </c>
    </row>
    <row r="2">
      <c r="B2" s="2" t="inlineStr">
        <is>
          <t>Dec. 31, 2020</t>
        </is>
      </c>
      <c r="C2" s="2" t="inlineStr">
        <is>
          <t>Dec. 31, 2019</t>
        </is>
      </c>
    </row>
    <row r="3">
      <c r="A3" s="4" t="inlineStr">
        <is>
          <t>Property and Equipment</t>
        </is>
      </c>
    </row>
    <row r="4">
      <c r="A4" s="3" t="inlineStr">
        <is>
          <t>Disclosure Of Temporary Difference Unused Tax Losses And Unused Tax Credits [Line Items]</t>
        </is>
      </c>
    </row>
    <row r="5">
      <c r="A5" s="4" t="inlineStr">
        <is>
          <t>Beginning Balance</t>
        </is>
      </c>
      <c r="B5" s="6" t="n">
        <v>-188604</v>
      </c>
      <c r="C5" s="6" t="n">
        <v>-156310</v>
      </c>
    </row>
    <row r="6">
      <c r="A6" s="4" t="inlineStr">
        <is>
          <t>Deferred tax expense recognized in income or loss</t>
        </is>
      </c>
      <c r="B6" s="5" t="n">
        <v>12981</v>
      </c>
      <c r="C6" s="5" t="n">
        <v>-20699</v>
      </c>
    </row>
    <row r="7">
      <c r="A7" s="4" t="inlineStr">
        <is>
          <t>Deferred tax recognized in directly in equity</t>
        </is>
      </c>
      <c r="B7" s="5" t="n">
        <v>-1206</v>
      </c>
      <c r="C7" s="5" t="n">
        <v>-3633</v>
      </c>
    </row>
    <row r="8">
      <c r="A8" s="4" t="inlineStr">
        <is>
          <t>Acquired in business combinations</t>
        </is>
      </c>
      <c r="B8" s="5" t="n">
        <v>-1411</v>
      </c>
      <c r="C8" s="5" t="n">
        <v>-7962</v>
      </c>
    </row>
    <row r="9">
      <c r="A9" s="4" t="inlineStr">
        <is>
          <t>Ending Balance</t>
        </is>
      </c>
      <c r="B9" s="5" t="n">
        <v>-178087</v>
      </c>
      <c r="C9" s="5" t="n">
        <v>-188604</v>
      </c>
    </row>
    <row r="10">
      <c r="A10" s="4" t="inlineStr">
        <is>
          <t>Intangible Assets</t>
        </is>
      </c>
    </row>
    <row r="11">
      <c r="A11" s="3" t="inlineStr">
        <is>
          <t>Disclosure Of Temporary Difference Unused Tax Losses And Unused Tax Credits [Line Items]</t>
        </is>
      </c>
    </row>
    <row r="12">
      <c r="A12" s="4" t="inlineStr">
        <is>
          <t>Beginning Balance</t>
        </is>
      </c>
      <c r="B12" s="5" t="n">
        <v>-79346</v>
      </c>
      <c r="C12" s="5" t="n">
        <v>-76682</v>
      </c>
    </row>
    <row r="13">
      <c r="A13" s="4" t="inlineStr">
        <is>
          <t>Deferred tax expense recognized in income or loss</t>
        </is>
      </c>
      <c r="B13" s="5" t="n">
        <v>11396</v>
      </c>
      <c r="C13" s="5" t="n">
        <v>8584</v>
      </c>
    </row>
    <row r="14">
      <c r="A14" s="4" t="inlineStr">
        <is>
          <t>Deferred tax recognized in directly in equity</t>
        </is>
      </c>
      <c r="B14" s="5" t="n">
        <v>-880</v>
      </c>
      <c r="C14" s="5" t="n">
        <v>-2669</v>
      </c>
    </row>
    <row r="15">
      <c r="A15" s="4" t="inlineStr">
        <is>
          <t>Acquired in business combinations</t>
        </is>
      </c>
      <c r="B15" s="5" t="n">
        <v>-5211</v>
      </c>
      <c r="C15" s="5" t="n">
        <v>-8579</v>
      </c>
    </row>
    <row r="16">
      <c r="A16" s="4" t="inlineStr">
        <is>
          <t>Ending Balance</t>
        </is>
      </c>
      <c r="B16" s="5" t="n">
        <v>-74041</v>
      </c>
      <c r="C16" s="5" t="n">
        <v>-79346</v>
      </c>
    </row>
    <row r="17">
      <c r="A17" s="4" t="inlineStr">
        <is>
          <t>Long-Term Debt</t>
        </is>
      </c>
    </row>
    <row r="18">
      <c r="A18" s="3" t="inlineStr">
        <is>
          <t>Disclosure Of Temporary Difference Unused Tax Losses And Unused Tax Credits [Line Items]</t>
        </is>
      </c>
    </row>
    <row r="19">
      <c r="A19" s="4" t="inlineStr">
        <is>
          <t>Beginning Balance</t>
        </is>
      </c>
      <c r="B19" s="5" t="n">
        <v>5886</v>
      </c>
      <c r="C19" s="5" t="n">
        <v>1684</v>
      </c>
    </row>
    <row r="20">
      <c r="A20" s="4" t="inlineStr">
        <is>
          <t>Deferred tax expense recognized in income or loss</t>
        </is>
      </c>
      <c r="B20" s="5" t="n">
        <v>-1104</v>
      </c>
      <c r="C20" s="5" t="n">
        <v>-3445</v>
      </c>
    </row>
    <row r="21">
      <c r="A21" s="4" t="inlineStr">
        <is>
          <t>Deferred tax recognized in directly in equity</t>
        </is>
      </c>
      <c r="B21" s="5" t="n">
        <v>70</v>
      </c>
      <c r="C21" s="5" t="n">
        <v>7647</v>
      </c>
    </row>
    <row r="22">
      <c r="A22" s="4" t="inlineStr">
        <is>
          <t>Ending Balance</t>
        </is>
      </c>
      <c r="B22" s="5" t="n">
        <v>4852</v>
      </c>
      <c r="C22" s="5" t="n">
        <v>5886</v>
      </c>
    </row>
    <row r="23">
      <c r="A23" s="4" t="inlineStr">
        <is>
          <t>Employee Benefits</t>
        </is>
      </c>
    </row>
    <row r="24">
      <c r="A24" s="3" t="inlineStr">
        <is>
          <t>Disclosure Of Temporary Difference Unused Tax Losses And Unused Tax Credits [Line Items]</t>
        </is>
      </c>
    </row>
    <row r="25">
      <c r="A25" s="4" t="inlineStr">
        <is>
          <t>Beginning Balance</t>
        </is>
      </c>
      <c r="B25" s="5" t="n">
        <v>7449</v>
      </c>
      <c r="C25" s="5" t="n">
        <v>5460</v>
      </c>
    </row>
    <row r="26">
      <c r="A26" s="4" t="inlineStr">
        <is>
          <t>Deferred tax expense recognized in income or loss</t>
        </is>
      </c>
      <c r="B26" s="5" t="n">
        <v>2387</v>
      </c>
      <c r="C26" s="5" t="n">
        <v>1279</v>
      </c>
    </row>
    <row r="27">
      <c r="A27" s="4" t="inlineStr">
        <is>
          <t>Deferred tax recognized in directly in equity</t>
        </is>
      </c>
      <c r="B27" s="5" t="n">
        <v>798</v>
      </c>
      <c r="C27" s="5" t="n">
        <v>710</v>
      </c>
    </row>
    <row r="28">
      <c r="A28" s="4" t="inlineStr">
        <is>
          <t>Ending Balance</t>
        </is>
      </c>
      <c r="B28" s="5" t="n">
        <v>10634</v>
      </c>
      <c r="C28" s="5" t="n">
        <v>7449</v>
      </c>
    </row>
    <row r="29">
      <c r="A29" s="4" t="inlineStr">
        <is>
          <t>Provisions</t>
        </is>
      </c>
    </row>
    <row r="30">
      <c r="A30" s="3" t="inlineStr">
        <is>
          <t>Disclosure Of Temporary Difference Unused Tax Losses And Unused Tax Credits [Line Items]</t>
        </is>
      </c>
    </row>
    <row r="31">
      <c r="A31" s="4" t="inlineStr">
        <is>
          <t>Beginning Balance</t>
        </is>
      </c>
      <c r="B31" s="5" t="n">
        <v>9874</v>
      </c>
      <c r="C31" s="5" t="n">
        <v>12580</v>
      </c>
    </row>
    <row r="32">
      <c r="A32" s="4" t="inlineStr">
        <is>
          <t>Deferred tax expense recognized in income or loss</t>
        </is>
      </c>
      <c r="B32" s="5" t="n">
        <v>5191</v>
      </c>
      <c r="C32" s="5" t="n">
        <v>-2912</v>
      </c>
    </row>
    <row r="33">
      <c r="A33" s="4" t="inlineStr">
        <is>
          <t>Deferred tax recognized in directly in equity</t>
        </is>
      </c>
      <c r="B33" s="5" t="n">
        <v>86</v>
      </c>
      <c r="C33" s="5" t="n">
        <v>206</v>
      </c>
    </row>
    <row r="34">
      <c r="A34" s="4" t="inlineStr">
        <is>
          <t>Ending Balance</t>
        </is>
      </c>
      <c r="B34" s="5" t="n">
        <v>15151</v>
      </c>
      <c r="C34" s="5" t="n">
        <v>9874</v>
      </c>
    </row>
    <row r="35">
      <c r="A35" s="4" t="inlineStr">
        <is>
          <t>Tax Losses</t>
        </is>
      </c>
    </row>
    <row r="36">
      <c r="A36" s="3" t="inlineStr">
        <is>
          <t>Disclosure Of Temporary Difference Unused Tax Losses And Unused Tax Credits [Line Items]</t>
        </is>
      </c>
    </row>
    <row r="37">
      <c r="A37" s="4" t="inlineStr">
        <is>
          <t>Beginning Balance</t>
        </is>
      </c>
      <c r="B37" s="5" t="n">
        <v>14603</v>
      </c>
      <c r="C37" s="5" t="n">
        <v>7294</v>
      </c>
    </row>
    <row r="38">
      <c r="A38" s="4" t="inlineStr">
        <is>
          <t>Deferred tax expense recognized in income or loss</t>
        </is>
      </c>
      <c r="B38" s="5" t="n">
        <v>-14396</v>
      </c>
      <c r="C38" s="5" t="n">
        <v>7384</v>
      </c>
    </row>
    <row r="39">
      <c r="A39" s="4" t="inlineStr">
        <is>
          <t>Deferred tax recognized in directly in equity</t>
        </is>
      </c>
      <c r="B39" s="5" t="n">
        <v>-113</v>
      </c>
      <c r="C39" s="5" t="n">
        <v>-75</v>
      </c>
    </row>
    <row r="40">
      <c r="A40" s="4" t="inlineStr">
        <is>
          <t>Ending Balance</t>
        </is>
      </c>
      <c r="B40" s="5" t="n">
        <v>94</v>
      </c>
      <c r="C40" s="5" t="n">
        <v>14603</v>
      </c>
    </row>
    <row r="41">
      <c r="A41" s="4" t="inlineStr">
        <is>
          <t>Other</t>
        </is>
      </c>
    </row>
    <row r="42">
      <c r="A42" s="3" t="inlineStr">
        <is>
          <t>Disclosure Of Temporary Difference Unused Tax Losses And Unused Tax Credits [Line Items]</t>
        </is>
      </c>
    </row>
    <row r="43">
      <c r="A43" s="4" t="inlineStr">
        <is>
          <t>Beginning Balance</t>
        </is>
      </c>
      <c r="B43" s="5" t="n">
        <v>-1358</v>
      </c>
      <c r="C43" s="5" t="n">
        <v>-1863</v>
      </c>
    </row>
    <row r="44">
      <c r="A44" s="4" t="inlineStr">
        <is>
          <t>Deferred tax expense recognized in income or loss</t>
        </is>
      </c>
      <c r="B44" s="5" t="n">
        <v>735</v>
      </c>
      <c r="C44" s="5" t="n">
        <v>-1362</v>
      </c>
    </row>
    <row r="45">
      <c r="A45" s="4" t="inlineStr">
        <is>
          <t>Deferred tax recognized in directly in equity</t>
        </is>
      </c>
      <c r="B45" s="5" t="n">
        <v>545</v>
      </c>
      <c r="C45" s="5" t="n">
        <v>1867</v>
      </c>
    </row>
    <row r="46">
      <c r="A46" s="4" t="inlineStr">
        <is>
          <t>Acquired in business combinations</t>
        </is>
      </c>
      <c r="B46" s="5" t="n">
        <v>-30</v>
      </c>
    </row>
    <row r="47">
      <c r="A47" s="4" t="inlineStr">
        <is>
          <t>Ending Balance</t>
        </is>
      </c>
      <c r="B47" s="5" t="n">
        <v>-108</v>
      </c>
      <c r="C47" s="5" t="n">
        <v>-1358</v>
      </c>
    </row>
    <row r="48">
      <c r="A48" s="4" t="inlineStr">
        <is>
          <t>Net Deferred Tax Liabilities</t>
        </is>
      </c>
    </row>
    <row r="49">
      <c r="A49" s="3" t="inlineStr">
        <is>
          <t>Disclosure Of Temporary Difference Unused Tax Losses And Unused Tax Credits [Line Items]</t>
        </is>
      </c>
    </row>
    <row r="50">
      <c r="A50" s="4" t="inlineStr">
        <is>
          <t>Beginning Balance</t>
        </is>
      </c>
      <c r="B50" s="5" t="n">
        <v>-231496</v>
      </c>
      <c r="C50" s="5" t="n">
        <v>-207837</v>
      </c>
    </row>
    <row r="51">
      <c r="A51" s="4" t="inlineStr">
        <is>
          <t>Deferred tax expense recognized in income or loss</t>
        </is>
      </c>
      <c r="B51" s="5" t="n">
        <v>17190</v>
      </c>
      <c r="C51" s="5" t="n">
        <v>-11171</v>
      </c>
    </row>
    <row r="52">
      <c r="A52" s="4" t="inlineStr">
        <is>
          <t>Deferred tax recognized in directly in equity</t>
        </is>
      </c>
      <c r="B52" s="5" t="n">
        <v>-701</v>
      </c>
      <c r="C52" s="5" t="n">
        <v>4053</v>
      </c>
    </row>
    <row r="53">
      <c r="A53" s="4" t="inlineStr">
        <is>
          <t>Acquired in business combinations</t>
        </is>
      </c>
      <c r="B53" s="5" t="n">
        <v>-6653</v>
      </c>
      <c r="C53" s="5" t="n">
        <v>-16541</v>
      </c>
    </row>
    <row r="54">
      <c r="A54" s="4" t="inlineStr">
        <is>
          <t>Ending Balance</t>
        </is>
      </c>
      <c r="B54" s="6" t="n">
        <v>-221505</v>
      </c>
      <c r="C54" s="6" t="n">
        <v>-23149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31" customWidth="1" min="2" max="2"/>
    <col width="27" customWidth="1" min="3" max="3"/>
    <col width="37" customWidth="1" min="4" max="4"/>
    <col width="37" customWidth="1" min="5" max="5"/>
    <col width="52" customWidth="1" min="6" max="6"/>
    <col width="37" customWidth="1" min="7" max="7"/>
    <col width="37" customWidth="1" min="8" max="8"/>
    <col width="37" customWidth="1" min="9" max="9"/>
    <col width="20" customWidth="1" min="10" max="10"/>
    <col width="20" customWidth="1" min="11" max="11"/>
  </cols>
  <sheetData>
    <row r="1">
      <c r="A1" s="1" t="inlineStr">
        <is>
          <t>Share Capital and Other Components of Equity - Additional Information (Details)</t>
        </is>
      </c>
      <c r="B1" s="2" t="inlineStr">
        <is>
          <t>Feb. 17, 2021USD ($)$ / shares</t>
        </is>
      </c>
      <c r="C1" s="2" t="inlineStr">
        <is>
          <t>Dec. 31, 2020USD ($)shares</t>
        </is>
      </c>
      <c r="D1" s="2" t="inlineStr">
        <is>
          <t>Sep. 30, 2020USD ($)$ / sharesshares</t>
        </is>
      </c>
      <c r="E1" s="2" t="inlineStr">
        <is>
          <t>Mar. 31, 2020USD ($)$ / sharesshares</t>
        </is>
      </c>
      <c r="F1" s="2" t="inlineStr">
        <is>
          <t>Dec. 31, 2020USD ($)VoteVotingRight$ / sharesshares</t>
        </is>
      </c>
      <c r="G1" s="2" t="inlineStr">
        <is>
          <t>Dec. 31, 2020USD ($)$ / sharesshares</t>
        </is>
      </c>
      <c r="H1" s="2" t="inlineStr">
        <is>
          <t>Dec. 31, 2019USD ($)$ / sharesshares</t>
        </is>
      </c>
      <c r="I1" s="2" t="inlineStr">
        <is>
          <t>Dec. 31, 2019USD ($)$ / sharesshares</t>
        </is>
      </c>
      <c r="J1" s="2" t="inlineStr">
        <is>
          <t>Oct. 13, 2021shares</t>
        </is>
      </c>
      <c r="K1" s="2" t="inlineStr">
        <is>
          <t>Dec. 31, 2018shares</t>
        </is>
      </c>
    </row>
    <row r="2">
      <c r="A2" s="3" t="inlineStr">
        <is>
          <t>Share Capital And Other Components Of Equity [Line Items]</t>
        </is>
      </c>
    </row>
    <row r="3">
      <c r="A3" s="4" t="inlineStr">
        <is>
          <t>Number of shares issued | shares</t>
        </is>
      </c>
      <c r="H3" s="5" t="n">
        <v>81450326</v>
      </c>
      <c r="I3" s="5" t="n">
        <v>81450326</v>
      </c>
      <c r="K3" s="5" t="n">
        <v>86397588</v>
      </c>
    </row>
    <row r="4">
      <c r="A4" s="4" t="inlineStr">
        <is>
          <t>Proceeds from the issuance of common shares, net of expenses</t>
        </is>
      </c>
      <c r="F4" s="6" t="n">
        <v>425350000</v>
      </c>
    </row>
    <row r="5">
      <c r="A5" s="4" t="inlineStr">
        <is>
          <t>Common Shares</t>
        </is>
      </c>
    </row>
    <row r="6">
      <c r="A6" s="3" t="inlineStr">
        <is>
          <t>Share Capital And Other Components Of Equity [Line Items]</t>
        </is>
      </c>
    </row>
    <row r="7">
      <c r="A7" s="4" t="inlineStr">
        <is>
          <t>Common stock voting rights (vote per share) | Vote</t>
        </is>
      </c>
      <c r="F7" s="5" t="n">
        <v>1</v>
      </c>
    </row>
    <row r="8">
      <c r="A8" s="4" t="inlineStr">
        <is>
          <t>Number of shares issued | shares</t>
        </is>
      </c>
      <c r="C8" s="5" t="n">
        <v>93397985</v>
      </c>
      <c r="F8" s="5" t="n">
        <v>93397985</v>
      </c>
      <c r="G8" s="5" t="n">
        <v>93397985</v>
      </c>
      <c r="H8" s="5" t="n">
        <v>81450326</v>
      </c>
      <c r="I8" s="5" t="n">
        <v>81450326</v>
      </c>
      <c r="K8" s="5" t="n">
        <v>86397588</v>
      </c>
    </row>
    <row r="9">
      <c r="A9" s="4" t="inlineStr">
        <is>
          <t>Excess of purchase price charged to retained earnings as share repurchase premium</t>
        </is>
      </c>
      <c r="F9" s="6" t="n">
        <v>26000000</v>
      </c>
      <c r="H9" s="6" t="n">
        <v>152800000</v>
      </c>
    </row>
    <row r="10">
      <c r="A10" s="4" t="inlineStr">
        <is>
          <t>Quarterly dividends declared per share | (per share)</t>
        </is>
      </c>
      <c r="F10" s="7" t="n">
        <v>0.8</v>
      </c>
      <c r="G10" s="7" t="n">
        <v>1.07</v>
      </c>
      <c r="H10" s="7" t="n">
        <v>0.74</v>
      </c>
      <c r="I10" s="7" t="n">
        <v>0.98</v>
      </c>
    </row>
    <row r="11">
      <c r="A11" s="4" t="inlineStr">
        <is>
          <t>Dividend payables</t>
        </is>
      </c>
      <c r="C11" s="6" t="n">
        <v>72700000</v>
      </c>
      <c r="F11" s="6" t="n">
        <v>72700000</v>
      </c>
      <c r="G11" s="6" t="n">
        <v>72700000</v>
      </c>
      <c r="H11" s="6" t="n">
        <v>61600000</v>
      </c>
      <c r="I11" s="6" t="n">
        <v>61600000</v>
      </c>
    </row>
    <row r="12">
      <c r="A12" s="4" t="inlineStr">
        <is>
          <t>Dividend payable of record date</t>
        </is>
      </c>
      <c r="F12" s="4" t="inlineStr">
        <is>
          <t>Mar. 31,
		2021</t>
        </is>
      </c>
    </row>
    <row r="13">
      <c r="A13" s="4" t="inlineStr">
        <is>
          <t>Dividend payable date</t>
        </is>
      </c>
      <c r="F13" s="4" t="inlineStr">
        <is>
          <t>Apr. 15,
		2021</t>
        </is>
      </c>
    </row>
    <row r="14">
      <c r="A14" s="4" t="inlineStr">
        <is>
          <t>Common Shares | Normal Course Issuer Bid</t>
        </is>
      </c>
    </row>
    <row r="15">
      <c r="A15" s="3" t="inlineStr">
        <is>
          <t>Share Capital And Other Components Of Equity [Line Items]</t>
        </is>
      </c>
    </row>
    <row r="16">
      <c r="A16" s="4" t="inlineStr">
        <is>
          <t>Number of shares repurchased and cancelled | shares</t>
        </is>
      </c>
      <c r="C16" s="5" t="n">
        <v>0</v>
      </c>
    </row>
    <row r="17">
      <c r="A17" s="4" t="inlineStr">
        <is>
          <t>Number of shares repurchased | shares</t>
        </is>
      </c>
      <c r="F17" s="5" t="n">
        <v>1542155</v>
      </c>
      <c r="H17" s="5" t="n">
        <v>6409446</v>
      </c>
    </row>
    <row r="18">
      <c r="A18" s="4" t="inlineStr">
        <is>
          <t>Weighted average price per share repurchased common shares | (per share)</t>
        </is>
      </c>
      <c r="F18" s="7" t="n">
        <v>24.64</v>
      </c>
      <c r="G18" s="7" t="n">
        <v>34.13</v>
      </c>
      <c r="H18" s="7" t="n">
        <v>30.03</v>
      </c>
      <c r="I18" s="7" t="n">
        <v>39.89</v>
      </c>
    </row>
    <row r="19">
      <c r="A19" s="4" t="inlineStr">
        <is>
          <t>Total purchase price of common shares</t>
        </is>
      </c>
      <c r="F19" s="6" t="n">
        <v>38000000</v>
      </c>
      <c r="H19" s="6" t="n">
        <v>192500000</v>
      </c>
    </row>
    <row r="20">
      <c r="A20" s="4" t="inlineStr">
        <is>
          <t>Common Shares | Events After Reporting Period</t>
        </is>
      </c>
    </row>
    <row r="21">
      <c r="A21" s="3" t="inlineStr">
        <is>
          <t>Share Capital And Other Components Of Equity [Line Items]</t>
        </is>
      </c>
    </row>
    <row r="22">
      <c r="A22" s="4" t="inlineStr">
        <is>
          <t>Quarterly dividends declared per share | $ / shares</t>
        </is>
      </c>
      <c r="B22" s="7" t="n">
        <v>0.23</v>
      </c>
    </row>
    <row r="23">
      <c r="A23" s="4" t="inlineStr">
        <is>
          <t>Dividend payables</t>
        </is>
      </c>
      <c r="B23" s="6" t="n">
        <v>21500000</v>
      </c>
    </row>
    <row r="24">
      <c r="A24" s="4" t="inlineStr">
        <is>
          <t>Common Shares | Events After Reporting Period | Normal Course Issuer Bid</t>
        </is>
      </c>
    </row>
    <row r="25">
      <c r="A25" s="3" t="inlineStr">
        <is>
          <t>Share Capital And Other Components Of Equity [Line Items]</t>
        </is>
      </c>
    </row>
    <row r="26">
      <c r="A26" s="4" t="inlineStr">
        <is>
          <t>Authorized to repurchase for cancellation of shares | shares</t>
        </is>
      </c>
      <c r="J26" s="5" t="n">
        <v>7000000</v>
      </c>
    </row>
    <row r="27">
      <c r="A27" s="4" t="inlineStr">
        <is>
          <t>Common Shares | Initial Public Offering (IPO)</t>
        </is>
      </c>
    </row>
    <row r="28">
      <c r="A28" s="3" t="inlineStr">
        <is>
          <t>Share Capital And Other Components Of Equity [Line Items]</t>
        </is>
      </c>
    </row>
    <row r="29">
      <c r="A29" s="4" t="inlineStr">
        <is>
          <t>Number of shares issued | shares</t>
        </is>
      </c>
      <c r="E29" s="5" t="n">
        <v>6900000</v>
      </c>
    </row>
    <row r="30">
      <c r="A30" s="4" t="inlineStr">
        <is>
          <t>Shares issued, price per share | $ / shares</t>
        </is>
      </c>
      <c r="E30" s="7" t="n">
        <v>33.35</v>
      </c>
    </row>
    <row r="31">
      <c r="A31" s="4" t="inlineStr">
        <is>
          <t>Proceeds from the issuance of common shares, net of expenses</t>
        </is>
      </c>
      <c r="E31" s="6" t="n">
        <v>230115000</v>
      </c>
    </row>
    <row r="32">
      <c r="A32" s="4" t="inlineStr">
        <is>
          <t>Share issuance costs</t>
        </is>
      </c>
      <c r="E32" s="5" t="n">
        <v>13200000</v>
      </c>
    </row>
    <row r="33">
      <c r="A33" s="4" t="inlineStr">
        <is>
          <t>Share issuance costs, recorded</t>
        </is>
      </c>
      <c r="E33" s="5" t="n">
        <v>12600000</v>
      </c>
    </row>
    <row r="34">
      <c r="A34" s="4" t="inlineStr">
        <is>
          <t>Share issuance costs, recognized</t>
        </is>
      </c>
      <c r="E34" s="6" t="n">
        <v>600000</v>
      </c>
    </row>
    <row r="35">
      <c r="A35" s="4" t="inlineStr">
        <is>
          <t>Common Shares | Common Share Offering</t>
        </is>
      </c>
    </row>
    <row r="36">
      <c r="A36" s="3" t="inlineStr">
        <is>
          <t>Share Capital And Other Components Of Equity [Line Items]</t>
        </is>
      </c>
    </row>
    <row r="37">
      <c r="A37" s="4" t="inlineStr">
        <is>
          <t>Number of shares issued | shares</t>
        </is>
      </c>
      <c r="D37" s="5" t="n">
        <v>5060000</v>
      </c>
    </row>
    <row r="38">
      <c r="A38" s="4" t="inlineStr">
        <is>
          <t>Shares issued, price per share | $ / shares</t>
        </is>
      </c>
      <c r="D38" s="7" t="n">
        <v>43.25</v>
      </c>
    </row>
    <row r="39">
      <c r="A39" s="4" t="inlineStr">
        <is>
          <t>Proceeds from the issuance of common shares, net of expenses</t>
        </is>
      </c>
      <c r="D39" s="6" t="n">
        <v>218845000</v>
      </c>
    </row>
    <row r="40">
      <c r="A40" s="4" t="inlineStr">
        <is>
          <t>Share issuance costs</t>
        </is>
      </c>
      <c r="D40" s="5" t="n">
        <v>11000000</v>
      </c>
    </row>
    <row r="41">
      <c r="A41" s="4" t="inlineStr">
        <is>
          <t>Share issuance costs, recorded</t>
        </is>
      </c>
      <c r="D41" s="6" t="n">
        <v>11000000</v>
      </c>
    </row>
    <row r="42">
      <c r="A42" s="4" t="inlineStr">
        <is>
          <t>Preference Shares</t>
        </is>
      </c>
    </row>
    <row r="43">
      <c r="A43" s="3" t="inlineStr">
        <is>
          <t>Share Capital And Other Components Of Equity [Line Items]</t>
        </is>
      </c>
    </row>
    <row r="44">
      <c r="A44" s="4" t="inlineStr">
        <is>
          <t>Number of voting rights | VotingRight</t>
        </is>
      </c>
      <c r="F44" s="5" t="n">
        <v>0</v>
      </c>
    </row>
    <row r="45">
      <c r="A45" s="4" t="inlineStr">
        <is>
          <t>Number of shares issued | shares</t>
        </is>
      </c>
      <c r="C45" s="5" t="n">
        <v>0</v>
      </c>
      <c r="F45" s="5" t="n">
        <v>0</v>
      </c>
      <c r="G45" s="5" t="n">
        <v>0</v>
      </c>
    </row>
    <row r="46">
      <c r="A46" s="4" t="inlineStr">
        <is>
          <t>Number of shares outstanding | shares</t>
        </is>
      </c>
      <c r="C46" s="5" t="n">
        <v>0</v>
      </c>
      <c r="F46" s="5" t="n">
        <v>0</v>
      </c>
      <c r="G46"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mponents of Equity - Summary of Number of Common Shares Issued (Details) - shares</t>
        </is>
      </c>
      <c r="B1" s="2" t="inlineStr">
        <is>
          <t>12 Months Ended</t>
        </is>
      </c>
    </row>
    <row r="2">
      <c r="B2" s="2" t="inlineStr">
        <is>
          <t>Dec. 31, 2020</t>
        </is>
      </c>
      <c r="C2" s="2" t="inlineStr">
        <is>
          <t>Dec. 31, 2019</t>
        </is>
      </c>
    </row>
    <row r="3">
      <c r="A3" s="3" t="inlineStr">
        <is>
          <t>Disclosure Of Classes Of Share Capital [Line Items]</t>
        </is>
      </c>
    </row>
    <row r="4">
      <c r="A4" s="4" t="inlineStr">
        <is>
          <t>Balance, beginning of year</t>
        </is>
      </c>
      <c r="B4" s="5" t="n">
        <v>81450326</v>
      </c>
      <c r="C4" s="5" t="n">
        <v>86397588</v>
      </c>
    </row>
    <row r="5">
      <c r="A5" s="4" t="inlineStr">
        <is>
          <t>Issuance of shares</t>
        </is>
      </c>
      <c r="B5" s="5" t="n">
        <v>8008750</v>
      </c>
    </row>
    <row r="6">
      <c r="A6" s="4" t="inlineStr">
        <is>
          <t>Balance, end of year</t>
        </is>
      </c>
      <c r="C6" s="5" t="n">
        <v>81450326</v>
      </c>
    </row>
    <row r="7">
      <c r="A7" s="4" t="inlineStr">
        <is>
          <t>Common Shares</t>
        </is>
      </c>
    </row>
    <row r="8">
      <c r="A8" s="3" t="inlineStr">
        <is>
          <t>Disclosure Of Classes Of Share Capital [Line Items]</t>
        </is>
      </c>
    </row>
    <row r="9">
      <c r="A9" s="4" t="inlineStr">
        <is>
          <t>Balance, beginning of year</t>
        </is>
      </c>
      <c r="B9" s="5" t="n">
        <v>81450326</v>
      </c>
      <c r="C9" s="5" t="n">
        <v>86397588</v>
      </c>
    </row>
    <row r="10">
      <c r="A10" s="4" t="inlineStr">
        <is>
          <t>Repurchase and cancellation of own shares</t>
        </is>
      </c>
      <c r="B10" s="5" t="n">
        <v>-1542155</v>
      </c>
      <c r="C10" s="5" t="n">
        <v>-6409446</v>
      </c>
    </row>
    <row r="11">
      <c r="A11" s="4" t="inlineStr">
        <is>
          <t>Issuance of shares</t>
        </is>
      </c>
      <c r="B11" s="5" t="n">
        <v>11960000</v>
      </c>
    </row>
    <row r="12">
      <c r="A12" s="4" t="inlineStr">
        <is>
          <t>Stock options exercised</t>
        </is>
      </c>
      <c r="B12" s="5" t="n">
        <v>1529814</v>
      </c>
      <c r="C12" s="5" t="n">
        <v>1462184</v>
      </c>
    </row>
    <row r="13">
      <c r="A13" s="4" t="inlineStr">
        <is>
          <t>Balance, end of year</t>
        </is>
      </c>
      <c r="B13" s="5" t="n">
        <v>93397985</v>
      </c>
      <c r="C13" s="5" t="n">
        <v>8145032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mponents of Equity - Summary of Share Capital Issued and Fully Paid (Details) - shares</t>
        </is>
      </c>
      <c r="B1" s="2" t="inlineStr">
        <is>
          <t>12 Months Ended</t>
        </is>
      </c>
    </row>
    <row r="2">
      <c r="B2" s="2" t="inlineStr">
        <is>
          <t>Dec. 31, 2020</t>
        </is>
      </c>
      <c r="C2" s="2" t="inlineStr">
        <is>
          <t>Dec. 31, 2019</t>
        </is>
      </c>
    </row>
    <row r="3">
      <c r="A3" s="3" t="inlineStr">
        <is>
          <t>Number Of Shares Issued [Abstract]</t>
        </is>
      </c>
    </row>
    <row r="4">
      <c r="A4" s="4" t="inlineStr">
        <is>
          <t>Balance, beginning of year</t>
        </is>
      </c>
      <c r="B4" s="5" t="n">
        <v>678915</v>
      </c>
      <c r="C4" s="5" t="n">
        <v>697232</v>
      </c>
    </row>
    <row r="5">
      <c r="A5" s="4" t="inlineStr">
        <is>
          <t>Issuance of shares, net of expenses</t>
        </is>
      </c>
      <c r="B5" s="5" t="n">
        <v>425350</v>
      </c>
    </row>
    <row r="6">
      <c r="A6" s="4" t="inlineStr">
        <is>
          <t>Repurchase and cancellation of own shares</t>
        </is>
      </c>
      <c r="B6" s="5" t="n">
        <v>-12025</v>
      </c>
      <c r="C6" s="5" t="n">
        <v>-39621</v>
      </c>
    </row>
    <row r="7">
      <c r="A7" s="4" t="inlineStr">
        <is>
          <t>Cash consideration of stock options exercised</t>
        </is>
      </c>
      <c r="B7" s="5" t="n">
        <v>21361</v>
      </c>
      <c r="C7" s="5" t="n">
        <v>16347</v>
      </c>
    </row>
    <row r="8">
      <c r="A8" s="4" t="inlineStr">
        <is>
          <t>Ascribed value credited to share capital on stock options exercised</t>
        </is>
      </c>
      <c r="B8" s="5" t="n">
        <v>4554</v>
      </c>
      <c r="C8" s="5" t="n">
        <v>4233</v>
      </c>
    </row>
    <row r="9">
      <c r="A9" s="4" t="inlineStr">
        <is>
          <t>Issuance of shares on settlement of RSUs</t>
        </is>
      </c>
      <c r="B9" s="5" t="n">
        <v>1894</v>
      </c>
      <c r="C9" s="5" t="n">
        <v>724</v>
      </c>
    </row>
    <row r="10">
      <c r="A10" s="4" t="inlineStr">
        <is>
          <t>Balance, end of year</t>
        </is>
      </c>
      <c r="B10" s="5" t="n">
        <v>1120049</v>
      </c>
      <c r="C10" s="5" t="n">
        <v>67891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arnings Per Share - Schedule of Basic Earnings Per Share and Weighted Average Number of Common Shares Outstanding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income attributable to owners of the Company</t>
        </is>
      </c>
      <c r="B4" s="6" t="n">
        <v>275675</v>
      </c>
      <c r="C4" s="6" t="n">
        <v>233677</v>
      </c>
      <c r="D4" s="4" t="inlineStr">
        <is>
          <t>[1]</t>
        </is>
      </c>
    </row>
    <row r="5">
      <c r="A5" s="4" t="inlineStr">
        <is>
          <t>Balance, beginning of year</t>
        </is>
      </c>
      <c r="B5" s="5" t="n">
        <v>81450326</v>
      </c>
      <c r="C5" s="5" t="n">
        <v>86397588</v>
      </c>
    </row>
    <row r="6">
      <c r="A6" s="4" t="inlineStr">
        <is>
          <t>Effect of stock options exercised</t>
        </is>
      </c>
      <c r="B6" s="5" t="n">
        <v>858488</v>
      </c>
      <c r="C6" s="5" t="n">
        <v>846690</v>
      </c>
    </row>
    <row r="7">
      <c r="A7" s="4" t="inlineStr">
        <is>
          <t>Effect of repurchase of own shares</t>
        </is>
      </c>
      <c r="B7" s="5" t="n">
        <v>-1204210</v>
      </c>
      <c r="C7" s="5" t="n">
        <v>-3854133</v>
      </c>
    </row>
    <row r="8">
      <c r="A8" s="4" t="inlineStr">
        <is>
          <t>Effect of share issuance</t>
        </is>
      </c>
      <c r="B8" s="5" t="n">
        <v>8008750</v>
      </c>
    </row>
    <row r="9">
      <c r="A9" s="4" t="inlineStr">
        <is>
          <t>Weighted average number of common shares</t>
        </is>
      </c>
      <c r="B9" s="5" t="n">
        <v>89113354</v>
      </c>
      <c r="C9" s="5" t="n">
        <v>83390145</v>
      </c>
    </row>
    <row r="10">
      <c r="A10" s="4" t="inlineStr">
        <is>
          <t>Earnings per share – basic (in dollars)</t>
        </is>
      </c>
      <c r="B10" s="7" t="n">
        <v>3.09</v>
      </c>
      <c r="C10" s="7" t="n">
        <v>2.8</v>
      </c>
      <c r="D10" s="4" t="inlineStr">
        <is>
          <t>[1]</t>
        </is>
      </c>
    </row>
    <row r="11">
      <c r="A11" s="4" t="inlineStr">
        <is>
          <t>Earnings per share from continuing operations – basic (in dollars)</t>
        </is>
      </c>
      <c r="B11" s="7" t="n">
        <v>3.09</v>
      </c>
      <c r="C11" s="7" t="n">
        <v>2.93</v>
      </c>
      <c r="D11" s="4" t="inlineStr">
        <is>
          <t>[1]</t>
        </is>
      </c>
    </row>
    <row r="12"/>
    <row r="13">
      <c r="A13" s="4" t="inlineStr">
        <is>
          <t>[1]</t>
        </is>
      </c>
      <c r="B13" s="4" t="inlineStr">
        <is>
          <t>Recasted for changes in presentation currency (see note 2c)) and mark-to-market gain (loss) on deferred share units presentation (see note 24)</t>
        </is>
      </c>
    </row>
  </sheetData>
  <mergeCells count="5">
    <mergeCell ref="A1:A2"/>
    <mergeCell ref="B1:D1"/>
    <mergeCell ref="C2:D2"/>
    <mergeCell ref="A12:D12"/>
    <mergeCell ref="B13:D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arnings Per Share - Schedule of Diluted Earnings Per Share and Weighted Average Number of Common Shares Outstanding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income attributable to owners of the Company</t>
        </is>
      </c>
      <c r="B4" s="6" t="n">
        <v>275675</v>
      </c>
      <c r="C4" s="6" t="n">
        <v>233677</v>
      </c>
      <c r="D4" s="4" t="inlineStr">
        <is>
          <t>[1]</t>
        </is>
      </c>
    </row>
    <row r="5">
      <c r="A5" s="4" t="inlineStr">
        <is>
          <t>Weighted average number of common shares</t>
        </is>
      </c>
      <c r="B5" s="5" t="n">
        <v>89113354</v>
      </c>
      <c r="C5" s="5" t="n">
        <v>83390145</v>
      </c>
    </row>
    <row r="6">
      <c r="A6" s="4" t="inlineStr">
        <is>
          <t>Dilutive effect of Stock options and restricted share units</t>
        </is>
      </c>
      <c r="B6" s="5" t="n">
        <v>1821452</v>
      </c>
      <c r="C6" s="5" t="n">
        <v>1974038</v>
      </c>
    </row>
    <row r="7">
      <c r="A7" s="4" t="inlineStr">
        <is>
          <t>Weighted average number of diluted common shares</t>
        </is>
      </c>
      <c r="B7" s="5" t="n">
        <v>90934806</v>
      </c>
      <c r="C7" s="5" t="n">
        <v>85364183</v>
      </c>
    </row>
    <row r="8">
      <c r="A8" s="4" t="inlineStr">
        <is>
          <t>Earnings per share - diluted (in dollars)</t>
        </is>
      </c>
      <c r="B8" s="7" t="n">
        <v>3.03</v>
      </c>
      <c r="C8" s="7" t="n">
        <v>2.74</v>
      </c>
      <c r="D8" s="4" t="inlineStr">
        <is>
          <t>[1]</t>
        </is>
      </c>
    </row>
    <row r="9">
      <c r="A9" s="4" t="inlineStr">
        <is>
          <t>Earnings per share from continuing operations - diluted (in dollars)</t>
        </is>
      </c>
      <c r="B9" s="7" t="n">
        <v>3.03</v>
      </c>
      <c r="C9" s="7" t="n">
        <v>2.86</v>
      </c>
      <c r="D9" s="4" t="inlineStr">
        <is>
          <t>[1]</t>
        </is>
      </c>
    </row>
    <row r="10"/>
    <row r="11">
      <c r="A11" s="4" t="inlineStr">
        <is>
          <t>[1]</t>
        </is>
      </c>
      <c r="B11" s="4" t="inlineStr">
        <is>
          <t>Recasted for changes in presentation currency (see note 2c)) and mark-to-market gain (loss) on deferred share units presentation (see note 24)</t>
        </is>
      </c>
    </row>
  </sheetData>
  <mergeCells count="5">
    <mergeCell ref="A1:A2"/>
    <mergeCell ref="B1:D1"/>
    <mergeCell ref="C2:D2"/>
    <mergeCell ref="A10:D10"/>
    <mergeCell ref="B11:D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0</t>
        </is>
      </c>
      <c r="C2" s="2" t="inlineStr">
        <is>
          <t>Dec. 31, 2019</t>
        </is>
      </c>
    </row>
    <row r="3">
      <c r="A3" s="3" t="inlineStr">
        <is>
          <t>Earnings Per Share [Abstract]</t>
        </is>
      </c>
    </row>
    <row r="4">
      <c r="A4" s="4" t="inlineStr">
        <is>
          <t>Stock options excluded from the calculation of diluted earnings per share</t>
        </is>
      </c>
      <c r="B4" s="5" t="n">
        <v>99485</v>
      </c>
      <c r="C4" s="5" t="n">
        <v>90054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7" customWidth="1" min="5" max="5"/>
    <col width="27" customWidth="1" min="6" max="6"/>
  </cols>
  <sheetData>
    <row r="1">
      <c r="A1" s="1" t="inlineStr">
        <is>
          <t>Share Based Payment Arrangements - Additional Information (Details) $ / shares in Units, $ in Millions</t>
        </is>
      </c>
      <c r="B1" s="2" t="inlineStr">
        <is>
          <t>Jul. 27, 2020shares</t>
        </is>
      </c>
      <c r="C1" s="2" t="inlineStr">
        <is>
          <t>Feb. 07, 2020shares$ / shares</t>
        </is>
      </c>
      <c r="D1" s="2" t="inlineStr">
        <is>
          <t>Dec. 31, 2020USD ($)shares$ / shares</t>
        </is>
      </c>
      <c r="E1" s="2" t="inlineStr">
        <is>
          <t>Dec. 31, 2019USD ($)shares$ / shares</t>
        </is>
      </c>
      <c r="F1" s="2" t="inlineStr">
        <is>
          <t>Dec. 31, 2018USD ($)shares</t>
        </is>
      </c>
    </row>
    <row r="2">
      <c r="A2" s="3" t="inlineStr">
        <is>
          <t>Disclosure Of Terms And Conditions Of Sharebased Payment Arrangement [Line Items]</t>
        </is>
      </c>
    </row>
    <row r="3">
      <c r="A3" s="4" t="inlineStr">
        <is>
          <t>Weighted average share price at the date of exercise for stock options exercised | $ / shares</t>
        </is>
      </c>
      <c r="D3" s="7" t="n">
        <v>33.78</v>
      </c>
      <c r="E3" s="7" t="n">
        <v>32.02</v>
      </c>
    </row>
    <row r="4">
      <c r="A4" s="4" t="inlineStr">
        <is>
          <t>Key Management Personnel</t>
        </is>
      </c>
    </row>
    <row r="5">
      <c r="A5" s="3" t="inlineStr">
        <is>
          <t>Disclosure Of Terms And Conditions Of Sharebased Payment Arrangement [Line Items]</t>
        </is>
      </c>
    </row>
    <row r="6">
      <c r="A6" s="4" t="inlineStr">
        <is>
          <t>Number of options, Options outstanding</t>
        </is>
      </c>
      <c r="D6" s="5" t="n">
        <v>2502339</v>
      </c>
      <c r="E6" s="5" t="n">
        <v>3463098</v>
      </c>
    </row>
    <row r="7">
      <c r="A7" s="4" t="inlineStr">
        <is>
          <t>Stock Option Plan (Equity-settled)</t>
        </is>
      </c>
    </row>
    <row r="8">
      <c r="A8" s="3" t="inlineStr">
        <is>
          <t>Disclosure Of Terms And Conditions Of Sharebased Payment Arrangement [Line Items]</t>
        </is>
      </c>
    </row>
    <row r="9">
      <c r="A9" s="4" t="inlineStr">
        <is>
          <t>Maximum number of shares issuable upon exercise of options granted</t>
        </is>
      </c>
      <c r="D9" s="5" t="n">
        <v>5979201</v>
      </c>
    </row>
    <row r="10">
      <c r="A10" s="4" t="inlineStr">
        <is>
          <t>Share-based compensation award, vesting period</t>
        </is>
      </c>
      <c r="B10" s="4" t="inlineStr">
        <is>
          <t>3 years</t>
        </is>
      </c>
      <c r="D10" s="4" t="inlineStr">
        <is>
          <t>3 years</t>
        </is>
      </c>
    </row>
    <row r="11">
      <c r="A11" s="4" t="inlineStr">
        <is>
          <t>Compensation expense | $</t>
        </is>
      </c>
      <c r="D11" s="9" t="n">
        <v>1.7</v>
      </c>
      <c r="E11" s="9" t="n">
        <v>3.3</v>
      </c>
    </row>
    <row r="12">
      <c r="A12" s="4" t="inlineStr">
        <is>
          <t>Number of share options granted</t>
        </is>
      </c>
      <c r="B12" s="5" t="n">
        <v>99485</v>
      </c>
    </row>
    <row r="13">
      <c r="A13" s="4" t="inlineStr">
        <is>
          <t>Share-based compensation award, expiration period</t>
        </is>
      </c>
      <c r="B13" s="4" t="inlineStr">
        <is>
          <t>7 years</t>
        </is>
      </c>
    </row>
    <row r="14">
      <c r="A14" s="4" t="inlineStr">
        <is>
          <t>Stock Option Plan (Equity-settled) | Key Management Personnel</t>
        </is>
      </c>
    </row>
    <row r="15">
      <c r="A15" s="3" t="inlineStr">
        <is>
          <t>Disclosure Of Terms And Conditions Of Sharebased Payment Arrangement [Line Items]</t>
        </is>
      </c>
    </row>
    <row r="16">
      <c r="A16" s="4" t="inlineStr">
        <is>
          <t>Number of share options granted</t>
        </is>
      </c>
      <c r="B16" s="5" t="n">
        <v>99485</v>
      </c>
    </row>
    <row r="17">
      <c r="A17" s="4" t="inlineStr">
        <is>
          <t>Deferred Share Unit</t>
        </is>
      </c>
    </row>
    <row r="18">
      <c r="A18" s="3" t="inlineStr">
        <is>
          <t>Disclosure Of Terms And Conditions Of Sharebased Payment Arrangement [Line Items]</t>
        </is>
      </c>
    </row>
    <row r="19">
      <c r="A19" s="4" t="inlineStr">
        <is>
          <t>Compensation expense | $</t>
        </is>
      </c>
      <c r="D19" s="10" t="n">
        <v>1.1</v>
      </c>
      <c r="E19" s="10" t="n">
        <v>1.1</v>
      </c>
    </row>
    <row r="20">
      <c r="A20" s="4" t="inlineStr">
        <is>
          <t>Mark-to-market gain (loss) in personnel expenses | $</t>
        </is>
      </c>
      <c r="D20" s="10" t="n">
        <v>-6.5</v>
      </c>
      <c r="E20" s="10" t="n">
        <v>-2.5</v>
      </c>
    </row>
    <row r="21">
      <c r="A21" s="4" t="inlineStr">
        <is>
          <t>Deferred Share Unit | Trade and Other Payables</t>
        </is>
      </c>
    </row>
    <row r="22">
      <c r="A22" s="3" t="inlineStr">
        <is>
          <t>Disclosure Of Terms And Conditions Of Sharebased Payment Arrangement [Line Items]</t>
        </is>
      </c>
    </row>
    <row r="23">
      <c r="A23" s="4" t="inlineStr">
        <is>
          <t>Liabilities from share-based payment transactions | $</t>
        </is>
      </c>
      <c r="D23" s="10" t="n">
        <v>19.2</v>
      </c>
      <c r="E23" s="10" t="n">
        <v>11.9</v>
      </c>
      <c r="F23" s="9" t="n">
        <v>7.9</v>
      </c>
    </row>
    <row r="24">
      <c r="A24" s="4" t="inlineStr">
        <is>
          <t>Restricted Share Units</t>
        </is>
      </c>
    </row>
    <row r="25">
      <c r="A25" s="3" t="inlineStr">
        <is>
          <t>Disclosure Of Terms And Conditions Of Sharebased Payment Arrangement [Line Items]</t>
        </is>
      </c>
    </row>
    <row r="26">
      <c r="A26" s="4" t="inlineStr">
        <is>
          <t>Compensation expense | $</t>
        </is>
      </c>
      <c r="D26" s="9" t="n">
        <v>3.7</v>
      </c>
      <c r="E26" s="9" t="n">
        <v>2.9</v>
      </c>
    </row>
    <row r="27">
      <c r="A27" s="4" t="inlineStr">
        <is>
          <t>Number of equity instruments granted</t>
        </is>
      </c>
      <c r="D27" s="5" t="n">
        <v>145000</v>
      </c>
      <c r="E27" s="5" t="n">
        <v>153000</v>
      </c>
    </row>
    <row r="28">
      <c r="A28" s="4" t="inlineStr">
        <is>
          <t>Weighted average price per share repurchased common shares | $ / shares</t>
        </is>
      </c>
      <c r="D28" s="7" t="n">
        <v>53.1</v>
      </c>
      <c r="E28" s="7" t="n">
        <v>32.8</v>
      </c>
    </row>
    <row r="29">
      <c r="A29" s="4" t="inlineStr">
        <is>
          <t>Share repurchase premium | $</t>
        </is>
      </c>
      <c r="D29" s="9" t="n">
        <v>4.5</v>
      </c>
      <c r="E29" s="9" t="n">
        <v>1.1</v>
      </c>
    </row>
    <row r="30">
      <c r="A30" s="4" t="inlineStr">
        <is>
          <t>Number of outstanding instruments</t>
        </is>
      </c>
      <c r="D30" s="5" t="n">
        <v>299000</v>
      </c>
      <c r="E30" s="5" t="n">
        <v>239000</v>
      </c>
      <c r="F30" s="5" t="n">
        <v>147000</v>
      </c>
    </row>
    <row r="31">
      <c r="A31" s="4" t="inlineStr">
        <is>
          <t>Restricted Share Units | Equity Incentive Plan</t>
        </is>
      </c>
    </row>
    <row r="32">
      <c r="A32" s="3" t="inlineStr">
        <is>
          <t>Disclosure Of Terms And Conditions Of Sharebased Payment Arrangement [Line Items]</t>
        </is>
      </c>
    </row>
    <row r="33">
      <c r="A33" s="4" t="inlineStr">
        <is>
          <t>Number of equity instruments granted</t>
        </is>
      </c>
      <c r="C33" s="5" t="n">
        <v>145218</v>
      </c>
    </row>
    <row r="34">
      <c r="A34" s="4" t="inlineStr">
        <is>
          <t>Fair value of RSU granted, per unit | $ / shares</t>
        </is>
      </c>
      <c r="C34" s="7" t="n">
        <v>32.41</v>
      </c>
    </row>
    <row r="35">
      <c r="A35" s="4" t="inlineStr">
        <is>
          <t>Restricted Share Units | Key Management Personnel</t>
        </is>
      </c>
    </row>
    <row r="36">
      <c r="A36" s="3" t="inlineStr">
        <is>
          <t>Disclosure Of Terms And Conditions Of Sharebased Payment Arrangement [Line Items]</t>
        </is>
      </c>
    </row>
    <row r="37">
      <c r="A37" s="4" t="inlineStr">
        <is>
          <t>Number of outstanding instruments</t>
        </is>
      </c>
      <c r="D37" s="5" t="n">
        <v>196343</v>
      </c>
      <c r="E37" s="5" t="n">
        <v>155974</v>
      </c>
    </row>
    <row r="38">
      <c r="A38" s="4" t="inlineStr">
        <is>
          <t>Restricted Share Units | Key Management Personnel | Equity Incentive Plan</t>
        </is>
      </c>
    </row>
    <row r="39">
      <c r="A39" s="3" t="inlineStr">
        <is>
          <t>Disclosure Of Terms And Conditions Of Sharebased Payment Arrangement [Line Items]</t>
        </is>
      </c>
    </row>
    <row r="40">
      <c r="A40" s="4" t="inlineStr">
        <is>
          <t>Number of equity instruments granted</t>
        </is>
      </c>
      <c r="C40" s="5" t="n">
        <v>95358</v>
      </c>
    </row>
    <row r="41">
      <c r="A41" s="4" t="inlineStr">
        <is>
          <t>Performance Share Units</t>
        </is>
      </c>
    </row>
    <row r="42">
      <c r="A42" s="3" t="inlineStr">
        <is>
          <t>Disclosure Of Terms And Conditions Of Sharebased Payment Arrangement [Line Items]</t>
        </is>
      </c>
    </row>
    <row r="43">
      <c r="A43" s="4" t="inlineStr">
        <is>
          <t>Compensation expense | $</t>
        </is>
      </c>
      <c r="D43" s="9" t="n">
        <v>1.6</v>
      </c>
    </row>
    <row r="44">
      <c r="A44" s="4" t="inlineStr">
        <is>
          <t>Number of equity instruments granted</t>
        </is>
      </c>
      <c r="D44" s="5" t="n">
        <v>145000</v>
      </c>
    </row>
    <row r="45">
      <c r="A45" s="4" t="inlineStr">
        <is>
          <t>Number of outstanding instruments</t>
        </is>
      </c>
      <c r="D45" s="5" t="n">
        <v>147000</v>
      </c>
    </row>
    <row r="46">
      <c r="A46" s="4" t="inlineStr">
        <is>
          <t>Performance Share Units | Equity Incentive Plan</t>
        </is>
      </c>
    </row>
    <row r="47">
      <c r="A47" s="3" t="inlineStr">
        <is>
          <t>Disclosure Of Terms And Conditions Of Sharebased Payment Arrangement [Line Items]</t>
        </is>
      </c>
    </row>
    <row r="48">
      <c r="A48" s="4" t="inlineStr">
        <is>
          <t>Number of equity instruments granted</t>
        </is>
      </c>
      <c r="C48" s="5" t="n">
        <v>145218</v>
      </c>
    </row>
    <row r="49">
      <c r="A49" s="4" t="inlineStr">
        <is>
          <t>Fair value of PSUs granted, per unit | $ / shares</t>
        </is>
      </c>
      <c r="C49" s="7" t="n">
        <v>32.41</v>
      </c>
    </row>
    <row r="50">
      <c r="A50" s="4" t="inlineStr">
        <is>
          <t>Performance Share Units | Key Management Personnel</t>
        </is>
      </c>
    </row>
    <row r="51">
      <c r="A51" s="3" t="inlineStr">
        <is>
          <t>Disclosure Of Terms And Conditions Of Sharebased Payment Arrangement [Line Items]</t>
        </is>
      </c>
    </row>
    <row r="52">
      <c r="A52" s="4" t="inlineStr">
        <is>
          <t>Number of outstanding instruments</t>
        </is>
      </c>
      <c r="D52" s="5" t="n">
        <v>96984</v>
      </c>
    </row>
    <row r="53">
      <c r="A53" s="4" t="inlineStr">
        <is>
          <t>Performance Share Units | Key Management Personnel | Equity Incentive Plan</t>
        </is>
      </c>
    </row>
    <row r="54">
      <c r="A54" s="3" t="inlineStr">
        <is>
          <t>Disclosure Of Terms And Conditions Of Sharebased Payment Arrangement [Line Items]</t>
        </is>
      </c>
    </row>
    <row r="55">
      <c r="A55" s="4" t="inlineStr">
        <is>
          <t>Number of equity instruments granted</t>
        </is>
      </c>
      <c r="C55" s="5" t="n">
        <v>953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Based Payment Arrangements - Summary of Changes in Outstanding Stock Options (Details)</t>
        </is>
      </c>
      <c r="B1" s="2" t="inlineStr">
        <is>
          <t>12 Months Ended</t>
        </is>
      </c>
    </row>
    <row r="2">
      <c r="B2" s="2" t="inlineStr">
        <is>
          <t>Dec. 31, 2020shares$ / shares</t>
        </is>
      </c>
      <c r="C2" s="2" t="inlineStr">
        <is>
          <t>Dec. 31, 2019shares$ / shares</t>
        </is>
      </c>
    </row>
    <row r="3">
      <c r="A3" s="3" t="inlineStr">
        <is>
          <t>Disclosure Of Terms And Conditions Of Sharebased Payment Arrangement [Line Items]</t>
        </is>
      </c>
    </row>
    <row r="4">
      <c r="A4" s="4" t="inlineStr">
        <is>
          <t>Number of options, Exercised</t>
        </is>
      </c>
      <c r="B4" s="5" t="n">
        <v>-4554</v>
      </c>
      <c r="C4" s="5" t="n">
        <v>-4233</v>
      </c>
    </row>
    <row r="5">
      <c r="A5" s="4" t="inlineStr">
        <is>
          <t>Stock Options</t>
        </is>
      </c>
    </row>
    <row r="6">
      <c r="A6" s="3" t="inlineStr">
        <is>
          <t>Disclosure Of Terms And Conditions Of Sharebased Payment Arrangement [Line Items]</t>
        </is>
      </c>
    </row>
    <row r="7">
      <c r="A7" s="4" t="inlineStr">
        <is>
          <t>Number of options, beginning of year</t>
        </is>
      </c>
      <c r="B7" s="5" t="n">
        <v>4422000</v>
      </c>
      <c r="C7" s="5" t="n">
        <v>5031000</v>
      </c>
    </row>
    <row r="8">
      <c r="A8" s="4" t="inlineStr">
        <is>
          <t>Number of options, Granted</t>
        </is>
      </c>
      <c r="B8" s="5" t="n">
        <v>99000</v>
      </c>
      <c r="C8" s="5" t="n">
        <v>909000</v>
      </c>
    </row>
    <row r="9">
      <c r="A9" s="4" t="inlineStr">
        <is>
          <t>Number of options, Exercised</t>
        </is>
      </c>
      <c r="B9" s="5" t="n">
        <v>-1530000</v>
      </c>
      <c r="C9" s="5" t="n">
        <v>-1462000</v>
      </c>
    </row>
    <row r="10">
      <c r="A10" s="4" t="inlineStr">
        <is>
          <t>Number of options, Forfeited</t>
        </is>
      </c>
      <c r="B10" s="5" t="n">
        <v>-9000</v>
      </c>
      <c r="C10" s="5" t="n">
        <v>-56000</v>
      </c>
    </row>
    <row r="11">
      <c r="A11" s="4" t="inlineStr">
        <is>
          <t>Number of options, end of year</t>
        </is>
      </c>
      <c r="B11" s="5" t="n">
        <v>2982000</v>
      </c>
      <c r="C11" s="5" t="n">
        <v>4422000</v>
      </c>
    </row>
    <row r="12">
      <c r="A12" s="4" t="inlineStr">
        <is>
          <t>Number of options, Options exercisable, end of year</t>
        </is>
      </c>
      <c r="B12" s="5" t="n">
        <v>2111000</v>
      </c>
      <c r="C12" s="5" t="n">
        <v>3040000</v>
      </c>
    </row>
    <row r="13">
      <c r="A13" s="4" t="inlineStr">
        <is>
          <t>Weighted average exercise price, beginning of year | $ / shares</t>
        </is>
      </c>
      <c r="B13" s="7" t="n">
        <v>21.56</v>
      </c>
      <c r="C13" s="7" t="n">
        <v>17.66</v>
      </c>
    </row>
    <row r="14">
      <c r="A14" s="4" t="inlineStr">
        <is>
          <t>Weighted average exercise price, Granted | $ / shares</t>
        </is>
      </c>
      <c r="B14" s="8" t="n">
        <v>40.41</v>
      </c>
      <c r="C14" s="8" t="n">
        <v>30.71</v>
      </c>
    </row>
    <row r="15">
      <c r="A15" s="4" t="inlineStr">
        <is>
          <t>Weighted average exercise price, Exercised | $ / shares</t>
        </is>
      </c>
      <c r="B15" s="8" t="n">
        <v>16.73</v>
      </c>
      <c r="C15" s="8" t="n">
        <v>13.58</v>
      </c>
    </row>
    <row r="16">
      <c r="A16" s="4" t="inlineStr">
        <is>
          <t>Weighted average exercise price, Forfeited | $ / shares</t>
        </is>
      </c>
      <c r="B16" s="8" t="n">
        <v>27.87</v>
      </c>
      <c r="C16" s="8" t="n">
        <v>28.14</v>
      </c>
    </row>
    <row r="17">
      <c r="A17" s="4" t="inlineStr">
        <is>
          <t>Weighted average exercise price, end of year | $ / shares</t>
        </is>
      </c>
      <c r="B17" s="8" t="n">
        <v>24.65</v>
      </c>
      <c r="C17" s="8" t="n">
        <v>21.56</v>
      </c>
    </row>
    <row r="18">
      <c r="A18" s="4" t="inlineStr">
        <is>
          <t>Weighted average exercise price, Options exercisable, end of year | $ / shares</t>
        </is>
      </c>
      <c r="B18" s="7" t="n">
        <v>22.34</v>
      </c>
      <c r="C18" s="7" t="n">
        <v>18.4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t>
        </is>
      </c>
      <c r="B1" s="2" t="inlineStr">
        <is>
          <t>12 Months Ended</t>
        </is>
      </c>
    </row>
    <row r="2">
      <c r="B2" s="2" t="inlineStr">
        <is>
          <t>Dec. 31, 2020</t>
        </is>
      </c>
    </row>
    <row r="3">
      <c r="A3" s="3" t="inlineStr">
        <is>
          <t>Disclosure Of Discontinued Operations [Abstract]</t>
        </is>
      </c>
    </row>
    <row r="4">
      <c r="A4" s="4" t="inlineStr">
        <is>
          <t>Discontinued operations</t>
        </is>
      </c>
      <c r="B4" s="4" t="inlineStr">
        <is>
          <t>6.
Discontinued operations In 2019, the Group received an unfavorable ruling on an accident claim, resulting in a loss of $10.6 million ($12.4 million, net of tax of $1.8 million). The incident occurred in an operating division which was part of the discontinued rig moving segment. The rig moving segment was classified as discontinued on September 30, 2015. The net cash outflows from discontinued operations was $12.0 million during the second quarter of 2019 ($13.8 million, net of tax of $1.8 million). The basic and diluted loss per share for the year ended December 31, 2019 from discontinued operations is $0.13 and $0.1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 Based Payment Arrangements - Summary of Information about Stock Options Outstanding and Exercisable (Details) - Stock Options shares in Thousands</t>
        </is>
      </c>
      <c r="B1" s="2" t="inlineStr">
        <is>
          <t>12 Months Ended</t>
        </is>
      </c>
    </row>
    <row r="2">
      <c r="B2" s="2" t="inlineStr">
        <is>
          <t>Dec. 31, 2020shares$ / shares</t>
        </is>
      </c>
      <c r="C2" s="2" t="inlineStr">
        <is>
          <t>Dec. 31, 2019shares</t>
        </is>
      </c>
      <c r="D2" s="2" t="inlineStr">
        <is>
          <t>Dec. 31, 2018shares</t>
        </is>
      </c>
    </row>
    <row r="3">
      <c r="A3" s="3" t="inlineStr">
        <is>
          <t>Disclosure Of Range Of Exercise Prices Of Outstanding Share Options [Line Items]</t>
        </is>
      </c>
    </row>
    <row r="4">
      <c r="A4" s="4" t="inlineStr">
        <is>
          <t>Number of options, Options outstanding</t>
        </is>
      </c>
      <c r="B4" s="5" t="n">
        <v>2982</v>
      </c>
      <c r="C4" s="5" t="n">
        <v>4422</v>
      </c>
      <c r="D4" s="5" t="n">
        <v>5031</v>
      </c>
    </row>
    <row r="5">
      <c r="A5" s="4" t="inlineStr">
        <is>
          <t>Weighted average remaining contractual life (in years)</t>
        </is>
      </c>
      <c r="B5" s="4" t="inlineStr">
        <is>
          <t>3 years 4 months 24 days</t>
        </is>
      </c>
    </row>
    <row r="6">
      <c r="A6" s="4" t="inlineStr">
        <is>
          <t>Number of options, Options exercisable</t>
        </is>
      </c>
      <c r="B6" s="5" t="n">
        <v>2111</v>
      </c>
      <c r="C6" s="5" t="n">
        <v>3040</v>
      </c>
    </row>
    <row r="7">
      <c r="A7" s="4" t="inlineStr">
        <is>
          <t>Exercise Price 23.40</t>
        </is>
      </c>
    </row>
    <row r="8">
      <c r="A8" s="3" t="inlineStr">
        <is>
          <t>Disclosure Of Range Of Exercise Prices Of Outstanding Share Options [Line Items]</t>
        </is>
      </c>
    </row>
    <row r="9">
      <c r="A9" s="4" t="inlineStr">
        <is>
          <t>Exercise prices | $ / shares</t>
        </is>
      </c>
      <c r="B9" s="7" t="n">
        <v>23.4</v>
      </c>
    </row>
    <row r="10">
      <c r="A10" s="4" t="inlineStr">
        <is>
          <t>Number of options, Options outstanding</t>
        </is>
      </c>
      <c r="B10" s="5" t="n">
        <v>241</v>
      </c>
    </row>
    <row r="11">
      <c r="A11" s="4" t="inlineStr">
        <is>
          <t>Weighted average remaining contractual life (in years)</t>
        </is>
      </c>
      <c r="B11" s="4" t="inlineStr">
        <is>
          <t>7 months 6 days</t>
        </is>
      </c>
    </row>
    <row r="12">
      <c r="A12" s="4" t="inlineStr">
        <is>
          <t>Number of options, Options exercisable</t>
        </is>
      </c>
      <c r="B12" s="5" t="n">
        <v>241</v>
      </c>
    </row>
    <row r="13">
      <c r="A13" s="4" t="inlineStr">
        <is>
          <t>Exercise Price 19.12</t>
        </is>
      </c>
    </row>
    <row r="14">
      <c r="A14" s="3" t="inlineStr">
        <is>
          <t>Disclosure Of Range Of Exercise Prices Of Outstanding Share Options [Line Items]</t>
        </is>
      </c>
    </row>
    <row r="15">
      <c r="A15" s="4" t="inlineStr">
        <is>
          <t>Exercise prices | $ / shares</t>
        </is>
      </c>
      <c r="B15" s="7" t="n">
        <v>19.12</v>
      </c>
    </row>
    <row r="16">
      <c r="A16" s="4" t="inlineStr">
        <is>
          <t>Number of options, Options outstanding</t>
        </is>
      </c>
      <c r="B16" s="5" t="n">
        <v>517</v>
      </c>
    </row>
    <row r="17">
      <c r="A17" s="4" t="inlineStr">
        <is>
          <t>Weighted average remaining contractual life (in years)</t>
        </is>
      </c>
      <c r="B17" s="4" t="inlineStr">
        <is>
          <t>1 year 7 months 6 days</t>
        </is>
      </c>
    </row>
    <row r="18">
      <c r="A18" s="4" t="inlineStr">
        <is>
          <t>Number of options, Options exercisable</t>
        </is>
      </c>
      <c r="B18" s="5" t="n">
        <v>517</v>
      </c>
    </row>
    <row r="19">
      <c r="A19" s="4" t="inlineStr">
        <is>
          <t>Exercise Price 18.83</t>
        </is>
      </c>
    </row>
    <row r="20">
      <c r="A20" s="3" t="inlineStr">
        <is>
          <t>Disclosure Of Range Of Exercise Prices Of Outstanding Share Options [Line Items]</t>
        </is>
      </c>
    </row>
    <row r="21">
      <c r="A21" s="4" t="inlineStr">
        <is>
          <t>Exercise prices | $ / shares</t>
        </is>
      </c>
      <c r="B21" s="7" t="n">
        <v>18.83</v>
      </c>
    </row>
    <row r="22">
      <c r="A22" s="4" t="inlineStr">
        <is>
          <t>Number of options, Options outstanding</t>
        </is>
      </c>
      <c r="B22" s="5" t="n">
        <v>598</v>
      </c>
    </row>
    <row r="23">
      <c r="A23" s="4" t="inlineStr">
        <is>
          <t>Weighted average remaining contractual life (in years)</t>
        </is>
      </c>
      <c r="B23" s="4" t="inlineStr">
        <is>
          <t>2 years 7 months 6 days</t>
        </is>
      </c>
    </row>
    <row r="24">
      <c r="A24" s="4" t="inlineStr">
        <is>
          <t>Number of options, Options exercisable</t>
        </is>
      </c>
      <c r="B24" s="5" t="n">
        <v>598</v>
      </c>
    </row>
    <row r="25">
      <c r="A25" s="4" t="inlineStr">
        <is>
          <t>Exercise Price 26.82</t>
        </is>
      </c>
    </row>
    <row r="26">
      <c r="A26" s="3" t="inlineStr">
        <is>
          <t>Disclosure Of Range Of Exercise Prices Of Outstanding Share Options [Line Items]</t>
        </is>
      </c>
    </row>
    <row r="27">
      <c r="A27" s="4" t="inlineStr">
        <is>
          <t>Exercise prices | $ / shares</t>
        </is>
      </c>
      <c r="B27" s="7" t="n">
        <v>26.82</v>
      </c>
    </row>
    <row r="28">
      <c r="A28" s="4" t="inlineStr">
        <is>
          <t>Number of options, Options outstanding</t>
        </is>
      </c>
      <c r="B28" s="5" t="n">
        <v>227</v>
      </c>
    </row>
    <row r="29">
      <c r="A29" s="4" t="inlineStr">
        <is>
          <t>Weighted average remaining contractual life (in years)</t>
        </is>
      </c>
      <c r="B29" s="4" t="inlineStr">
        <is>
          <t>3 years 1 month 6 days</t>
        </is>
      </c>
    </row>
    <row r="30">
      <c r="A30" s="4" t="inlineStr">
        <is>
          <t>Number of options, Options exercisable</t>
        </is>
      </c>
      <c r="B30" s="5" t="n">
        <v>227</v>
      </c>
    </row>
    <row r="31">
      <c r="A31" s="4" t="inlineStr">
        <is>
          <t>Exercise Price 23.70</t>
        </is>
      </c>
    </row>
    <row r="32">
      <c r="A32" s="3" t="inlineStr">
        <is>
          <t>Disclosure Of Range Of Exercise Prices Of Outstanding Share Options [Line Items]</t>
        </is>
      </c>
    </row>
    <row r="33">
      <c r="A33" s="4" t="inlineStr">
        <is>
          <t>Exercise prices | $ / shares</t>
        </is>
      </c>
      <c r="B33" s="7" t="n">
        <v>23.7</v>
      </c>
    </row>
    <row r="34">
      <c r="A34" s="4" t="inlineStr">
        <is>
          <t>Number of options, Options outstanding</t>
        </is>
      </c>
      <c r="B34" s="5" t="n">
        <v>470</v>
      </c>
    </row>
    <row r="35">
      <c r="A35" s="4" t="inlineStr">
        <is>
          <t>Weighted average remaining contractual life (in years)</t>
        </is>
      </c>
      <c r="B35" s="4" t="inlineStr">
        <is>
          <t>4 years 1 month 6 days</t>
        </is>
      </c>
    </row>
    <row r="36">
      <c r="A36" s="4" t="inlineStr">
        <is>
          <t>Number of options, Options exercisable</t>
        </is>
      </c>
      <c r="B36" s="5" t="n">
        <v>276</v>
      </c>
    </row>
    <row r="37">
      <c r="A37" s="4" t="inlineStr">
        <is>
          <t>Exercise Price 30.71</t>
        </is>
      </c>
    </row>
    <row r="38">
      <c r="A38" s="3" t="inlineStr">
        <is>
          <t>Disclosure Of Range Of Exercise Prices Of Outstanding Share Options [Line Items]</t>
        </is>
      </c>
    </row>
    <row r="39">
      <c r="A39" s="4" t="inlineStr">
        <is>
          <t>Exercise prices | $ / shares</t>
        </is>
      </c>
      <c r="B39" s="7" t="n">
        <v>30.71</v>
      </c>
    </row>
    <row r="40">
      <c r="A40" s="4" t="inlineStr">
        <is>
          <t>Number of options, Options outstanding</t>
        </is>
      </c>
      <c r="B40" s="5" t="n">
        <v>830</v>
      </c>
    </row>
    <row r="41">
      <c r="A41" s="4" t="inlineStr">
        <is>
          <t>Weighted average remaining contractual life (in years)</t>
        </is>
      </c>
      <c r="B41" s="4" t="inlineStr">
        <is>
          <t>5 years 2 months 12 days</t>
        </is>
      </c>
    </row>
    <row r="42">
      <c r="A42" s="4" t="inlineStr">
        <is>
          <t>Number of options, Options exercisable</t>
        </is>
      </c>
      <c r="B42" s="5" t="n">
        <v>252</v>
      </c>
    </row>
    <row r="43">
      <c r="A43" s="4" t="inlineStr">
        <is>
          <t>Exercise Price 40.41</t>
        </is>
      </c>
    </row>
    <row r="44">
      <c r="A44" s="3" t="inlineStr">
        <is>
          <t>Disclosure Of Range Of Exercise Prices Of Outstanding Share Options [Line Items]</t>
        </is>
      </c>
    </row>
    <row r="45">
      <c r="A45" s="4" t="inlineStr">
        <is>
          <t>Exercise prices | $ / shares</t>
        </is>
      </c>
      <c r="B45" s="7" t="n">
        <v>40.41</v>
      </c>
    </row>
    <row r="46">
      <c r="A46" s="4" t="inlineStr">
        <is>
          <t>Number of options, Options outstanding</t>
        </is>
      </c>
      <c r="B46" s="5" t="n">
        <v>99</v>
      </c>
    </row>
    <row r="47">
      <c r="A47" s="4" t="inlineStr">
        <is>
          <t>Weighted average remaining contractual life (in years)</t>
        </is>
      </c>
      <c r="B47" s="4" t="inlineStr">
        <is>
          <t>6 years 7 months 6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Share Based Payment Arrangements - Schedule of Weighted Average Assumptions Used for Calculating Fair Value of Stock Options Granted (Details) - Black-scholes Option Pricing Model</t>
        </is>
      </c>
      <c r="C1" s="2" t="inlineStr">
        <is>
          <t>Jul. 27, 2020yr$ / shares</t>
        </is>
      </c>
      <c r="D1" s="2" t="inlineStr">
        <is>
          <t>Feb. 27, 2019yr$ / shares</t>
        </is>
      </c>
    </row>
    <row r="2">
      <c r="A2" s="3" t="inlineStr">
        <is>
          <t>Disclosure Of Terms And Conditions Of Sharebased Payment Arrangement [Line Items]</t>
        </is>
      </c>
    </row>
    <row r="3">
      <c r="A3" s="4" t="inlineStr">
        <is>
          <t>Exercise price</t>
        </is>
      </c>
      <c r="C3" s="7" t="n">
        <v>40.41</v>
      </c>
      <c r="D3" s="7" t="n">
        <v>30.71</v>
      </c>
    </row>
    <row r="4">
      <c r="A4" s="4" t="inlineStr">
        <is>
          <t>Average expected option life | yr</t>
        </is>
      </c>
      <c r="C4" s="10" t="n">
        <v>4.5</v>
      </c>
      <c r="D4" s="10" t="n">
        <v>4.5</v>
      </c>
    </row>
    <row r="5">
      <c r="A5" s="4" t="inlineStr">
        <is>
          <t>Risk-free interest rate</t>
        </is>
      </c>
      <c r="C5" s="4" t="inlineStr">
        <is>
          <t>0.71%</t>
        </is>
      </c>
      <c r="D5" s="4" t="inlineStr">
        <is>
          <t>1.88%</t>
        </is>
      </c>
    </row>
    <row r="6">
      <c r="A6" s="4" t="inlineStr">
        <is>
          <t>Expected stock price volatility</t>
        </is>
      </c>
      <c r="B6" s="4" t="inlineStr">
        <is>
          <t>[1]</t>
        </is>
      </c>
      <c r="C6" s="4" t="inlineStr">
        <is>
          <t>26.29%</t>
        </is>
      </c>
      <c r="D6" s="4" t="inlineStr">
        <is>
          <t>24.30%</t>
        </is>
      </c>
    </row>
    <row r="7">
      <c r="A7" s="4" t="inlineStr">
        <is>
          <t>Average dividend yield</t>
        </is>
      </c>
      <c r="C7" s="4" t="inlineStr">
        <is>
          <t>2.62%</t>
        </is>
      </c>
      <c r="D7" s="4" t="inlineStr">
        <is>
          <t>2.72%</t>
        </is>
      </c>
    </row>
    <row r="8">
      <c r="A8" s="4" t="inlineStr">
        <is>
          <t>Weighted average fair value per option of options granted</t>
        </is>
      </c>
      <c r="C8" s="7" t="n">
        <v>6.73</v>
      </c>
      <c r="D8" s="7" t="n">
        <v>6.74</v>
      </c>
    </row>
    <row r="9"/>
    <row r="10">
      <c r="A10" s="4" t="inlineStr">
        <is>
          <t>[1]</t>
        </is>
      </c>
      <c r="B10" s="4" t="inlineStr">
        <is>
          <t>Expected stock price volatility is based on the historical volatility of the Group’s stock over a period commensurate with the expected term of the award.</t>
        </is>
      </c>
    </row>
  </sheetData>
  <mergeCells count="3">
    <mergeCell ref="A1:B1"/>
    <mergeCell ref="A9:C9"/>
    <mergeCell ref="B10:C1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Arrangements - Schedule of Deferred Share Unit Plan for Board Members (Details) - Deferred Share Unit - shares</t>
        </is>
      </c>
      <c r="B1" s="2" t="inlineStr">
        <is>
          <t>12 Months Ended</t>
        </is>
      </c>
    </row>
    <row r="2">
      <c r="B2" s="2" t="inlineStr">
        <is>
          <t>Dec. 31, 2020</t>
        </is>
      </c>
      <c r="C2" s="2" t="inlineStr">
        <is>
          <t>Dec. 31, 2019</t>
        </is>
      </c>
    </row>
    <row r="3">
      <c r="A3" s="3" t="inlineStr">
        <is>
          <t>Disclosure of Deferred Share Unit Plan for Board Members [line items]</t>
        </is>
      </c>
    </row>
    <row r="4">
      <c r="A4" s="4" t="inlineStr">
        <is>
          <t>Balance, beginning of year</t>
        </is>
      </c>
      <c r="B4" s="5" t="n">
        <v>348031</v>
      </c>
      <c r="C4" s="5" t="n">
        <v>306042</v>
      </c>
    </row>
    <row r="5">
      <c r="A5" s="4" t="inlineStr">
        <is>
          <t>Board members compensation</t>
        </is>
      </c>
      <c r="B5" s="5" t="n">
        <v>29168</v>
      </c>
      <c r="C5" s="5" t="n">
        <v>34144</v>
      </c>
    </row>
    <row r="6">
      <c r="A6" s="4" t="inlineStr">
        <is>
          <t>Paid</t>
        </is>
      </c>
      <c r="B6" s="5" t="n">
        <v>-11512</v>
      </c>
    </row>
    <row r="7">
      <c r="A7" s="4" t="inlineStr">
        <is>
          <t>Dividends paid in units</t>
        </is>
      </c>
      <c r="B7" s="5" t="n">
        <v>8239</v>
      </c>
      <c r="C7" s="5" t="n">
        <v>7845</v>
      </c>
    </row>
    <row r="8">
      <c r="A8" s="4" t="inlineStr">
        <is>
          <t>Balance, end of year</t>
        </is>
      </c>
      <c r="B8" s="5" t="n">
        <v>373926</v>
      </c>
      <c r="C8" s="5" t="n">
        <v>34803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Based Payment Arrangements - Summary of Changes to Outstanding RSUs (Details) - Restricted Share Units shares in Thousands</t>
        </is>
      </c>
      <c r="B1" s="2" t="inlineStr">
        <is>
          <t>12 Months Ended</t>
        </is>
      </c>
    </row>
    <row r="2">
      <c r="B2" s="2" t="inlineStr">
        <is>
          <t>Dec. 31, 2020USD ($)shares</t>
        </is>
      </c>
      <c r="C2" s="2" t="inlineStr">
        <is>
          <t>Dec. 31, 2019USD ($)shares</t>
        </is>
      </c>
    </row>
    <row r="3">
      <c r="A3" s="3" t="inlineStr">
        <is>
          <t>Disclosure Of Terms And Conditions Of Sharebased Payment Arrangement [Line Items]</t>
        </is>
      </c>
    </row>
    <row r="4">
      <c r="A4" s="4" t="inlineStr">
        <is>
          <t>Number of equity instruments, Balance, beginning of year | shares</t>
        </is>
      </c>
      <c r="B4" s="5" t="n">
        <v>239</v>
      </c>
      <c r="C4" s="5" t="n">
        <v>147</v>
      </c>
    </row>
    <row r="5">
      <c r="A5" s="4" t="inlineStr">
        <is>
          <t>Number of equity instruments, Granted | shares</t>
        </is>
      </c>
      <c r="B5" s="5" t="n">
        <v>145</v>
      </c>
      <c r="C5" s="5" t="n">
        <v>153</v>
      </c>
    </row>
    <row r="6">
      <c r="A6" s="4" t="inlineStr">
        <is>
          <t>Number of equity instruments, Reinvested | shares</t>
        </is>
      </c>
      <c r="B6" s="5" t="n">
        <v>8</v>
      </c>
      <c r="C6" s="5" t="n">
        <v>7</v>
      </c>
    </row>
    <row r="7">
      <c r="A7" s="4" t="inlineStr">
        <is>
          <t>Number of equity instruments, Settled | shares</t>
        </is>
      </c>
      <c r="B7" s="5" t="n">
        <v>-92</v>
      </c>
      <c r="C7" s="5" t="n">
        <v>-59</v>
      </c>
    </row>
    <row r="8">
      <c r="A8" s="4" t="inlineStr">
        <is>
          <t>Number of equity instruments, Forfeited | shares</t>
        </is>
      </c>
      <c r="B8" s="5" t="n">
        <v>-1</v>
      </c>
      <c r="C8" s="5" t="n">
        <v>-9</v>
      </c>
    </row>
    <row r="9">
      <c r="A9" s="4" t="inlineStr">
        <is>
          <t>Number of equity instruments, Balance, end of year | shares</t>
        </is>
      </c>
      <c r="B9" s="5" t="n">
        <v>299</v>
      </c>
      <c r="C9" s="5" t="n">
        <v>239</v>
      </c>
    </row>
    <row r="10">
      <c r="A10" s="4" t="inlineStr">
        <is>
          <t>Weighted average grant date fair value, Balance, beginning of year | $</t>
        </is>
      </c>
      <c r="B10" s="7" t="n">
        <v>28.08</v>
      </c>
      <c r="C10" s="7" t="n">
        <v>24.87</v>
      </c>
    </row>
    <row r="11">
      <c r="A11" s="4" t="inlineStr">
        <is>
          <t>Weighted average grant date fair value, Granted | $</t>
        </is>
      </c>
      <c r="B11" s="8" t="n">
        <v>32.41</v>
      </c>
      <c r="C11" s="8" t="n">
        <v>30.7</v>
      </c>
    </row>
    <row r="12">
      <c r="A12" s="4" t="inlineStr">
        <is>
          <t>Weighted average grant date fair value, Reinvested | $</t>
        </is>
      </c>
      <c r="B12" s="8" t="n">
        <v>29.74</v>
      </c>
      <c r="C12" s="8" t="n">
        <v>27.45</v>
      </c>
    </row>
    <row r="13">
      <c r="A13" s="4" t="inlineStr">
        <is>
          <t>Weighted average grant date fair value, Settled | $</t>
        </is>
      </c>
      <c r="B13" s="8" t="n">
        <v>23.75</v>
      </c>
      <c r="C13" s="8" t="n">
        <v>26.73</v>
      </c>
    </row>
    <row r="14">
      <c r="A14" s="4" t="inlineStr">
        <is>
          <t>Weighted average grant date fair value, Forfeited | $</t>
        </is>
      </c>
      <c r="B14" s="8" t="n">
        <v>31.06</v>
      </c>
      <c r="C14" s="8" t="n">
        <v>28.66</v>
      </c>
    </row>
    <row r="15">
      <c r="A15" s="4" t="inlineStr">
        <is>
          <t>Weighted average grant date fair value, Balance, end of year | $</t>
        </is>
      </c>
      <c r="B15" s="7" t="n">
        <v>31.54</v>
      </c>
      <c r="C15" s="7" t="n">
        <v>28.0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Share Based Payment Arrangements - Summary of Information about RSUs Outstanding and Exercisable (Details) - Restricted Share Units shares in Thousands</t>
        </is>
      </c>
      <c r="B1" s="2" t="inlineStr">
        <is>
          <t>12 Months Ended</t>
        </is>
      </c>
    </row>
    <row r="2">
      <c r="B2" s="2" t="inlineStr">
        <is>
          <t>Dec. 31, 2020USD ($)shares</t>
        </is>
      </c>
      <c r="C2" s="2" t="inlineStr">
        <is>
          <t>Dec. 31, 2019shares</t>
        </is>
      </c>
      <c r="D2" s="2" t="inlineStr">
        <is>
          <t>Dec. 31, 2018shares</t>
        </is>
      </c>
    </row>
    <row r="3">
      <c r="A3" s="3" t="inlineStr">
        <is>
          <t>Disclosure Of Terms And Conditions Of Sharebased Payment Arrangement [Line Items]</t>
        </is>
      </c>
    </row>
    <row r="4">
      <c r="A4" s="4" t="inlineStr">
        <is>
          <t>Number of outstanding instruments</t>
        </is>
      </c>
      <c r="B4" s="5" t="n">
        <v>299</v>
      </c>
      <c r="C4" s="5" t="n">
        <v>239</v>
      </c>
      <c r="D4" s="5" t="n">
        <v>147</v>
      </c>
    </row>
    <row r="5">
      <c r="A5" s="4" t="inlineStr">
        <is>
          <t>Weighted average remaining contractual life (in years)</t>
        </is>
      </c>
      <c r="B5" s="4" t="inlineStr">
        <is>
          <t>1 year 6 months</t>
        </is>
      </c>
    </row>
    <row r="6">
      <c r="A6" s="4" t="inlineStr">
        <is>
          <t>30.70</t>
        </is>
      </c>
    </row>
    <row r="7">
      <c r="A7" s="3" t="inlineStr">
        <is>
          <t>Disclosure Of Terms And Conditions Of Sharebased Payment Arrangement [Line Items]</t>
        </is>
      </c>
    </row>
    <row r="8">
      <c r="A8" s="4" t="inlineStr">
        <is>
          <t>Grant date fair value | $</t>
        </is>
      </c>
      <c r="B8" s="7" t="n">
        <v>30.7</v>
      </c>
    </row>
    <row r="9">
      <c r="A9" s="4" t="inlineStr">
        <is>
          <t>Number of outstanding instruments</t>
        </is>
      </c>
      <c r="B9" s="5" t="n">
        <v>152</v>
      </c>
    </row>
    <row r="10">
      <c r="A10" s="4" t="inlineStr">
        <is>
          <t>Weighted average remaining contractual life (in years)</t>
        </is>
      </c>
      <c r="B10" s="4" t="inlineStr">
        <is>
          <t>1 year</t>
        </is>
      </c>
    </row>
    <row r="11">
      <c r="A11" s="4" t="inlineStr">
        <is>
          <t>32.41</t>
        </is>
      </c>
    </row>
    <row r="12">
      <c r="A12" s="3" t="inlineStr">
        <is>
          <t>Disclosure Of Terms And Conditions Of Sharebased Payment Arrangement [Line Items]</t>
        </is>
      </c>
    </row>
    <row r="13">
      <c r="A13" s="4" t="inlineStr">
        <is>
          <t>Grant date fair value | $</t>
        </is>
      </c>
      <c r="B13" s="7" t="n">
        <v>32.41</v>
      </c>
    </row>
    <row r="14">
      <c r="A14" s="4" t="inlineStr">
        <is>
          <t>Number of outstanding instruments</t>
        </is>
      </c>
      <c r="B14" s="5" t="n">
        <v>147</v>
      </c>
    </row>
    <row r="15">
      <c r="A15" s="4" t="inlineStr">
        <is>
          <t>Weighted average remaining contractual life (in years)</t>
        </is>
      </c>
      <c r="B15" s="4" t="inlineStr">
        <is>
          <t>2 years 1 month 6 day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hare Based Payment Arrangements - Summary of Changes to Outstanding PSUs (Details) - Performance Share Units shares in Thousands</t>
        </is>
      </c>
      <c r="B1" s="2" t="inlineStr">
        <is>
          <t>12 Months Ended</t>
        </is>
      </c>
    </row>
    <row r="2">
      <c r="B2" s="2" t="inlineStr">
        <is>
          <t>Dec. 31, 2020USD ($)shares</t>
        </is>
      </c>
    </row>
    <row r="3">
      <c r="A3" s="3" t="inlineStr">
        <is>
          <t>Disclosure Of Terms And Conditions Of Sharebased Payment Arrangement [Line Items]</t>
        </is>
      </c>
    </row>
    <row r="4">
      <c r="A4" s="4" t="inlineStr">
        <is>
          <t>Number of equity instruments, Granted | shares</t>
        </is>
      </c>
      <c r="B4" s="5" t="n">
        <v>145</v>
      </c>
    </row>
    <row r="5">
      <c r="A5" s="4" t="inlineStr">
        <is>
          <t>Number of equity instruments, Reinvested | shares</t>
        </is>
      </c>
      <c r="B5" s="5" t="n">
        <v>2</v>
      </c>
    </row>
    <row r="6">
      <c r="A6" s="4" t="inlineStr">
        <is>
          <t>Number of equity instruments, Balance, end of year | shares</t>
        </is>
      </c>
      <c r="B6" s="5" t="n">
        <v>147</v>
      </c>
    </row>
    <row r="7">
      <c r="A7" s="4" t="inlineStr">
        <is>
          <t>Weighted average grant date fair value, Granted | $</t>
        </is>
      </c>
      <c r="B7" s="7" t="n">
        <v>32.41</v>
      </c>
    </row>
    <row r="8">
      <c r="A8" s="4" t="inlineStr">
        <is>
          <t>Weighted average grant date fair value, Reinvested | $</t>
        </is>
      </c>
      <c r="B8" s="8" t="n">
        <v>32.41</v>
      </c>
    </row>
    <row r="9">
      <c r="A9" s="4" t="inlineStr">
        <is>
          <t>Weighted average grant date fair value, Balance, end of year | $</t>
        </is>
      </c>
      <c r="B9" s="7" t="n">
        <v>32.4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hare Based Payment Arrangements - Summary of Information about PSUs Outstanding and Exercisable (Details) - Performance Share Units shares in Thousands</t>
        </is>
      </c>
      <c r="B1" s="2" t="inlineStr">
        <is>
          <t>12 Months Ended</t>
        </is>
      </c>
    </row>
    <row r="2">
      <c r="B2" s="2" t="inlineStr">
        <is>
          <t>Dec. 31, 2020USD ($)shares</t>
        </is>
      </c>
    </row>
    <row r="3">
      <c r="A3" s="3" t="inlineStr">
        <is>
          <t>Disclosure Of Terms And Conditions Of Sharebased Payment Arrangement [Line Items]</t>
        </is>
      </c>
    </row>
    <row r="4">
      <c r="A4" s="4" t="inlineStr">
        <is>
          <t>Number of outstanding instruments</t>
        </is>
      </c>
      <c r="B4" s="5" t="n">
        <v>147</v>
      </c>
    </row>
    <row r="5">
      <c r="A5" s="4" t="inlineStr">
        <is>
          <t>32.41</t>
        </is>
      </c>
    </row>
    <row r="6">
      <c r="A6" s="3" t="inlineStr">
        <is>
          <t>Disclosure Of Terms And Conditions Of Sharebased Payment Arrangement [Line Items]</t>
        </is>
      </c>
    </row>
    <row r="7">
      <c r="A7" s="4" t="inlineStr">
        <is>
          <t>Grant date fair value | $</t>
        </is>
      </c>
      <c r="B7" s="7" t="n">
        <v>32.41</v>
      </c>
    </row>
    <row r="8">
      <c r="A8" s="4" t="inlineStr">
        <is>
          <t>Number of outstanding instruments</t>
        </is>
      </c>
      <c r="B8" s="5" t="n">
        <v>147</v>
      </c>
    </row>
    <row r="9">
      <c r="A9" s="4" t="inlineStr">
        <is>
          <t>Weighted average remaining contractual life (in years)</t>
        </is>
      </c>
      <c r="B9" s="4" t="inlineStr">
        <is>
          <t>2 years 1 month 6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Materials and Services Expenses - Summary of Materials and Services Expenses (Detail) - USD ($) $ in Thousands</t>
        </is>
      </c>
      <c r="B1" s="2" t="inlineStr">
        <is>
          <t>12 Months Ended</t>
        </is>
      </c>
    </row>
    <row r="2">
      <c r="B2" s="2" t="inlineStr">
        <is>
          <t>Dec. 31, 2020</t>
        </is>
      </c>
      <c r="C2" s="2" t="inlineStr">
        <is>
          <t>Dec. 31, 2019</t>
        </is>
      </c>
    </row>
    <row r="3">
      <c r="A3" s="3" t="inlineStr">
        <is>
          <t>Material Income And Expense [Abstract]</t>
        </is>
      </c>
    </row>
    <row r="4">
      <c r="A4" s="4" t="inlineStr">
        <is>
          <t>Independent contractors</t>
        </is>
      </c>
      <c r="B4" s="6" t="n">
        <v>1535394</v>
      </c>
      <c r="C4" s="6" t="n">
        <v>1521388</v>
      </c>
    </row>
    <row r="5">
      <c r="A5" s="4" t="inlineStr">
        <is>
          <t>Vehicle operation expenses</t>
        </is>
      </c>
      <c r="B5" s="5" t="n">
        <v>516441</v>
      </c>
      <c r="C5" s="5" t="n">
        <v>613332</v>
      </c>
    </row>
    <row r="6">
      <c r="A6" s="4" t="inlineStr">
        <is>
          <t>Total materials and services expenses</t>
        </is>
      </c>
      <c r="B6" s="6" t="n">
        <v>2051835</v>
      </c>
      <c r="C6" s="6" t="n">
        <v>2134720</v>
      </c>
      <c r="D6" s="4" t="inlineStr">
        <is>
          <t>[1]</t>
        </is>
      </c>
    </row>
    <row r="7"/>
    <row r="8">
      <c r="A8" s="4" t="inlineStr">
        <is>
          <t>[1]</t>
        </is>
      </c>
      <c r="B8" s="4" t="inlineStr">
        <is>
          <t>Recasted for changes in presentation currency (see note 2c)) and mark-to-market gain (loss) on deferred share units presentation (see note 24)</t>
        </is>
      </c>
    </row>
  </sheetData>
  <mergeCells count="5">
    <mergeCell ref="A1:A2"/>
    <mergeCell ref="B1:D1"/>
    <mergeCell ref="C2:D2"/>
    <mergeCell ref="A7:D7"/>
    <mergeCell ref="B8:D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ersonnel Expenses - Summary of Personnel Expenses (Details) - USD ($) $ in Thousands</t>
        </is>
      </c>
      <c r="B1" s="2" t="inlineStr">
        <is>
          <t>12 Months Ended</t>
        </is>
      </c>
    </row>
    <row r="2">
      <c r="B2" s="2" t="inlineStr">
        <is>
          <t>Dec. 31, 2020</t>
        </is>
      </c>
      <c r="C2" s="2" t="inlineStr">
        <is>
          <t>Dec. 31, 2019</t>
        </is>
      </c>
    </row>
    <row r="3">
      <c r="A3" s="3" t="inlineStr">
        <is>
          <t>Classes Of Employee Benefits Expense [Abstract]</t>
        </is>
      </c>
    </row>
    <row r="4">
      <c r="A4" s="4" t="inlineStr">
        <is>
          <t>Short-term employee benefits</t>
        </is>
      </c>
      <c r="B4" s="6" t="n">
        <v>857217</v>
      </c>
      <c r="C4" s="6" t="n">
        <v>958619</v>
      </c>
    </row>
    <row r="5">
      <c r="A5" s="4" t="inlineStr">
        <is>
          <t>Contributions to defined contribution plans</t>
        </is>
      </c>
      <c r="B5" s="5" t="n">
        <v>7925</v>
      </c>
      <c r="C5" s="5" t="n">
        <v>6153</v>
      </c>
    </row>
    <row r="6">
      <c r="A6" s="4" t="inlineStr">
        <is>
          <t>Current and past service costs related to defined benefit plans</t>
        </is>
      </c>
      <c r="B6" s="5" t="n">
        <v>528</v>
      </c>
      <c r="C6" s="5" t="n">
        <v>496</v>
      </c>
    </row>
    <row r="7">
      <c r="A7" s="4" t="inlineStr">
        <is>
          <t>Termination benefits</t>
        </is>
      </c>
      <c r="B7" s="5" t="n">
        <v>7863</v>
      </c>
      <c r="C7" s="5" t="n">
        <v>5702</v>
      </c>
    </row>
    <row r="8">
      <c r="A8" s="4" t="inlineStr">
        <is>
          <t>Equity-settled share-based payment transactions</t>
        </is>
      </c>
      <c r="B8" s="5" t="n">
        <v>7046</v>
      </c>
      <c r="C8" s="5" t="n">
        <v>6227</v>
      </c>
    </row>
    <row r="9">
      <c r="A9" s="4" t="inlineStr">
        <is>
          <t>Cash-settled share-based payment transactions</t>
        </is>
      </c>
      <c r="B9" s="5" t="n">
        <v>7606</v>
      </c>
      <c r="C9" s="5" t="n">
        <v>3588</v>
      </c>
    </row>
    <row r="10">
      <c r="A10" s="4" t="inlineStr">
        <is>
          <t>Personnel expenses</t>
        </is>
      </c>
      <c r="B10" s="6" t="n">
        <v>888185</v>
      </c>
      <c r="C10" s="6" t="n">
        <v>980785</v>
      </c>
      <c r="D10" s="4" t="inlineStr">
        <is>
          <t>[1]</t>
        </is>
      </c>
    </row>
    <row r="11"/>
    <row r="12">
      <c r="A12" s="4" t="inlineStr">
        <is>
          <t>[1]</t>
        </is>
      </c>
      <c r="B12" s="4" t="inlineStr">
        <is>
          <t>Recasted for changes in presentation currency (see note 2c)) and mark-to-market gain (loss) on deferred share units presentation (see note 24)</t>
        </is>
      </c>
    </row>
  </sheetData>
  <mergeCells count="5">
    <mergeCell ref="A1:A2"/>
    <mergeCell ref="B1:D1"/>
    <mergeCell ref="C2:D2"/>
    <mergeCell ref="A11:D11"/>
    <mergeCell ref="B12:D1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ersonnel Expenses - Additional Information (Details) - 12 months ended Dec. 31, 2021</t>
        </is>
      </c>
      <c r="B1" s="2" t="inlineStr">
        <is>
          <t>USD ($)</t>
        </is>
      </c>
      <c r="C1" s="2" t="inlineStr">
        <is>
          <t>CAD ($)</t>
        </is>
      </c>
    </row>
    <row r="2">
      <c r="A2" s="3" t="inlineStr">
        <is>
          <t>Personnel Expense [Abstract]</t>
        </is>
      </c>
    </row>
    <row r="3">
      <c r="A3" s="4" t="inlineStr">
        <is>
          <t>Percentage of employee wages received as subsidy</t>
        </is>
      </c>
      <c r="B3" s="4" t="inlineStr">
        <is>
          <t>75.00%</t>
        </is>
      </c>
      <c r="C3" s="4" t="inlineStr">
        <is>
          <t>75.00%</t>
        </is>
      </c>
    </row>
    <row r="4">
      <c r="A4" s="4" t="inlineStr">
        <is>
          <t>Employee wages received as subsidy per employee per week</t>
        </is>
      </c>
      <c r="B4" s="6" t="n">
        <v>631</v>
      </c>
      <c r="C4" s="6" t="n">
        <v>847</v>
      </c>
    </row>
    <row r="5">
      <c r="A5" s="4" t="inlineStr">
        <is>
          <t>Eligibility to receive wage subsidy</t>
        </is>
      </c>
      <c r="B5" s="4" t="inlineStr">
        <is>
          <t>Canadian employer needs to have sustained a 30% decrease in revenues (15% for the first claim period) as compared to the same period in the previous year or to the average monthly sales recognized in January and February 2020 for the periods prior to July 5, 2020</t>
        </is>
      </c>
      <c r="C5" s="4" t="inlineStr">
        <is>
          <t>Canadian employer needs to have sustained a 30% decrease in revenues (15% for the first claim period) as compared to the same period in the previous year or to the average monthly sales recognized in January and February 2020 for the periods prior to July 5, 2020</t>
        </is>
      </c>
    </row>
    <row r="6">
      <c r="A6" s="4" t="inlineStr">
        <is>
          <t>CEWS recognized</t>
        </is>
      </c>
      <c r="B6" s="6" t="n">
        <v>523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Current Receivables [Abstract]</t>
        </is>
      </c>
    </row>
    <row r="4">
      <c r="A4" s="4" t="inlineStr">
        <is>
          <t>Trade and other receivables</t>
        </is>
      </c>
      <c r="B4" s="4" t="inlineStr">
        <is>
          <t xml:space="preserve">7.
Trade and other receivables
December 31, 2020
December 31, 2019
January 1, 2019
Trade receivables
570,609
442,148
443,718
Other receivables
27,264
10,093
19,357
597,873
452,241
463,075
The Group’s exposure to credit and currency risks related to trade and other receivables is disclosed in note 26 a) and d). Trade receivables at December 31, 2020 include $13.5 million of in-transit revenue balances (December 31, 2019 – $7.6 million; January 1, 2019 - $7.9 million). Due to the short-term nature of the transportation and logistics services provided by the Group, these services are expected to be completed within the week following the year-en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e Income and Finance Costs - Summary of Finance Income and Finance Costs (Details) - USD ($) $ in Thousands</t>
        </is>
      </c>
      <c r="B1" s="2" t="inlineStr">
        <is>
          <t>12 Months Ended</t>
        </is>
      </c>
    </row>
    <row r="2">
      <c r="B2" s="2" t="inlineStr">
        <is>
          <t>Dec. 31, 2020</t>
        </is>
      </c>
      <c r="C2" s="2" t="inlineStr">
        <is>
          <t>Dec. 31, 2019</t>
        </is>
      </c>
    </row>
    <row r="3">
      <c r="A3" s="3" t="inlineStr">
        <is>
          <t>Disclosure Of Finance Income And Finance Costs [Abstract]</t>
        </is>
      </c>
    </row>
    <row r="4">
      <c r="A4" s="4" t="inlineStr">
        <is>
          <t>Interest expense on long-term debt and accretion of deferred financing fees</t>
        </is>
      </c>
      <c r="B4" s="6" t="n">
        <v>34967</v>
      </c>
      <c r="C4" s="6" t="n">
        <v>43949</v>
      </c>
    </row>
    <row r="5">
      <c r="A5" s="4" t="inlineStr">
        <is>
          <t>Interest expense on lease liabilities</t>
        </is>
      </c>
      <c r="B5" s="5" t="n">
        <v>12443</v>
      </c>
      <c r="C5" s="5" t="n">
        <v>13983</v>
      </c>
    </row>
    <row r="6">
      <c r="A6" s="4" t="inlineStr">
        <is>
          <t>Interest income and accretion on promissory note</t>
        </is>
      </c>
      <c r="B6" s="5" t="n">
        <v>-1051</v>
      </c>
      <c r="C6" s="5" t="n">
        <v>-2285</v>
      </c>
    </row>
    <row r="7">
      <c r="A7" s="4" t="inlineStr">
        <is>
          <t>Net change in fair value and accretion expense of contingent considerations</t>
        </is>
      </c>
      <c r="B7" s="5" t="n">
        <v>224</v>
      </c>
      <c r="C7" s="5" t="n">
        <v>199</v>
      </c>
    </row>
    <row r="8">
      <c r="A8" s="4" t="inlineStr">
        <is>
          <t>Net foreign exchange (gain) loss</t>
        </is>
      </c>
      <c r="B8" s="5" t="n">
        <v>-1237</v>
      </c>
      <c r="C8" s="5" t="n">
        <v>220</v>
      </c>
    </row>
    <row r="9">
      <c r="A9" s="4" t="inlineStr">
        <is>
          <t>Net change in fair value of interest rate derivatives</t>
        </is>
      </c>
      <c r="B9" s="5" t="n">
        <v>-488</v>
      </c>
    </row>
    <row r="10">
      <c r="A10" s="4" t="inlineStr">
        <is>
          <t>Other financial expenses</t>
        </is>
      </c>
      <c r="B10" s="5" t="n">
        <v>9052</v>
      </c>
      <c r="C10" s="5" t="n">
        <v>6041</v>
      </c>
    </row>
    <row r="11">
      <c r="A11" s="4" t="inlineStr">
        <is>
          <t>Net finance costs</t>
        </is>
      </c>
      <c r="B11" s="5" t="n">
        <v>53910</v>
      </c>
      <c r="C11" s="5" t="n">
        <v>62107</v>
      </c>
    </row>
    <row r="12">
      <c r="A12" s="4" t="inlineStr">
        <is>
          <t>Finance income</t>
        </is>
      </c>
      <c r="B12" s="5" t="n">
        <v>-2776</v>
      </c>
      <c r="C12" s="5" t="n">
        <v>-2285</v>
      </c>
      <c r="D12" s="4" t="inlineStr">
        <is>
          <t>[1]</t>
        </is>
      </c>
    </row>
    <row r="13">
      <c r="A13" s="4" t="inlineStr">
        <is>
          <t>Finance costs</t>
        </is>
      </c>
      <c r="B13" s="6" t="n">
        <v>56686</v>
      </c>
      <c r="C13" s="6" t="n">
        <v>64392</v>
      </c>
      <c r="D13" s="4" t="inlineStr">
        <is>
          <t>[1]</t>
        </is>
      </c>
    </row>
    <row r="14"/>
    <row r="15">
      <c r="A15" s="4" t="inlineStr">
        <is>
          <t>[1]</t>
        </is>
      </c>
      <c r="B15" s="4" t="inlineStr">
        <is>
          <t>Recasted for changes in presentation currency (see note 2c)) and mark-to-market gain (loss) on deferred share units presentation (see note 24)</t>
        </is>
      </c>
    </row>
  </sheetData>
  <mergeCells count="5">
    <mergeCell ref="A1:A2"/>
    <mergeCell ref="B1:D1"/>
    <mergeCell ref="C2:D2"/>
    <mergeCell ref="A14:D14"/>
    <mergeCell ref="B15:D1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e Income and Finance Costs - Summary of Finance Income and Finance costs Parenthetical (Details) $ in Millions</t>
        </is>
      </c>
      <c r="B1" s="2" t="inlineStr">
        <is>
          <t>12 Months Ended</t>
        </is>
      </c>
    </row>
    <row r="2">
      <c r="B2" s="2" t="inlineStr">
        <is>
          <t>Dec. 31, 2019USD ($)</t>
        </is>
      </c>
    </row>
    <row r="3">
      <c r="A3" s="3" t="inlineStr">
        <is>
          <t>Disclosure Of Finance Income And Finance Costs [Abstract]</t>
        </is>
      </c>
    </row>
    <row r="4">
      <c r="A4" s="4" t="inlineStr">
        <is>
          <t>Mark-to-market gain (loss) on deferred share units, (have been recasted)</t>
        </is>
      </c>
      <c r="B4" s="9" t="n">
        <v>2.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 Expense - Summary of Income Tax Recognized in Income or Loss (Details) - USD ($) $ in Thousands</t>
        </is>
      </c>
      <c r="B1" s="2" t="inlineStr">
        <is>
          <t>12 Months Ended</t>
        </is>
      </c>
    </row>
    <row r="2">
      <c r="B2" s="2" t="inlineStr">
        <is>
          <t>Dec. 31, 2020</t>
        </is>
      </c>
      <c r="C2" s="2" t="inlineStr">
        <is>
          <t>Dec. 31, 2019</t>
        </is>
      </c>
    </row>
    <row r="3">
      <c r="A3" s="3" t="inlineStr">
        <is>
          <t>Current tax expense</t>
        </is>
      </c>
    </row>
    <row r="4">
      <c r="A4" s="4" t="inlineStr">
        <is>
          <t>Current year</t>
        </is>
      </c>
      <c r="B4" s="6" t="n">
        <v>103080</v>
      </c>
      <c r="C4" s="6" t="n">
        <v>66905</v>
      </c>
    </row>
    <row r="5">
      <c r="A5" s="4" t="inlineStr">
        <is>
          <t>Adjustment for prior years</t>
        </is>
      </c>
      <c r="B5" s="5" t="n">
        <v>1092</v>
      </c>
      <c r="C5" s="5" t="n">
        <v>-2204</v>
      </c>
    </row>
    <row r="6">
      <c r="A6" s="4" t="inlineStr">
        <is>
          <t>Total</t>
        </is>
      </c>
      <c r="B6" s="5" t="n">
        <v>104172</v>
      </c>
      <c r="C6" s="5" t="n">
        <v>64701</v>
      </c>
    </row>
    <row r="7">
      <c r="A7" s="3" t="inlineStr">
        <is>
          <t>Deferred tax expense (recovery)</t>
        </is>
      </c>
    </row>
    <row r="8">
      <c r="A8" s="4" t="inlineStr">
        <is>
          <t>Origination and reversal of temporary differences</t>
        </is>
      </c>
      <c r="B8" s="5" t="n">
        <v>-7536</v>
      </c>
      <c r="C8" s="5" t="n">
        <v>8345</v>
      </c>
    </row>
    <row r="9">
      <c r="A9" s="4" t="inlineStr">
        <is>
          <t>Variation in tax rate</t>
        </is>
      </c>
      <c r="B9" s="5" t="n">
        <v>70</v>
      </c>
      <c r="C9" s="5" t="n">
        <v>-2370</v>
      </c>
    </row>
    <row r="10">
      <c r="A10" s="4" t="inlineStr">
        <is>
          <t>Adjustment for prior years</t>
        </is>
      </c>
      <c r="B10" s="5" t="n">
        <v>-9724</v>
      </c>
      <c r="C10" s="5" t="n">
        <v>5860</v>
      </c>
    </row>
    <row r="11">
      <c r="A11" s="4" t="inlineStr">
        <is>
          <t>Income tax expense</t>
        </is>
      </c>
      <c r="B11" s="6" t="n">
        <v>86982</v>
      </c>
      <c r="C11" s="6" t="n">
        <v>76536</v>
      </c>
      <c r="D11" s="4" t="inlineStr">
        <is>
          <t>[1]</t>
        </is>
      </c>
    </row>
    <row r="12"/>
    <row r="13">
      <c r="A13" s="4" t="inlineStr">
        <is>
          <t>[1]</t>
        </is>
      </c>
      <c r="B13" s="4" t="inlineStr">
        <is>
          <t>Recasted for changes in presentation currency (see note 2c)) and mark-to-market gain (loss) on deferred share units presentation (see note 24)</t>
        </is>
      </c>
    </row>
  </sheetData>
  <mergeCells count="5">
    <mergeCell ref="A1:A2"/>
    <mergeCell ref="B1:D1"/>
    <mergeCell ref="C2:D2"/>
    <mergeCell ref="A12:D12"/>
    <mergeCell ref="B13:D1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Income Tax Expense - Summary of Income Tax Recognized in Other Comprehensive Income (Details) - USD ($) $ in Thousands</t>
        </is>
      </c>
      <c r="B1" s="2" t="inlineStr">
        <is>
          <t>12 Months Ended</t>
        </is>
      </c>
    </row>
    <row r="2">
      <c r="B2" s="2" t="inlineStr">
        <is>
          <t>Dec. 31, 2020</t>
        </is>
      </c>
      <c r="C2" s="2" t="inlineStr">
        <is>
          <t>Dec. 31, 2019</t>
        </is>
      </c>
    </row>
    <row r="3">
      <c r="A3" s="3" t="inlineStr">
        <is>
          <t>Income Tax Relating To Components Of Other Comprehensive Income [Abstract]</t>
        </is>
      </c>
    </row>
    <row r="4">
      <c r="A4" s="4" t="inlineStr">
        <is>
          <t>Foreign currency translation differences, Before tax</t>
        </is>
      </c>
      <c r="B4" s="6" t="n">
        <v>21182</v>
      </c>
      <c r="C4" s="6" t="n">
        <v>17476</v>
      </c>
      <c r="D4" s="4" t="inlineStr">
        <is>
          <t>[1]</t>
        </is>
      </c>
    </row>
    <row r="5">
      <c r="A5" s="4" t="inlineStr">
        <is>
          <t>Defined benefit plan remeasurement gains (losses), Before tax</t>
        </is>
      </c>
      <c r="B5" s="5" t="n">
        <v>-2204</v>
      </c>
      <c r="C5" s="5" t="n">
        <v>-1649</v>
      </c>
    </row>
    <row r="6">
      <c r="A6" s="4" t="inlineStr">
        <is>
          <t>Employee benefit, Before tax</t>
        </is>
      </c>
      <c r="B6" s="5" t="n">
        <v>-14</v>
      </c>
      <c r="C6" s="5" t="n">
        <v>45</v>
      </c>
    </row>
    <row r="7">
      <c r="A7" s="4" t="inlineStr">
        <is>
          <t>Gain (loss) on net investment hedge, Before tax</t>
        </is>
      </c>
      <c r="B7" s="5" t="n">
        <v>-2317</v>
      </c>
      <c r="C7" s="5" t="n">
        <v>14031</v>
      </c>
    </row>
    <row r="8">
      <c r="A8" s="4" t="inlineStr">
        <is>
          <t>Loss on cash flow hedge, Before tax</t>
        </is>
      </c>
      <c r="B8" s="5" t="n">
        <v>-488</v>
      </c>
      <c r="C8" s="5" t="n">
        <v>-10007</v>
      </c>
    </row>
    <row r="9">
      <c r="A9" s="4" t="inlineStr">
        <is>
          <t>Change in fair value of investment in equity securities, Before tax</t>
        </is>
      </c>
      <c r="C9" s="5" t="n">
        <v>5039</v>
      </c>
    </row>
    <row r="10">
      <c r="A10" s="4" t="inlineStr">
        <is>
          <t>Reclassification to retained earnings of accumulated unrealized loss on investment in equity securities, Before tax</t>
        </is>
      </c>
      <c r="C10" s="5" t="n">
        <v>-3936</v>
      </c>
    </row>
    <row r="11">
      <c r="A11" s="4" t="inlineStr">
        <is>
          <t>Income tax recognized in other comprehensive income, before tax</t>
        </is>
      </c>
      <c r="B11" s="5" t="n">
        <v>16159</v>
      </c>
      <c r="C11" s="5" t="n">
        <v>20999</v>
      </c>
    </row>
    <row r="12">
      <c r="A12" s="4" t="inlineStr">
        <is>
          <t>Defined benefit plan remeasurement gains (losses), Tax (expenses) benefit</t>
        </is>
      </c>
      <c r="B12" s="5" t="n">
        <v>-581</v>
      </c>
      <c r="C12" s="5" t="n">
        <v>-421</v>
      </c>
    </row>
    <row r="13">
      <c r="A13" s="4" t="inlineStr">
        <is>
          <t>Employee benefit, Tax (expenses) benefit</t>
        </is>
      </c>
      <c r="B13" s="5" t="n">
        <v>-4</v>
      </c>
      <c r="C13" s="5" t="n">
        <v>14</v>
      </c>
    </row>
    <row r="14">
      <c r="A14" s="4" t="inlineStr">
        <is>
          <t>Gain (loss) on net investment hedge, Tax (Benefit) expenses</t>
        </is>
      </c>
      <c r="B14" s="5" t="n">
        <v>-307</v>
      </c>
      <c r="C14" s="5" t="n">
        <v>1873</v>
      </c>
    </row>
    <row r="15">
      <c r="A15" s="4" t="inlineStr">
        <is>
          <t>Loss on cash flow hedge,Tax (expenses) benefit</t>
        </is>
      </c>
      <c r="B15" s="5" t="n">
        <v>-1</v>
      </c>
      <c r="C15" s="5" t="n">
        <v>-2613</v>
      </c>
    </row>
    <row r="16">
      <c r="A16" s="4" t="inlineStr">
        <is>
          <t>Change in fair value of investment in equity securities, Tax (benefit) expenses</t>
        </is>
      </c>
      <c r="C16" s="5" t="n">
        <v>679</v>
      </c>
    </row>
    <row r="17">
      <c r="A17" s="4" t="inlineStr">
        <is>
          <t>Reclassification to retained earnings of accumulated unrealized loss on investment in equity securities,Tax (expenses) benefit</t>
        </is>
      </c>
      <c r="C17" s="5" t="n">
        <v>-546</v>
      </c>
    </row>
    <row r="18">
      <c r="A18" s="4" t="inlineStr">
        <is>
          <t>Income tax recognized in other comprehensive income, Tax (expense) benefit</t>
        </is>
      </c>
      <c r="B18" s="5" t="n">
        <v>-893</v>
      </c>
      <c r="C18" s="5" t="n">
        <v>-1014</v>
      </c>
    </row>
    <row r="19">
      <c r="A19" s="4" t="inlineStr">
        <is>
          <t>Foreign currency translation differences net of tax</t>
        </is>
      </c>
      <c r="B19" s="5" t="n">
        <v>21182</v>
      </c>
      <c r="C19" s="5" t="n">
        <v>17476</v>
      </c>
    </row>
    <row r="20">
      <c r="A20" s="4" t="inlineStr">
        <is>
          <t>Defined benefit plan remeasurement gains (losses) net of tax</t>
        </is>
      </c>
      <c r="B20" s="5" t="n">
        <v>-1623</v>
      </c>
      <c r="C20" s="5" t="n">
        <v>-1228</v>
      </c>
    </row>
    <row r="21">
      <c r="A21" s="4" t="inlineStr">
        <is>
          <t>Employee benefit net of tax</t>
        </is>
      </c>
      <c r="B21" s="5" t="n">
        <v>10</v>
      </c>
      <c r="C21" s="5" t="n">
        <v>-32</v>
      </c>
    </row>
    <row r="22">
      <c r="A22" s="4" t="inlineStr">
        <is>
          <t>Gain (loss) on net investment hedge net of tax</t>
        </is>
      </c>
      <c r="B22" s="5" t="n">
        <v>-2010</v>
      </c>
      <c r="C22" s="5" t="n">
        <v>12158</v>
      </c>
    </row>
    <row r="23">
      <c r="A23" s="4" t="inlineStr">
        <is>
          <t>Loss on cash flow hedge net of tax</t>
        </is>
      </c>
      <c r="B23" s="5" t="n">
        <v>-487</v>
      </c>
      <c r="C23" s="5" t="n">
        <v>-7394</v>
      </c>
    </row>
    <row r="24">
      <c r="A24" s="4" t="inlineStr">
        <is>
          <t>Change in fair value of investment in equity securities net of tax</t>
        </is>
      </c>
      <c r="C24" s="5" t="n">
        <v>4360</v>
      </c>
    </row>
    <row r="25">
      <c r="A25" s="4" t="inlineStr">
        <is>
          <t>Reclassification to retained earnings of accumulated unrealized loss on investment in equity securities net of tax</t>
        </is>
      </c>
      <c r="C25" s="5" t="n">
        <v>-3390</v>
      </c>
    </row>
    <row r="26">
      <c r="A26" s="4" t="inlineStr">
        <is>
          <t>Other comprehensive income for the year, net of tax</t>
        </is>
      </c>
      <c r="B26" s="6" t="n">
        <v>17052</v>
      </c>
      <c r="C26" s="6" t="n">
        <v>22014</v>
      </c>
      <c r="D26" s="4" t="inlineStr">
        <is>
          <t>[1]</t>
        </is>
      </c>
    </row>
    <row r="27"/>
    <row r="28">
      <c r="A28" s="4" t="inlineStr">
        <is>
          <t>[1]</t>
        </is>
      </c>
      <c r="B28" s="4" t="inlineStr">
        <is>
          <t>Recasted for change in presentation currency (see note 2c))</t>
        </is>
      </c>
    </row>
  </sheetData>
  <mergeCells count="5">
    <mergeCell ref="A1:A2"/>
    <mergeCell ref="B1:D1"/>
    <mergeCell ref="C2:D2"/>
    <mergeCell ref="A27:D27"/>
    <mergeCell ref="B28:D2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 Expense - Summary of Reconciliation of Effective Tax Rate (Details) - USD ($) $ in Thousands</t>
        </is>
      </c>
      <c r="B1" s="2" t="inlineStr">
        <is>
          <t>12 Months Ended</t>
        </is>
      </c>
    </row>
    <row r="2">
      <c r="B2" s="2" t="inlineStr">
        <is>
          <t>Dec. 31, 2020</t>
        </is>
      </c>
      <c r="C2" s="2" t="inlineStr">
        <is>
          <t>Dec. 31, 2019</t>
        </is>
      </c>
    </row>
    <row r="3">
      <c r="A3" s="3" t="inlineStr">
        <is>
          <t>In Dollars</t>
        </is>
      </c>
    </row>
    <row r="4">
      <c r="A4" s="4" t="inlineStr">
        <is>
          <t>Income before income tax</t>
        </is>
      </c>
      <c r="B4" s="6" t="n">
        <v>362657</v>
      </c>
      <c r="C4" s="6" t="n">
        <v>320761</v>
      </c>
    </row>
    <row r="5">
      <c r="A5" s="4" t="inlineStr">
        <is>
          <t>Income tax using the Company’s statutory tax rate</t>
        </is>
      </c>
      <c r="B5" s="5" t="n">
        <v>96104</v>
      </c>
      <c r="C5" s="5" t="n">
        <v>85322</v>
      </c>
    </row>
    <row r="6">
      <c r="A6" s="4" t="inlineStr">
        <is>
          <t>Rate differential between jurisdictions</t>
        </is>
      </c>
      <c r="B6" s="5" t="n">
        <v>-4452</v>
      </c>
      <c r="C6" s="5" t="n">
        <v>-9623</v>
      </c>
    </row>
    <row r="7">
      <c r="A7" s="4" t="inlineStr">
        <is>
          <t>Variation in tax rate</t>
        </is>
      </c>
      <c r="B7" s="5" t="n">
        <v>70</v>
      </c>
      <c r="C7" s="5" t="n">
        <v>-2370</v>
      </c>
    </row>
    <row r="8">
      <c r="A8" s="4" t="inlineStr">
        <is>
          <t>Non deductible expenses</t>
        </is>
      </c>
      <c r="B8" s="5" t="n">
        <v>8704</v>
      </c>
      <c r="C8" s="5" t="n">
        <v>3528</v>
      </c>
    </row>
    <row r="9">
      <c r="A9" s="4" t="inlineStr">
        <is>
          <t>Tax deductions and tax exempt income</t>
        </is>
      </c>
      <c r="B9" s="5" t="n">
        <v>-10176</v>
      </c>
      <c r="C9" s="5" t="n">
        <v>-7057</v>
      </c>
    </row>
    <row r="10">
      <c r="A10" s="4" t="inlineStr">
        <is>
          <t>Adjustment for prior years</t>
        </is>
      </c>
      <c r="B10" s="5" t="n">
        <v>-8632</v>
      </c>
      <c r="C10" s="5" t="n">
        <v>3528</v>
      </c>
    </row>
    <row r="11">
      <c r="A11" s="4" t="inlineStr">
        <is>
          <t>Multi-jurisdiction tax</t>
        </is>
      </c>
      <c r="B11" s="5" t="n">
        <v>913</v>
      </c>
      <c r="C11" s="5" t="n">
        <v>3208</v>
      </c>
    </row>
    <row r="12">
      <c r="A12" s="4" t="inlineStr">
        <is>
          <t>Treasury Regulations, interpretive guidance clarifying the U.S. Tax Reform Bill</t>
        </is>
      </c>
      <c r="B12" s="5" t="n">
        <v>4451</v>
      </c>
    </row>
    <row r="13">
      <c r="A13" s="4" t="inlineStr">
        <is>
          <t>Income tax expense</t>
        </is>
      </c>
      <c r="B13" s="6" t="n">
        <v>86982</v>
      </c>
      <c r="C13" s="6" t="n">
        <v>76536</v>
      </c>
      <c r="D13" s="4" t="inlineStr">
        <is>
          <t>[1]</t>
        </is>
      </c>
    </row>
    <row r="14">
      <c r="A14" s="3" t="inlineStr">
        <is>
          <t>In Percent</t>
        </is>
      </c>
    </row>
    <row r="15">
      <c r="A15" s="4" t="inlineStr">
        <is>
          <t>Income tax using the Company’s statutory tax rate</t>
        </is>
      </c>
      <c r="B15" s="4" t="inlineStr">
        <is>
          <t>26.50%</t>
        </is>
      </c>
      <c r="C15" s="4" t="inlineStr">
        <is>
          <t>26.60%</t>
        </is>
      </c>
    </row>
    <row r="16">
      <c r="A16" s="4" t="inlineStr">
        <is>
          <t>Rate differential between jurisdictions</t>
        </is>
      </c>
      <c r="B16" s="4" t="inlineStr">
        <is>
          <t>(1.20%)</t>
        </is>
      </c>
      <c r="C16" s="4" t="inlineStr">
        <is>
          <t>(3.00%)</t>
        </is>
      </c>
    </row>
    <row r="17">
      <c r="A17" s="4" t="inlineStr">
        <is>
          <t>Variation in tax rate</t>
        </is>
      </c>
      <c r="B17" s="4" t="inlineStr">
        <is>
          <t>0.00%</t>
        </is>
      </c>
      <c r="C17" s="4" t="inlineStr">
        <is>
          <t>(0.70%)</t>
        </is>
      </c>
    </row>
    <row r="18">
      <c r="A18" s="4" t="inlineStr">
        <is>
          <t>Non deductible expenses</t>
        </is>
      </c>
      <c r="B18" s="4" t="inlineStr">
        <is>
          <t>2.40%</t>
        </is>
      </c>
      <c r="C18" s="4" t="inlineStr">
        <is>
          <t>1.10%</t>
        </is>
      </c>
    </row>
    <row r="19">
      <c r="A19" s="4" t="inlineStr">
        <is>
          <t>Tax deductions and tax exempt income</t>
        </is>
      </c>
      <c r="B19" s="4" t="inlineStr">
        <is>
          <t>(2.80%)</t>
        </is>
      </c>
      <c r="C19" s="4" t="inlineStr">
        <is>
          <t>(2.20%)</t>
        </is>
      </c>
    </row>
    <row r="20">
      <c r="A20" s="4" t="inlineStr">
        <is>
          <t>Adjustment for prior years</t>
        </is>
      </c>
      <c r="B20" s="4" t="inlineStr">
        <is>
          <t>(2.40%)</t>
        </is>
      </c>
      <c r="C20" s="4" t="inlineStr">
        <is>
          <t>1.10%</t>
        </is>
      </c>
    </row>
    <row r="21">
      <c r="A21" s="4" t="inlineStr">
        <is>
          <t>Multi-jurisdiction tax</t>
        </is>
      </c>
      <c r="B21" s="4" t="inlineStr">
        <is>
          <t>0.30%</t>
        </is>
      </c>
      <c r="C21" s="4" t="inlineStr">
        <is>
          <t>1.00%</t>
        </is>
      </c>
    </row>
    <row r="22">
      <c r="A22" s="4" t="inlineStr">
        <is>
          <t>Treasury Regulations, interpretive guidance clarifying the U.S. Tax Reform Bill</t>
        </is>
      </c>
      <c r="B22" s="4" t="inlineStr">
        <is>
          <t>1.20%</t>
        </is>
      </c>
      <c r="C22" s="4" t="inlineStr">
        <is>
          <t>0.00%</t>
        </is>
      </c>
    </row>
    <row r="23">
      <c r="A23" s="4" t="inlineStr">
        <is>
          <t>Average effective tax rate</t>
        </is>
      </c>
      <c r="B23" s="4" t="inlineStr">
        <is>
          <t>24.00%</t>
        </is>
      </c>
      <c r="C23" s="4" t="inlineStr">
        <is>
          <t>23.90%</t>
        </is>
      </c>
    </row>
    <row r="24"/>
    <row r="25">
      <c r="A25" s="4" t="inlineStr">
        <is>
          <t>[1]</t>
        </is>
      </c>
      <c r="B25" s="4" t="inlineStr">
        <is>
          <t>Recasted for changes in presentation currency (see note 2c)) and mark-to-market gain (loss) on deferred share units presentation (see note 24)</t>
        </is>
      </c>
    </row>
  </sheetData>
  <mergeCells count="5">
    <mergeCell ref="A1:A2"/>
    <mergeCell ref="B1:D1"/>
    <mergeCell ref="C2:D2"/>
    <mergeCell ref="A24:D24"/>
    <mergeCell ref="B25:D2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Income Tax Expense - Additional Information (Details) - USD ($) $ in Millions</t>
        </is>
      </c>
      <c r="B1" s="2" t="inlineStr">
        <is>
          <t>Jan. 01, 2018</t>
        </is>
      </c>
      <c r="C1" s="2" t="inlineStr">
        <is>
          <t>Dec. 31, 2017</t>
        </is>
      </c>
      <c r="D1" s="2" t="inlineStr">
        <is>
          <t>Dec. 31, 2020</t>
        </is>
      </c>
      <c r="E1" s="2" t="inlineStr">
        <is>
          <t>Jun. 30, 2020</t>
        </is>
      </c>
      <c r="F1" s="2" t="inlineStr">
        <is>
          <t>Dec. 31, 2020</t>
        </is>
      </c>
    </row>
    <row r="2">
      <c r="A2" s="3" t="inlineStr">
        <is>
          <t>Major Components Of Tax Expense Income [Abstract]</t>
        </is>
      </c>
    </row>
    <row r="3">
      <c r="A3" s="4" t="inlineStr">
        <is>
          <t>U.S. federal corporate income tax rate</t>
        </is>
      </c>
      <c r="B3" s="4" t="inlineStr">
        <is>
          <t>21.00%</t>
        </is>
      </c>
      <c r="C3" s="4" t="inlineStr">
        <is>
          <t>35.00%</t>
        </is>
      </c>
    </row>
    <row r="4">
      <c r="A4" s="4" t="inlineStr">
        <is>
          <t>Income tax expense recovery</t>
        </is>
      </c>
      <c r="E4" s="9" t="n">
        <v>7.3</v>
      </c>
      <c r="F4" s="6" t="n">
        <v>2</v>
      </c>
    </row>
    <row r="5">
      <c r="A5" s="4" t="inlineStr">
        <is>
          <t>Tax effect from change in corporate income tax law</t>
        </is>
      </c>
      <c r="D5" s="9" t="n">
        <v>4.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Derivative Financial Instruments Designated as Effective Cash Flow Hedge Instruments Fair Value (Details) - USD ($) $ in Thousands</t>
        </is>
      </c>
      <c r="B1" s="2" t="inlineStr">
        <is>
          <t>Dec. 31, 2019</t>
        </is>
      </c>
      <c r="C1" s="2" t="inlineStr">
        <is>
          <t>Jan. 01, 2019</t>
        </is>
      </c>
    </row>
    <row r="2">
      <c r="A2" s="3" t="inlineStr">
        <is>
          <t>Current assets</t>
        </is>
      </c>
    </row>
    <row r="3">
      <c r="A3" s="4" t="inlineStr">
        <is>
          <t>Current assets interest rate derivatives</t>
        </is>
      </c>
      <c r="B3" s="6" t="n">
        <v>30</v>
      </c>
      <c r="C3" s="6" t="n">
        <v>3980</v>
      </c>
    </row>
    <row r="4">
      <c r="A4" s="3" t="inlineStr">
        <is>
          <t>Non-current assets</t>
        </is>
      </c>
    </row>
    <row r="5">
      <c r="A5" s="4" t="inlineStr">
        <is>
          <t>Non-current assets interest rate derivatives</t>
        </is>
      </c>
      <c r="C5" s="6" t="n">
        <v>2159</v>
      </c>
    </row>
    <row r="6">
      <c r="A6" s="3" t="inlineStr">
        <is>
          <t>Current liabilities</t>
        </is>
      </c>
    </row>
    <row r="7">
      <c r="A7" s="4" t="inlineStr">
        <is>
          <t>Current liabilities interest rate derivatives</t>
        </is>
      </c>
      <c r="B7" s="5" t="n">
        <v>649</v>
      </c>
    </row>
    <row r="8">
      <c r="A8" s="3" t="inlineStr">
        <is>
          <t>Non-current liabilities</t>
        </is>
      </c>
    </row>
    <row r="9">
      <c r="A9" s="4" t="inlineStr">
        <is>
          <t>Non-current liabilities interest rate derivatives</t>
        </is>
      </c>
      <c r="B9" s="6" t="n">
        <v>68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Impact to Income or Loss and Other Comprehensive Income (Details) - USD ($) $ in Thousands</t>
        </is>
      </c>
      <c r="B1" s="2" t="inlineStr">
        <is>
          <t>Dec. 31, 2020</t>
        </is>
      </c>
      <c r="C1" s="2" t="inlineStr">
        <is>
          <t>Dec. 31, 2019</t>
        </is>
      </c>
    </row>
    <row r="2">
      <c r="A2" s="4" t="inlineStr">
        <is>
          <t>Finance (Loss) Income</t>
        </is>
      </c>
    </row>
    <row r="3">
      <c r="A3" s="3" t="inlineStr">
        <is>
          <t>Disclosure Of Fair Value Of Investments In Equity Instruments Designated As Measured At Fair Value Through Other Comprehensive Income [Line Items]</t>
        </is>
      </c>
    </row>
    <row r="4">
      <c r="A4" s="4" t="inlineStr">
        <is>
          <t>Derivative financial instruments measured at fair value through income or loss</t>
        </is>
      </c>
      <c r="B4" s="6" t="n">
        <v>-488</v>
      </c>
    </row>
    <row r="5">
      <c r="A5" s="4" t="inlineStr">
        <is>
          <t>Finance (Loss) Income | Interest Rate Derivatives</t>
        </is>
      </c>
    </row>
    <row r="6">
      <c r="A6" s="3" t="inlineStr">
        <is>
          <t>Disclosure Of Fair Value Of Investments In Equity Instruments Designated As Measured At Fair Value Through Other Comprehensive Income [Line Items]</t>
        </is>
      </c>
    </row>
    <row r="7">
      <c r="A7" s="4" t="inlineStr">
        <is>
          <t>Derivative financial instruments measured at fair value through income or loss</t>
        </is>
      </c>
      <c r="B7" s="5" t="n">
        <v>-488</v>
      </c>
    </row>
    <row r="8">
      <c r="A8" s="4" t="inlineStr">
        <is>
          <t>Other Comprehensive (Loss) Income</t>
        </is>
      </c>
    </row>
    <row r="9">
      <c r="A9" s="3" t="inlineStr">
        <is>
          <t>Disclosure Of Fair Value Of Investments In Equity Instruments Designated As Measured At Fair Value Through Other Comprehensive Income [Line Items]</t>
        </is>
      </c>
    </row>
    <row r="10">
      <c r="A10" s="4" t="inlineStr">
        <is>
          <t>Derivative financial instruments measured at fair value through other comprehensive income</t>
        </is>
      </c>
      <c r="B10" s="5" t="n">
        <v>488</v>
      </c>
      <c r="C10" s="6" t="n">
        <v>10007</v>
      </c>
    </row>
    <row r="11">
      <c r="A11" s="4" t="inlineStr">
        <is>
          <t>Other Comprehensive (Loss) Income | Interest Rate Derivatives</t>
        </is>
      </c>
    </row>
    <row r="12">
      <c r="A12" s="3" t="inlineStr">
        <is>
          <t>Disclosure Of Fair Value Of Investments In Equity Instruments Designated As Measured At Fair Value Through Other Comprehensive Income [Line Items]</t>
        </is>
      </c>
    </row>
    <row r="13">
      <c r="A13" s="4" t="inlineStr">
        <is>
          <t>Derivative financial instruments measured at fair value through other comprehensive income</t>
        </is>
      </c>
      <c r="B13" s="6" t="n">
        <v>488</v>
      </c>
      <c r="C13" s="6" t="n">
        <v>1000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inancial Instruments and Financial Risk Management - Additional Information (Details) $ in Millions</t>
        </is>
      </c>
      <c r="B1" s="2" t="inlineStr">
        <is>
          <t>12 Months Ended</t>
        </is>
      </c>
    </row>
    <row r="2">
      <c r="B2" s="2" t="inlineStr">
        <is>
          <t>Dec. 31, 2020USD ($)</t>
        </is>
      </c>
      <c r="C2" s="2" t="inlineStr">
        <is>
          <t>Dec. 31, 2019USD ($)</t>
        </is>
      </c>
      <c r="D2" s="2" t="inlineStr">
        <is>
          <t>Dec. 31, 2020CAD ($)</t>
        </is>
      </c>
      <c r="E2" s="2" t="inlineStr">
        <is>
          <t>Dec. 31, 2019CAD ($)</t>
        </is>
      </c>
    </row>
    <row r="3">
      <c r="A3" s="3" t="inlineStr">
        <is>
          <t>Disclosure Of Financial Instruments [Line Items]</t>
        </is>
      </c>
    </row>
    <row r="4">
      <c r="A4" s="4" t="inlineStr">
        <is>
          <t>Customer information</t>
        </is>
      </c>
      <c r="B4" s="4" t="inlineStr">
        <is>
          <t>No single customer accounts for more than 5% of the Group’s revenue;</t>
        </is>
      </c>
    </row>
    <row r="5">
      <c r="A5" s="4" t="inlineStr">
        <is>
          <t>Group's revenue</t>
        </is>
      </c>
      <c r="B5" s="4" t="inlineStr">
        <is>
          <t>5.00%</t>
        </is>
      </c>
    </row>
    <row r="6">
      <c r="A6" s="4" t="inlineStr">
        <is>
          <t>Percentage of trade receivables that are not past due or 30 days or less past due</t>
        </is>
      </c>
      <c r="B6" s="4" t="inlineStr">
        <is>
          <t>94.90%</t>
        </is>
      </c>
      <c r="C6" s="4" t="inlineStr">
        <is>
          <t>94.20%</t>
        </is>
      </c>
    </row>
    <row r="7">
      <c r="A7" s="4" t="inlineStr">
        <is>
          <t>Trade receivables description</t>
        </is>
      </c>
      <c r="B7" s="4" t="inlineStr">
        <is>
          <t>Approximately 95.0% (2019 – 94.2%) of the Group’s trade receivables are not past due or 30 days or less past due;</t>
        </is>
      </c>
    </row>
    <row r="8">
      <c r="A8" s="4" t="inlineStr">
        <is>
          <t>Gain (loss) on net investment hedge net of tax</t>
        </is>
      </c>
      <c r="B8" s="6" t="n">
        <v>-2010000</v>
      </c>
      <c r="C8" s="6" t="n">
        <v>12158000</v>
      </c>
    </row>
    <row r="9">
      <c r="A9" s="4" t="inlineStr">
        <is>
          <t>Change in interest rates</t>
        </is>
      </c>
      <c r="B9" s="4" t="inlineStr">
        <is>
          <t>1.00%</t>
        </is>
      </c>
    </row>
    <row r="10">
      <c r="A10" s="4" t="inlineStr">
        <is>
          <t>Liquidity Risk</t>
        </is>
      </c>
    </row>
    <row r="11">
      <c r="A11" s="3" t="inlineStr">
        <is>
          <t>Disclosure Of Financial Instruments [Line Items]</t>
        </is>
      </c>
    </row>
    <row r="12">
      <c r="A12" s="4" t="inlineStr">
        <is>
          <t>Amounts available under revolving credit facility</t>
        </is>
      </c>
      <c r="B12" s="6" t="n">
        <v>825000000</v>
      </c>
      <c r="C12" s="5" t="n">
        <v>466000000</v>
      </c>
    </row>
    <row r="13">
      <c r="A13" s="4" t="inlineStr">
        <is>
          <t>Additional amounts available under revolving credit facility</t>
        </is>
      </c>
      <c r="B13" s="5" t="n">
        <v>196500000</v>
      </c>
      <c r="C13" s="5" t="n">
        <v>192500000</v>
      </c>
    </row>
    <row r="14">
      <c r="A14" s="4" t="inlineStr">
        <is>
          <t>Currency Risk</t>
        </is>
      </c>
    </row>
    <row r="15">
      <c r="A15" s="3" t="inlineStr">
        <is>
          <t>Disclosure Of Financial Instruments [Line Items]</t>
        </is>
      </c>
    </row>
    <row r="16">
      <c r="A16" s="4" t="inlineStr">
        <is>
          <t>Estimated annual net US$ denominated cash flow from operating activities</t>
        </is>
      </c>
      <c r="B16" s="5" t="n">
        <v>280000000</v>
      </c>
      <c r="C16" s="5" t="n">
        <v>330000000</v>
      </c>
    </row>
    <row r="17">
      <c r="A17" s="4" t="inlineStr">
        <is>
          <t>Interest Rate Risk | Cash Flow Hedges | Interest Rate Swap</t>
        </is>
      </c>
    </row>
    <row r="18">
      <c r="A18" s="3" t="inlineStr">
        <is>
          <t>Disclosure Of Financial Instruments [Line Items]</t>
        </is>
      </c>
    </row>
    <row r="19">
      <c r="A19" s="4" t="inlineStr">
        <is>
          <t>Gain (loss) on net investment hedge net of tax</t>
        </is>
      </c>
      <c r="B19" s="5" t="n">
        <v>-500000</v>
      </c>
      <c r="C19" s="5" t="n">
        <v>-10000000</v>
      </c>
    </row>
    <row r="20">
      <c r="A20" s="4" t="inlineStr">
        <is>
          <t>Net of tax, loss on cash flow hedge recognised in other comprehensive income</t>
        </is>
      </c>
      <c r="B20" s="5" t="n">
        <v>-500000</v>
      </c>
      <c r="C20" s="5" t="n">
        <v>-7400000</v>
      </c>
    </row>
    <row r="21">
      <c r="A21" s="4" t="inlineStr">
        <is>
          <t>Interest Rate Risk | 30-day Libor Rate | Cash Flow Hedges | Interest Rate Swap | Variable Interest</t>
        </is>
      </c>
    </row>
    <row r="22">
      <c r="A22" s="3" t="inlineStr">
        <is>
          <t>Disclosure Of Financial Instruments [Line Items]</t>
        </is>
      </c>
    </row>
    <row r="23">
      <c r="A23" s="4" t="inlineStr">
        <is>
          <t>Variable interest debt</t>
        </is>
      </c>
      <c r="B23" s="5" t="n">
        <v>0</v>
      </c>
      <c r="C23" s="5" t="n">
        <v>325000000</v>
      </c>
    </row>
    <row r="24">
      <c r="A24" s="4" t="inlineStr">
        <is>
          <t>Canada, Dollars | Liquidity Risk</t>
        </is>
      </c>
    </row>
    <row r="25">
      <c r="A25" s="3" t="inlineStr">
        <is>
          <t>Disclosure Of Financial Instruments [Line Items]</t>
        </is>
      </c>
    </row>
    <row r="26">
      <c r="A26" s="4" t="inlineStr">
        <is>
          <t>Additional amounts available under revolving credit facility</t>
        </is>
      </c>
      <c r="D26" s="6" t="n">
        <v>245</v>
      </c>
      <c r="E26" s="6" t="n">
        <v>245</v>
      </c>
    </row>
    <row r="27">
      <c r="A27" s="4" t="inlineStr">
        <is>
          <t>United States of America, Dollars | Liquidity Risk</t>
        </is>
      </c>
    </row>
    <row r="28">
      <c r="A28" s="3" t="inlineStr">
        <is>
          <t>Disclosure Of Financial Instruments [Line Items]</t>
        </is>
      </c>
    </row>
    <row r="29">
      <c r="A29" s="4" t="inlineStr">
        <is>
          <t>Additional amounts available under revolving credit facility</t>
        </is>
      </c>
      <c r="B29" s="6" t="n">
        <v>5000000</v>
      </c>
      <c r="C29" s="6" t="n">
        <v>5000000</v>
      </c>
    </row>
    <row r="30">
      <c r="A30" s="4" t="inlineStr">
        <is>
          <t>Top of Range</t>
        </is>
      </c>
    </row>
    <row r="31">
      <c r="A31" s="3" t="inlineStr">
        <is>
          <t>Disclosure Of Financial Instruments [Line Items]</t>
        </is>
      </c>
    </row>
    <row r="32">
      <c r="A32" s="4" t="inlineStr">
        <is>
          <t>Bad debt expense to consolidated revenue</t>
        </is>
      </c>
      <c r="B32" s="4" t="inlineStr">
        <is>
          <t>0.10%</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Maximum Exposure to Credit Risk (Details) - USD ($) $ in Thousands</t>
        </is>
      </c>
      <c r="B1" s="2" t="inlineStr">
        <is>
          <t>Dec. 31, 2020</t>
        </is>
      </c>
      <c r="C1" s="2" t="inlineStr">
        <is>
          <t>Dec. 31, 2019</t>
        </is>
      </c>
      <c r="D1" s="2" t="inlineStr">
        <is>
          <t>Jan. 01, 2019</t>
        </is>
      </c>
    </row>
    <row r="2">
      <c r="A2" s="3" t="inlineStr">
        <is>
          <t>Disclosure Of Financial Instruments [Line Items]</t>
        </is>
      </c>
    </row>
    <row r="3">
      <c r="A3" s="4" t="inlineStr">
        <is>
          <t>Maximum exposure to credit risk</t>
        </is>
      </c>
      <c r="B3" s="6" t="n">
        <v>597873</v>
      </c>
      <c r="C3" s="6" t="n">
        <v>471376</v>
      </c>
      <c r="D3" s="6" t="n">
        <v>485844</v>
      </c>
    </row>
    <row r="4">
      <c r="A4" s="4" t="inlineStr">
        <is>
          <t>Trade and Other Receivables</t>
        </is>
      </c>
    </row>
    <row r="5">
      <c r="A5" s="3" t="inlineStr">
        <is>
          <t>Disclosure Of Financial Instruments [Line Items]</t>
        </is>
      </c>
    </row>
    <row r="6">
      <c r="A6" s="4" t="inlineStr">
        <is>
          <t>Maximum exposure to credit risk</t>
        </is>
      </c>
      <c r="B6" s="6" t="n">
        <v>597873</v>
      </c>
      <c r="C6" s="5" t="n">
        <v>452241</v>
      </c>
      <c r="D6" s="5" t="n">
        <v>463075</v>
      </c>
    </row>
    <row r="7">
      <c r="A7" s="4" t="inlineStr">
        <is>
          <t>Promissory Note</t>
        </is>
      </c>
    </row>
    <row r="8">
      <c r="A8" s="3" t="inlineStr">
        <is>
          <t>Disclosure Of Financial Instruments [Line Items]</t>
        </is>
      </c>
    </row>
    <row r="9">
      <c r="A9" s="4" t="inlineStr">
        <is>
          <t>Maximum exposure to credit risk</t>
        </is>
      </c>
      <c r="C9" s="5" t="n">
        <v>19105</v>
      </c>
      <c r="D9" s="5" t="n">
        <v>16630</v>
      </c>
    </row>
    <row r="10">
      <c r="A10" s="4" t="inlineStr">
        <is>
          <t>Derivative Financial Assets</t>
        </is>
      </c>
    </row>
    <row r="11">
      <c r="A11" s="3" t="inlineStr">
        <is>
          <t>Disclosure Of Financial Instruments [Line Items]</t>
        </is>
      </c>
    </row>
    <row r="12">
      <c r="A12" s="4" t="inlineStr">
        <is>
          <t>Maximum exposure to credit risk</t>
        </is>
      </c>
      <c r="C12" s="6" t="n">
        <v>30</v>
      </c>
      <c r="D12" s="6" t="n">
        <v>614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ditional cash flow information</t>
        </is>
      </c>
      <c r="B1" s="2" t="inlineStr">
        <is>
          <t>12 Months Ended</t>
        </is>
      </c>
    </row>
    <row r="2">
      <c r="B2" s="2" t="inlineStr">
        <is>
          <t>Dec. 31, 2020</t>
        </is>
      </c>
    </row>
    <row r="3">
      <c r="A3" s="3" t="inlineStr">
        <is>
          <t>Disclosure Of Information About Additional Cash Flow Information [Abstract]</t>
        </is>
      </c>
    </row>
    <row r="4">
      <c r="A4" s="4" t="inlineStr">
        <is>
          <t>Additional cash flow information</t>
        </is>
      </c>
      <c r="B4" s="4" t="inlineStr">
        <is>
          <t>8.
Additional cash flow information Net change in non-cash operating working capital
2020
2019*
Trade and other receivables
(16,399
)
58,763
Inventoried supplies
2,200
2,292
Prepaid expenses
192
3,839
Trade and other payables
47,668
(48,557
)
33,661
16,337
* Recasted for changes in presentation (see note 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Aging of Trade and Other Receivables (Details) - USD ($) $ in Thousands</t>
        </is>
      </c>
      <c r="B1" s="2" t="inlineStr">
        <is>
          <t>12 Months Ended</t>
        </is>
      </c>
    </row>
    <row r="2">
      <c r="B2" s="2" t="inlineStr">
        <is>
          <t>Dec. 31, 2020</t>
        </is>
      </c>
      <c r="C2" s="2" t="inlineStr">
        <is>
          <t>Dec. 31, 2019</t>
        </is>
      </c>
    </row>
    <row r="3">
      <c r="A3" s="3" t="inlineStr">
        <is>
          <t>Trade And Other Current Receivables Line Item</t>
        </is>
      </c>
    </row>
    <row r="4">
      <c r="A4" s="4" t="inlineStr">
        <is>
          <t>Trade and other receivables</t>
        </is>
      </c>
      <c r="B4" s="6" t="n">
        <v>609401</v>
      </c>
      <c r="C4" s="6" t="n">
        <v>458933</v>
      </c>
    </row>
    <row r="5">
      <c r="A5" s="4" t="inlineStr">
        <is>
          <t>Impairment</t>
        </is>
      </c>
      <c r="B5" s="5" t="n">
        <v>11528</v>
      </c>
      <c r="C5" s="5" t="n">
        <v>6692</v>
      </c>
    </row>
    <row r="6">
      <c r="A6" s="4" t="inlineStr">
        <is>
          <t>Not Past Due</t>
        </is>
      </c>
    </row>
    <row r="7">
      <c r="A7" s="3" t="inlineStr">
        <is>
          <t>Trade And Other Current Receivables Line Item</t>
        </is>
      </c>
    </row>
    <row r="8">
      <c r="A8" s="4" t="inlineStr">
        <is>
          <t>Trade and other receivables</t>
        </is>
      </c>
      <c r="B8" s="5" t="n">
        <v>447517</v>
      </c>
      <c r="C8" s="5" t="n">
        <v>345953</v>
      </c>
    </row>
    <row r="9">
      <c r="A9" s="4" t="inlineStr">
        <is>
          <t>Impairment</t>
        </is>
      </c>
      <c r="B9" s="5" t="n">
        <v>224</v>
      </c>
    </row>
    <row r="10">
      <c r="A10" s="4" t="inlineStr">
        <is>
          <t>Past Due 1 – 30 Days</t>
        </is>
      </c>
    </row>
    <row r="11">
      <c r="A11" s="3" t="inlineStr">
        <is>
          <t>Trade And Other Current Receivables Line Item</t>
        </is>
      </c>
    </row>
    <row r="12">
      <c r="A12" s="4" t="inlineStr">
        <is>
          <t>Trade and other receivables</t>
        </is>
      </c>
      <c r="B12" s="5" t="n">
        <v>104491</v>
      </c>
      <c r="C12" s="5" t="n">
        <v>80642</v>
      </c>
    </row>
    <row r="13">
      <c r="A13" s="4" t="inlineStr">
        <is>
          <t>Impairment</t>
        </is>
      </c>
      <c r="B13" s="5" t="n">
        <v>1211</v>
      </c>
      <c r="C13" s="5" t="n">
        <v>669</v>
      </c>
    </row>
    <row r="14">
      <c r="A14" s="4" t="inlineStr">
        <is>
          <t>Past Due 31 – 60 Days</t>
        </is>
      </c>
    </row>
    <row r="15">
      <c r="A15" s="3" t="inlineStr">
        <is>
          <t>Trade And Other Current Receivables Line Item</t>
        </is>
      </c>
    </row>
    <row r="16">
      <c r="A16" s="4" t="inlineStr">
        <is>
          <t>Trade and other receivables</t>
        </is>
      </c>
      <c r="B16" s="5" t="n">
        <v>26601</v>
      </c>
      <c r="C16" s="5" t="n">
        <v>17467</v>
      </c>
    </row>
    <row r="17">
      <c r="A17" s="4" t="inlineStr">
        <is>
          <t>Impairment</t>
        </is>
      </c>
      <c r="B17" s="5" t="n">
        <v>3439</v>
      </c>
      <c r="C17" s="5" t="n">
        <v>2008</v>
      </c>
    </row>
    <row r="18">
      <c r="A18" s="4" t="inlineStr">
        <is>
          <t>Past Due More Than 60 Days</t>
        </is>
      </c>
    </row>
    <row r="19">
      <c r="A19" s="3" t="inlineStr">
        <is>
          <t>Trade And Other Current Receivables Line Item</t>
        </is>
      </c>
    </row>
    <row r="20">
      <c r="A20" s="4" t="inlineStr">
        <is>
          <t>Trade and other receivables</t>
        </is>
      </c>
      <c r="B20" s="5" t="n">
        <v>30792</v>
      </c>
      <c r="C20" s="5" t="n">
        <v>14871</v>
      </c>
    </row>
    <row r="21">
      <c r="A21" s="4" t="inlineStr">
        <is>
          <t>Impairment</t>
        </is>
      </c>
      <c r="B21" s="6" t="n">
        <v>6654</v>
      </c>
      <c r="C21" s="6" t="n">
        <v>401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Movement in Allowance for Expected Credit Loss in Respect of Trade and Other Receivables (Details) - Trade and Other Receivables - USD ($) $ in Thousands</t>
        </is>
      </c>
      <c r="B1" s="2" t="inlineStr">
        <is>
          <t>12 Months Ended</t>
        </is>
      </c>
    </row>
    <row r="2">
      <c r="B2" s="2" t="inlineStr">
        <is>
          <t>Dec. 31, 2020</t>
        </is>
      </c>
      <c r="C2" s="2" t="inlineStr">
        <is>
          <t>Dec. 31, 2019</t>
        </is>
      </c>
    </row>
    <row r="3">
      <c r="A3" s="3" t="inlineStr">
        <is>
          <t>Trade And Other Current Receivables Line Item</t>
        </is>
      </c>
    </row>
    <row r="4">
      <c r="A4" s="4" t="inlineStr">
        <is>
          <t>Balance, beginning of year</t>
        </is>
      </c>
      <c r="B4" s="6" t="n">
        <v>6692</v>
      </c>
      <c r="C4" s="6" t="n">
        <v>5095</v>
      </c>
    </row>
    <row r="5">
      <c r="A5" s="4" t="inlineStr">
        <is>
          <t>Business combinations</t>
        </is>
      </c>
      <c r="B5" s="5" t="n">
        <v>4473</v>
      </c>
      <c r="C5" s="5" t="n">
        <v>398</v>
      </c>
    </row>
    <row r="6">
      <c r="A6" s="4" t="inlineStr">
        <is>
          <t>Bad debt expenses</t>
        </is>
      </c>
      <c r="B6" s="5" t="n">
        <v>2749</v>
      </c>
      <c r="C6" s="5" t="n">
        <v>2161</v>
      </c>
    </row>
    <row r="7">
      <c r="A7" s="4" t="inlineStr">
        <is>
          <t>Amount written off and recoveries</t>
        </is>
      </c>
      <c r="B7" s="5" t="n">
        <v>-2795</v>
      </c>
      <c r="C7" s="5" t="n">
        <v>-1237</v>
      </c>
    </row>
    <row r="8">
      <c r="A8" s="4" t="inlineStr">
        <is>
          <t>Effect of movements in exchange rates</t>
        </is>
      </c>
      <c r="B8" s="5" t="n">
        <v>409</v>
      </c>
      <c r="C8" s="5" t="n">
        <v>275</v>
      </c>
    </row>
    <row r="9">
      <c r="A9" s="4" t="inlineStr">
        <is>
          <t>Balance, end of year</t>
        </is>
      </c>
      <c r="B9" s="6" t="n">
        <v>11528</v>
      </c>
      <c r="C9" s="6" t="n">
        <v>669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Contractual Maturities of Financial Liabilities Including Estimated Interest Payment (Details) - USD ($) $ in Thousands</t>
        </is>
      </c>
      <c r="B1" s="2" t="inlineStr">
        <is>
          <t>Dec. 31, 2020</t>
        </is>
      </c>
      <c r="C1" s="2" t="inlineStr">
        <is>
          <t>Dec. 31, 2019</t>
        </is>
      </c>
      <c r="D1" s="2" t="inlineStr">
        <is>
          <t>Jan. 01, 2019</t>
        </is>
      </c>
    </row>
    <row r="2">
      <c r="A2" s="3" t="inlineStr">
        <is>
          <t>Disclosure Of Financial Instruments [Line Items]</t>
        </is>
      </c>
    </row>
    <row r="3">
      <c r="A3" s="4" t="inlineStr">
        <is>
          <t>Financial liabilities</t>
        </is>
      </c>
      <c r="B3" s="6" t="n">
        <v>1367512</v>
      </c>
      <c r="C3" s="6" t="n">
        <v>1693863</v>
      </c>
      <c r="D3" s="6" t="n">
        <v>1524864</v>
      </c>
    </row>
    <row r="4">
      <c r="A4" s="4" t="inlineStr">
        <is>
          <t>Liquidity Risk</t>
        </is>
      </c>
    </row>
    <row r="5">
      <c r="A5" s="3" t="inlineStr">
        <is>
          <t>Disclosure Of Financial Instruments [Line Items]</t>
        </is>
      </c>
    </row>
    <row r="6">
      <c r="A6" s="4" t="inlineStr">
        <is>
          <t>Financial liabilities</t>
        </is>
      </c>
      <c r="B6" s="5" t="n">
        <v>1360575</v>
      </c>
      <c r="C6" s="5" t="n">
        <v>1692994</v>
      </c>
    </row>
    <row r="7">
      <c r="A7" s="4" t="inlineStr">
        <is>
          <t>Bank indebtedness</t>
        </is>
      </c>
      <c r="C7" s="5" t="n">
        <v>2927</v>
      </c>
    </row>
    <row r="8">
      <c r="A8" s="4" t="inlineStr">
        <is>
          <t>Trade and other payables</t>
        </is>
      </c>
      <c r="B8" s="5" t="n">
        <v>468238</v>
      </c>
      <c r="C8" s="5" t="n">
        <v>341443</v>
      </c>
    </row>
    <row r="9">
      <c r="A9" s="4" t="inlineStr">
        <is>
          <t>Long-term debt</t>
        </is>
      </c>
      <c r="B9" s="5" t="n">
        <v>953425</v>
      </c>
      <c r="C9" s="5" t="n">
        <v>1508763</v>
      </c>
    </row>
    <row r="10">
      <c r="A10" s="4" t="inlineStr">
        <is>
          <t>Derivatives financial liabilities</t>
        </is>
      </c>
      <c r="C10" s="5" t="n">
        <v>1333</v>
      </c>
    </row>
    <row r="11">
      <c r="A11" s="4" t="inlineStr">
        <is>
          <t>Other financial liability</t>
        </is>
      </c>
      <c r="B11" s="5" t="n">
        <v>11017</v>
      </c>
      <c r="C11" s="5" t="n">
        <v>4158</v>
      </c>
    </row>
    <row r="12">
      <c r="A12" s="4" t="inlineStr">
        <is>
          <t>Contractual cash flows</t>
        </is>
      </c>
      <c r="B12" s="5" t="n">
        <v>1432680</v>
      </c>
      <c r="C12" s="5" t="n">
        <v>1858624</v>
      </c>
    </row>
    <row r="13">
      <c r="A13" s="4" t="inlineStr">
        <is>
          <t>Liquidity Risk | Bank Indebtedness</t>
        </is>
      </c>
    </row>
    <row r="14">
      <c r="A14" s="3" t="inlineStr">
        <is>
          <t>Disclosure Of Financial Instruments [Line Items]</t>
        </is>
      </c>
    </row>
    <row r="15">
      <c r="A15" s="4" t="inlineStr">
        <is>
          <t>Financial liabilities</t>
        </is>
      </c>
      <c r="C15" s="5" t="n">
        <v>2927</v>
      </c>
    </row>
    <row r="16">
      <c r="A16" s="4" t="inlineStr">
        <is>
          <t>Liquidity Risk | Trade and Other Payables</t>
        </is>
      </c>
    </row>
    <row r="17">
      <c r="A17" s="3" t="inlineStr">
        <is>
          <t>Disclosure Of Financial Instruments [Line Items]</t>
        </is>
      </c>
    </row>
    <row r="18">
      <c r="A18" s="4" t="inlineStr">
        <is>
          <t>Financial liabilities</t>
        </is>
      </c>
      <c r="B18" s="5" t="n">
        <v>468238</v>
      </c>
      <c r="C18" s="5" t="n">
        <v>341443</v>
      </c>
    </row>
    <row r="19">
      <c r="A19" s="4" t="inlineStr">
        <is>
          <t>Liquidity Risk | Long-term Debt</t>
        </is>
      </c>
    </row>
    <row r="20">
      <c r="A20" s="3" t="inlineStr">
        <is>
          <t>Disclosure Of Financial Instruments [Line Items]</t>
        </is>
      </c>
    </row>
    <row r="21">
      <c r="A21" s="4" t="inlineStr">
        <is>
          <t>Financial liabilities</t>
        </is>
      </c>
      <c r="B21" s="5" t="n">
        <v>872544</v>
      </c>
      <c r="C21" s="5" t="n">
        <v>1343307</v>
      </c>
    </row>
    <row r="22">
      <c r="A22" s="4" t="inlineStr">
        <is>
          <t>Liquidity Risk | Derivatives Financial Liabilities</t>
        </is>
      </c>
    </row>
    <row r="23">
      <c r="A23" s="3" t="inlineStr">
        <is>
          <t>Disclosure Of Financial Instruments [Line Items]</t>
        </is>
      </c>
    </row>
    <row r="24">
      <c r="A24" s="4" t="inlineStr">
        <is>
          <t>Financial liabilities</t>
        </is>
      </c>
      <c r="C24" s="5" t="n">
        <v>1333</v>
      </c>
    </row>
    <row r="25">
      <c r="A25" s="4" t="inlineStr">
        <is>
          <t>Liquidity Risk | Other Financial Liability</t>
        </is>
      </c>
    </row>
    <row r="26">
      <c r="A26" s="3" t="inlineStr">
        <is>
          <t>Disclosure Of Financial Instruments [Line Items]</t>
        </is>
      </c>
    </row>
    <row r="27">
      <c r="A27" s="4" t="inlineStr">
        <is>
          <t>Financial liabilities</t>
        </is>
      </c>
      <c r="B27" s="5" t="n">
        <v>19793</v>
      </c>
      <c r="C27" s="5" t="n">
        <v>3984</v>
      </c>
    </row>
    <row r="28">
      <c r="A28" s="4" t="inlineStr">
        <is>
          <t>Liquidity Risk | Less than 1 Year</t>
        </is>
      </c>
    </row>
    <row r="29">
      <c r="A29" s="3" t="inlineStr">
        <is>
          <t>Disclosure Of Financial Instruments [Line Items]</t>
        </is>
      </c>
    </row>
    <row r="30">
      <c r="A30" s="4" t="inlineStr">
        <is>
          <t>Financial liabilities</t>
        </is>
      </c>
      <c r="B30" s="5" t="n">
        <v>537951</v>
      </c>
      <c r="C30" s="5" t="n">
        <v>432352</v>
      </c>
    </row>
    <row r="31">
      <c r="A31" s="4" t="inlineStr">
        <is>
          <t>Liquidity Risk | Less than 1 Year | Bank Indebtedness</t>
        </is>
      </c>
    </row>
    <row r="32">
      <c r="A32" s="3" t="inlineStr">
        <is>
          <t>Disclosure Of Financial Instruments [Line Items]</t>
        </is>
      </c>
    </row>
    <row r="33">
      <c r="A33" s="4" t="inlineStr">
        <is>
          <t>Financial liabilities</t>
        </is>
      </c>
      <c r="C33" s="5" t="n">
        <v>2927</v>
      </c>
    </row>
    <row r="34">
      <c r="A34" s="4" t="inlineStr">
        <is>
          <t>Liquidity Risk | Less than 1 Year | Trade and Other Payables</t>
        </is>
      </c>
    </row>
    <row r="35">
      <c r="A35" s="3" t="inlineStr">
        <is>
          <t>Disclosure Of Financial Instruments [Line Items]</t>
        </is>
      </c>
    </row>
    <row r="36">
      <c r="A36" s="4" t="inlineStr">
        <is>
          <t>Financial liabilities</t>
        </is>
      </c>
      <c r="B36" s="5" t="n">
        <v>468238</v>
      </c>
      <c r="C36" s="5" t="n">
        <v>341443</v>
      </c>
    </row>
    <row r="37">
      <c r="A37" s="4" t="inlineStr">
        <is>
          <t>Liquidity Risk | Less than 1 Year | Long-term Debt</t>
        </is>
      </c>
    </row>
    <row r="38">
      <c r="A38" s="3" t="inlineStr">
        <is>
          <t>Disclosure Of Financial Instruments [Line Items]</t>
        </is>
      </c>
    </row>
    <row r="39">
      <c r="A39" s="4" t="inlineStr">
        <is>
          <t>Financial liabilities</t>
        </is>
      </c>
      <c r="B39" s="5" t="n">
        <v>65697</v>
      </c>
      <c r="C39" s="5" t="n">
        <v>85255</v>
      </c>
    </row>
    <row r="40">
      <c r="A40" s="4" t="inlineStr">
        <is>
          <t>Liquidity Risk | Less than 1 Year | Derivatives Financial Liabilities</t>
        </is>
      </c>
    </row>
    <row r="41">
      <c r="A41" s="3" t="inlineStr">
        <is>
          <t>Disclosure Of Financial Instruments [Line Items]</t>
        </is>
      </c>
    </row>
    <row r="42">
      <c r="A42" s="4" t="inlineStr">
        <is>
          <t>Financial liabilities</t>
        </is>
      </c>
      <c r="C42" s="5" t="n">
        <v>649</v>
      </c>
    </row>
    <row r="43">
      <c r="A43" s="4" t="inlineStr">
        <is>
          <t>Liquidity Risk | Less than 1 Year | Other Financial Liability</t>
        </is>
      </c>
    </row>
    <row r="44">
      <c r="A44" s="3" t="inlineStr">
        <is>
          <t>Disclosure Of Financial Instruments [Line Items]</t>
        </is>
      </c>
    </row>
    <row r="45">
      <c r="A45" s="4" t="inlineStr">
        <is>
          <t>Financial liabilities</t>
        </is>
      </c>
      <c r="B45" s="5" t="n">
        <v>4016</v>
      </c>
      <c r="C45" s="5" t="n">
        <v>2079</v>
      </c>
    </row>
    <row r="46">
      <c r="A46" s="4" t="inlineStr">
        <is>
          <t>Liquidity Risk | 1 to 2 Years</t>
        </is>
      </c>
    </row>
    <row r="47">
      <c r="A47" s="3" t="inlineStr">
        <is>
          <t>Disclosure Of Financial Instruments [Line Items]</t>
        </is>
      </c>
    </row>
    <row r="48">
      <c r="A48" s="4" t="inlineStr">
        <is>
          <t>Financial liabilities</t>
        </is>
      </c>
      <c r="B48" s="5" t="n">
        <v>541712</v>
      </c>
      <c r="C48" s="5" t="n">
        <v>597995</v>
      </c>
    </row>
    <row r="49">
      <c r="A49" s="4" t="inlineStr">
        <is>
          <t>Liquidity Risk | 1 to 2 Years | Long-term Debt</t>
        </is>
      </c>
    </row>
    <row r="50">
      <c r="A50" s="3" t="inlineStr">
        <is>
          <t>Disclosure Of Financial Instruments [Line Items]</t>
        </is>
      </c>
    </row>
    <row r="51">
      <c r="A51" s="4" t="inlineStr">
        <is>
          <t>Financial liabilities</t>
        </is>
      </c>
      <c r="B51" s="5" t="n">
        <v>539317</v>
      </c>
      <c r="C51" s="5" t="n">
        <v>595574</v>
      </c>
    </row>
    <row r="52">
      <c r="A52" s="4" t="inlineStr">
        <is>
          <t>Liquidity Risk | 1 to 2 Years | Derivatives Financial Liabilities</t>
        </is>
      </c>
    </row>
    <row r="53">
      <c r="A53" s="3" t="inlineStr">
        <is>
          <t>Disclosure Of Financial Instruments [Line Items]</t>
        </is>
      </c>
    </row>
    <row r="54">
      <c r="A54" s="4" t="inlineStr">
        <is>
          <t>Financial liabilities</t>
        </is>
      </c>
      <c r="C54" s="5" t="n">
        <v>342</v>
      </c>
    </row>
    <row r="55">
      <c r="A55" s="4" t="inlineStr">
        <is>
          <t>Liquidity Risk | 1 to 2 Years | Other Financial Liability</t>
        </is>
      </c>
    </row>
    <row r="56">
      <c r="A56" s="3" t="inlineStr">
        <is>
          <t>Disclosure Of Financial Instruments [Line Items]</t>
        </is>
      </c>
    </row>
    <row r="57">
      <c r="A57" s="4" t="inlineStr">
        <is>
          <t>Financial liabilities</t>
        </is>
      </c>
      <c r="B57" s="5" t="n">
        <v>2395</v>
      </c>
      <c r="C57" s="5" t="n">
        <v>2079</v>
      </c>
    </row>
    <row r="58">
      <c r="A58" s="4" t="inlineStr">
        <is>
          <t>Liquidity Risk | 2 to 5 Years</t>
        </is>
      </c>
    </row>
    <row r="59">
      <c r="A59" s="3" t="inlineStr">
        <is>
          <t>Disclosure Of Financial Instruments [Line Items]</t>
        </is>
      </c>
    </row>
    <row r="60">
      <c r="A60" s="4" t="inlineStr">
        <is>
          <t>Financial liabilities</t>
        </is>
      </c>
      <c r="B60" s="5" t="n">
        <v>193694</v>
      </c>
      <c r="C60" s="5" t="n">
        <v>666551</v>
      </c>
    </row>
    <row r="61">
      <c r="A61" s="4" t="inlineStr">
        <is>
          <t>Liquidity Risk | 2 to 5 Years | Long-term Debt</t>
        </is>
      </c>
    </row>
    <row r="62">
      <c r="A62" s="3" t="inlineStr">
        <is>
          <t>Disclosure Of Financial Instruments [Line Items]</t>
        </is>
      </c>
    </row>
    <row r="63">
      <c r="A63" s="4" t="inlineStr">
        <is>
          <t>Financial liabilities</t>
        </is>
      </c>
      <c r="B63" s="5" t="n">
        <v>192087</v>
      </c>
      <c r="C63" s="5" t="n">
        <v>666210</v>
      </c>
    </row>
    <row r="64">
      <c r="A64" s="4" t="inlineStr">
        <is>
          <t>Liquidity Risk | 2 to 5 Years | Derivatives Financial Liabilities</t>
        </is>
      </c>
    </row>
    <row r="65">
      <c r="A65" s="3" t="inlineStr">
        <is>
          <t>Disclosure Of Financial Instruments [Line Items]</t>
        </is>
      </c>
    </row>
    <row r="66">
      <c r="A66" s="4" t="inlineStr">
        <is>
          <t>Financial liabilities</t>
        </is>
      </c>
      <c r="C66" s="5" t="n">
        <v>342</v>
      </c>
    </row>
    <row r="67">
      <c r="A67" s="4" t="inlineStr">
        <is>
          <t>Liquidity Risk | 2 to 5 Years | Other Financial Liability</t>
        </is>
      </c>
    </row>
    <row r="68">
      <c r="A68" s="3" t="inlineStr">
        <is>
          <t>Disclosure Of Financial Instruments [Line Items]</t>
        </is>
      </c>
    </row>
    <row r="69">
      <c r="A69" s="4" t="inlineStr">
        <is>
          <t>Financial liabilities</t>
        </is>
      </c>
      <c r="B69" s="5" t="n">
        <v>1607</v>
      </c>
    </row>
    <row r="70">
      <c r="A70" s="4" t="inlineStr">
        <is>
          <t>Liquidity Risk | More than 5 Years</t>
        </is>
      </c>
    </row>
    <row r="71">
      <c r="A71" s="3" t="inlineStr">
        <is>
          <t>Disclosure Of Financial Instruments [Line Items]</t>
        </is>
      </c>
    </row>
    <row r="72">
      <c r="A72" s="4" t="inlineStr">
        <is>
          <t>Financial liabilities</t>
        </is>
      </c>
      <c r="B72" s="5" t="n">
        <v>159323</v>
      </c>
      <c r="C72" s="5" t="n">
        <v>161725</v>
      </c>
    </row>
    <row r="73">
      <c r="A73" s="4" t="inlineStr">
        <is>
          <t>Liquidity Risk | More than 5 Years | Long-term Debt</t>
        </is>
      </c>
    </row>
    <row r="74">
      <c r="A74" s="3" t="inlineStr">
        <is>
          <t>Disclosure Of Financial Instruments [Line Items]</t>
        </is>
      </c>
    </row>
    <row r="75">
      <c r="A75" s="4" t="inlineStr">
        <is>
          <t>Financial liabilities</t>
        </is>
      </c>
      <c r="B75" s="5" t="n">
        <v>156324</v>
      </c>
      <c r="C75" s="6" t="n">
        <v>161725</v>
      </c>
    </row>
    <row r="76">
      <c r="A76" s="4" t="inlineStr">
        <is>
          <t>Liquidity Risk | More than 5 Years | Other Financial Liability</t>
        </is>
      </c>
    </row>
    <row r="77">
      <c r="A77" s="3" t="inlineStr">
        <is>
          <t>Disclosure Of Financial Instruments [Line Items]</t>
        </is>
      </c>
    </row>
    <row r="78">
      <c r="A78" s="4" t="inlineStr">
        <is>
          <t>Financial liabilities</t>
        </is>
      </c>
      <c r="B78" s="6" t="n">
        <v>299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 width="14" customWidth="1" min="5" max="5"/>
  </cols>
  <sheetData>
    <row r="1">
      <c r="A1" s="1" t="inlineStr">
        <is>
          <t>Financial Instruments and Financial Risk Management - Summary of Financial Assets and Liabilities Exposure to Foreign Currency Risk (Details) - USD ($) $ in Thousands</t>
        </is>
      </c>
      <c r="B1" s="2" t="inlineStr">
        <is>
          <t>Dec. 31, 2020</t>
        </is>
      </c>
      <c r="C1" s="2" t="inlineStr">
        <is>
          <t>Dec. 31, 2019</t>
        </is>
      </c>
      <c r="E1" s="2" t="inlineStr">
        <is>
          <t>Jan. 01, 2019</t>
        </is>
      </c>
    </row>
    <row r="2">
      <c r="A2" s="3" t="inlineStr">
        <is>
          <t>Disclosure Of Financial Instruments [Line Items]</t>
        </is>
      </c>
    </row>
    <row r="3">
      <c r="A3" s="4" t="inlineStr">
        <is>
          <t>Trade and other receivables</t>
        </is>
      </c>
      <c r="B3" s="6" t="n">
        <v>609401</v>
      </c>
      <c r="C3" s="6" t="n">
        <v>458933</v>
      </c>
    </row>
    <row r="4">
      <c r="A4" s="4" t="inlineStr">
        <is>
          <t>Long-term debt</t>
        </is>
      </c>
      <c r="B4" s="5" t="n">
        <v>-829547</v>
      </c>
      <c r="C4" s="5" t="n">
        <v>-1302002</v>
      </c>
      <c r="D4" s="4" t="inlineStr">
        <is>
          <t>[1]</t>
        </is>
      </c>
      <c r="E4" s="6" t="n">
        <v>-1071751</v>
      </c>
    </row>
    <row r="5">
      <c r="A5" s="4" t="inlineStr">
        <is>
          <t>Currency Risk</t>
        </is>
      </c>
    </row>
    <row r="6">
      <c r="A6" s="3" t="inlineStr">
        <is>
          <t>Disclosure Of Financial Instruments [Line Items]</t>
        </is>
      </c>
    </row>
    <row r="7">
      <c r="A7" s="4" t="inlineStr">
        <is>
          <t>Trade and other receivables</t>
        </is>
      </c>
      <c r="B7" s="5" t="n">
        <v>36250</v>
      </c>
      <c r="C7" s="5" t="n">
        <v>30733</v>
      </c>
    </row>
    <row r="8">
      <c r="A8" s="4" t="inlineStr">
        <is>
          <t>Trade and other payables</t>
        </is>
      </c>
      <c r="B8" s="5" t="n">
        <v>-2162</v>
      </c>
      <c r="C8" s="5" t="n">
        <v>-2573</v>
      </c>
    </row>
    <row r="9">
      <c r="A9" s="4" t="inlineStr">
        <is>
          <t>Long-term debt</t>
        </is>
      </c>
      <c r="B9" s="5" t="n">
        <v>-225393</v>
      </c>
      <c r="C9" s="5" t="n">
        <v>-478566</v>
      </c>
    </row>
    <row r="10">
      <c r="A10" s="4" t="inlineStr">
        <is>
          <t>Balance sheet exposure</t>
        </is>
      </c>
      <c r="B10" s="5" t="n">
        <v>-191305</v>
      </c>
      <c r="C10" s="5" t="n">
        <v>-450406</v>
      </c>
    </row>
    <row r="11">
      <c r="A11" s="4" t="inlineStr">
        <is>
          <t>Long-term debt designated as investment hedge</t>
        </is>
      </c>
      <c r="B11" s="5" t="n">
        <v>225000</v>
      </c>
      <c r="C11" s="5" t="n">
        <v>325000</v>
      </c>
    </row>
    <row r="12">
      <c r="A12" s="4" t="inlineStr">
        <is>
          <t>Net balance sheet exposure</t>
        </is>
      </c>
      <c r="B12" s="6" t="n">
        <v>33695</v>
      </c>
      <c r="C12" s="6" t="n">
        <v>-125406</v>
      </c>
    </row>
    <row r="13"/>
    <row r="14">
      <c r="A14" s="4" t="inlineStr">
        <is>
          <t>[1]</t>
        </is>
      </c>
      <c r="B14" s="4" t="inlineStr">
        <is>
          <t>Recasted for change in presentation currency (see note 2c))</t>
        </is>
      </c>
    </row>
  </sheetData>
  <mergeCells count="3">
    <mergeCell ref="C1:D1"/>
    <mergeCell ref="A13:E13"/>
    <mergeCell ref="B14:E1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Exchange Rates Applied (Details) - Currency Risk - United States of America, Dollars - Rate</t>
        </is>
      </c>
      <c r="B1" s="2" t="inlineStr">
        <is>
          <t>Jan. 01, 2019</t>
        </is>
      </c>
      <c r="C1" s="2" t="inlineStr">
        <is>
          <t>Dec. 31, 2020</t>
        </is>
      </c>
      <c r="D1" s="2" t="inlineStr">
        <is>
          <t>Dec. 31, 2019</t>
        </is>
      </c>
    </row>
    <row r="2">
      <c r="A2" s="3" t="inlineStr">
        <is>
          <t>Disclosure Of Financial Instruments [Line Items]</t>
        </is>
      </c>
    </row>
    <row r="3">
      <c r="A3" s="4" t="inlineStr">
        <is>
          <t>Average USD for the year ended</t>
        </is>
      </c>
      <c r="B3" s="11" t="n">
        <v>1.2957</v>
      </c>
      <c r="C3" s="11" t="n">
        <v>1.3415</v>
      </c>
      <c r="D3" s="11" t="n">
        <v>1.3269</v>
      </c>
    </row>
    <row r="4">
      <c r="A4" s="4" t="inlineStr">
        <is>
          <t>Closing USD as at</t>
        </is>
      </c>
      <c r="B4" s="11" t="n">
        <v>1.3642</v>
      </c>
      <c r="C4" s="11" t="n">
        <v>1.2725</v>
      </c>
      <c r="D4" s="11" t="n">
        <v>1.298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Sensitivity Analysis (Details) - Currency Risk - USD ($) $ in Thousands</t>
        </is>
      </c>
      <c r="B1" s="2" t="inlineStr">
        <is>
          <t>Dec. 31, 2020</t>
        </is>
      </c>
      <c r="C1" s="2" t="inlineStr">
        <is>
          <t>Dec. 31, 2019</t>
        </is>
      </c>
    </row>
    <row r="2">
      <c r="A2" s="3" t="inlineStr">
        <is>
          <t>Disclosure Of Financial Instruments [Line Items]</t>
        </is>
      </c>
    </row>
    <row r="3">
      <c r="A3" s="4" t="inlineStr">
        <is>
          <t>Balance sheet exposure</t>
        </is>
      </c>
      <c r="B3" s="6" t="n">
        <v>-191305</v>
      </c>
      <c r="C3" s="6" t="n">
        <v>-450406</v>
      </c>
    </row>
    <row r="4">
      <c r="A4" s="4" t="inlineStr">
        <is>
          <t>Long-term debt designated as investment hedge</t>
        </is>
      </c>
      <c r="B4" s="5" t="n">
        <v>225000</v>
      </c>
      <c r="C4" s="5" t="n">
        <v>325000</v>
      </c>
    </row>
    <row r="5">
      <c r="A5" s="4" t="inlineStr">
        <is>
          <t>Net balance sheet exposure</t>
        </is>
      </c>
      <c r="B5" s="5" t="n">
        <v>33695</v>
      </c>
      <c r="C5" s="5" t="n">
        <v>-125406</v>
      </c>
    </row>
    <row r="6">
      <c r="A6" s="4" t="inlineStr">
        <is>
          <t>1-cent Increase</t>
        </is>
      </c>
    </row>
    <row r="7">
      <c r="A7" s="3" t="inlineStr">
        <is>
          <t>Disclosure Of Financial Instruments [Line Items]</t>
        </is>
      </c>
    </row>
    <row r="8">
      <c r="A8" s="4" t="inlineStr">
        <is>
          <t>Balance sheet exposure</t>
        </is>
      </c>
      <c r="B8" s="5" t="n">
        <v>-1503</v>
      </c>
      <c r="C8" s="5" t="n">
        <v>-3468</v>
      </c>
    </row>
    <row r="9">
      <c r="A9" s="4" t="inlineStr">
        <is>
          <t>Long-term debt designated as investment hedge</t>
        </is>
      </c>
      <c r="B9" s="5" t="n">
        <v>1768</v>
      </c>
      <c r="C9" s="5" t="n">
        <v>2502</v>
      </c>
    </row>
    <row r="10">
      <c r="A10" s="4" t="inlineStr">
        <is>
          <t>Net balance sheet exposure</t>
        </is>
      </c>
      <c r="B10" s="5" t="n">
        <v>265</v>
      </c>
      <c r="C10" s="5" t="n">
        <v>-966</v>
      </c>
    </row>
    <row r="11">
      <c r="A11" s="4" t="inlineStr">
        <is>
          <t>1-cent Decrease</t>
        </is>
      </c>
    </row>
    <row r="12">
      <c r="A12" s="3" t="inlineStr">
        <is>
          <t>Disclosure Of Financial Instruments [Line Items]</t>
        </is>
      </c>
    </row>
    <row r="13">
      <c r="A13" s="4" t="inlineStr">
        <is>
          <t>Balance sheet exposure</t>
        </is>
      </c>
      <c r="B13" s="5" t="n">
        <v>1503</v>
      </c>
      <c r="C13" s="5" t="n">
        <v>3468</v>
      </c>
    </row>
    <row r="14">
      <c r="A14" s="4" t="inlineStr">
        <is>
          <t>Long-term debt designated as investment hedge</t>
        </is>
      </c>
      <c r="B14" s="5" t="n">
        <v>-1768</v>
      </c>
      <c r="C14" s="5" t="n">
        <v>-2502</v>
      </c>
    </row>
    <row r="15">
      <c r="A15" s="4" t="inlineStr">
        <is>
          <t>Net balance sheet exposure</t>
        </is>
      </c>
      <c r="B15" s="6" t="n">
        <v>-265</v>
      </c>
      <c r="C15" s="6" t="n">
        <v>96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Carrying Amount of Interest-bearing Financial Instruments Excluding Effects of Interest Rate Derivatives (Details) - USD ($) $ in Thousands</t>
        </is>
      </c>
      <c r="B1" s="2" t="inlineStr">
        <is>
          <t>Dec. 31, 2020</t>
        </is>
      </c>
      <c r="C1" s="2" t="inlineStr">
        <is>
          <t>Dec. 31, 2019</t>
        </is>
      </c>
      <c r="D1" s="2" t="inlineStr">
        <is>
          <t>Dec. 31, 2018</t>
        </is>
      </c>
    </row>
    <row r="2">
      <c r="A2" s="3" t="inlineStr">
        <is>
          <t>Disclosure Of Financial Instruments By Type Of Interest Rate [Line Items]</t>
        </is>
      </c>
    </row>
    <row r="3">
      <c r="A3" s="4" t="inlineStr">
        <is>
          <t>Carrying amount</t>
        </is>
      </c>
      <c r="B3" s="6" t="n">
        <v>872544</v>
      </c>
      <c r="C3" s="6" t="n">
        <v>1343307</v>
      </c>
      <c r="D3" s="6" t="n">
        <v>1161430</v>
      </c>
    </row>
    <row r="4">
      <c r="A4" s="4" t="inlineStr">
        <is>
          <t>Fixed Rate Instruments</t>
        </is>
      </c>
    </row>
    <row r="5">
      <c r="A5" s="3" t="inlineStr">
        <is>
          <t>Disclosure Of Financial Instruments By Type Of Interest Rate [Line Items]</t>
        </is>
      </c>
    </row>
    <row r="6">
      <c r="A6" s="4" t="inlineStr">
        <is>
          <t>Carrying amount</t>
        </is>
      </c>
      <c r="B6" s="5" t="n">
        <v>419565</v>
      </c>
      <c r="C6" s="5" t="n">
        <v>410618</v>
      </c>
    </row>
    <row r="7">
      <c r="A7" s="4" t="inlineStr">
        <is>
          <t>Variable Interest</t>
        </is>
      </c>
    </row>
    <row r="8">
      <c r="A8" s="3" t="inlineStr">
        <is>
          <t>Disclosure Of Financial Instruments By Type Of Interest Rate [Line Items]</t>
        </is>
      </c>
    </row>
    <row r="9">
      <c r="A9" s="4" t="inlineStr">
        <is>
          <t>Carrying amount</t>
        </is>
      </c>
      <c r="B9" s="6" t="n">
        <v>452979</v>
      </c>
      <c r="C9" s="6" t="n">
        <v>93268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Instruments and Financial Risk Management - Summary of Interest Rate Derivatives (Details) - 12 months ended Dec. 31, 2019</t>
        </is>
      </c>
      <c r="B1" s="2" t="inlineStr">
        <is>
          <t>USD ($)</t>
        </is>
      </c>
      <c r="C1" s="2" t="inlineStr">
        <is>
          <t>CAD ($)</t>
        </is>
      </c>
    </row>
    <row r="2">
      <c r="A2" s="4" t="inlineStr">
        <is>
          <t>Liability</t>
        </is>
      </c>
    </row>
    <row r="3">
      <c r="A3" s="3" t="inlineStr">
        <is>
          <t>Disclosure Of Financial Instruments By Type Of Interest Rate [Line Items]</t>
        </is>
      </c>
    </row>
    <row r="4">
      <c r="A4" s="4" t="inlineStr">
        <is>
          <t>Fair value</t>
        </is>
      </c>
      <c r="B4" s="6" t="n">
        <v>-1303000</v>
      </c>
    </row>
    <row r="5">
      <c r="A5" s="4" t="inlineStr">
        <is>
          <t>Current Liabilities</t>
        </is>
      </c>
    </row>
    <row r="6">
      <c r="A6" s="3" t="inlineStr">
        <is>
          <t>Disclosure Of Financial Instruments By Type Of Interest Rate [Line Items]</t>
        </is>
      </c>
    </row>
    <row r="7">
      <c r="A7" s="4" t="inlineStr">
        <is>
          <t>Fair value</t>
        </is>
      </c>
      <c r="B7" s="5" t="n">
        <v>-649000</v>
      </c>
    </row>
    <row r="8">
      <c r="A8" s="4" t="inlineStr">
        <is>
          <t>Non-Current Liabilities</t>
        </is>
      </c>
    </row>
    <row r="9">
      <c r="A9" s="3" t="inlineStr">
        <is>
          <t>Disclosure Of Financial Instruments By Type Of Interest Rate [Line Items]</t>
        </is>
      </c>
    </row>
    <row r="10">
      <c r="A10" s="4" t="inlineStr">
        <is>
          <t>Fair value</t>
        </is>
      </c>
      <c r="B10" s="5" t="n">
        <v>-684000</v>
      </c>
    </row>
    <row r="11">
      <c r="A11" s="4" t="inlineStr">
        <is>
          <t>Current Assets</t>
        </is>
      </c>
    </row>
    <row r="12">
      <c r="A12" s="3" t="inlineStr">
        <is>
          <t>Disclosure Of Financial Instruments By Type Of Interest Rate [Line Items]</t>
        </is>
      </c>
    </row>
    <row r="13">
      <c r="A13" s="4" t="inlineStr">
        <is>
          <t>Fair value</t>
        </is>
      </c>
      <c r="B13" s="6" t="n">
        <v>30000</v>
      </c>
    </row>
    <row r="14">
      <c r="A14" s="4" t="inlineStr">
        <is>
          <t>Less than 1 Year</t>
        </is>
      </c>
    </row>
    <row r="15">
      <c r="A15" s="3" t="inlineStr">
        <is>
          <t>Disclosure Of Financial Instruments By Type Of Interest Rate [Line Items]</t>
        </is>
      </c>
    </row>
    <row r="16">
      <c r="A16" s="4" t="inlineStr">
        <is>
          <t>Average B.A. rate</t>
        </is>
      </c>
      <c r="B16" s="4" t="inlineStr">
        <is>
          <t>0.99%</t>
        </is>
      </c>
    </row>
    <row r="17">
      <c r="A17" s="4" t="inlineStr">
        <is>
          <t>Notional Contract Amount</t>
        </is>
      </c>
      <c r="B17" s="6" t="n">
        <v>293750000</v>
      </c>
      <c r="C17" s="6" t="n">
        <v>75000000</v>
      </c>
    </row>
    <row r="18">
      <c r="A18" s="4" t="inlineStr">
        <is>
          <t>Average Libor rate</t>
        </is>
      </c>
      <c r="B18" s="4" t="inlineStr">
        <is>
          <t>1.90%</t>
        </is>
      </c>
    </row>
    <row r="19">
      <c r="A19" s="4" t="inlineStr">
        <is>
          <t>Fair value</t>
        </is>
      </c>
      <c r="B19" s="6" t="n">
        <v>-619000</v>
      </c>
    </row>
    <row r="20">
      <c r="A20" s="4" t="inlineStr">
        <is>
          <t>1 to 2 Years</t>
        </is>
      </c>
    </row>
    <row r="21">
      <c r="A21" s="3" t="inlineStr">
        <is>
          <t>Disclosure Of Financial Instruments By Type Of Interest Rate [Line Items]</t>
        </is>
      </c>
    </row>
    <row r="22">
      <c r="A22" s="4" t="inlineStr">
        <is>
          <t>Average B.A. rate</t>
        </is>
      </c>
      <c r="B22" s="4" t="inlineStr">
        <is>
          <t>0.00%</t>
        </is>
      </c>
    </row>
    <row r="23">
      <c r="A23" s="4" t="inlineStr">
        <is>
          <t>Notional Contract Amount</t>
        </is>
      </c>
      <c r="B23" s="6" t="n">
        <v>100000000</v>
      </c>
    </row>
    <row r="24">
      <c r="A24" s="4" t="inlineStr">
        <is>
          <t>Average Libor rate</t>
        </is>
      </c>
      <c r="B24" s="4" t="inlineStr">
        <is>
          <t>1.92%</t>
        </is>
      </c>
    </row>
    <row r="25">
      <c r="A25" s="4" t="inlineStr">
        <is>
          <t>Fair value</t>
        </is>
      </c>
      <c r="B25" s="6" t="n">
        <v>-342000</v>
      </c>
    </row>
    <row r="26">
      <c r="A26" s="4" t="inlineStr">
        <is>
          <t>2 to 3 Years</t>
        </is>
      </c>
    </row>
    <row r="27">
      <c r="A27" s="3" t="inlineStr">
        <is>
          <t>Disclosure Of Financial Instruments By Type Of Interest Rate [Line Items]</t>
        </is>
      </c>
    </row>
    <row r="28">
      <c r="A28" s="4" t="inlineStr">
        <is>
          <t>Average B.A. rate</t>
        </is>
      </c>
      <c r="B28" s="4" t="inlineStr">
        <is>
          <t>0.00%</t>
        </is>
      </c>
    </row>
    <row r="29">
      <c r="A29" s="4" t="inlineStr">
        <is>
          <t>Notional Contract Amount</t>
        </is>
      </c>
      <c r="B29" s="6" t="n">
        <v>100000000</v>
      </c>
    </row>
    <row r="30">
      <c r="A30" s="4" t="inlineStr">
        <is>
          <t>Average Libor rate</t>
        </is>
      </c>
      <c r="B30" s="4" t="inlineStr">
        <is>
          <t>1.92%</t>
        </is>
      </c>
    </row>
    <row r="31">
      <c r="A31" s="4" t="inlineStr">
        <is>
          <t>Fair value</t>
        </is>
      </c>
      <c r="B31" s="6" t="n">
        <v>-342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Amounts Increased (Decreased) Equity and Net Income or Net Loss due to 1% Change in Interest Rates (Details) - USD ($) $ in Thousands</t>
        </is>
      </c>
      <c r="B1" s="2" t="inlineStr">
        <is>
          <t>12 Months Ended</t>
        </is>
      </c>
    </row>
    <row r="2">
      <c r="B2" s="2" t="inlineStr">
        <is>
          <t>Dec. 31, 2020</t>
        </is>
      </c>
      <c r="C2" s="2" t="inlineStr">
        <is>
          <t>Dec. 31, 2019</t>
        </is>
      </c>
    </row>
    <row r="3">
      <c r="A3" s="4" t="inlineStr">
        <is>
          <t>1% Increase | Interest on Variable Rate Instrument</t>
        </is>
      </c>
    </row>
    <row r="4">
      <c r="A4" s="3" t="inlineStr">
        <is>
          <t>Disclosure Of Financial Instruments [Line Items]</t>
        </is>
      </c>
    </row>
    <row r="5">
      <c r="A5" s="4" t="inlineStr">
        <is>
          <t>Increased (decreased) equity and net income or net loss by one percentage change in interest rates</t>
        </is>
      </c>
      <c r="B5" s="6" t="n">
        <v>-3311</v>
      </c>
      <c r="C5" s="6" t="n">
        <v>-4455</v>
      </c>
    </row>
    <row r="6">
      <c r="A6" s="4" t="inlineStr">
        <is>
          <t>1% Increase | Impact on Instruments Used in Cash Flow Hedge | Interest on Variable Rate Instrument</t>
        </is>
      </c>
    </row>
    <row r="7">
      <c r="A7" s="3" t="inlineStr">
        <is>
          <t>Disclosure Of Financial Instruments [Line Items]</t>
        </is>
      </c>
    </row>
    <row r="8">
      <c r="A8" s="4" t="inlineStr">
        <is>
          <t>Increased (decreased) equity and net income or net loss by one percentage change in interest rates</t>
        </is>
      </c>
      <c r="C8" s="5" t="n">
        <v>-2577</v>
      </c>
    </row>
    <row r="9">
      <c r="A9" s="4" t="inlineStr">
        <is>
          <t>1% Increase | Impact on Instruments Used in Cash Flow Hedge | Interest on Interest Rate Swaps</t>
        </is>
      </c>
    </row>
    <row r="10">
      <c r="A10" s="3" t="inlineStr">
        <is>
          <t>Disclosure Of Financial Instruments [Line Items]</t>
        </is>
      </c>
    </row>
    <row r="11">
      <c r="A11" s="4" t="inlineStr">
        <is>
          <t>Increased (decreased) equity and net income or net loss by one percentage change in interest rates</t>
        </is>
      </c>
      <c r="C11" s="5" t="n">
        <v>2577</v>
      </c>
    </row>
    <row r="12">
      <c r="A12" s="4" t="inlineStr">
        <is>
          <t>1% Decrease | Interest on Variable Rate Instrument</t>
        </is>
      </c>
    </row>
    <row r="13">
      <c r="A13" s="3" t="inlineStr">
        <is>
          <t>Disclosure Of Financial Instruments [Line Items]</t>
        </is>
      </c>
    </row>
    <row r="14">
      <c r="A14" s="4" t="inlineStr">
        <is>
          <t>Increased (decreased) equity and net income or net loss by one percentage change in interest rates</t>
        </is>
      </c>
      <c r="B14" s="6" t="n">
        <v>3311</v>
      </c>
      <c r="C14" s="5" t="n">
        <v>4455</v>
      </c>
    </row>
    <row r="15">
      <c r="A15" s="4" t="inlineStr">
        <is>
          <t>1% Decrease | Impact on Instruments Used in Cash Flow Hedge | Interest on Variable Rate Instrument</t>
        </is>
      </c>
    </row>
    <row r="16">
      <c r="A16" s="3" t="inlineStr">
        <is>
          <t>Disclosure Of Financial Instruments [Line Items]</t>
        </is>
      </c>
    </row>
    <row r="17">
      <c r="A17" s="4" t="inlineStr">
        <is>
          <t>Increased (decreased) equity and net income or net loss by one percentage change in interest rates</t>
        </is>
      </c>
      <c r="C17" s="5" t="n">
        <v>2577</v>
      </c>
    </row>
    <row r="18">
      <c r="A18" s="4" t="inlineStr">
        <is>
          <t>1% Decrease | Impact on Instruments Used in Cash Flow Hedge | Interest on Interest Rate Swaps</t>
        </is>
      </c>
    </row>
    <row r="19">
      <c r="A19" s="3" t="inlineStr">
        <is>
          <t>Disclosure Of Financial Instruments [Line Items]</t>
        </is>
      </c>
    </row>
    <row r="20">
      <c r="A20" s="4" t="inlineStr">
        <is>
          <t>Increased (decreased) equity and net income or net loss by one percentage change in interest rates</t>
        </is>
      </c>
      <c r="C20" s="6" t="n">
        <v>-257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60" customWidth="1" min="2" max="2"/>
    <col width="21" customWidth="1" min="3" max="3"/>
    <col width="13" customWidth="1" min="4" max="4"/>
    <col width="21" customWidth="1" min="5" max="5"/>
    <col width="13" customWidth="1" min="6" max="6"/>
  </cols>
  <sheetData>
    <row r="1">
      <c r="A1" s="1" t="inlineStr">
        <is>
          <t>Financial Instruments and Financial Risk Management - Summary of Debt-to-Equity and Debt-to-Capitalization Ratios (Details) $ in Thousands</t>
        </is>
      </c>
      <c r="B1" s="2" t="inlineStr">
        <is>
          <t>12 Months Ended</t>
        </is>
      </c>
    </row>
    <row r="2">
      <c r="B2" s="2" t="inlineStr">
        <is>
          <t>Dec. 31, 2020USD ($)</t>
        </is>
      </c>
      <c r="C2" s="2" t="inlineStr">
        <is>
          <t>Dec. 31, 2019USD ($)</t>
        </is>
      </c>
      <c r="E2" s="2" t="inlineStr">
        <is>
          <t>Dec. 31, 2018USD ($)</t>
        </is>
      </c>
    </row>
    <row r="3">
      <c r="A3" s="3" t="inlineStr">
        <is>
          <t>Disclosure Of Financial Instruments [Abstract]</t>
        </is>
      </c>
    </row>
    <row r="4">
      <c r="A4" s="4" t="inlineStr">
        <is>
          <t>Long-term debt</t>
        </is>
      </c>
      <c r="B4" s="6" t="n">
        <v>872544</v>
      </c>
      <c r="C4" s="6" t="n">
        <v>1343307</v>
      </c>
      <c r="E4" s="6" t="n">
        <v>1161430</v>
      </c>
    </row>
    <row r="5">
      <c r="A5" s="4" t="inlineStr">
        <is>
          <t>Shareholders' equity</t>
        </is>
      </c>
      <c r="B5" s="6" t="n">
        <v>1790177</v>
      </c>
      <c r="C5" s="6" t="n">
        <v>1159292</v>
      </c>
      <c r="D5" s="4" t="inlineStr">
        <is>
          <t>[1]</t>
        </is>
      </c>
      <c r="E5" s="6" t="n">
        <v>1155882</v>
      </c>
      <c r="F5" s="4" t="inlineStr">
        <is>
          <t>[1]</t>
        </is>
      </c>
    </row>
    <row r="6">
      <c r="A6" s="4" t="inlineStr">
        <is>
          <t>Debt-to-equity ratio</t>
        </is>
      </c>
      <c r="B6" s="8" t="n">
        <v>0.49</v>
      </c>
      <c r="C6" s="8" t="n">
        <v>1.16</v>
      </c>
    </row>
    <row r="7">
      <c r="A7" s="4" t="inlineStr">
        <is>
          <t>Debt-to-capitalization ratio</t>
        </is>
      </c>
      <c r="B7" s="8" t="n">
        <v>0.33</v>
      </c>
      <c r="C7" s="8" t="n">
        <v>0.54</v>
      </c>
    </row>
    <row r="8"/>
    <row r="9">
      <c r="A9" s="4" t="inlineStr">
        <is>
          <t>[1]</t>
        </is>
      </c>
      <c r="B9" s="4" t="inlineStr">
        <is>
          <t>Recasted for change in presentation currency (see note 2c))</t>
        </is>
      </c>
    </row>
  </sheetData>
  <mergeCells count="7">
    <mergeCell ref="A1:A2"/>
    <mergeCell ref="B1:D1"/>
    <mergeCell ref="E1:F1"/>
    <mergeCell ref="C2:D2"/>
    <mergeCell ref="E2:F2"/>
    <mergeCell ref="A8:F8"/>
    <mergeCell ref="B9:F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0</t>
        </is>
      </c>
    </row>
    <row r="3">
      <c r="A3" s="3" t="inlineStr">
        <is>
          <t>Disclosure Of Property Plant And Equipment [Abstract]</t>
        </is>
      </c>
    </row>
    <row r="4">
      <c r="A4" s="4" t="inlineStr">
        <is>
          <t>Property and equipment</t>
        </is>
      </c>
      <c r="B4" s="4" t="inlineStr">
        <is>
          <t xml:space="preserve">9.
Property and equipment
Land and
Rolling
Note
buildings
stock
Equipment
Total
Cost
Balance at January 1, 2019
276,144
1,119,520
114,972
1,510,636
Additions through business combinations
5
4,816
59,684
2,203
66,703
Other additions
39,733
211,796
12,169
263,698
Disposals
(2,617
)
(126,388
)
(9,747
)
(138,752
)
Reclassification to assets held for sale
(21,226
)
(2,684
)
-
(23,910
)
Transfer to right-of-use assets
-
(29,316
)
-
(29,316
)
Effect of movements in exchange rates
11,827
34,701
5,699
52,227
Balance at December 31, 2019
308,677
1,267,313
125,296
1,701,286
Additions through business combinations
5
1,771
21,634
598
24,003
Other additions
19,331
112,645
10,838
142,814
Disposals
(731
)
(133,149
)
(5,134
)
(139,014
)
Reclassification to assets held for sale
(19,201
)
(9,971
)
-
(29,172
)
Sale of business
(484
)
(3,395
)
(283
)
(4,162
)
Effect of movements in exchange rates
5,441
12,540
2,919
20,900
Balance at December 31, 2020
314,804
1,267,617
134,234
1,716,655
Depreciation
Balance at January 1, 2019
56,093
356,377
74,571
487,041
Depreciation for the year
8,886
149,622
10,212
168,720
Disposals
(2,419
)
(71,325
)
(8,649
)
(82,393
)
Reclassification to assets held for sale
(6,321
)
(2,244
)
-
(8,565
)
Transfer to right-of-use assets
-
(9,910
)
-
(9,910
)
Effect of movements in exchange rates
2,370
14,643
3,951
20,964
Balance at December 31, 2019
58,609
437,163
80,085
575,857
Depreciation for the year
8,462
151,369
10,689
170,520
Disposals
(657
)
(89,676
)
(4,447
)
(94,780
)
Reclassification to assets held for sale
(7,326
)
(8,488
)
-
(15,814
)
Sale of business
(329
)
(2,494
)
(253
)
(3,076
)
Effect of movements in exchange rates
1,058
6,448
2,014
9,520
Balance at December 31, 2020
59,817
494,322
88,088
642,227
Net carrying amounts
At January 1, 2019
220,051
763,143
40,401
1,023,595
At December 31, 2019
250,068
830,150
45,211
1,125,429
At December 31, 2020
254,987
773,295
46,146
1,074,428
As at December 31, 2020, $2.5 million is included in trade and other payables for the purchases of property and equipment (December 31, 2019 – 2.4, January 1, 2019 - nil). Security At December 31 2020, certain rolling stock are pledged as security for conditional sales contracts, with a carrying amount of $140.7 million (December 31, 2019 - $138.6 million, January 1, 2019 - $131.2 million) (see note 1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Fair Values of Financial Assets and Liabilities, Together with Carrying Amounts Shown in Statements of Financial Position (Details) - USD ($) $ in Thousands</t>
        </is>
      </c>
      <c r="B1" s="2" t="inlineStr">
        <is>
          <t>Dec. 31, 2020</t>
        </is>
      </c>
      <c r="C1" s="2" t="inlineStr">
        <is>
          <t>Dec. 31, 2019</t>
        </is>
      </c>
      <c r="D1" s="2" t="inlineStr">
        <is>
          <t>Jan. 01, 2019</t>
        </is>
      </c>
    </row>
    <row r="2">
      <c r="A2" s="3" t="inlineStr">
        <is>
          <t>Disclosure Of Financial Instruments [Line Items]</t>
        </is>
      </c>
    </row>
    <row r="3">
      <c r="A3" s="4" t="inlineStr">
        <is>
          <t>Financial assets, Carrying Amount</t>
        </is>
      </c>
      <c r="B3" s="6" t="n">
        <v>607600</v>
      </c>
      <c r="C3" s="6" t="n">
        <v>472447</v>
      </c>
      <c r="D3" s="6" t="n">
        <v>486942</v>
      </c>
    </row>
    <row r="4">
      <c r="A4" s="4" t="inlineStr">
        <is>
          <t>Financial assets, Fair Value</t>
        </is>
      </c>
      <c r="B4" s="5" t="n">
        <v>607600</v>
      </c>
      <c r="C4" s="5" t="n">
        <v>472447</v>
      </c>
      <c r="D4" s="5" t="n">
        <v>486942</v>
      </c>
    </row>
    <row r="5">
      <c r="A5" s="4" t="inlineStr">
        <is>
          <t>Financial liabilities, Carrying Amount</t>
        </is>
      </c>
      <c r="B5" s="5" t="n">
        <v>1367512</v>
      </c>
      <c r="C5" s="5" t="n">
        <v>1693863</v>
      </c>
      <c r="D5" s="5" t="n">
        <v>1524864</v>
      </c>
    </row>
    <row r="6">
      <c r="A6" s="4" t="inlineStr">
        <is>
          <t>Financial liabilities, Fair Value</t>
        </is>
      </c>
      <c r="B6" s="5" t="n">
        <v>1371797</v>
      </c>
      <c r="C6" s="5" t="n">
        <v>1696842</v>
      </c>
      <c r="D6" s="5" t="n">
        <v>1570842</v>
      </c>
    </row>
    <row r="7">
      <c r="A7" s="4" t="inlineStr">
        <is>
          <t>Assets Carried at Fair Value | Derivative Financial Instruments</t>
        </is>
      </c>
    </row>
    <row r="8">
      <c r="A8" s="3" t="inlineStr">
        <is>
          <t>Disclosure Of Financial Instruments [Line Items]</t>
        </is>
      </c>
    </row>
    <row r="9">
      <c r="A9" s="4" t="inlineStr">
        <is>
          <t>Financial assets, Carrying Amount</t>
        </is>
      </c>
      <c r="C9" s="5" t="n">
        <v>30</v>
      </c>
      <c r="D9" s="5" t="n">
        <v>6139</v>
      </c>
    </row>
    <row r="10">
      <c r="A10" s="4" t="inlineStr">
        <is>
          <t>Financial assets, Fair Value</t>
        </is>
      </c>
      <c r="C10" s="5" t="n">
        <v>30</v>
      </c>
      <c r="D10" s="5" t="n">
        <v>6139</v>
      </c>
    </row>
    <row r="11">
      <c r="A11" s="4" t="inlineStr">
        <is>
          <t>Assets Carried at Fair Value | Investment in Equity Securities</t>
        </is>
      </c>
    </row>
    <row r="12">
      <c r="A12" s="3" t="inlineStr">
        <is>
          <t>Disclosure Of Financial Instruments [Line Items]</t>
        </is>
      </c>
    </row>
    <row r="13">
      <c r="A13" s="4" t="inlineStr">
        <is>
          <t>Financial assets, Carrying Amount</t>
        </is>
      </c>
      <c r="B13" s="5" t="n">
        <v>9727</v>
      </c>
      <c r="C13" s="5" t="n">
        <v>1071</v>
      </c>
      <c r="D13" s="5" t="n">
        <v>1098</v>
      </c>
    </row>
    <row r="14">
      <c r="A14" s="4" t="inlineStr">
        <is>
          <t>Financial assets, Fair Value</t>
        </is>
      </c>
      <c r="B14" s="5" t="n">
        <v>9727</v>
      </c>
      <c r="C14" s="5" t="n">
        <v>1071</v>
      </c>
      <c r="D14" s="5" t="n">
        <v>1098</v>
      </c>
    </row>
    <row r="15">
      <c r="A15" s="4" t="inlineStr">
        <is>
          <t>Assets Carried at Amortized Cost | Trade and Other Receivables</t>
        </is>
      </c>
    </row>
    <row r="16">
      <c r="A16" s="3" t="inlineStr">
        <is>
          <t>Disclosure Of Financial Instruments [Line Items]</t>
        </is>
      </c>
    </row>
    <row r="17">
      <c r="A17" s="4" t="inlineStr">
        <is>
          <t>Financial assets, Carrying Amount</t>
        </is>
      </c>
      <c r="B17" s="5" t="n">
        <v>597873</v>
      </c>
      <c r="C17" s="5" t="n">
        <v>452241</v>
      </c>
      <c r="D17" s="5" t="n">
        <v>463075</v>
      </c>
    </row>
    <row r="18">
      <c r="A18" s="4" t="inlineStr">
        <is>
          <t>Financial assets, Fair Value</t>
        </is>
      </c>
      <c r="B18" s="5" t="n">
        <v>597873</v>
      </c>
      <c r="C18" s="5" t="n">
        <v>452241</v>
      </c>
      <c r="D18" s="5" t="n">
        <v>463075</v>
      </c>
    </row>
    <row r="19">
      <c r="A19" s="4" t="inlineStr">
        <is>
          <t>Assets Carried at Amortized Cost | Promissory Note</t>
        </is>
      </c>
    </row>
    <row r="20">
      <c r="A20" s="3" t="inlineStr">
        <is>
          <t>Disclosure Of Financial Instruments [Line Items]</t>
        </is>
      </c>
    </row>
    <row r="21">
      <c r="A21" s="4" t="inlineStr">
        <is>
          <t>Financial assets, Carrying Amount</t>
        </is>
      </c>
      <c r="C21" s="5" t="n">
        <v>19105</v>
      </c>
      <c r="D21" s="5" t="n">
        <v>16630</v>
      </c>
    </row>
    <row r="22">
      <c r="A22" s="4" t="inlineStr">
        <is>
          <t>Financial assets, Fair Value</t>
        </is>
      </c>
      <c r="C22" s="5" t="n">
        <v>19105</v>
      </c>
      <c r="D22" s="5" t="n">
        <v>16630</v>
      </c>
    </row>
    <row r="23">
      <c r="A23" s="4" t="inlineStr">
        <is>
          <t>Liabilities Carried at Fair Value | Derivative Financial Instruments</t>
        </is>
      </c>
    </row>
    <row r="24">
      <c r="A24" s="3" t="inlineStr">
        <is>
          <t>Disclosure Of Financial Instruments [Line Items]</t>
        </is>
      </c>
    </row>
    <row r="25">
      <c r="A25" s="4" t="inlineStr">
        <is>
          <t>Financial liabilities, Carrying Amount</t>
        </is>
      </c>
      <c r="C25" s="5" t="n">
        <v>1333</v>
      </c>
    </row>
    <row r="26">
      <c r="A26" s="4" t="inlineStr">
        <is>
          <t>Financial liabilities, Fair Value</t>
        </is>
      </c>
      <c r="C26" s="5" t="n">
        <v>1333</v>
      </c>
    </row>
    <row r="27">
      <c r="A27" s="4" t="inlineStr">
        <is>
          <t>Liabilities Carried at Fair Value | Other Financial Liability</t>
        </is>
      </c>
    </row>
    <row r="28">
      <c r="A28" s="3" t="inlineStr">
        <is>
          <t>Disclosure Of Financial Instruments [Line Items]</t>
        </is>
      </c>
    </row>
    <row r="29">
      <c r="A29" s="4" t="inlineStr">
        <is>
          <t>Financial liabilities, Carrying Amount</t>
        </is>
      </c>
      <c r="B29" s="5" t="n">
        <v>26730</v>
      </c>
      <c r="C29" s="5" t="n">
        <v>4853</v>
      </c>
      <c r="D29" s="5" t="n">
        <v>5775</v>
      </c>
    </row>
    <row r="30">
      <c r="A30" s="4" t="inlineStr">
        <is>
          <t>Financial liabilities, Fair Value</t>
        </is>
      </c>
      <c r="B30" s="5" t="n">
        <v>26730</v>
      </c>
      <c r="C30" s="5" t="n">
        <v>4853</v>
      </c>
      <c r="D30" s="5" t="n">
        <v>5775</v>
      </c>
    </row>
    <row r="31">
      <c r="A31" s="4" t="inlineStr">
        <is>
          <t>Liabilities Carried at Amortized Cost | Bank Indebtedness</t>
        </is>
      </c>
    </row>
    <row r="32">
      <c r="A32" s="3" t="inlineStr">
        <is>
          <t>Disclosure Of Financial Instruments [Line Items]</t>
        </is>
      </c>
    </row>
    <row r="33">
      <c r="A33" s="4" t="inlineStr">
        <is>
          <t>Financial liabilities, Carrying Amount</t>
        </is>
      </c>
      <c r="C33" s="5" t="n">
        <v>2927</v>
      </c>
      <c r="D33" s="5" t="n">
        <v>9041</v>
      </c>
    </row>
    <row r="34">
      <c r="A34" s="4" t="inlineStr">
        <is>
          <t>Financial liabilities, Fair Value</t>
        </is>
      </c>
      <c r="C34" s="5" t="n">
        <v>2927</v>
      </c>
      <c r="D34" s="5" t="n">
        <v>9041</v>
      </c>
    </row>
    <row r="35">
      <c r="A35" s="4" t="inlineStr">
        <is>
          <t>Liabilities Carried at Amortized Cost | Trade and Other Payables</t>
        </is>
      </c>
    </row>
    <row r="36">
      <c r="A36" s="3" t="inlineStr">
        <is>
          <t>Disclosure Of Financial Instruments [Line Items]</t>
        </is>
      </c>
    </row>
    <row r="37">
      <c r="A37" s="4" t="inlineStr">
        <is>
          <t>Financial liabilities, Carrying Amount</t>
        </is>
      </c>
      <c r="B37" s="5" t="n">
        <v>468238</v>
      </c>
      <c r="C37" s="5" t="n">
        <v>341443</v>
      </c>
      <c r="D37" s="5" t="n">
        <v>348618</v>
      </c>
    </row>
    <row r="38">
      <c r="A38" s="4" t="inlineStr">
        <is>
          <t>Financial liabilities, Fair Value</t>
        </is>
      </c>
      <c r="B38" s="5" t="n">
        <v>468238</v>
      </c>
      <c r="C38" s="5" t="n">
        <v>341443</v>
      </c>
      <c r="D38" s="5" t="n">
        <v>348618</v>
      </c>
    </row>
    <row r="39">
      <c r="A39" s="4" t="inlineStr">
        <is>
          <t>Liabilities Carried at Amortized Cost | Long-term Debt</t>
        </is>
      </c>
    </row>
    <row r="40">
      <c r="A40" s="3" t="inlineStr">
        <is>
          <t>Disclosure Of Financial Instruments [Line Items]</t>
        </is>
      </c>
    </row>
    <row r="41">
      <c r="A41" s="4" t="inlineStr">
        <is>
          <t>Financial liabilities, Carrying Amount</t>
        </is>
      </c>
      <c r="B41" s="5" t="n">
        <v>872544</v>
      </c>
      <c r="C41" s="5" t="n">
        <v>1343307</v>
      </c>
      <c r="D41" s="5" t="n">
        <v>1161430</v>
      </c>
    </row>
    <row r="42">
      <c r="A42" s="4" t="inlineStr">
        <is>
          <t>Financial liabilities, Fair Value</t>
        </is>
      </c>
      <c r="B42" s="6" t="n">
        <v>876829</v>
      </c>
      <c r="C42" s="6" t="n">
        <v>1346286</v>
      </c>
      <c r="D42" s="6" t="n">
        <v>120740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Interest Rates Used to Discount Estimated Cash Flows (Details)</t>
        </is>
      </c>
      <c r="B1" s="2" t="inlineStr">
        <is>
          <t>12 Months Ended</t>
        </is>
      </c>
    </row>
    <row r="2">
      <c r="B2" s="2" t="inlineStr">
        <is>
          <t>Dec. 31, 2020</t>
        </is>
      </c>
      <c r="C2" s="2" t="inlineStr">
        <is>
          <t>Dec. 31, 2019</t>
        </is>
      </c>
    </row>
    <row r="3">
      <c r="A3" s="4" t="inlineStr">
        <is>
          <t>Long-term Debt</t>
        </is>
      </c>
    </row>
    <row r="4">
      <c r="A4" s="3" t="inlineStr">
        <is>
          <t>Disclosure Of Fair Value Measurement Of Assets [Line Items]</t>
        </is>
      </c>
    </row>
    <row r="5">
      <c r="A5" s="4" t="inlineStr">
        <is>
          <t>Interest rates used to discount estimated cash flows</t>
        </is>
      </c>
      <c r="B5" s="4" t="inlineStr">
        <is>
          <t>2.50%</t>
        </is>
      </c>
      <c r="C5" s="4" t="inlineStr">
        <is>
          <t>3.30%</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letters of credit and other commitments - Additional Information (Details) - USD ($) $ in Millions</t>
        </is>
      </c>
      <c r="B1" s="2" t="inlineStr">
        <is>
          <t>Dec. 31, 2020</t>
        </is>
      </c>
      <c r="C1" s="2" t="inlineStr">
        <is>
          <t>Dec. 31, 2019</t>
        </is>
      </c>
    </row>
    <row r="2">
      <c r="A2" s="3" t="inlineStr">
        <is>
          <t>Disclosure Of Commitments And Contingencies [Abstract]</t>
        </is>
      </c>
    </row>
    <row r="3">
      <c r="A3" s="4" t="inlineStr">
        <is>
          <t>Outstanding letter of credit</t>
        </is>
      </c>
      <c r="B3" s="9" t="n">
        <v>29.5</v>
      </c>
      <c r="C3" s="9" t="n">
        <v>32.1</v>
      </c>
    </row>
    <row r="4">
      <c r="A4" s="4" t="inlineStr">
        <is>
          <t>Purchase commitments</t>
        </is>
      </c>
      <c r="B4" s="10" t="n">
        <v>117.1</v>
      </c>
      <c r="C4" s="10" t="n">
        <v>27.1</v>
      </c>
    </row>
    <row r="5">
      <c r="A5" s="4" t="inlineStr">
        <is>
          <t>Purchase order for leases</t>
        </is>
      </c>
      <c r="B5" s="9" t="n">
        <v>44.1</v>
      </c>
      <c r="C5" s="6" t="n">
        <v>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9" customWidth="1" min="2" max="2"/>
  </cols>
  <sheetData>
    <row r="1">
      <c r="A1" s="1" t="inlineStr">
        <is>
          <t>Related Parties - Additional Information (Details)</t>
        </is>
      </c>
      <c r="B1" s="2" t="inlineStr">
        <is>
          <t>12 Months Ended</t>
        </is>
      </c>
    </row>
    <row r="2">
      <c r="B2" s="2" t="inlineStr">
        <is>
          <t>Dec. 31, 2020Party</t>
        </is>
      </c>
    </row>
    <row r="3">
      <c r="A3" s="3" t="inlineStr">
        <is>
          <t>Related Party Transactions [Abstract]</t>
        </is>
      </c>
    </row>
    <row r="4">
      <c r="A4" s="4" t="inlineStr">
        <is>
          <t>Number of ultimate parent of group</t>
        </is>
      </c>
      <c r="B4" s="5" t="n">
        <v>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sts Incurred for Key Management Personnel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Short-term benefits</t>
        </is>
      </c>
      <c r="B4" s="6" t="n">
        <v>13906</v>
      </c>
      <c r="C4" s="6" t="n">
        <v>11244</v>
      </c>
    </row>
    <row r="5">
      <c r="A5" s="4" t="inlineStr">
        <is>
          <t>Post-employment benefits</t>
        </is>
      </c>
      <c r="B5" s="5" t="n">
        <v>704</v>
      </c>
      <c r="C5" s="5" t="n">
        <v>645</v>
      </c>
    </row>
    <row r="6">
      <c r="A6" s="4" t="inlineStr">
        <is>
          <t>Equity-settled share-based payment transactions</t>
        </is>
      </c>
      <c r="B6" s="5" t="n">
        <v>4627</v>
      </c>
      <c r="C6" s="5" t="n">
        <v>3700</v>
      </c>
    </row>
    <row r="7">
      <c r="A7" s="4" t="inlineStr">
        <is>
          <t>Cash-settled share-based payment transactions</t>
        </is>
      </c>
      <c r="B7" s="5" t="n">
        <v>1086</v>
      </c>
      <c r="C7" s="5" t="n">
        <v>1107</v>
      </c>
    </row>
    <row r="8">
      <c r="A8" s="4" t="inlineStr">
        <is>
          <t>Key management personnel compensation</t>
        </is>
      </c>
      <c r="B8" s="6" t="n">
        <v>20323</v>
      </c>
      <c r="C8" s="6" t="n">
        <v>16696</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bsequent Events - Additional Information (Details) - USD ($) $ in Thousands</t>
        </is>
      </c>
      <c r="B1" s="2" t="inlineStr">
        <is>
          <t>Jan. 13, 2021</t>
        </is>
      </c>
      <c r="C1" s="2" t="inlineStr">
        <is>
          <t>Dec. 31, 2020</t>
        </is>
      </c>
      <c r="D1" s="2" t="inlineStr">
        <is>
          <t>Dec. 31, 2019</t>
        </is>
      </c>
      <c r="E1" s="2" t="inlineStr">
        <is>
          <t>Jan. 29, 2021</t>
        </is>
      </c>
    </row>
    <row r="2">
      <c r="A2" s="3" t="inlineStr">
        <is>
          <t>Disclosure Of Nonadjusting Events After Reporting Period [Line Items]</t>
        </is>
      </c>
    </row>
    <row r="3">
      <c r="A3" s="4" t="inlineStr">
        <is>
          <t>Price to acquire business unit</t>
        </is>
      </c>
      <c r="C3" s="6" t="n">
        <v>800000</v>
      </c>
    </row>
    <row r="4">
      <c r="A4" s="4" t="inlineStr">
        <is>
          <t>Proceeds from long-term debt</t>
        </is>
      </c>
      <c r="C4" s="5" t="n">
        <v>33175</v>
      </c>
      <c r="D4" s="6" t="n">
        <v>328045</v>
      </c>
    </row>
    <row r="5">
      <c r="A5" s="4" t="inlineStr">
        <is>
          <t>Purchase price</t>
        </is>
      </c>
      <c r="C5" s="6" t="n">
        <v>331602</v>
      </c>
      <c r="D5" s="6" t="n">
        <v>166941</v>
      </c>
    </row>
    <row r="6">
      <c r="A6" s="4" t="inlineStr">
        <is>
          <t>Major Business Combination | Fleetway Transport Inc.</t>
        </is>
      </c>
    </row>
    <row r="7">
      <c r="A7" s="3" t="inlineStr">
        <is>
          <t>Disclosure Of Nonadjusting Events After Reporting Period [Line Items]</t>
        </is>
      </c>
    </row>
    <row r="8">
      <c r="A8" s="4" t="inlineStr">
        <is>
          <t>Purchase price</t>
        </is>
      </c>
      <c r="E8" s="6" t="n">
        <v>21000</v>
      </c>
    </row>
    <row r="9">
      <c r="A9" s="4" t="inlineStr">
        <is>
          <t>Unsecured Senior Notes</t>
        </is>
      </c>
    </row>
    <row r="10">
      <c r="A10" s="3" t="inlineStr">
        <is>
          <t>Disclosure Of Nonadjusting Events After Reporting Period [Line Items]</t>
        </is>
      </c>
    </row>
    <row r="11">
      <c r="A11" s="4" t="inlineStr">
        <is>
          <t>Debt instrument interest rate</t>
        </is>
      </c>
      <c r="C11" s="4" t="inlineStr">
        <is>
          <t>3.85%</t>
        </is>
      </c>
    </row>
    <row r="12">
      <c r="A12" s="4" t="inlineStr">
        <is>
          <t>Unsecured Senior Notes | New Debt as Unsecured Senior Notes</t>
        </is>
      </c>
    </row>
    <row r="13">
      <c r="A13" s="3" t="inlineStr">
        <is>
          <t>Disclosure Of Nonadjusting Events After Reporting Period [Line Items]</t>
        </is>
      </c>
    </row>
    <row r="14">
      <c r="A14" s="4" t="inlineStr">
        <is>
          <t>Proceeds from long-term debt</t>
        </is>
      </c>
      <c r="B14" s="6" t="n">
        <v>500000</v>
      </c>
    </row>
    <row r="15">
      <c r="A15" s="4" t="inlineStr">
        <is>
          <t>Unsecured Senior Notes | New Debt as Unsecured Senior Notes | Bottom of Range</t>
        </is>
      </c>
    </row>
    <row r="16">
      <c r="A16" s="3" t="inlineStr">
        <is>
          <t>Disclosure Of Nonadjusting Events After Reporting Period [Line Items]</t>
        </is>
      </c>
    </row>
    <row r="17">
      <c r="A17" s="4" t="inlineStr">
        <is>
          <t>Debt instrument interest rate</t>
        </is>
      </c>
      <c r="B17" s="4" t="inlineStr">
        <is>
          <t>3.15%</t>
        </is>
      </c>
    </row>
    <row r="18">
      <c r="A18" s="4" t="inlineStr">
        <is>
          <t>Unsecured Senior Notes | New Debt as Unsecured Senior Notes | Top of Range</t>
        </is>
      </c>
    </row>
    <row r="19">
      <c r="A19" s="3" t="inlineStr">
        <is>
          <t>Disclosure Of Nonadjusting Events After Reporting Period [Line Items]</t>
        </is>
      </c>
    </row>
    <row r="20">
      <c r="A20" s="4" t="inlineStr">
        <is>
          <t>Debt instrument interest rate</t>
        </is>
      </c>
      <c r="B20" s="4" t="inlineStr">
        <is>
          <t>3.5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t>
        </is>
      </c>
      <c r="B1" s="2" t="inlineStr">
        <is>
          <t>12 Months Ended</t>
        </is>
      </c>
    </row>
    <row r="2">
      <c r="B2" s="2" t="inlineStr">
        <is>
          <t>Dec. 31, 2020</t>
        </is>
      </c>
    </row>
    <row r="3">
      <c r="A3" s="3" t="inlineStr">
        <is>
          <t>Disclosure Of Quantitative Information About Rightofuse Assets [Abstract]</t>
        </is>
      </c>
    </row>
    <row r="4">
      <c r="A4" s="4" t="inlineStr">
        <is>
          <t>Right-of-use assets</t>
        </is>
      </c>
      <c r="B4" s="4" t="inlineStr">
        <is>
          <t>10.
Right-of-use assets
Land and
Rolling
Note
buildings
stock
Equipment
Total
Cost
Initial recognition of IFRS 16
414,866
95,884
1,422
512,172
Transfer from property and equipment
-
29,316
-
29,316
Other additions
22,287
41,041
351
63,679
Additions through business combinations
5
8,916
2,123
-
11,039
Derecognition*
(35,299
)
(10,388
)
(10
)
(45,697
)
Effect of movements in exchange rates
19,327
6,114
70
25,511
Balance at December 31, 2019
430,097
164,090
1,833
596,020
Other additions
18,869
30,353
1,003
50,225
Additions through business combinations
5
13,716
26,497
-
40,213
Derecognition*
(18,524
)
(32,111
)
(589
)
(51,224
)
Effect of movements in exchange rates
7,948
2,335
43
10,326
Balance at December 31, 2020
452,106
191,164
2,290
645,560
Depreciation
Initial recognition of IFRS 16
152,052
37,493
528
190,073
Transfer from property and equipment
-
9,910
-
9,910
Depreciation
50,697
26,128
501
77,326
Derecognition*
(16,953
)
(8,817
)
(1
)
(25,771
)
Effect of movements in exchange rates
7,888
2,439
(13
)
10,314
Balance at December 31, 2019
193,684
67,153
1,015
261,852
Depreciation
48,628
31,247
621
80,496
Derecognition*
(14,573
)
(25,371
)
(428
)
(40,372
)
Effect of movements in exchange rates
4,802
1,474
23
6,299
Balance at December 31, 2020
232,541
74,503
1,231
308,275
Net carrying amounts
At December 31, 2019
236,413
96,937
818
334,168
At December 31, 2020
219,565
116,661
1,059
337,285
* Derecognized right-of-use assets include negotiated asset purchases and extinguishments resulting from accidents as well as fully amortized or end of term right-of-us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11.
Intangible assets
Other intangible assets
Non-
Customer
compete
Information
Note
Goodwill
relationships
Trademarks
agreements
technology
Total
Cost
Balance at January 1, 2019
1,227,671
427,307
81,303
8,521
18,124
1,762,926
Additions through business combinations*
5
62,116
41,237
2,541
3,272
38
109,204
Other additions
-
-
-
-
3,636
3,636
Disposals
-
(205
)
-
-
-
(205
)
Extinguishments
-
(1,110
)
-
(167
)
(1,768
)
(3,045
)
Effect of movements in exchange rates
41,343
14,199
1,911
307
814
58,574
Balance at December 31, 2019
1,331,130
481,428
85,755
11,933
20,844
1,931,090
Additions through business combinations*
5
173,323
88,692
627
3,984
3,226
269,852
Other additions
-
-
-
-
1,665
1,665
Sale of business
(715
)
-
-
-
(30
)
(745
)
Extinguishments
-
(1,397
)
(1,014
)
(1,456
)
(440
)
(4,307
)
Effect of movements in exchange rates
19,888
6,219
1,034
227
483
27,851
Balance at December 31, 2020
1,523,626
574,942
86,402
14,688
25,748
2,225,406
Amortization and impairment losses
Balance at January 1, 2019
143,982
174,228
34,160
2,649
14,053
369,072
Amortization for the year
-
41,058
5,022
1,875
1,746
49,701
Disposals
-
(4
)
-
-
-
(4
)
Extinguishments
-
(1,110
)
-
(167
)
(1,768
)
(3,045
)
Effect of movements in exchange rates
2,908
5,592
999
113
594
10,206
Balance at December 31, 2019
146,890
219,764
40,181
4,470
14,625
425,930
Amortization for the year
-
39,580
3,897
2,160
2,576
48,213
Sale of business
-
-
-
-
(28
)
(28
)
Extinguishments
-
(1,397
)
(1,014
)
(1,456
)
(440
)
(4,307
)
Effect of movements in exchange rates
1,126
3,652
572
130
345
5,825
Balance at December 31, 2020
148,016
261,599
43,636
5,304
17,078
475,633
Net carrying amounts
At January 1, 2019
1,083,689
253,079
47,143
5,872
4,071
1,393,854
At December 31, 2019
1,184,240
261,664
45,574
7,463
6,219
1,505,160
At December 31, 2020
1,375,610
313,343
42,766
9,384
8,670
1,749,773
* Includes non-material adjustments to prior year's acquisitions In 2020, the Group reassessed useful lives of some operational trademarks from finite to indefinite representing a carrying value of $6.3 million. Brand recognition as well as management intent to keep the brands indefinitely were decisive factors leading to this conclusion. At the time of change in estimate, which is applied prospectively, the Group tested these trademarks for impairment, resulting in no impairment charge. At December 31, 2020, the Group performed its annual impairment testing for indefinite life trademarks. The Group estimated the value in use to be $42.6 million (2019 - $26.7 million) compared to its carrying value of $31.6 million (2019 - $25.3 million), resulting in no impairment charge. Management used the relief-from-royalty method and discount rates between 6.6% and 9.7% (2019 – between 8.5% and 9.7%) in its analysis. At December 31, 2020, the Group performed its annual goodwill impairment tests for operating segments which represent the lowest level within the Group at which the goodwill is monitored for internal management purposes. The aggregate carrying amounts of goodwill allocated to each unit are as follows:
Reportable segment / operating segment
December 31, 2020
December 31, 2019
January 1, 2019
Package and Courier
189,533
185,695
176,793
Less-Than-Truckload
136,914
130,389
124,138
Truckload
Canadian Truckload
86,416
84,666
80,607
U.S. Truckload
244,824
243,914
242,236
Specialized Truckload
394,303
353,516
288,903
Logistics
323,620
186,060
171,012
1,375,610
1,184,240
1,083,689
The results as at December 31, 2020 determined that the recoverable amounts of the Group’s operating segments exceeded their respective carrying amounts. The recoverable amounts of the Group’s operating segments were determined using the value in use approach. The value in use methodology is based on discounted future cash flows. Management believes that the discounted future cash flows method is appropriate as it allows more precise valuation of specific future cash flows. In assessing value in use, the estimated future cash flows are discounted to their present value using pre-tax discount rates as follows:
Reportable segment / operating segment
2020
2019
Package and Courier
9.1
%
9.7
%
Less-Than-Truckload
9.1
%
9.2
%
Truckload
Canadian Truckload
11.5
%
11.7
%
U.S. Truckload
10.3
%
10.7
%
Specialized Truckload
10.3
%
11.2
%
Logistics
8.5
%
9.7
% The discount rates were estimated based on past experience, and industry average weighted average cost of capital, which were based on a possible range of debt leveraging of 40.0% (2019 – 50.0%) at a market interest rate of 5.9% (2019 – 7.7%). First year cash flows were projected based on forecasted cash flows which are based on previous operating results adjusted to reflect current economic conditions. For a further 4-year period, cash flows were extrapolated using an average growth rate of 2.0% (2019 – 2.0%) in revenues and margins were adjusted where deemed appropriate. The terminal value growth rate was 2.0% (2019 – 2.0%). The values assigned to the key assumptions represent management’s assessment of future trends in the transportation industry and were based on both external and internal sources (historical d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12 Months Ended</t>
        </is>
      </c>
    </row>
    <row r="2">
      <c r="B2" s="2" t="inlineStr">
        <is>
          <t>Dec. 31, 2020</t>
        </is>
      </c>
    </row>
    <row r="3">
      <c r="A3" s="3" t="inlineStr">
        <is>
          <t>Disclosure Of Other Assets [Abstract]</t>
        </is>
      </c>
    </row>
    <row r="4">
      <c r="A4" s="4" t="inlineStr">
        <is>
          <t>Other assets</t>
        </is>
      </c>
      <c r="B4" s="4" t="inlineStr">
        <is>
          <t>12.
Other assets
December 31, 2020
December 31, 2019
January 1, 2019
Restricted cash
-
3,309
3,128
Security deposits
3,143
3,164
2,525
Investments in equity securities
9,727
1,071
1,098
Indemnification asset
4,736
-
-
Other
6,293
1,111
1,304
Promissory note
-
19,105
16,630
23,899
27,760
24,685
Presented as :
Current other assets
-
19,105
-
Non-current other assets
23,899
8,655
24,685
Restricted cash consisted of cash held as potential claims collateral pursuant to re-insurance agreements under the Group’s insurance program. The restrictions on cash are no longer required as at December 31, 2020. On February 1, 2016, the Company sold the Waste Management segment (“Waste”) to GFL Environmental Inc. (“GFL”) for a total consideration of $575 million (CAD $800 million), which included an unsecured promissory note of $18 million (CAD $25 million) yielding 3% interest with a term of 4 years. On February 1, 2020, the promissory note was collected in full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 [Abstract]</t>
        </is>
      </c>
    </row>
    <row r="4">
      <c r="A4" s="4" t="inlineStr">
        <is>
          <t>Trade and other payables</t>
        </is>
      </c>
      <c r="B4" s="4" t="inlineStr">
        <is>
          <t>13.
Trade and other payables
December 31, 2020
December 31, 2019
January 1, 2019
Trade payables and accrued expenses
327,619
238,405
247,376
Personnel accrued expenses
119,334
86,733
86,043
Dividend payable
21,285
16,305
15,199
468,238
341,443
348,618
The Group’s exposure to currency and liquidity risk related to trade and other payables is disclosed in note 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71" customWidth="1" min="1" max="1"/>
    <col width="60" customWidth="1" min="2" max="2"/>
    <col width="14" customWidth="1" min="3" max="3"/>
    <col width="14" customWidth="1" min="4" max="4"/>
    <col width="13" customWidth="1" min="5" max="5"/>
    <col width="14" customWidth="1" min="6" max="6"/>
  </cols>
  <sheetData>
    <row r="1">
      <c r="A1" s="1" t="inlineStr">
        <is>
          <t>Consolidated Statements of Financial Position - USD ($) $ in Thousands</t>
        </is>
      </c>
      <c r="C1" s="2" t="inlineStr">
        <is>
          <t>Dec. 31, 2020</t>
        </is>
      </c>
      <c r="D1" s="2" t="inlineStr">
        <is>
          <t>Dec. 31, 2019</t>
        </is>
      </c>
      <c r="F1" s="2" t="inlineStr">
        <is>
          <t>Jan. 01, 2019</t>
        </is>
      </c>
    </row>
    <row r="2">
      <c r="A2" s="3" t="inlineStr">
        <is>
          <t>Assets</t>
        </is>
      </c>
    </row>
    <row r="3">
      <c r="A3" s="4" t="inlineStr">
        <is>
          <t>Cash and cash equivalents</t>
        </is>
      </c>
      <c r="C3" s="6" t="n">
        <v>4297</v>
      </c>
    </row>
    <row r="4">
      <c r="A4" s="4" t="inlineStr">
        <is>
          <t>Trade and other receivables</t>
        </is>
      </c>
      <c r="C4" s="5" t="n">
        <v>597873</v>
      </c>
      <c r="D4" s="6" t="n">
        <v>452241</v>
      </c>
      <c r="E4" s="4" t="inlineStr">
        <is>
          <t>[1]</t>
        </is>
      </c>
      <c r="F4" s="6" t="n">
        <v>463075</v>
      </c>
    </row>
    <row r="5">
      <c r="A5" s="4" t="inlineStr">
        <is>
          <t>Inventoried supplies</t>
        </is>
      </c>
      <c r="C5" s="5" t="n">
        <v>8761</v>
      </c>
      <c r="D5" s="5" t="n">
        <v>10659</v>
      </c>
      <c r="E5" s="4" t="inlineStr">
        <is>
          <t>[1]</t>
        </is>
      </c>
    </row>
    <row r="6">
      <c r="A6" s="4" t="inlineStr">
        <is>
          <t>Current taxes recoverable</t>
        </is>
      </c>
      <c r="C6" s="5" t="n">
        <v>7606</v>
      </c>
      <c r="D6" s="5" t="n">
        <v>13211</v>
      </c>
      <c r="E6" s="4" t="inlineStr">
        <is>
          <t>[1]</t>
        </is>
      </c>
    </row>
    <row r="7">
      <c r="A7" s="4" t="inlineStr">
        <is>
          <t>Prepaid expenses</t>
        </is>
      </c>
      <c r="C7" s="5" t="n">
        <v>29904</v>
      </c>
      <c r="D7" s="5" t="n">
        <v>27777</v>
      </c>
      <c r="E7" s="4" t="inlineStr">
        <is>
          <t>[1]</t>
        </is>
      </c>
    </row>
    <row r="8">
      <c r="A8" s="4" t="inlineStr">
        <is>
          <t>Derivative financial instruments</t>
        </is>
      </c>
      <c r="B8" s="4" t="inlineStr">
        <is>
          <t>[1]</t>
        </is>
      </c>
      <c r="D8" s="5" t="n">
        <v>30</v>
      </c>
    </row>
    <row r="9">
      <c r="A9" s="4" t="inlineStr">
        <is>
          <t>Assets held for sale</t>
        </is>
      </c>
      <c r="C9" s="5" t="n">
        <v>4331</v>
      </c>
      <c r="D9" s="5" t="n">
        <v>3561</v>
      </c>
      <c r="E9" s="4" t="inlineStr">
        <is>
          <t>[1]</t>
        </is>
      </c>
    </row>
    <row r="10">
      <c r="A10" s="4" t="inlineStr">
        <is>
          <t>Other assets</t>
        </is>
      </c>
      <c r="B10" s="4" t="inlineStr">
        <is>
          <t>[1]</t>
        </is>
      </c>
      <c r="D10" s="5" t="n">
        <v>19105</v>
      </c>
    </row>
    <row r="11">
      <c r="A11" s="4" t="inlineStr">
        <is>
          <t>Current assets</t>
        </is>
      </c>
      <c r="C11" s="5" t="n">
        <v>652772</v>
      </c>
      <c r="D11" s="5" t="n">
        <v>526584</v>
      </c>
      <c r="E11" s="4" t="inlineStr">
        <is>
          <t>[1]</t>
        </is>
      </c>
    </row>
    <row r="12">
      <c r="A12" s="4" t="inlineStr">
        <is>
          <t>Property and equipment</t>
        </is>
      </c>
      <c r="C12" s="5" t="n">
        <v>1074428</v>
      </c>
      <c r="D12" s="5" t="n">
        <v>1125429</v>
      </c>
      <c r="E12" s="4" t="inlineStr">
        <is>
          <t>[1]</t>
        </is>
      </c>
    </row>
    <row r="13">
      <c r="A13" s="4" t="inlineStr">
        <is>
          <t>Right-of-use assets</t>
        </is>
      </c>
      <c r="C13" s="5" t="n">
        <v>337285</v>
      </c>
      <c r="D13" s="5" t="n">
        <v>334168</v>
      </c>
      <c r="E13" s="4" t="inlineStr">
        <is>
          <t>[1]</t>
        </is>
      </c>
    </row>
    <row r="14">
      <c r="A14" s="4" t="inlineStr">
        <is>
          <t>Intangible assets</t>
        </is>
      </c>
      <c r="C14" s="5" t="n">
        <v>1749773</v>
      </c>
      <c r="D14" s="5" t="n">
        <v>1505160</v>
      </c>
      <c r="E14" s="4" t="inlineStr">
        <is>
          <t>[1]</t>
        </is>
      </c>
    </row>
    <row r="15">
      <c r="A15" s="4" t="inlineStr">
        <is>
          <t>Other assets</t>
        </is>
      </c>
      <c r="C15" s="5" t="n">
        <v>23899</v>
      </c>
      <c r="D15" s="5" t="n">
        <v>8655</v>
      </c>
      <c r="E15" s="4" t="inlineStr">
        <is>
          <t>[1]</t>
        </is>
      </c>
      <c r="F15" s="5" t="n">
        <v>24685</v>
      </c>
    </row>
    <row r="16">
      <c r="A16" s="4" t="inlineStr">
        <is>
          <t>Deferred tax assets</t>
        </is>
      </c>
      <c r="C16" s="5" t="n">
        <v>11207</v>
      </c>
      <c r="D16" s="5" t="n">
        <v>8824</v>
      </c>
      <c r="E16" s="4" t="inlineStr">
        <is>
          <t>[1]</t>
        </is>
      </c>
      <c r="F16" s="5" t="n">
        <v>4698</v>
      </c>
    </row>
    <row r="17">
      <c r="A17" s="4" t="inlineStr">
        <is>
          <t>Non-current assets</t>
        </is>
      </c>
      <c r="C17" s="5" t="n">
        <v>3196592</v>
      </c>
      <c r="D17" s="5" t="n">
        <v>2982236</v>
      </c>
      <c r="E17" s="4" t="inlineStr">
        <is>
          <t>[1]</t>
        </is>
      </c>
    </row>
    <row r="18">
      <c r="A18" s="4" t="inlineStr">
        <is>
          <t>Total assets</t>
        </is>
      </c>
      <c r="C18" s="5" t="n">
        <v>3849364</v>
      </c>
      <c r="D18" s="5" t="n">
        <v>3508820</v>
      </c>
      <c r="E18" s="4" t="inlineStr">
        <is>
          <t>[1]</t>
        </is>
      </c>
    </row>
    <row r="19">
      <c r="A19" s="3" t="inlineStr">
        <is>
          <t>Liabilities</t>
        </is>
      </c>
    </row>
    <row r="20">
      <c r="A20" s="4" t="inlineStr">
        <is>
          <t>Bank indebtedness</t>
        </is>
      </c>
      <c r="B20" s="4" t="inlineStr">
        <is>
          <t>[1]</t>
        </is>
      </c>
      <c r="D20" s="5" t="n">
        <v>2927</v>
      </c>
    </row>
    <row r="21">
      <c r="A21" s="4" t="inlineStr">
        <is>
          <t>Trade and other payables</t>
        </is>
      </c>
      <c r="C21" s="5" t="n">
        <v>468238</v>
      </c>
      <c r="D21" s="5" t="n">
        <v>341443</v>
      </c>
      <c r="E21" s="4" t="inlineStr">
        <is>
          <t>[1]</t>
        </is>
      </c>
      <c r="F21" s="5" t="n">
        <v>348618</v>
      </c>
    </row>
    <row r="22">
      <c r="A22" s="4" t="inlineStr">
        <is>
          <t>Current taxes payable</t>
        </is>
      </c>
      <c r="C22" s="5" t="n">
        <v>33220</v>
      </c>
      <c r="D22" s="5" t="n">
        <v>4658</v>
      </c>
      <c r="E22" s="4" t="inlineStr">
        <is>
          <t>[1]</t>
        </is>
      </c>
    </row>
    <row r="23">
      <c r="A23" s="4" t="inlineStr">
        <is>
          <t>Provisions</t>
        </is>
      </c>
      <c r="C23" s="5" t="n">
        <v>17452</v>
      </c>
      <c r="D23" s="5" t="n">
        <v>18264</v>
      </c>
      <c r="E23" s="4" t="inlineStr">
        <is>
          <t>[1]</t>
        </is>
      </c>
      <c r="F23" s="5" t="n">
        <v>18372</v>
      </c>
    </row>
    <row r="24">
      <c r="A24" s="4" t="inlineStr">
        <is>
          <t>Other financial liabilities</t>
        </is>
      </c>
      <c r="C24" s="5" t="n">
        <v>4031</v>
      </c>
      <c r="D24" s="5" t="n">
        <v>2043</v>
      </c>
      <c r="E24" s="4" t="inlineStr">
        <is>
          <t>[1]</t>
        </is>
      </c>
    </row>
    <row r="25">
      <c r="A25" s="4" t="inlineStr">
        <is>
          <t>Derivative financial instruments</t>
        </is>
      </c>
      <c r="B25" s="4" t="inlineStr">
        <is>
          <t>[1]</t>
        </is>
      </c>
      <c r="D25" s="5" t="n">
        <v>649</v>
      </c>
    </row>
    <row r="26">
      <c r="A26" s="4" t="inlineStr">
        <is>
          <t>Long-term debt</t>
        </is>
      </c>
      <c r="C26" s="5" t="n">
        <v>42997</v>
      </c>
      <c r="D26" s="5" t="n">
        <v>41305</v>
      </c>
      <c r="E26" s="4" t="inlineStr">
        <is>
          <t>[1]</t>
        </is>
      </c>
    </row>
    <row r="27">
      <c r="A27" s="4" t="inlineStr">
        <is>
          <t>Lease liabilities</t>
        </is>
      </c>
      <c r="C27" s="5" t="n">
        <v>88522</v>
      </c>
      <c r="D27" s="5" t="n">
        <v>76326</v>
      </c>
      <c r="E27" s="4" t="inlineStr">
        <is>
          <t>[1]</t>
        </is>
      </c>
    </row>
    <row r="28">
      <c r="A28" s="4" t="inlineStr">
        <is>
          <t>Current liabilities</t>
        </is>
      </c>
      <c r="C28" s="5" t="n">
        <v>654460</v>
      </c>
      <c r="D28" s="5" t="n">
        <v>487615</v>
      </c>
      <c r="E28" s="4" t="inlineStr">
        <is>
          <t>[1]</t>
        </is>
      </c>
    </row>
    <row r="29">
      <c r="A29" s="4" t="inlineStr">
        <is>
          <t>Long-term debt</t>
        </is>
      </c>
      <c r="C29" s="5" t="n">
        <v>829547</v>
      </c>
      <c r="D29" s="5" t="n">
        <v>1302002</v>
      </c>
      <c r="E29" s="4" t="inlineStr">
        <is>
          <t>[1]</t>
        </is>
      </c>
      <c r="F29" s="5" t="n">
        <v>1071751</v>
      </c>
    </row>
    <row r="30">
      <c r="A30" s="4" t="inlineStr">
        <is>
          <t>Lease liabilities</t>
        </is>
      </c>
      <c r="C30" s="5" t="n">
        <v>267464</v>
      </c>
      <c r="D30" s="5" t="n">
        <v>279265</v>
      </c>
      <c r="E30" s="4" t="inlineStr">
        <is>
          <t>[1]</t>
        </is>
      </c>
    </row>
    <row r="31">
      <c r="A31" s="4" t="inlineStr">
        <is>
          <t>Employee benefits</t>
        </is>
      </c>
      <c r="C31" s="5" t="n">
        <v>15502</v>
      </c>
      <c r="D31" s="5" t="n">
        <v>14310</v>
      </c>
      <c r="E31" s="4" t="inlineStr">
        <is>
          <t>[1]</t>
        </is>
      </c>
    </row>
    <row r="32">
      <c r="A32" s="4" t="inlineStr">
        <is>
          <t>Provisions</t>
        </is>
      </c>
      <c r="C32" s="5" t="n">
        <v>36803</v>
      </c>
      <c r="D32" s="5" t="n">
        <v>22522</v>
      </c>
      <c r="E32" s="4" t="inlineStr">
        <is>
          <t>[1]</t>
        </is>
      </c>
    </row>
    <row r="33">
      <c r="A33" s="4" t="inlineStr">
        <is>
          <t>Other financial liabilities</t>
        </is>
      </c>
      <c r="C33" s="5" t="n">
        <v>22699</v>
      </c>
      <c r="D33" s="5" t="n">
        <v>2810</v>
      </c>
      <c r="E33" s="4" t="inlineStr">
        <is>
          <t>[1]</t>
        </is>
      </c>
    </row>
    <row r="34">
      <c r="A34" s="4" t="inlineStr">
        <is>
          <t>Derivative financial instruments</t>
        </is>
      </c>
      <c r="B34" s="4" t="inlineStr">
        <is>
          <t>[1]</t>
        </is>
      </c>
      <c r="D34" s="5" t="n">
        <v>684</v>
      </c>
    </row>
    <row r="35">
      <c r="A35" s="4" t="inlineStr">
        <is>
          <t>Deferred tax liabilities</t>
        </is>
      </c>
      <c r="C35" s="5" t="n">
        <v>232712</v>
      </c>
      <c r="D35" s="5" t="n">
        <v>240320</v>
      </c>
      <c r="E35" s="4" t="inlineStr">
        <is>
          <t>[1]</t>
        </is>
      </c>
      <c r="F35" s="5" t="n">
        <v>212535</v>
      </c>
    </row>
    <row r="36">
      <c r="A36" s="4" t="inlineStr">
        <is>
          <t>Non-current liabilities</t>
        </is>
      </c>
      <c r="C36" s="5" t="n">
        <v>1404727</v>
      </c>
      <c r="D36" s="5" t="n">
        <v>1861913</v>
      </c>
      <c r="E36" s="4" t="inlineStr">
        <is>
          <t>[1]</t>
        </is>
      </c>
    </row>
    <row r="37">
      <c r="A37" s="4" t="inlineStr">
        <is>
          <t>Total liabilities</t>
        </is>
      </c>
      <c r="C37" s="5" t="n">
        <v>2059187</v>
      </c>
      <c r="D37" s="5" t="n">
        <v>2349528</v>
      </c>
      <c r="E37" s="4" t="inlineStr">
        <is>
          <t>[1]</t>
        </is>
      </c>
    </row>
    <row r="38">
      <c r="A38" s="3" t="inlineStr">
        <is>
          <t>Equity</t>
        </is>
      </c>
    </row>
    <row r="39">
      <c r="A39" s="4" t="inlineStr">
        <is>
          <t>Share capital</t>
        </is>
      </c>
      <c r="C39" s="5" t="n">
        <v>1120049</v>
      </c>
      <c r="D39" s="5" t="n">
        <v>678915</v>
      </c>
      <c r="E39" s="4" t="inlineStr">
        <is>
          <t>[1]</t>
        </is>
      </c>
    </row>
    <row r="40">
      <c r="A40" s="4" t="inlineStr">
        <is>
          <t>Contributed surplus</t>
        </is>
      </c>
      <c r="C40" s="5" t="n">
        <v>19783</v>
      </c>
      <c r="D40" s="5" t="n">
        <v>19549</v>
      </c>
      <c r="E40" s="4" t="inlineStr">
        <is>
          <t>[1]</t>
        </is>
      </c>
    </row>
    <row r="41">
      <c r="A41" s="4" t="inlineStr">
        <is>
          <t>Accumulated other comprehensive income</t>
        </is>
      </c>
      <c r="C41" s="5" t="n">
        <v>-154723</v>
      </c>
      <c r="D41" s="5" t="n">
        <v>-173398</v>
      </c>
      <c r="E41" s="4" t="inlineStr">
        <is>
          <t>[1]</t>
        </is>
      </c>
    </row>
    <row r="42">
      <c r="A42" s="4" t="inlineStr">
        <is>
          <t>Retained earnings</t>
        </is>
      </c>
      <c r="C42" s="5" t="n">
        <v>805068</v>
      </c>
      <c r="D42" s="5" t="n">
        <v>634226</v>
      </c>
      <c r="E42" s="4" t="inlineStr">
        <is>
          <t>[1]</t>
        </is>
      </c>
    </row>
    <row r="43">
      <c r="A43" s="4" t="inlineStr">
        <is>
          <t>Equity attributable to owners of the Company</t>
        </is>
      </c>
      <c r="C43" s="5" t="n">
        <v>1790177</v>
      </c>
      <c r="D43" s="5" t="n">
        <v>1159292</v>
      </c>
      <c r="E43" s="4" t="inlineStr">
        <is>
          <t>[1]</t>
        </is>
      </c>
    </row>
    <row r="44">
      <c r="A44" s="4" t="inlineStr">
        <is>
          <t>Total liabilities and equity</t>
        </is>
      </c>
      <c r="C44" s="6" t="n">
        <v>3849364</v>
      </c>
      <c r="D44" s="6" t="n">
        <v>3508820</v>
      </c>
      <c r="E44" s="4" t="inlineStr">
        <is>
          <t>[1]</t>
        </is>
      </c>
    </row>
    <row r="45">
      <c r="A45" s="4" t="inlineStr">
        <is>
          <t>Previously Reported IFRS 16</t>
        </is>
      </c>
    </row>
    <row r="46">
      <c r="A46" s="3" t="inlineStr">
        <is>
          <t>Assets</t>
        </is>
      </c>
    </row>
    <row r="47">
      <c r="A47" s="4" t="inlineStr">
        <is>
          <t>Trade and other receivables</t>
        </is>
      </c>
      <c r="B47" s="4" t="inlineStr">
        <is>
          <t>[1]</t>
        </is>
      </c>
      <c r="F47" s="5" t="n">
        <v>463075</v>
      </c>
    </row>
    <row r="48">
      <c r="A48" s="4" t="inlineStr">
        <is>
          <t>Inventoried supplies</t>
        </is>
      </c>
      <c r="B48" s="4" t="inlineStr">
        <is>
          <t>[1]</t>
        </is>
      </c>
      <c r="F48" s="5" t="n">
        <v>9350</v>
      </c>
    </row>
    <row r="49">
      <c r="A49" s="4" t="inlineStr">
        <is>
          <t>Current taxes recoverable</t>
        </is>
      </c>
      <c r="B49" s="4" t="inlineStr">
        <is>
          <t>[1]</t>
        </is>
      </c>
      <c r="F49" s="5" t="n">
        <v>9541</v>
      </c>
    </row>
    <row r="50">
      <c r="A50" s="4" t="inlineStr">
        <is>
          <t>Prepaid expenses</t>
        </is>
      </c>
      <c r="B50" s="4" t="inlineStr">
        <is>
          <t>[1]</t>
        </is>
      </c>
      <c r="F50" s="5" t="n">
        <v>28256</v>
      </c>
    </row>
    <row r="51">
      <c r="A51" s="4" t="inlineStr">
        <is>
          <t>Derivative financial instruments</t>
        </is>
      </c>
      <c r="B51" s="4" t="inlineStr">
        <is>
          <t>[1]</t>
        </is>
      </c>
      <c r="F51" s="5" t="n">
        <v>3980</v>
      </c>
    </row>
    <row r="52">
      <c r="A52" s="4" t="inlineStr">
        <is>
          <t>Assets held for sale</t>
        </is>
      </c>
      <c r="B52" s="4" t="inlineStr">
        <is>
          <t>[1]</t>
        </is>
      </c>
      <c r="F52" s="5" t="n">
        <v>5551</v>
      </c>
    </row>
    <row r="53">
      <c r="A53" s="4" t="inlineStr">
        <is>
          <t>Current assets</t>
        </is>
      </c>
      <c r="B53" s="4" t="inlineStr">
        <is>
          <t>[1]</t>
        </is>
      </c>
      <c r="F53" s="5" t="n">
        <v>519753</v>
      </c>
    </row>
    <row r="54">
      <c r="A54" s="4" t="inlineStr">
        <is>
          <t>Property and equipment</t>
        </is>
      </c>
      <c r="B54" s="4" t="inlineStr">
        <is>
          <t>[1]</t>
        </is>
      </c>
      <c r="F54" s="5" t="n">
        <v>1023595</v>
      </c>
    </row>
    <row r="55">
      <c r="A55" s="4" t="inlineStr">
        <is>
          <t>Intangible assets</t>
        </is>
      </c>
      <c r="B55" s="4" t="inlineStr">
        <is>
          <t>[1]</t>
        </is>
      </c>
      <c r="F55" s="5" t="n">
        <v>1393854</v>
      </c>
    </row>
    <row r="56">
      <c r="A56" s="4" t="inlineStr">
        <is>
          <t>Other assets</t>
        </is>
      </c>
      <c r="B56" s="4" t="inlineStr">
        <is>
          <t>[1]</t>
        </is>
      </c>
      <c r="F56" s="5" t="n">
        <v>24685</v>
      </c>
    </row>
    <row r="57">
      <c r="A57" s="4" t="inlineStr">
        <is>
          <t>Deferred tax assets</t>
        </is>
      </c>
      <c r="B57" s="4" t="inlineStr">
        <is>
          <t>[1]</t>
        </is>
      </c>
      <c r="F57" s="5" t="n">
        <v>4698</v>
      </c>
    </row>
    <row r="58">
      <c r="A58" s="4" t="inlineStr">
        <is>
          <t>Derivative financial instruments</t>
        </is>
      </c>
      <c r="B58" s="4" t="inlineStr">
        <is>
          <t>[1]</t>
        </is>
      </c>
      <c r="F58" s="5" t="n">
        <v>2159</v>
      </c>
    </row>
    <row r="59">
      <c r="A59" s="4" t="inlineStr">
        <is>
          <t>Non-current assets</t>
        </is>
      </c>
      <c r="B59" s="4" t="inlineStr">
        <is>
          <t>[1]</t>
        </is>
      </c>
      <c r="F59" s="5" t="n">
        <v>2448991</v>
      </c>
    </row>
    <row r="60">
      <c r="A60" s="4" t="inlineStr">
        <is>
          <t>Total assets</t>
        </is>
      </c>
      <c r="B60" s="4" t="inlineStr">
        <is>
          <t>[1]</t>
        </is>
      </c>
      <c r="F60" s="5" t="n">
        <v>2968744</v>
      </c>
    </row>
    <row r="61">
      <c r="A61" s="3" t="inlineStr">
        <is>
          <t>Liabilities</t>
        </is>
      </c>
    </row>
    <row r="62">
      <c r="A62" s="4" t="inlineStr">
        <is>
          <t>Bank indebtedness</t>
        </is>
      </c>
      <c r="B62" s="4" t="inlineStr">
        <is>
          <t>[1]</t>
        </is>
      </c>
      <c r="F62" s="5" t="n">
        <v>9041</v>
      </c>
    </row>
    <row r="63">
      <c r="A63" s="4" t="inlineStr">
        <is>
          <t>Trade and other payables</t>
        </is>
      </c>
      <c r="B63" s="4" t="inlineStr">
        <is>
          <t>[1]</t>
        </is>
      </c>
      <c r="F63" s="5" t="n">
        <v>348618</v>
      </c>
    </row>
    <row r="64">
      <c r="A64" s="4" t="inlineStr">
        <is>
          <t>Current taxes payable</t>
        </is>
      </c>
      <c r="B64" s="4" t="inlineStr">
        <is>
          <t>[1]</t>
        </is>
      </c>
      <c r="F64" s="5" t="n">
        <v>13892</v>
      </c>
    </row>
    <row r="65">
      <c r="A65" s="4" t="inlineStr">
        <is>
          <t>Provisions</t>
        </is>
      </c>
      <c r="B65" s="4" t="inlineStr">
        <is>
          <t>[1]</t>
        </is>
      </c>
      <c r="F65" s="5" t="n">
        <v>18372</v>
      </c>
    </row>
    <row r="66">
      <c r="A66" s="4" t="inlineStr">
        <is>
          <t>Other financial liabilities</t>
        </is>
      </c>
      <c r="B66" s="4" t="inlineStr">
        <is>
          <t>[1]</t>
        </is>
      </c>
      <c r="F66" s="5" t="n">
        <v>1446</v>
      </c>
    </row>
    <row r="67">
      <c r="A67" s="4" t="inlineStr">
        <is>
          <t>Long-term debt</t>
        </is>
      </c>
      <c r="B67" s="4" t="inlineStr">
        <is>
          <t>[1]</t>
        </is>
      </c>
      <c r="F67" s="5" t="n">
        <v>89679</v>
      </c>
    </row>
    <row r="68">
      <c r="A68" s="4" t="inlineStr">
        <is>
          <t>Current liabilities</t>
        </is>
      </c>
      <c r="B68" s="4" t="inlineStr">
        <is>
          <t>[1]</t>
        </is>
      </c>
      <c r="F68" s="5" t="n">
        <v>481048</v>
      </c>
    </row>
    <row r="69">
      <c r="A69" s="4" t="inlineStr">
        <is>
          <t>Long-term debt</t>
        </is>
      </c>
      <c r="B69" s="4" t="inlineStr">
        <is>
          <t>[1]</t>
        </is>
      </c>
      <c r="F69" s="5" t="n">
        <v>1071751</v>
      </c>
    </row>
    <row r="70">
      <c r="A70" s="4" t="inlineStr">
        <is>
          <t>Employee benefits</t>
        </is>
      </c>
      <c r="B70" s="4" t="inlineStr">
        <is>
          <t>[1]</t>
        </is>
      </c>
      <c r="F70" s="5" t="n">
        <v>11824</v>
      </c>
    </row>
    <row r="71">
      <c r="A71" s="4" t="inlineStr">
        <is>
          <t>Provisions</t>
        </is>
      </c>
      <c r="B71" s="4" t="inlineStr">
        <is>
          <t>[1]</t>
        </is>
      </c>
      <c r="F71" s="5" t="n">
        <v>31375</v>
      </c>
    </row>
    <row r="72">
      <c r="A72" s="4" t="inlineStr">
        <is>
          <t>Other financial liabilities</t>
        </is>
      </c>
      <c r="B72" s="4" t="inlineStr">
        <is>
          <t>[1]</t>
        </is>
      </c>
      <c r="F72" s="5" t="n">
        <v>4329</v>
      </c>
    </row>
    <row r="73">
      <c r="A73" s="4" t="inlineStr">
        <is>
          <t>Deferred tax liabilities</t>
        </is>
      </c>
      <c r="B73" s="4" t="inlineStr">
        <is>
          <t>[1]</t>
        </is>
      </c>
      <c r="F73" s="5" t="n">
        <v>212535</v>
      </c>
    </row>
    <row r="74">
      <c r="A74" s="4" t="inlineStr">
        <is>
          <t>Non-current liabilities</t>
        </is>
      </c>
      <c r="B74" s="4" t="inlineStr">
        <is>
          <t>[1]</t>
        </is>
      </c>
      <c r="F74" s="5" t="n">
        <v>1331814</v>
      </c>
    </row>
    <row r="75">
      <c r="A75" s="4" t="inlineStr">
        <is>
          <t>Total liabilities</t>
        </is>
      </c>
      <c r="B75" s="4" t="inlineStr">
        <is>
          <t>[1]</t>
        </is>
      </c>
      <c r="F75" s="5" t="n">
        <v>1812862</v>
      </c>
    </row>
    <row r="76">
      <c r="A76" s="3" t="inlineStr">
        <is>
          <t>Equity</t>
        </is>
      </c>
    </row>
    <row r="77">
      <c r="A77" s="4" t="inlineStr">
        <is>
          <t>Share capital</t>
        </is>
      </c>
      <c r="B77" s="4" t="inlineStr">
        <is>
          <t>[1]</t>
        </is>
      </c>
      <c r="F77" s="5" t="n">
        <v>697232</v>
      </c>
    </row>
    <row r="78">
      <c r="A78" s="4" t="inlineStr">
        <is>
          <t>Contributed surplus</t>
        </is>
      </c>
      <c r="B78" s="4" t="inlineStr">
        <is>
          <t>[1]</t>
        </is>
      </c>
      <c r="F78" s="5" t="n">
        <v>19082</v>
      </c>
    </row>
    <row r="79">
      <c r="A79" s="4" t="inlineStr">
        <is>
          <t>Accumulated other comprehensive income</t>
        </is>
      </c>
      <c r="B79" s="4" t="inlineStr">
        <is>
          <t>[1]</t>
        </is>
      </c>
      <c r="F79" s="5" t="n">
        <v>-200029</v>
      </c>
    </row>
    <row r="80">
      <c r="A80" s="4" t="inlineStr">
        <is>
          <t>Retained earnings</t>
        </is>
      </c>
      <c r="B80" s="4" t="inlineStr">
        <is>
          <t>[1]</t>
        </is>
      </c>
      <c r="F80" s="5" t="n">
        <v>639597</v>
      </c>
    </row>
    <row r="81">
      <c r="A81" s="4" t="inlineStr">
        <is>
          <t>Equity attributable to owners of the Company</t>
        </is>
      </c>
      <c r="B81" s="4" t="inlineStr">
        <is>
          <t>[1]</t>
        </is>
      </c>
      <c r="F81" s="5" t="n">
        <v>1155882</v>
      </c>
    </row>
    <row r="82">
      <c r="A82" s="4" t="inlineStr">
        <is>
          <t>Total liabilities and equity</t>
        </is>
      </c>
      <c r="B82" s="4" t="inlineStr">
        <is>
          <t>[1]</t>
        </is>
      </c>
      <c r="F82" s="6" t="n">
        <v>2968744</v>
      </c>
    </row>
    <row r="83"/>
    <row r="84">
      <c r="A84" s="4" t="inlineStr">
        <is>
          <t>[1]</t>
        </is>
      </c>
      <c r="B84" s="4" t="inlineStr">
        <is>
          <t>Recasted for change in presentation currency (see note 2c))</t>
        </is>
      </c>
    </row>
  </sheetData>
  <mergeCells count="4">
    <mergeCell ref="A1:B1"/>
    <mergeCell ref="D1:E1"/>
    <mergeCell ref="A83:E83"/>
    <mergeCell ref="B84:E8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0</t>
        </is>
      </c>
    </row>
    <row r="3">
      <c r="A3" s="3" t="inlineStr">
        <is>
          <t>Disclosure Of Detailed Information About Borrowings [Abstract]</t>
        </is>
      </c>
    </row>
    <row r="4">
      <c r="A4" s="4" t="inlineStr">
        <is>
          <t>Long-term debt</t>
        </is>
      </c>
      <c r="B4" s="4" t="inlineStr">
        <is>
          <t>14.
Long-term debt This note provides information about the contractual terms of the Group’s interest-bearing long-term debt, which are measured at amortized cost. For more information about the Group’s exposure to interest rate, foreign exchange currency and liquidity, see note 26.
December 31, 2020
December 31, 2019
January 1, 2019
Non-current liabilities
Unsecured revolving facilities
123,666
454,465
542,849
Unsecured term loan
321,852
469,008
365,639
Unsecured debenture
156,479
153,141
91,501
Unsecured senior notes
150,000
150,000
-
Conditional sales contracts
77,550
75,388
69,068
Finance lease liabilities
-
-
2,694
829,547
1,302,002
1,071,751
Current liabilities
Current portion of unsecured revolving facilities
7,461
9,216
-
Current portion of conditional sales contracts
35,536
32,089
30,728
Current portion of unsecured term loan
-
-
54,927
Current portion of finance lease liabilities
-
-
4,024
42,997
41,305
89,679
Terms and conditions of outstanding long-term debt are as follows:
2020
2019
Currency
Nominal interest rate
Year of maturity
Face value
Carrying amount
Face value
Carrying amount
Unsecured revolving facility
a
CAD
BA + 1.45%
2023
41,700
32,279
140,600
106,114
Unsecured revolving facility
a
USD
Libor + 1.45%
2023
92,634
91,387
349,906
348,351
Unsecured revolving facility
b
USD
Libor + 1.45%
2021
7,461
7,461
9,216
9,216
Unsecured term loan
a
CAD
BA + 1.45%
2022
410,000
321,852
610,000
469,008
Unsecured debenture
c
CAD
3.32% - 4.22%
2024
200,000
156,479
200,000
153,141
Unsecured senior notes
d
USD
3.85%
2026
150,000
150,000
150,000
150,000
Conditional sales contracts
e
Mainly CAD
1.49% - 4.72%
2021-2027
143,796
113,086
139,591
107,477
872,544
1,343,307
The table below summarizes changes to the long-term debt:
Note
2020
2019
Balance at beginning of year
1,343,307
1,161,430
Transfer to lease liabilities
-
(6,718
)
Proceeds from long-term debt
33,175
328,045
Business combinations
5
5,365
8,655
Repayment of long-term debt
(191,221
)
(103,247
)
Net decrease in revolving facilities
(326,201
)
(88,229
)
Accretion of deferred financing fees
1,214
1,705
Effect of movements in exchange rates
4,588
55,697
Effect of movements in exchange rates - OCI hedge
2,317
(14,031
)
Balance at end of year
872,544
1,343,307
a)
Unsecured revolving credit facility and term loans On December 18, 2020, the Group repaid, without penalty, the first tranche of CAD $200 million of its term loan which was due in June 2021. The revolving credit facility is unsecured and can be extended annually. The total available amount under this revolving facility is CAD $1,200 million. The agreement provides, under certain conditions, an additional $196.5 million of credit availability (CAD $245 million and USD $5 million). Based on certain ratios, the interest rate will vary between banker's acceptance rate (or Libor rate on USD denominated debt) plus applicable margin, which can vary between 120 basis points and 200 basis points. As of December 31, 2020, the credit facility’s interest rate on CAD denominated debt was 2.9% (2019 – 3.8%) and on USD denominated debt was 1.6% (2019 – 3.4%). The Group is subject to certain covenants regarding the maintenance of financial ratios and was in compliance with these covenants at year-end (see note 26 (f)). The remaining second tranche of term loan of CAD $410 million is unsecured and is On February 1, 2019, the CAD $500 million unsecured term loan was amended to increase the indebtedness to CAD $575 million. On February 11, 2019, the related incremental funds were used to reimburse a separate CAD $75 million unsecured term loan that was due to mature in August 2019. Deferred financing fees of $0.1 million were recognized on the increase. On February 1, 2019, the Group renegotiated the pricing grid of both its revolving credit facility and CAD $575 million term loan. The CAD $575 million term loan remained within the confines of the credit facility, but has a pricing grid different than the revolving credit facility and each of the two tranches have their own pricing grid. Deferred financing fees of $0.2 million were recognized on the pricing grid revision. On June 27, 2019, the Group extended its existing revolving credit facility by one year, to June 2023. Deferred financing fees of $0.7 million were recognized on the extension. On June 27, 2019, the Group extended the maturity of the CAD $575 million unsecured term loan by one year for each tranche, CAD $200 million due in June 2021 and CAD $375 million due in June 2022. Deferred financing fees of $0.4 million were recognized on the extension. On December 27, 2019, the CAD $575 million unsecured term loan was amended to increase the indebtedness to CAD $610 million. Deferred financing fees of $0.1 million were recognized on the increase.
b)
Unsecured revolving facility On November 21, 2020, the Group renewed its credit facility for one year. The credit facility is unsecured and provides an availability of $25 million maturing in November 2021. Interest rate is following the same pricing grid applicable for the USD denominated debt in the CAD $1,200 million revolving credit facility. As of December 31, 2020, the credit facility’s interest rate was 1.6% (2019 – 3.4%). The Group is subject to certain covenants regarding the maintenance of financial ratios and was in compliance with these covenants at year-end (see note 26 (f)). On November 22, 2019, the Group entered into a new revolving credit facility agreement. The credit facility is unsecured and provides an availability of $25 million maturing in November 2020. Interest rate is following the same pricing grid applicable for the USD denominated debt in the CAD $1,200 million revolving credit facility.
c)
Unsecured debenture The unsecured debenture is maturing in On December 20, 2019, the unsecured debenture was amended to increase the indebtedness by CAD $75 million, to CAD $200 million, and to extend maturity date by four years, to December 2024.
d)
Unsecured senior notes This loan takes the form of senior notes each carrying an interest rate of 3.85% and with a December 2026 maturity date. These notes may be prepaid at any time prior to maturity date, in part or in total, at 100% of the principal amount and the make-whole amount determined at the prepayment date with respect to such principal amount.
e)
Conditional sales contracts Conditional sales contracts are secured by rolling stock having a carrying value of $140.7 million (December 31, 2019 - $138.6 million, January 1, 2019 - $131.2 million) (see note 9).
f)
Principal installments of other long-term debt payable during the subsequent years are as follows:
Less than
1 to 5
More than
1 year
years
5 years
Total
Unsecured revolving facilities
7,461
125,428
-
132,889
Unsecured term loan
-
322,200
-
322,200
Unsecured debenture
-
157,171
-
157,171
Unsecured senior notes
-
-
150,000
150,000
Conditional sales contracts
35,536
77,093
457
113,086
42,997
681,892
150,457
875,3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 [Abstract]</t>
        </is>
      </c>
    </row>
    <row r="4">
      <c r="A4" s="4" t="inlineStr">
        <is>
          <t>Lease liabilities</t>
        </is>
      </c>
      <c r="B4" s="4" t="inlineStr">
        <is>
          <t>15.
Lease liabilities
December 31, 2020
December 31, 2019
Current portion of lease liabilities
88,522
76,326
Long-term portion of lease liabilities
267,464
279,265
355,986
355,591
The table below summarizes changes to the lease liabilities:
Note
2020
2019
Balance at beginning of year
355,591
-
Business combinations
5
40,477
11,039
Additions
50,225
63,679
Derecognition*
(12,011
)
(21,642
)
Repayment
(82,587
)
(75,072
)
Effect of movements in exchange rates
4,291
16,480
Initial recognition on transition to IFRS 16 on January 1, 2019
-
354,389
Transfer of finance leases from long-term debt
-
6,718
Balance at end of year
355,986
355,591
* Derecognized lease liabilities include negotiated asset purchases and extinguishments resulting from accidents. The incremental borrowing rate used on average for 2020 is 3.56% (2019 – 2.66%). Extension options Some real estate leases contain extension options exercisable by the Group. Where practicable, the Group seeks to include extension options in new leases to provide operational flexibility. The Group assesses at the lease commencement date whether it is reasonably certain to exercise the extension options. The Group reassesses whether it is reasonably certain to exercise the options if there are significant events or significant changes in circumstances within its control. The lease liabilities include future lease payments of $21.1 million (2019 – $38.8 million) related to extension options that the Group is reasonably certain to exercise. The Group has estimated that the potential future lease payments, should it exercise the remaining extension options, would result in an increase in lease liabilities of $352.1 million (2019 - $357.1 million). The Group does not have a significant exposure to termination options and penalties. Variable lease payments Some leases contain variable lease payments which are not included in the measurement of the lease liability. These payments include, amongst others, common area maintenance fees, municipal taxes and vehicle maintenance fees. The expense related to variable lease payments for the year ended December 31, 2020 was $17.4 million (2019 - $18.1 million). Sub-leases The Group sub-leases some of its properties. Income from sub-leasing right-of-use assets for the year ended December 31, 2020 was $13.8 million (2019 - $12.3 million), presented in “Other operating expenses”. Contractual cash flows The total contractual cash flow maturities of the Group’s lease liabilities are as follows:
2020
Less than 1 year
99,570
Between 1 and 5 years
222,140
More than 5 years
75,510
397,220
For the year ended December 31, 2020, operating lease expenses of $26.1 million (2019 – $33.3 million) were recognized in the consolidated statement of income for leases that either did not meet the definition of a lease under IFRS 16, which was adopted on January 1, 2019, or were excluded based on practical expedients applied at tran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0</t>
        </is>
      </c>
    </row>
    <row r="3">
      <c r="A3" s="3" t="inlineStr">
        <is>
          <t>Disclosure Of Information About Defined Benefit Plans [Abstract]</t>
        </is>
      </c>
    </row>
    <row r="4">
      <c r="A4" s="4" t="inlineStr">
        <is>
          <t>Employee benefits</t>
        </is>
      </c>
      <c r="B4" s="4" t="inlineStr">
        <is>
          <t>16.
Employee benefits The Group sponsors defined benefit pension plans for 161 of its employees (2019 – 165). These plans are all within Canada and include one unregistered plan. All the defined benefit plans are no longer offered to employees and two defined benefits plan in the past have been converted prospectively to defined contribution plans. Therefore, the future obligation will only vary by actuarial re-measurements. With the exception of one plan, all other plans do not have recurring contributions for employees. These plans are still required to fund past service costs. The remaining plan is fully funded by the Group. The Group measures its accrued benefit obligations and the fair value of plan assets for accounting purposes as at December 31 of each year. The most recent actuarial valuation of the pension plans for funding purposes was as of December 31, 2019 and the next required valuation will be as of December 31, 2020. In addition to the above-mentioned defined benefit plans, the Group sponsors an employee severance plan in Mexico. At December 31, 2020, total obligation under this arrangement amounted to $1.1 million ($1.0 million in 2019 and $0.8 million in 2018). Information about the Group’s defined benefit pension plans is as follows:
December 31, 2020
December 31, 2019
January 1, 2019
Accrued benefit obligation
35,529
31,449
27,579
Fair value of plan assets
(21,147
)
(18,108
)
(16,581
)
Plan deficit - employee benefit liability
14,382
13,341
10,998
Plan assets comprise:
December 31, 2020
December 31, 2019
January 1, 2019
Equity securities
6
%
16
%
31
%
Debt securities
91
%
81
%
57
%
Other
3
%
3
%
12
% All equity and debt securities have quoted prices in active markets. Debt securities are held through mutual funds and primarily hold investments with ratings of AAA or AA, based on Moody’s ratings. The other asset categories are real estate investment trusts. Movement in the present value of the accrued benefit obligation for defined benefit plans:
2020
2019
Accrued benefit obligation, beginning of year
31,449
27,579
Current service cost
528
496
Interest cost
948
1,105
Benefits paid
(1,539
)
(1,277
)
Remeasurement (gain) loss arising from:
- Financial assumptions
3,563
2,267
- Experience
(343
)
(152
)
Settlement
113
-
Effect of movements in exchange rates
810
1,431
Accrued benefit obligation, end of year
35,529
31,449
Movement in the fair value of plan assets for defined benefit plans:
2020
2019
Fair value of plan assets, beginning of year
18,108
16,581
Interest income
544
665
Employer contributions
2,519
970
Benefits paid
(1,539
)
(1,277
)
Fair value remeasurement
1,129
467
Plan administration expenses
(124
)
(145
)
Effect of movements in exchange rates
510
847
Fair value of plan assets, end of year
21,147
18,108
Expense recognized in income or loss:
2020
2019
Current service cost
528
496
Net interest cost
404
440
Plan administration expenses
124
145
Settlement
113
-
Pension expense
1,169
1,081
Actual return on plan assets
1,673
1,132
Actuarial losses recognized in other comprehensive income:
2020
2019
Amount accumulated in retained earnings, beginning of year
11,100
9,451
Recognized during the year
2,204
1,649
Amount accumulated in retained earnings, end of year
13,304
11,100
Recognized during the year, net of tax
1,623
1,228
The significant actuarial assumptions used (expressed as weighted average):
December 31, 2020
December 31, 2019
January 1, 2019
Accrued benefit obligation:
Discount rate at
2.4
%
3.3
%
4.0
%
Future salary increases
1.2
%
1.5
%
1.5
%
Employee benefit expense:
Discount rate at
3.3
%
4.0
%
3.5
%
Rate of return on plan assets at
3.3
%
4.0
%
3.5
%
Future salary increases
1.2
%
1.5
%
1.2
% Assumptions regarding future mortality are based on published statistics and mortality tables. The current longevities underlying the value of the liabilities in the defined benefit plans are as follows:
December 31, 2020
December 31, 2019
January 1, 2019
Longevity at age 65 for current pensioners
Males
22.1
22.0
21.9
Females
24.7
24.7
24.6
Longevity at age 65 for current members aged 45
Males
23.5
23.5
23.4
Females
26.1
26.0
26.0
At December 31, 2020 the weighted-average duration of the defined benefit obligation was 12.5 The following table presents the impact of changes of major assumptions on the defined benefit obligation for the years ended:
2020
2019
Increase
Decrease
Increase
Decrease
Discount rate (1% movement)
(3,022
)
3,650
(3,186
)
3,884
Life expectancy (1-year movement)
138
(246
)
755
(845
) Historical information:
2020
2019
2018
2017
2016
Present value of the accrued benefit obligation
35,529
31,449
27,579
38,811
34,216
Fair value of plan assets
(21,147
)
(18,108
)
(16,581
)
(25,366
)
(23,579
)
Deficit in the plan
14,382
13,341
10,998
13,445
10,637
Experience adjustments arising on plan obligations
3,220
2,116
(2,427
)
2,378
393
Experience adjustments arising on plan assets
1,129
467
(815
)
351
813
The Group expects approximately $0.3 million in contributions to be paid to its defined benefit plans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17.
Provisions
Self insurance
Other
Total
Balance at January 1, 2019
36,757
12,990
49,747
Additions through business combinations
5
508
916
1,424
Provisions made during the year
58,030
5,200
63,230
Provisions used during the year
(47,977
)
(17,228
)
(65,205
)
Provisions reversed during the year
(9,127
)
(421
)
(9,548
)
Unwind of discount on long-term provisions
326
-
326
Effect of movements in exchange rates
671
141
812
Balance at January 1, 2020
39,188
1,598
40,786
Additions through business combinations
5
-
338
338
Provisions made during the year
48,534
9,685
58,219
Provisions used during the year
(32,439
)
(4,060
)
(36,499
)
Provisions reversed during the year
(8,795
)
(1,177
)
(9,972
)
Unwind of discount on long-term provisions
1,012
-
1,012
Sale of business
(47
)
-
(47
)
Effect of movements in exchange rates
280
138
418
Balance at December 31, 2020
47,733
6,522
54,255
December 31, 2020
Current provisions
14,040
3,412
17,452
Non-current provisions
33,693
3,110
36,803
December 31, 2019
Current provisions
16,909
1,355
18,264
Non-current provisions
22,279
243
22,522
January 1, 2019
Current provisions
15,951
2,421
18,372
Non-current provisions
20,805
10,570
31,375
Self-insurance provisions represent the uninsured portion of outstanding claims at year-end. The current portion reflects the amount expected to be paid in the following year. 2019 - 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t>
        </is>
      </c>
      <c r="B1" s="2" t="inlineStr">
        <is>
          <t>12 Months Ended</t>
        </is>
      </c>
    </row>
    <row r="2">
      <c r="B2" s="2" t="inlineStr">
        <is>
          <t>Dec. 31, 2020</t>
        </is>
      </c>
    </row>
    <row r="3">
      <c r="A3" s="3" t="inlineStr">
        <is>
          <t>Deferred Tax Assets And Liabilities [Abstract]</t>
        </is>
      </c>
    </row>
    <row r="4">
      <c r="A4" s="4" t="inlineStr">
        <is>
          <t>Deferred tax assets and liabilities</t>
        </is>
      </c>
      <c r="B4" s="4" t="inlineStr">
        <is>
          <t xml:space="preserve">18.
Deferred tax assets and liabilities
December 31, 2020
December 31, 2019
January 1, 2019
Property and equipment
(178,087
)
(188,604
)
(156,310
)
Intangible assets
(74,041
)
(79,346
)
(76,682
)
Derivative financial instruments and investment in equity securities
-
443
(923
)
Long-term debt
4,852
5,886
1,684
Employee benefits
10,634
7,449
5,460
Provisions
15,151
9,874
12,580
Tax losses
94
14,603
7,294
Other
(108
)
(1,801
)
(940
)
Net deferred tax liabilities
(221,505
)
(231,496
)
(207,837
)
Presented as:
Deferred tax assets
11,207
8,824
4,698
Deferred tax liabilities
(232,712
)
(240,320
)
(212,535
) Movement in temporary differences during the year:
Balance
Recognized
Recognized
Acquired
Balance
January 1,
in income
directly
in business
December 31,
2019
or loss
in equity
combinations
2019
Property and equipment
(156,310
)
(20,699
)
(3,633
)
(7,962
)
(188,604
)
Intangible assets
(76,682
)
8,584
(2,669
)
(8,579
)
(79,346
)
Long-term debt
1,684
(3,445
)
7,647
-
5,886
Employee benefits
5,460
1,279
710
-
7,449
Provisions
12,580
(2,912
)
206
-
9,874
Tax losses
7,294
7,384
(75
)
-
14,603
Other
(1,863
)
(1,362
)
1,867
-
(1,358
)
Net deferred tax liabilities
(207,837
)
(11,171
)
4,053
(16,541
)
(231,496
)
Balance
Recognized
Recognized
Acquired
Balance
December 31,
in income
directly
in business
December 31,
2019
or loss
in equity
combinations
2020
Property and equipment
(188,604
)
12,981
(1,206
)
(1,411
)
(178,087
)
Intangible assets
(79,346
)
11,396
(880
)
(5,211
)
(74,041
)
Long-term debt
5,886
(1,104
)
70
-
4,852
Employee benefits
7,449
2,387
798
-
10,634
Provisions
9,874
5,191
86
-
15,151
Tax losses
14,603
(14,396
)
(113
)
-
94
Other
(1,358
)
735
545
(30
)
(108
)
Net deferred tax liabilities
(231,496
)
17,190
(701
)
(6,653
)
(221,5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and other components of equity</t>
        </is>
      </c>
      <c r="B1" s="2" t="inlineStr">
        <is>
          <t>12 Months Ended</t>
        </is>
      </c>
    </row>
    <row r="2">
      <c r="B2" s="2" t="inlineStr">
        <is>
          <t>Dec. 31, 2020</t>
        </is>
      </c>
    </row>
    <row r="3">
      <c r="A3" s="3" t="inlineStr">
        <is>
          <t>Share Capital And Other Components Of Equity [Abstract]</t>
        </is>
      </c>
    </row>
    <row r="4">
      <c r="A4" s="4" t="inlineStr">
        <is>
          <t>Share capital and other components of equity</t>
        </is>
      </c>
      <c r="B4" s="4" t="inlineStr">
        <is>
          <t>19.
Share capital and other components of equity The Company is authorized to issue an unlimited number of common shares and preferred shares, issuable in series. Both common and preferred shares are without par value. All issued shares are fully paid. The common shares entitle the holders thereof to one vote per share. The holders of the common shares are entitled to receive dividends as declared from time to time. Subject to the rights, privileges, restrictions and conditions attached to any other class of shares of the Company, the holders of the common shares are entitled to receive the remaining property of the Company upon its dissolution, liquidation or winding-up. The preferred shares may be issued in one or more series, with such rights and conditions as may be determined by resolution of the Directors who shall determine the designation, rights, privileges, conditions and restrictions to be attached to the preferred shares of such series. There are no voting rights attached to the preferred shares except as prescribed by law. In the event of the liquidation, dissolution or winding-up of the Company, or any other distribution of assets of the Company among its shareholders, the holders of the preferred shares of each series are entitled to receive, with priority over the common shares and any other shares ranking junior to the preferred shares of the Company, an amount equal to the redemption price for such shares, plus an amount equal to any dividends declared thereon but unpaid and not more. The preferred shares for each series are also entitled to such other preferences over the common shares and any other shares ranking junior to the preferred shares as may be determined as to their respective series authorized to be issued. The preferred shares of each series shall be on a parity basis with the preferred shares of every other series with respect to payment of dividends and return of capital. There are no preferred shares currently issued and outstanding. During the first quarter of fiscal 2020, the Company completed an initial public offering on the New York Stock Exchange. The Company issued a total of 6,900,000 common shares, that were issued at a price of $33.35 per share for gross proceeds to the Company of $230,115,000. The Company incurred share issuance costs of approximately $13.2 million of which $12.6 million were recorded to share capital and $0.6 million were recognized in the consolidated statement of income. During the third quarter of fiscal 2020, the Company completed a common share offering in the United States and Canada. The Company issued a total of 5,060,000 common shares, that were issued at a price of $43.25 per share for gross proceeds to the Company of $218,845,000. The Company incurred share issuance costs of approximately $11.0 million which were fully recorded to share capital . The following table summarizes the number of common shares issued:
(in number of shares)
Note
2020
2019
Balance, beginning of year
81,450,326
86,397,588
Repurchase and cancellation of own shares
(1,542,155
)
(6,409,446
)
Issuance of shares
11,960,000
-
Stock options exercised
21
1,529,814
1,462,184
Balance, end of year
93,397,985
81,450,326
The following table summarizes the share capital issued and fully paid:
2020
2019
Balance, beginning of year
678,915
697,232
Issuance of shares, net of expenses
425,350
-
Repurchase and cancellation of own shares
(12,025
)
(39,621
)
Cash consideration of stock options exercised
21,361
16,347
Ascribed value credited to share capital on stock options exercised
4,554
4,233
Issuance of shares on settlement of RSUs
1,894
724
Balance, end of year
1,120,049
678,915
Pursuant to the normal course issuer bid (“NCIB”) which began on October 14, 2020 and ending on October 13, 2021, the Company is authorized to repurchase for cancellation up to a maximum of 7,000,000 of its common shares under certain conditions. As at December 31, 2020, and since the inception of this NCIB, the Company has not repurchased and cancelled any shares. During 2020, the Company repurchased 1,542,155 common shares at a weighted average price of $24.64 (CAD $34.13) per share for a total purchase price of $38.0 million relating to the NCIB. During 2019, the Company repurchased 6,409,446 common shares at a weighted average price of 30.03 (CAD $39.89) per share for a total purchase price of $192.5 million relating to a previous NCIB. The excess of the purchase price paid over the carrying value of the shares repurchased in the amount of $26.0 million (2019 – $152.8 million) was charged to retained earnings as share repurchase premium. Contributed surplus The contributed surplus account is used to record amounts arising on the issue of equity-settled share-based payment awards (see note 21). Accumulated other comprehensive income (“AOCI”) At December 31, 2020 and 2019 and January 1, 2019, AOCI is comprised of accumulated foreign currency translation differences arising from the translation of the financial statements of foreign operations, financial assets measured at fair value through OCI, gain or loss on net investment hedge, realized gains on investments, cash flow hedges and defined benefit plan remeasurement gain or loss. Dividends In 2020, the Company declared quarterly dividends amounting to a total of $0.80 (CAD $1.07) per outstanding common share when the dividend was declared (2019 – $0.74 (CAD $0.98)) for a total of $72.7 million (2019 - $61.6 million). The Board of Directors approved a quarterly dividend of $0.23 per outstanding common share of the Company’s capital, for an expected aggregate payment of $21.5 million to be paid on April 15, 2021 to shareholders of record at the close of business on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0.
Earnings per share Basic earnings per share The basic earnings per share and the weighted average number of common shares outstanding have been calculated as follows:
(in thousands of dollars and number of shares)
2020
2019
Net income attributable to owners of the Company
275,675
233,677
Issued common shares, beginning of period
81,450,326
86,397,588
Effect of stock options exercised
858,488
846,690
Effect of repurchase of own shares
(1,204,210
)
(3,854,133
)
Effect of share issuance
8,008,750
-
Weighted average number of common shares
89,113,354
83,390,145
Earnings per share – basic (in dollars)
3.09
2.80
Earnings per share from continuing operations – basic (in dollars)
3.09
2.93
Diluted earnings per share The diluted earnings per share and the weighted average number of common shares outstanding after adjustment for the effects of all dilutive common shares have been calculated as follows:
(in thousands of dollars and number of shares)
2020
2019
Net income attributable to owners of the Company
275,675
233,677
Weighted average number of common shares
89,113,354
83,390,145
Dilutive effect:
Stock options and restricted share units
1,821,452
1,974,038
Weighted average number of diluted common shares
90,934,806
85,364,183
Earnings per share - diluted (in dollars)
3.03
2.74
Earnings per share from continuing operations - diluted (in dollars)
3.03
2.86
As at December 31, 2020, 99,485 stock options were excluded from the calculation of diluted earnings per share (2019 – 900,545) as these options were deemed to be anti-dilutive. The average market value of the Company’s shares for purposes of calculating the dilutive effect of stock options was based on quoted market prices for the period during which the options were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12 Months Ended</t>
        </is>
      </c>
    </row>
    <row r="2">
      <c r="B2" s="2" t="inlineStr">
        <is>
          <t>Dec. 31, 2020</t>
        </is>
      </c>
    </row>
    <row r="3">
      <c r="A3" s="3" t="inlineStr">
        <is>
          <t>Disclosure Of Terms And Conditions Of Sharebased Payment Arrangement [Abstract]</t>
        </is>
      </c>
    </row>
    <row r="4">
      <c r="A4" s="4" t="inlineStr">
        <is>
          <t>Share-based payment arrangements</t>
        </is>
      </c>
      <c r="B4" s="4" t="inlineStr">
        <is>
          <t xml:space="preserve">21.
Share-based payment arrangements Stock option plan (equity-settled) The Company offers a stock option plan for the benefit of certain of its employees. The maximum number of shares that can be issued upon the exercise of options granted under the current 2012 stock option plan is 5,979,201. Each stock option entitles its holder to receive one common share upon exercise. The exercise price payable for each option is determined by the Board of Directors at the date of grant, and may not be less than the volume weighted average trading price of the Company’s shares for the last five trading days immediately preceding the grant date. The options vest in equal installments over three years and the expense is recognized following the accelerated method as each installment is fair valued separately and recorded over the respective vesting periods. The table below summarizes the changes in the outstanding stock options:
(in thousands of options and in dollars)
2020
2019
Weighted
Weighted
Number
average
Number
average
of
exercise
of
exercise
options
price
options
price
Balance, beginning of year
4,422
21.56
5,031
17.66
Granted
99
40.41
909
30.71
Exercised
(1,530
)
16.73
(1,462
)
13.58
Forfeited
(9
)
27.87
(56
)
28.14
Balance, end of year
2,982
24.65
4,422
21.56
Options exercisable, end of year
2,111
22.34
3,040
18.45
The following table summarizes information about stock options outstanding and exercisable at December 31, 2020:
(in thousands of options and in dollars)
Options outstanding
Options
exercisable
Weighted
average
Number
remaining
Number
of
contractual life
of
Exercise prices
options
(in years)
options
23.40
241
0.6
241
19.12
517
1.6
517
18.83
598
2.6
598
26.82
227
3.1
227
23.70
470
4.1
276
30.71
830
5.2
252
40.41
99
6.6
-
2,982
3.4
2,111
Of the options outstanding at December 31, 2020, a total of 2,502,339 (2019 – 3,463,098) are held by key management personnel. The weighted average share price at the date of exercise for stock options exercised in 2020 was $33.78 (2019 – $32.02). In 2020, the Group recognized a compensation expense of $1.7 million (2019 - $3.3 million) On July 27, 2020, the Board of Directors approved the grant of 99,485 stock options under the Company’s stock option plan of which 99,485 were granted to key management personnel. The options vest in equal installments over three years and have a life of seven years. The fair value of the stock options granted was estimated using the Black-Scholes option pricing model using the following weighted average assumptions:
July 27, 2020
February 27, 2019
Exercise price
40.41
30.71
Average expected option life
4.5 years
4.5 years
Risk-free interest rate
0.71
%
1.88
%
Expected stock price volatility*
26.29
%
24.30
%
Average dividend yield
2.62
%
2.72
%
Weighted average fair value per option of options granted
6.73
6.74
* Expected stock price volatility is based on the historical volatility of the Group’s stock over a period commensurate with the expected term of the award. Deferred share unit plan for board members (cash-settled) The Company offers a deferred share unit (“DSU”) plan for its board members. Under this plan, board members may elect to receive cash, DSUs or a combination of both for their compensation. The following table provides the number of DSUs related to this plan:
(in units)
2020
2019
Balance, beginning of year
348,031
306,042
Board members compensation
29,168
34,144
Paid
(11,512
)
-
Dividends paid in units
8,239
7,845
Balance, end of year
373,926
348,031
In 2020, the Group recognized, as a result of DSUs, a compensation expense of $1.1 million (2019 - $1.1 million) with a corresponding increase to trade and other payables. In addition, in personnel expenses, the Group recognized a mark-to-market loss on DSUs of $6.5 million (2019 – $2.5 million). As at December 31, 2020, the total carrying amount of liabilities for cash-settled arrangements recorded in trade and other payables amounted to $19.2 million (2019 - $11.9 million, 2018- $7.9 million). Performance contingent restricted share unit and performance share unit plans (equity-settled) The Company offers an equity incentive plan for the benefit of senior employees of the Group. In February 2020, upon the recommendation of the Human Resources and Compensation Committee, the Board approved the following changes to the long-term incentive plan (“LTIP”) policy for designated eligible participants in 2020 and future years. Each participant’s annual LTIP allocation will be split in two equally weighted awards of performance share units (“PSUs”) and of restricted share units (‘’RSUs’’). The PSUs are subject to both performance and time cliff vesting conditions on the third anniversary of the award whereas the RSUs will only be subject to a time cliff vesting condition on the third anniversary of the award. The performance conditions attached to the PSUs will be equally weighted between absolute earnings before interest and income tax and relative total shareholder return (“TSR”). For purposes of the relative TSR portion, there are two equally weighted comparisons: the first portion is compared against the TSR of a group of transportation industry peers and the second portion is compared against the S&amp;P/TSX60 index. RSUs awarded under the equity incentive plan prior to 2020 will vest in December of the second year from the grant date. Upon satisfaction of the required service period, the plan provides for settlement of the award through shares. Restricted share units On February 7, 2020, the Company granted a total of 145,218 RSUs under the Company’s equity incentive plan of which 95,358 were granted to key management personnel, at that date. The fair value of the RSUs is determined to be the share price fair value at the date of the grant and is recognized as a share-based compensation expense, through contributed surplus, over the vesting period. The fair value of the RSUs granted was $32.41 per unit. The table below summarizes changes
(in thousands of RSUs and in dollars)
2020
2019
Weighted
Weighted
Number
average
Number
average
of
grant date
of
grant date
RSUs
fair value
RSUs
fair value
Balance, beginning of year
239
28.08
147
24.87
Granted
145
32.41
153
30.70
Reinvested
8
29.74
7
27.45
Settled
(92
)
23.75
(59
)
26.73
Forfeited
(1
)
31.06
(9
)
28.66
Balance, end of year
299
31.54
239
28.08
The following table summarizes information about RSUs outstanding and exercisable as at December 31, 2020:
(in thousands of RSUs and in dollars)
RSUs outstanding
Remaining
Number of
contractual life
Grant date fair value
RSUs
(in years)
30.70
152
1.0
32.41
147
2.1
299
1.5
The weighted average share price at the date of settlement of RSUs vested in 2020 was $53.10 (2019 – $32.80). The excess of the purchase price paid over the carrying value of shares repurchased for settlement of the award, in the amount of $4.5 million (2019 – $1.1 million), was charged to retained earnings as share repurchase premium. In 2020, the Group recognized, as a result of RSUs, a compensation expense of $3.7 million (2019 - $2.9 million) with a corresponding increase to contributed surplus. Of the RSUs outstanding at December 31, 2020, a total of 196,343 (2019 – 155,974) are held by key management personnel. Performance share units On February 7, 2020, the Company granted a total of 145,218 PSUs under the Company’s equity incentive plan of which 95,358 were granted to key management personnel, at that date. The fair value of the PSUs is determined using the share market price at the date of the grant and reflects the impact of satisfying the market conditions. The share-based compensation expense is recognized, through contributed surplus, over the vesting period. The fair value of the PSUs granted was $32.41 per unit. The table below summarizes changes to the outstanding PSUs:
(in thousands of PSUs and in dollars)
2020
Weighted
Number
average
of
grant date
PSUs
fair value
Balance, beginning of period
-
-
Granted
145
32.41
Reinvested
2
32.41
Balance, end of period
147
32.41
The following table summarizes information about PSUs outstanding and exercisable as at December 31, 2020:
(in thousands of PSUs and in dollars)
PSUs outstanding
Remaining
Number of
contractual life
Grant date fair value
PSUs
(in years)
32.41
147
2.1 In 2020, the Group recognized, as a result of PSUs, a compensation expense of $1.6 million with a corresponding increase to contributed surplus. Of the PSUs outstanding at December 31, 2020, a total of 96,984 are held by key management personne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s and services expenses</t>
        </is>
      </c>
      <c r="B1" s="2" t="inlineStr">
        <is>
          <t>12 Months Ended</t>
        </is>
      </c>
    </row>
    <row r="2">
      <c r="B2" s="2" t="inlineStr">
        <is>
          <t>Dec. 31, 2020</t>
        </is>
      </c>
    </row>
    <row r="3">
      <c r="A3" s="3" t="inlineStr">
        <is>
          <t>Material Income And Expense [Abstract]</t>
        </is>
      </c>
    </row>
    <row r="4">
      <c r="A4" s="4" t="inlineStr">
        <is>
          <t>Materials and services expenses</t>
        </is>
      </c>
      <c r="B4" s="4" t="inlineStr">
        <is>
          <t>22.
Materials and services expenses The Group’s materials and services expenses are primarily costs related to independent contractors and vehicle operation expenses. Vehicle operation expenses consists primarily of fuel costs, repairs and maintenance, insurance, permits and operating supplies.
2020
2019
Independent contractors
1,535,394
1,521,388
Vehicle operation expenses
516,441
613,332
2,051,835
2,134,7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rsonnel expenses</t>
        </is>
      </c>
      <c r="B1" s="2" t="inlineStr">
        <is>
          <t>12 Months Ended</t>
        </is>
      </c>
    </row>
    <row r="2">
      <c r="B2" s="2" t="inlineStr">
        <is>
          <t>Dec. 31, 2020</t>
        </is>
      </c>
    </row>
    <row r="3">
      <c r="A3" s="3" t="inlineStr">
        <is>
          <t>Personnel Expense [Abstract]</t>
        </is>
      </c>
    </row>
    <row r="4">
      <c r="A4" s="4" t="inlineStr">
        <is>
          <t>Personnel expenses</t>
        </is>
      </c>
      <c r="B4" s="4" t="inlineStr">
        <is>
          <t>23.
Personnel expenses
Note
2020
2019
Short-term employee benefits
857,217
958,619
Contributions to defined contribution plans
7,925
6,153
Current and past service costs related to defined benefit plans
16
528
496
Termination benefits
7,863
5,702
Equity-settled share-based payment transactions
21
7,046
6,227
Cash-settled share-based payment transactions
21
7,606
3,588
888,185
980,7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Consolidated Statements of Income - USD ($) $ in Thousands</t>
        </is>
      </c>
      <c r="C1" s="2" t="inlineStr">
        <is>
          <t>12 Months Ended</t>
        </is>
      </c>
    </row>
    <row r="2">
      <c r="C2" s="2" t="inlineStr">
        <is>
          <t>Dec. 31, 2020</t>
        </is>
      </c>
      <c r="D2" s="2" t="inlineStr">
        <is>
          <t>Dec. 31, 2019</t>
        </is>
      </c>
    </row>
    <row r="3">
      <c r="A3" s="3" t="inlineStr">
        <is>
          <t>Income Statement [Abstract]</t>
        </is>
      </c>
    </row>
    <row r="4">
      <c r="A4" s="4" t="inlineStr">
        <is>
          <t>Revenue</t>
        </is>
      </c>
      <c r="C4" s="6" t="n">
        <v>3484303</v>
      </c>
      <c r="D4" s="6" t="n">
        <v>3477576</v>
      </c>
      <c r="E4" s="4" t="inlineStr">
        <is>
          <t>[1]</t>
        </is>
      </c>
    </row>
    <row r="5">
      <c r="A5" s="4" t="inlineStr">
        <is>
          <t>Fuel surcharge</t>
        </is>
      </c>
      <c r="C5" s="5" t="n">
        <v>296831</v>
      </c>
      <c r="D5" s="5" t="n">
        <v>425969</v>
      </c>
      <c r="E5" s="4" t="inlineStr">
        <is>
          <t>[1]</t>
        </is>
      </c>
    </row>
    <row r="6">
      <c r="A6" s="4" t="inlineStr">
        <is>
          <t>Total revenue</t>
        </is>
      </c>
      <c r="C6" s="5" t="n">
        <v>3781134</v>
      </c>
      <c r="D6" s="5" t="n">
        <v>3903545</v>
      </c>
      <c r="E6" s="4" t="inlineStr">
        <is>
          <t>[1]</t>
        </is>
      </c>
    </row>
    <row r="7">
      <c r="A7" s="4" t="inlineStr">
        <is>
          <t>Materials and services expenses</t>
        </is>
      </c>
      <c r="C7" s="5" t="n">
        <v>2051835</v>
      </c>
      <c r="D7" s="5" t="n">
        <v>2134720</v>
      </c>
      <c r="E7" s="4" t="inlineStr">
        <is>
          <t>[1]</t>
        </is>
      </c>
    </row>
    <row r="8">
      <c r="A8" s="4" t="inlineStr">
        <is>
          <t>Personnel expenses</t>
        </is>
      </c>
      <c r="C8" s="5" t="n">
        <v>888185</v>
      </c>
      <c r="D8" s="5" t="n">
        <v>980785</v>
      </c>
      <c r="E8" s="4" t="inlineStr">
        <is>
          <t>[1]</t>
        </is>
      </c>
    </row>
    <row r="9">
      <c r="A9" s="4" t="inlineStr">
        <is>
          <t>Other operating expenses</t>
        </is>
      </c>
      <c r="C9" s="5" t="n">
        <v>150572</v>
      </c>
      <c r="D9" s="5" t="n">
        <v>156121</v>
      </c>
      <c r="E9" s="4" t="inlineStr">
        <is>
          <t>[1]</t>
        </is>
      </c>
    </row>
    <row r="10">
      <c r="A10" s="4" t="inlineStr">
        <is>
          <t>Depreciation of property and equipment</t>
        </is>
      </c>
      <c r="C10" s="5" t="n">
        <v>170520</v>
      </c>
      <c r="D10" s="5" t="n">
        <v>168720</v>
      </c>
      <c r="E10" s="4" t="inlineStr">
        <is>
          <t>[1]</t>
        </is>
      </c>
    </row>
    <row r="11">
      <c r="A11" s="4" t="inlineStr">
        <is>
          <t>Depreciation of right-of-use assets</t>
        </is>
      </c>
      <c r="C11" s="5" t="n">
        <v>80496</v>
      </c>
      <c r="D11" s="5" t="n">
        <v>77326</v>
      </c>
      <c r="E11" s="4" t="inlineStr">
        <is>
          <t>[1]</t>
        </is>
      </c>
    </row>
    <row r="12">
      <c r="A12" s="4" t="inlineStr">
        <is>
          <t>Amortization of intangible assets</t>
        </is>
      </c>
      <c r="C12" s="5" t="n">
        <v>48213</v>
      </c>
      <c r="D12" s="5" t="n">
        <v>49701</v>
      </c>
      <c r="E12" s="4" t="inlineStr">
        <is>
          <t>[1]</t>
        </is>
      </c>
    </row>
    <row r="13">
      <c r="A13" s="4" t="inlineStr">
        <is>
          <t>Gain on sale of business</t>
        </is>
      </c>
      <c r="C13" s="5" t="n">
        <v>-306</v>
      </c>
    </row>
    <row r="14">
      <c r="A14" s="4" t="inlineStr">
        <is>
          <t>Bargain purchase gain</t>
        </is>
      </c>
      <c r="C14" s="5" t="n">
        <v>-4008</v>
      </c>
      <c r="D14" s="5" t="n">
        <v>-8014</v>
      </c>
      <c r="E14" s="4" t="inlineStr">
        <is>
          <t>[1]</t>
        </is>
      </c>
    </row>
    <row r="15">
      <c r="A15" s="4" t="inlineStr">
        <is>
          <t>Gain on sale of rolling stock and equipment</t>
        </is>
      </c>
      <c r="C15" s="5" t="n">
        <v>-7888</v>
      </c>
      <c r="D15" s="5" t="n">
        <v>-15386</v>
      </c>
      <c r="E15" s="4" t="inlineStr">
        <is>
          <t>[1]</t>
        </is>
      </c>
    </row>
    <row r="16">
      <c r="A16" s="4" t="inlineStr">
        <is>
          <t>Gain on derecognition of right-of-use assets</t>
        </is>
      </c>
      <c r="C16" s="5" t="n">
        <v>-1159</v>
      </c>
      <c r="D16" s="5" t="n">
        <v>-1716</v>
      </c>
      <c r="E16" s="4" t="inlineStr">
        <is>
          <t>[1]</t>
        </is>
      </c>
    </row>
    <row r="17">
      <c r="A17" s="4" t="inlineStr">
        <is>
          <t>Loss (gain) on sale of land and buildings</t>
        </is>
      </c>
      <c r="C17" s="5" t="n">
        <v>6</v>
      </c>
      <c r="D17" s="5" t="n">
        <v>-9</v>
      </c>
      <c r="E17" s="4" t="inlineStr">
        <is>
          <t>[1]</t>
        </is>
      </c>
    </row>
    <row r="18">
      <c r="A18" s="4" t="inlineStr">
        <is>
          <t>Gain on sale of assets held for sale</t>
        </is>
      </c>
      <c r="C18" s="5" t="n">
        <v>-11899</v>
      </c>
      <c r="D18" s="5" t="n">
        <v>-21571</v>
      </c>
      <c r="E18" s="4" t="inlineStr">
        <is>
          <t>[1]</t>
        </is>
      </c>
    </row>
    <row r="19">
      <c r="A19" s="4" t="inlineStr">
        <is>
          <t>Total operating expenses</t>
        </is>
      </c>
      <c r="C19" s="5" t="n">
        <v>3364567</v>
      </c>
      <c r="D19" s="5" t="n">
        <v>3520677</v>
      </c>
      <c r="E19" s="4" t="inlineStr">
        <is>
          <t>[1]</t>
        </is>
      </c>
    </row>
    <row r="20">
      <c r="A20" s="4" t="inlineStr">
        <is>
          <t>Operating income</t>
        </is>
      </c>
      <c r="C20" s="5" t="n">
        <v>416567</v>
      </c>
      <c r="D20" s="5" t="n">
        <v>382868</v>
      </c>
      <c r="E20" s="4" t="inlineStr">
        <is>
          <t>[1]</t>
        </is>
      </c>
    </row>
    <row r="21">
      <c r="A21" s="3" t="inlineStr">
        <is>
          <t>Finance (income) costs</t>
        </is>
      </c>
    </row>
    <row r="22">
      <c r="A22" s="4" t="inlineStr">
        <is>
          <t>Finance income</t>
        </is>
      </c>
      <c r="C22" s="5" t="n">
        <v>-2776</v>
      </c>
      <c r="D22" s="5" t="n">
        <v>-2285</v>
      </c>
      <c r="E22" s="4" t="inlineStr">
        <is>
          <t>[1]</t>
        </is>
      </c>
    </row>
    <row r="23">
      <c r="A23" s="4" t="inlineStr">
        <is>
          <t>Finance costs</t>
        </is>
      </c>
      <c r="C23" s="5" t="n">
        <v>56686</v>
      </c>
      <c r="D23" s="5" t="n">
        <v>64392</v>
      </c>
      <c r="E23" s="4" t="inlineStr">
        <is>
          <t>[1]</t>
        </is>
      </c>
    </row>
    <row r="24">
      <c r="A24" s="4" t="inlineStr">
        <is>
          <t>Net finance costs</t>
        </is>
      </c>
      <c r="C24" s="5" t="n">
        <v>53910</v>
      </c>
      <c r="D24" s="5" t="n">
        <v>62107</v>
      </c>
      <c r="E24" s="4" t="inlineStr">
        <is>
          <t>[1]</t>
        </is>
      </c>
    </row>
    <row r="25">
      <c r="A25" s="4" t="inlineStr">
        <is>
          <t>Income before income tax</t>
        </is>
      </c>
      <c r="C25" s="5" t="n">
        <v>362657</v>
      </c>
      <c r="D25" s="5" t="n">
        <v>320761</v>
      </c>
      <c r="E25" s="4" t="inlineStr">
        <is>
          <t>[1]</t>
        </is>
      </c>
    </row>
    <row r="26">
      <c r="A26" s="4" t="inlineStr">
        <is>
          <t>Income tax expense</t>
        </is>
      </c>
      <c r="C26" s="5" t="n">
        <v>86982</v>
      </c>
      <c r="D26" s="5" t="n">
        <v>76536</v>
      </c>
      <c r="E26" s="4" t="inlineStr">
        <is>
          <t>[1]</t>
        </is>
      </c>
    </row>
    <row r="27">
      <c r="A27" s="4" t="inlineStr">
        <is>
          <t>Net income from continuing operations</t>
        </is>
      </c>
      <c r="C27" s="5" t="n">
        <v>275675</v>
      </c>
      <c r="D27" s="5" t="n">
        <v>244225</v>
      </c>
      <c r="E27" s="4" t="inlineStr">
        <is>
          <t>[1]</t>
        </is>
      </c>
    </row>
    <row r="28">
      <c r="A28" s="4" t="inlineStr">
        <is>
          <t>Net loss from discontinued operations</t>
        </is>
      </c>
      <c r="B28" s="4" t="inlineStr">
        <is>
          <t>[1]</t>
        </is>
      </c>
      <c r="D28" s="5" t="n">
        <v>-10548</v>
      </c>
    </row>
    <row r="29">
      <c r="A29" s="4" t="inlineStr">
        <is>
          <t>Net income for the year attributable to owners of the Company</t>
        </is>
      </c>
      <c r="C29" s="6" t="n">
        <v>275675</v>
      </c>
      <c r="D29" s="6" t="n">
        <v>233677</v>
      </c>
      <c r="E29" s="4" t="inlineStr">
        <is>
          <t>[1]</t>
        </is>
      </c>
    </row>
    <row r="30">
      <c r="A30" s="3" t="inlineStr">
        <is>
          <t>Earnings per share attributable to owners of the Company</t>
        </is>
      </c>
    </row>
    <row r="31">
      <c r="A31" s="4" t="inlineStr">
        <is>
          <t>Basic earnings per share</t>
        </is>
      </c>
      <c r="C31" s="7" t="n">
        <v>3.09</v>
      </c>
      <c r="D31" s="7" t="n">
        <v>2.8</v>
      </c>
      <c r="E31" s="4" t="inlineStr">
        <is>
          <t>[1]</t>
        </is>
      </c>
    </row>
    <row r="32">
      <c r="A32" s="4" t="inlineStr">
        <is>
          <t>Diluted earnings per share</t>
        </is>
      </c>
      <c r="C32" s="8" t="n">
        <v>3.03</v>
      </c>
      <c r="D32" s="8" t="n">
        <v>2.74</v>
      </c>
      <c r="E32" s="4" t="inlineStr">
        <is>
          <t>[1]</t>
        </is>
      </c>
    </row>
    <row r="33">
      <c r="A33" s="3" t="inlineStr">
        <is>
          <t>Earnings per share from continuing operations attributable to owners of the Company</t>
        </is>
      </c>
    </row>
    <row r="34">
      <c r="A34" s="4" t="inlineStr">
        <is>
          <t>Basic earnings per share</t>
        </is>
      </c>
      <c r="C34" s="8" t="n">
        <v>3.09</v>
      </c>
      <c r="D34" s="8" t="n">
        <v>2.93</v>
      </c>
      <c r="E34" s="4" t="inlineStr">
        <is>
          <t>[1]</t>
        </is>
      </c>
    </row>
    <row r="35">
      <c r="A35" s="4" t="inlineStr">
        <is>
          <t>Diluted earnings per share</t>
        </is>
      </c>
      <c r="C35" s="7" t="n">
        <v>3.03</v>
      </c>
      <c r="D35" s="7" t="n">
        <v>2.86</v>
      </c>
      <c r="E35" s="4" t="inlineStr">
        <is>
          <t>[1]</t>
        </is>
      </c>
    </row>
    <row r="36"/>
    <row r="37">
      <c r="A37" s="4" t="inlineStr">
        <is>
          <t>[1]</t>
        </is>
      </c>
      <c r="B37" s="4" t="inlineStr">
        <is>
          <t>Recasted for changes in presentation currency (see note 2c)) and mark-to-market gain (loss) on deferred share units presentation (see note 24)</t>
        </is>
      </c>
    </row>
  </sheetData>
  <mergeCells count="5">
    <mergeCell ref="A1:B2"/>
    <mergeCell ref="C1:E1"/>
    <mergeCell ref="D2:E2"/>
    <mergeCell ref="A36:D36"/>
    <mergeCell ref="B37:D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Income and Finance Costs</t>
        </is>
      </c>
      <c r="B1" s="2" t="inlineStr">
        <is>
          <t>12 Months Ended</t>
        </is>
      </c>
    </row>
    <row r="2">
      <c r="B2" s="2" t="inlineStr">
        <is>
          <t>Dec. 31, 2020</t>
        </is>
      </c>
    </row>
    <row r="3">
      <c r="A3" s="3" t="inlineStr">
        <is>
          <t>Disclosure Of Finance Income And Finance Costs [Abstract]</t>
        </is>
      </c>
    </row>
    <row r="4">
      <c r="A4" s="4" t="inlineStr">
        <is>
          <t>Finance income and finance costs</t>
        </is>
      </c>
      <c r="B4" s="4" t="inlineStr">
        <is>
          <t>2 4 .
Finance income and finance costs Recognized in income or loss:
Costs (income)
2020
2019*
Interest expense on long-term debt and accretion of
deferred financing fees
34,967
43,949
Interest expense on lease liabilities
12,443
13,983
Interest income and accretion on promissory note
(1,051
)
(2,285
)
Net change in fair value and accretion expense
of contingent considerations
224
199
Net foreign exchange (gain) loss
(1,237
)
220
Net change in fair value of interest rate derivatives
(488
)
-
Other financial expenses
9,052
6,041
Net finance costs
53,910
62,107
Presented as:
Finance income
(2,776
)
(2,285
)
Finance costs
56,686
64,392
* Effective January 1, 2020, the Group presents mark-to-market (gain) loss on DSUs in personnel expenses. Therefore, $2.5 million loss on mark-to-market on DSUs for the year ended December 31, 2019 have been recast to adhere to the newly adopted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expense</t>
        </is>
      </c>
      <c r="B1" s="2" t="inlineStr">
        <is>
          <t>12 Months Ended</t>
        </is>
      </c>
    </row>
    <row r="2">
      <c r="B2" s="2" t="inlineStr">
        <is>
          <t>Dec. 31, 2020</t>
        </is>
      </c>
    </row>
    <row r="3">
      <c r="A3" s="3" t="inlineStr">
        <is>
          <t>Major Components Of Tax Expense Income [Abstract]</t>
        </is>
      </c>
    </row>
    <row r="4">
      <c r="A4" s="4" t="inlineStr">
        <is>
          <t>Income tax expense</t>
        </is>
      </c>
      <c r="B4" s="4" t="inlineStr">
        <is>
          <t>2 5 .
Income tax expense Income tax recognized in income or loss:
2020
2019
Current tax expense
Current year
103,080
66,905
Adjustment for prior years
1,092
(2,204
)
104,172
64,701
Deferred tax expense (recovery)
Origination and reversal of temporary differences
(7,536
)
8,345
Variation in tax rate
70
(2,370
)
Adjustment for prior years
(9,724
)
5,860
(17,190
)
11,835
Income tax expense
86,982
76,536
Income tax recognized in other comprehensive income:
2020
2019
Tax
Tax
Before
(benefit)
Net of
Before
(benefit)
Net of
tax
expense
tax
Tax
expense
tax
Foreign currency translation differences
21,182
-
21,182
17,476
-
17,476
Defined benefit plan remeasurement gains (losses)
(2,204
)
(581
)
(1,623
)
(1,649
)
(421
)
(1,228
)
Employee benefit
(14
)
(4
)
(10
)
45
14
32
Gain (loss) on net investment hedge
(2,317
)
(307
)
(2,010
)
14,031
1,873
12,158
Loss on cash flow hedge
(488
)
(1
)
(487
)
(10,007
)
(2,613
)
(7,394
)
Change in fair value of investment in equity securities
-
-
-
5,039
679
4,360
Reclassification to retained earnings of accumulated unrealized loss on investment in equity securities
-
-
-
(3,936
)
(546
)
(3,390
)
16,159
(893
)
17,052
20,999
(1,014
)
22,014
Reconciliation of effective tax rate:
2020
2019
Income before income tax
362,657
320,761
Income tax using the Company’s statutory tax rate
26.5
%
96,104
26.6
%
85,322
Increase (decrease) resulting from:
Rate differential between jurisdictions
-1.2
%
(4,452
)
-3.0
%
(9,623
)
Variation in tax rate
0.0
%
70
-0.7
%
(2,370
)
Non deductible expenses
2.4
%
8,704
1.1
%
3,528
Tax deductions and tax exempt income
-2.8
%
(10,176
)
-2.2
%
(7,057
)
Adjustment for prior years
-2.4
%
(8,632
)
1.1
%
3,528
Multi-jurisdiction tax
0.3
%
913
1.0
%
3,208
Treasury Regulations, interpretive guidance
clarifying the U.S. Tax Reform Bill
1.2
%
4,451
0.0
%
-
24.0
%
86,982
23.9
%
76,536
On December 22, 2017, the President of the United States signed into law the Tax Cuts and Jobs Act (“U.S. Tax Reform”). The U.S. Tax Reform reduces the U.S. federal corporate income tax rate from 35% to 21%, effective as of January 1, 2018. The U.S. Tax Reform also allows for immediate capital expensing of new investments in certain qualified depreciable assets made after September 27, 2017, which will be phased down starting in year 2023. The U.S. Tax Reform introduces important changes to U.S. corporate income tax laws that may significantly affect the Group in future years including the creation of a new Base Erosion Anti-abuse Tax (BEAT) that subjects certain payments from U.S. corporations to foreign related parties to additional taxes, and limitations to the deduction for net interest expense incurred by U.S. corporations. On April 7, 2020, the U.S. Treasury Department issued Treasury Regulations, interpretive guidance clarifying the U.S. Tax Reform Bill. As anticipated, a tax benefit relating to 2019 and Q1 2020 was disallowed, resulting in a one-time tax expense of $7.3 million in the second quarter of 2020. On July 23, 2020, the U.S. Treasury Department issued final regulations on changes made to the U.S. Tax Reform Bill. It introduces a High-Tax Exception under the Global Intangible Low-taxed Income (GILTI) provisions. A tax benefit relating to 2018 and 2019 was recorded, resulting in a one-time tax recovery of $2.0 million in 2020. For the year ended December 31, 2020, the total impact from these new regulations was $4.5 million following positive adjustments recorded in the fourth quarter of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Disclosure Of Financial Instruments [Abstract]</t>
        </is>
      </c>
    </row>
    <row r="4">
      <c r="A4" s="4" t="inlineStr">
        <is>
          <t>Financial instruments and financial risk management</t>
        </is>
      </c>
      <c r="B4" s="4" t="inlineStr">
        <is>
          <t xml:space="preserve">2 6 .
Financial instruments and financial risk management Derivative financial instruments designated as effective cash flow hedge instruments' fair values were as follows:
December 31, 2020
December 31, 2019
January 1, 2019
Current assets
Interest rate derivatives
-
30
3,980
Non-current assets
Interest rate derivatives
-
-
2,159
Current liabilities
Interest rate derivatives
-
649
-
Non-current liabilities
Interest rate derivatives
-
684
-
As at December 31, 2020 and 2019, the impact to income or loss and other comprehensive income is as follows:
Finance (loss) income
Other comprehensive (loss)
income
2020
2019
2020
2019
Derivative financial instruments measured at fair
value through other comprehensive income:
Interest rate derivatives
(488)
-
488
10,007
(488)
-
488
10,007
Risks In the normal course of its operations and through its financial assets and liabilities, the Group is exposed to the following risks:
•
credit risk
•
liquidity risk
•
market risk. This note presents information about the Group’s exposure to each of the above risks, the Group’s objectives and processes for managing risk, and the Group’s management of capital. Further quantitative disclosures are included throughout these consolidated financial statements. Risk management framework The Group’s management identifies and analyzes the risks faced by the Group, sets appropriate risk limits and controls, and monitors risks and adherence to limits. Risk management is reviewed regularly to reflect changes in market conditions and the Group’s activities. The Board of Directors has overall responsibility of the Group’s risk management framework. The Board of Directors monitors the Group’s risks through its audit committee. The audit committee reports regularly to the Board of Directors on its activities. The Group’s audit committee oversees how management monitors and manages the Group’s risks and is assisted in its oversight role by the Group’s internal audit. Internal audit undertakes both regular and ad hoc reviews of risk, the results of which are reported to the audit committee.
a)
Credit risk Credit risk is the risk of financial loss to the Group if a customer or counterparty to a financial instrument fails to meet its contractual obligation, and arises principally from the Group’s trade receivables. The Group grants credit to its customers in the ordinary course of business. Management believes that the credit risk of trade receivables is limited due to the following reasons:
•
There is a broad base of customers with dispersion across different market segments;
•
No single customer accounts for more than 5% of the Group’s revenue;
•
Approximately 94.9% (2019 – 94.2%) of the Group’s trade receivables are not past due or 30 days or less past due;
•
Bad debt expense has been less than 0.1% Exposure to credit risk The Group’s maximum credit exposure corresponds to the carrying amount of the financial assets. The maximum exposure to credit risk at the reporting date was:
December 31, 2020
December 31, 2019
January 1, 2019
Trade and other receivables
597,873
452,241
463,075
Promissory note
-
19,105
16,630
Derivative financial assets
-
30
6,140
597,873
471,376
485,844
Impairment losses The aging of trade and other receivables at the reporting date was:
Total
Impairment
Total
Impairment
2020
2020
2019
2019
Not past due
447,517
224
345,953
-
Past due 1 – 30 days
104,491
1,211
80,642
669
Past due 31 – 60 days
26,601
3,439
17,467
2,008
Past due more than 60 days
30,792
6,654
14,871
4,015
609,401
11,528
458,933
6,692
The movement in the allowance for expected credit loss in respect of trade and other receivables during the year was as follows:
2020
2019
Balance, beginning of year
6,692
5,095
Business combinations
4,473
398
Bad debt expenses
2,749
2,161
Amount written off and recoveries
(2,795
)
(1,237
)
Effect of movements in exchange rates
409
275
Balance, end of year
11,528
6,692
b)
Liquidity risk Liquidity risk is the risk that the Group will not be able to meet its financial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its reputation. Cash inflows and cash outflows requirements from Group’s entities are monitored closely and separately to ensure the Group optimizes its cash return on investment. Typically, the Group ensures that it has sufficient cash to meet expected operational expenses; this excludes the potential impact of extreme circumstances that cannot reasonably be predicted. The Group monitors its short and medium-term liquidity needs on an ongoing basis using forecasting tools. In addition, the Group maintains revolving facilities, which have $825 million availability at December 31, 2020 (2019 - $466 million) and an additional $196.5 million credit available (CAD $245 million and USD $5 million). The additional credit is available under certain conditions under the Group’s syndicated bank agreement (2019 - $192.5 million, CAD $245 million and USD $5 million). The following are the contractual maturities of the financial liabilities, including estimated interest payment:
Carrying
Contractual
Less than
1 to 2
2 to 5
More than
amount
cash flows
1 year
years
years
5 years
2020
Trade and other payables
468,238
468,238
468,238
-
-
-
Long-term debt
872,544
953,425
65,697
539,317
192,087
156,324
Other financial liability
19,793
11,017
4,016
2,395
1,607
2,999
1,360,575
1,432,680
537,951
541,712
193,694
159,323
2019
Bank indebtedness
2,927
2,927
2,927
-
-
-
Trade and other payables
341,443
341,443
341,443
-
-
-
Long-term debt
1,343,307
1,508,763
85,255
595,574
666,210
161,725
Derivatives financial liabilities
1,333
1,333
649
342
342
-
Other financial liability
3,984
4,158
2,079
2,079
-
-
1,692,994
1,858,624
432,352
597,995
666,551
161,725
It is not expected that the contractual cash flows could occur significantly earlier, or at significantly different amounts.
c)
Market risk Market risk is the risk that changes in market prices, such as foreign exchange rates and interest rates, will affect the Group’s income or the value of its holdings of financial instruments. The objective of market risk management is to manage and control market risk exposure within acceptable parameters, while optimizing the return. The Group buys and sells derivatives, and also incurs financial liabilities, in order to manage market risks. All such transactions are carried out within the guidelines set by the Group’s management and it does not use derivatives for speculative purposes.
d)
Currency risk The Group is exposed to currency risk on financial assets and liabilities, sales and purchases that are denominated in a currency other than the respective functional currencies of Group entities. Primarily the Canadian entities are exposed to U.S. dollars and entities having a functional currency other than the Canadian dollars (foreign operations) are not significantly exposed to currency risk. The Group mitigates and manages its future USD cash flow by creating offsetting positions through the use of foreign exchange contracts periodically and USD debt. To mitigate its financial net liabilities exposure to foreign currency risk related to Canadian entities, the Group designated a portion of its U.S. dollar denominated debt as a hedging item in a net investment hedge. The Group’s financial assets and liabilities exposure to foreign currency risk related to Canadian entities was as follows based on notional amounts:
2020
2019
Trade and other receivables
36,250
30,733
Trade and other payables
(2,162
)
(2,573
)
Long-term debt
(225,393
)
(478,566
)
Balance sheet exposure
(191,305
)
(450,406
)
Long-term debt designated as investment hedge
225,000
325,000
Net balance sheet exposure
33,695
(125,406
) The Group estimates its annual net USD denominated cash flow from operating activities at approximately $280 million (2019 - $330 million). This cash flow is earned evenly throughout the year. The following exchange rates applied during the year:
December 31, 2020
December 31, 2019
January 1, 2019
Average USD for the year ended
1.3415
1.3269
1.2957
Closing USD as at
1.2725
1.2988
1.3642
Sensitivity analysis A 1-cent increase in the U.S. dollar at the reporting date, assuming all other variables, in particular interest rates, remain constant, would have increased (decreased) equity and income or loss by the amounts shown below. The analysis is performed on the same basis for 2019.
2020
2019
1-cent
1-cent
1-cent
1-cent
Increase
Decrease
Increase
Decrease
Balance sheet exposure
(1,503
)
1,503
(3,468
)
3,468
Long-term debt designated as investment hedge
1,768
(1,768
)
2,502
(2,502
)
Net balance sheet exposure
265
(265
)
(966
)
966
Net impact on change in fair value of foreign exchange derivatives is not significant.
e)
Interest rate risk The Group’s intention is to minimize its exposure to changes in interest rates by maintaining a significant portion of fixed-rate interest-bearing long-term debt. This is achieved by entering into interest rate swaps. The Group enters into interest rate swaps designated for cash flow hedges. During 2020, three hedging relationships ended due to the repayment of the hedged items. At December 31, 2020, the Group has no interest rate swaps that hedge variable interest debt set using the 30-day Libor rate (2019 – $325 million). A $0.5 million loss, $0.5 million net of tax, (2019 – $10.0 million loss, $7.4 million net of tax) was recorded on the marking-to-market of the interest rate derivative to other comprehensive income for these cash flow hedges. Ineffectiveness in hedging stems from differences between the hedged item and hedging instruments with respect to interest rate characteristics, currency, notional values and term. For the year ended December 31, 2020, the derivatives that were designated as cash flow hedges were considered to be fully effective and no ineffectiveness has been recognized in net income. At December 31, 2020 and 2019, the interest rate profile of the Group’s carrying amount interest-bearing financial instruments excluding the effects of interest rate derivatives was:
2020
2019
Fixed rate instruments
419,565
410,618
Variable rate instruments
452,979
932,689
872,544
1,343,307
The Group’s interest rate derivatives are as follows:
2020
2019
Notional
Notional
Notional
Notional
Average
Contract
Average
Contract
Fair
Average
Contract
Average
Contract
Fair
B.A.
Amount
Libor
Amount
value
B.A.
Amount
Libor
Amount
value
rate
CAD
rate
USD
USD
rate
CAD
rate
USD
USD
Coverage period:
Less than 1 year
-
-
-
-
-
0.99
%
75,000
1.90
%
293,750
(619
)
1 to 2 years
-
-
-
-
-
0.00
%
-
1.92
%
100,000
(342
)
2 to 3 years
-
-
-
-
-
0.00
%
-
1.92
%
100,000
(342
)
Liability
-
(1,303
)
Presented as:
Current assets
-
30
Current liabilities
-
(649
)
Non-current liabilities
-
(684
) The fair value of the interest rate swaps has been estimated using industry standard valuation models which use rates published on financial capital markets, adjusted for credit risk. Fair value sensitivity analysis for fixed rate instruments The Group does not account for any fixed rate financial liabilities at fair value through income or loss. Therefore a change in interest rates at the reporting date would not affect income or loss. Cash flow sensitivity analysis for variable rate instruments A 1% change in interest rates at the reporting date would have increased (decreased) equity and net income or net loss by the amounts shown below. This analysis assumes that all other variables, in particular foreign currency rates, remain constant. The analysis is performed on the same basis for 2019.
2020
2019
1% increase
1% decrease
1% increase
1% decrease
Interest on variable rate instrument
(3,311
)
3,311
(4,455
)
4,455
Impact on instruments used in cash flow hedge:
2020
2019
1% increase
1% decrease
1% increase
1% decrease
Interest on variable rate instrument
-
-
(2,577
)
2,577
Interest on interest rate swaps
-
-
2,577
(2,577
)
-
-
-
-
Net impact on change in fair value of interest rate swaps is not significant.
f)
Capital management For the purposes of capital management, capital consists of share capital and retained earnings of the Group. The Group's objectives when managing capital are:
•
To ensure proper capital investment in order to provide stability and competitiveness to its operations;
•
To ensure sufficient liquidity to pursue its growth strategy and undertake selective acquisitions;
•
To maintain an appropriate debt level so that there are no financial constraints on the use of capital; and
•
To maintain investors, creditors and market confidence. The Group seeks to maintain a balance between the highest returns that might be possible with higher level of borrowings and the advantages and security by a sound capital position. The Group monitors its long-term debt using the ratios below to maintain an appropriate debt level. The Group’s debt-to-equity and debt-to-capitalization ratios are as follows:
2020
2019
Long-term debt
872,544
1,343,307
Shareholders' equity
1,790,177
1,159,292
Debt-to-equity ratio
0.49
1.16
Debt-to-capitalization ratio 1
0.33
0.54
1 There were no changes in the Group’s approach to capital management during the year. The Group’s credit facility agreement requires monitoring two ratios on a quarterly basis. The first is a ratio of total debt plus letters of credit and some other long-term liabilities to net income or loss from continuing operations before finance income and costs, income tax expense (recovery), depreciation, amortization, impairment of intangible assets, bargain purchase gain, and gain or loss on sale of land and buildings, assets held for sale and intangible assets (“Adjusted EBITDA”). The second is a ratio of adjusted earnings before interest, income taxes, depreciation and amortization and rent expense (“EBITDAR”), and, including last twelve months adjusted EBITDAR from acquisitions to interest and net rent expenses. These ratios are measured on a consolidated last twelve-month basis and are calculated as prescribed by the credit agreement which, among other things, requires the exclusion of the impact of IFRS 16. These ratios must be kept below a certain threshold so as not to breach a covenant in the Group’s syndicated bank. At December 31, 2020 and 2019, the Group was in compliance with its financial covenants. Management believes that the Group has sufficient liquidity to continue both its operations as well as its acquisition strategy. Upon maturity of the Group’s long-term debt, the Group’s management and its Board of Directors will assess if the long-term debt should be renewed at its original value, increased or decreased based on the then required capital need, credit availability and future interest rates.
g)
Accounting classification and fair values The fair values of financial assets and liabilities, together with the carrying amounts shown in the statements of financial position, are as follows:
December 31, 2020
December 31, 2019
January 1, 2019
Carrying
Fair
Carrying
Fair
Carrying
Fair
Amount
Value
Amount
Value
Amount
Value
Financial assets
Assets carried at fair value
Derivative financial instruments
-
-
30
30
6,139
6,139
Investment in equity securities
9,727
9,727
1,071
1,071
1,098
1,098
Assets carried at amortized cost
Trade and other receivables
597,873
597,873
452,241
452,241
463,075
463,075
Promissory note
-
-
19,105
19,105
16,630
16,630
607,600
607,600
472,447
472,447
486,942
486,942
Financial liabilities
Liabilities carried at fair value
Derivative financial instruments
-
-
1,333
1,333
-
-
Other financial liability
26,730
26,730
4,853
4,853
5,775
5,775
Liabilities carried at amortized cost
Bank indebtedness
-
-
2,927
2,927
9,041
9,041
Trade and other payables
468,238
468,238
341,443
341,443
348,618
348,618
Long-term debt
872,544
876,829
1,343,307
1,346,286
1,161,430
1,207,408
1,367,512
1,371,797
1,693,863
1,696,842
1,524,864
1,570,842
Interest rates used for determining fair value The interest rates used to discount estimated cash flows, when applicable, are based on the government yield curve at December 31 plus an adequate credit spread, and were as follows:
2020
2019
Long-term debt
2.5
%
3.3
% Fair value hierarchy Group’s financial assets and liabilities recorded at fair value on a recurring basis are investment in equity securities and the derivative financial instruments discussed above. Investment in equity securities is measured using level-3 inputs of the fair value hierarchy and derivative financial instruments are measured using level-2 inputs. The fair value of the promissory note represents the present value of the future cash flows, based on the interest rate of the note, discounted by the company specific rate of the counterparty of the note. The company specific rate is comprised of a risk-free market rate and a company specific premium based on their risk profile. The counterparty to the note is GFL, a private company, for which limited publicly available information exists. At the issuance of the promissory note, the fair value was established using public information on the source of funding to acquire the Waste Management segment. Subsequent to the initial measurement, adjustments to the company risk premium are made based on the analysis of published financial information and on significant macro environmental factors impacting their segment. The risk-free market rate is publicly avail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gencies, letters of credit and other commitments</t>
        </is>
      </c>
      <c r="B1" s="2" t="inlineStr">
        <is>
          <t>12 Months Ended</t>
        </is>
      </c>
    </row>
    <row r="2">
      <c r="B2" s="2" t="inlineStr">
        <is>
          <t>Dec. 31, 2020</t>
        </is>
      </c>
    </row>
    <row r="3">
      <c r="A3" s="3" t="inlineStr">
        <is>
          <t>Disclosure Of Commitments And Contingencies [Abstract]</t>
        </is>
      </c>
    </row>
    <row r="4">
      <c r="A4" s="4" t="inlineStr">
        <is>
          <t>Contingencies, letters of credit and other commitments</t>
        </is>
      </c>
      <c r="B4" s="4" t="inlineStr">
        <is>
          <t>2 7 .
Contingencies, letters of credit and other commitments
a)
Contingencies There are pending operational and personnel related claims against the Group. In the opinion of management, these claims are adequately provided for in long-term provisions on the consolidated statements of financial position and settlement should not have a significant impact on the Group’s financial position or results of operations.
b)
Letters of credit As at December 31, 2020, the Group had $29.5 million of outstanding letters of credit (2019 - $32.1 million).
c)
Other commitments As at December 31, 2020, the Group had $117.1 million of purchase commitments (2019 – $27.1 million) and $44.1 million of purchase orders for leases that the Group intends to enter into and that are expected to materialize within a year (2019 – $9.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2 8 .
Related parties Parent and ultimate controlling party There is no single ultimate controlling party. The shares of the Company are widely held. Transactions with key management personnel Board members of the Company, executive officers and top managers of major Group’s entities are deemed to be key management personnel. Key management personnel compensation In addition to their salaries, the Company also provides non-cash benefits to board members and executive officers. Executive officers also participate in the Company’s stock option and performance contingent restricted share unit and performance share unit plans and board members are entitled to deferred share units, as described in note 21. Costs incurred for key management personnel in relation to these plans are detailed below.
Key management personnel compensation comprised:
2020
2019
Short-term benefits
13,906
11,244
Post-employment benefits
704
645
Equity-settled share-based payment transactions
4,627
3,700
Cash-settled share-based payment transactions
1,086
1,107
20,323
16,6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2 9 .
Subsequent events The Company has signed a definitive agreement to acquire UPS Freight, the Less-Than-Truckload and dedicated truckload divisions of United Parcel Service, Inc. for $800 million on a cash-free, debt-free basis before working capital and other adjustments, which is expected to close in the second quarter of 2021 subject to customary closing conditions including regulatory approvals. On January 13, 2021, the Company received $500 million in proceeds from the issuance of a new debt taking the form of unsecured senior notes consisting of four tranches maturing between January 2029 and January 2036 and bearing interest between 3.15% and 3.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of consolidation</t>
        </is>
      </c>
      <c r="B4" s="4" t="inlineStr">
        <is>
          <t>a)
Basis of consolidation
i)
Business combinations The Group measures goodwill as the fair value of the consideration transferred including the fair value of liabilities resulting from contingent consideration arrangements, less the net recognized amount of the identifiable assets acquired and liabilities assumed, all measured at fair value as of the acquisition date. When the excess is negative, a bargain purchase gain is recognized immediately in income or loss. Transaction costs, other than those associated with the issue of debt or equity securities, that the Group incurs in connection with a business combination, are expensed as incurred.
ii)
Subsidiaries Subsidiaries are entities controlled by the Group. The Group controls an entity when it is exposed to, or has the right to, variable returns from its involvement with the entity and has the ability to affect those through its power over the entity. The financial statements of subsidiaries are included in the consolidated financial statements from the date that control commences until the date that control ceases.
iii)
Transactions eliminated on consolidation Intra-group balances and transactions, and any unrealized income and expenses arising from intra-group transactions, are eliminated in preparing the consolidated financial statements.</t>
        </is>
      </c>
    </row>
    <row r="5">
      <c r="A5" s="4" t="inlineStr">
        <is>
          <t>Foreign currency translation</t>
        </is>
      </c>
      <c r="B5" s="4" t="inlineStr">
        <is>
          <t>b)
Foreign currency translation
i)
Foreign currency transactions Transactions in foreign currencies are translated to the respective functional currencies of the Group’s entities at exchange rates at the dates of the transactions. Monetary assets and liabilities denominated in foreign currencies are translated to the functional currency at the exchange rate in effect at the reporting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and liabilities that are measured in terms of historical cost in a foreign currency are translated at the rate in effect on the transaction date. Income and expense items denominated in foreign currency are translated at the date of the transactions. Gains and losses are included in income or loss.
ii)
Foreign operations The assets and liabilities of foreign operations, including goodwill and fair value adjustments arising on business combinations, are translated to Canadian dollars at exchange rates in effect at the reporting date. The income and expenses of foreign operations are translated to Canadian dollars at the average exchange rate in effect during the reporting period. Foreign currency differences are recognized in other comprehensive income (“OCI”) in the accumulated foreign currency translation differences account. When a foreign operation is disposed of, the relevant amount in the cumulative amount of foreign currency translation differences is transferred to income or loss as part of the income or loss on disposal. On the partial disposal of a subsidiary while retaining control, the relevant proportion of such cumulative amount is reattributed to non-controlling interest. In any other partial disposal of a foreign operation, the relevant proportion is reclassified to income or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accumulated foreign currency translation differences account. Translation gains and losses from the application of U.S dollars as the presentation currency while the Canadian dollar is the functional currency are included as part of the cumulative foreign currency translation adjustment.</t>
        </is>
      </c>
    </row>
    <row r="6">
      <c r="A6" s="4" t="inlineStr">
        <is>
          <t>Financial instruments</t>
        </is>
      </c>
      <c r="B6" s="4" t="inlineStr">
        <is>
          <t>c)
Financial instruments
i)
Non-derivative financial assets The Group initially recognizes financial assets on the trade date at which the Group becomes a party to the contractual provisions of the instrument. Financial assets are initially measured at fair value, except for trade receivables which are initially measured at their transaction price when the trade receivables do not contain a significant financing component. If the financial asset is not subsequently accounted for at fair value through profit or loss, then the initial measurement includes transaction costs that are directly attributable to the asset’s acquisition or origination. On initial recognition, the Group classifies its financial assets as subsequently measured at either amortized cost or fair value, depending on its business model for managing the financial assets and the contractual cash flow characteristics of the financial assets and depending on the purpose for which the financial assets were acquired.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Financial assets and liabilities are offset and the net amount is presented in the statement of financial position when, and only when, the Group has a legal right to offset the amounts and intends either to settle on a net basis or to realize the asset and settle the liability simultaneously.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Group currently classifies its cash equivalents, trade and other receivables and long-term non-trade receivables included in other non-current assets as financial assets measured at amortized cost. The Group recognizes loss allowances for expected credit losses on financial assets measured at amortized cost. The Group uses historical trends of the probability of default, the timing of recoveries and the amount of loss incurred, adjusted for management’s judge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income or loss and reflected in an allowance account against trade and other receivables. Financial assets measured at fair value These assets are measured at fair value and changes therein, including any interest or dividend income, are recognized in income or loss. However, for investments in equity instruments that are not held for trading, the Group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Financial assets measured at fair value through other comprehensive income On initial recognition of an equity investment that is not held for trading, the Group may irrevocably elect to present subsequent changes in the investment’s fair value in OCI. This election is made on an investment-by-investment basis.
ii)
Non-derivative financial liabilities The Group initially recognizes debt issued and subordinated liabilities on the date that they are originated. All other financial liabilities are recognized initially on the trade date at which the Group becomes a party to the contractual provisions of the instrument. A financial liability is derecognized when its contractual obligations are discharged or cancelled or expire. Financial liabilities are classified into financial liabilities measured at amortized cost and financial liabilities measured at fair value. Financial liabilities measured at amortized cost A financial liability is subsequently measured at amortized cost, using the effective interest method. The Group currently classifies bank indebtedness, trade and other payables and long-term debt as financial liabilities measured at amortized cost. Financial liabilities measured at fair value Financial liabilities at fair value are initially recognized at fair value and are re-measured at each reporting date with any changes therein recognized in net earnings. The Group currently classifies its contingent consideration liability in connection with a business acquisition as a financial liability measured at fair value.
iii)
Share capital Common shares Common shares are classified as equity. Incremental costs directly attributable to the issue of common shares and stock options are recognized as a deduction to share capital, net of any tax effects. When share capital recognized as equity is repurchased, share capital is reduced by the amount equal to weighted average historical cost of repurchased equity. The excess amount of the consideration paid, which includes directly attributable costs, net of any tax effects, is recognized as a deduction from retained earnings.
iv)
Derivative financial instruments The Group uses derivative financial instruments to manage its foreign currency and interest rate risk exposures.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income or loss. Derivatives and embedded derivatives are recognized initially at fair value; related transaction costs are recognized in income or loss as incurred. Subsequent to initial recognition, derivatives and embedded derivatives are measured at fair value, and changes therein are recognized in net change in fair value of foreign exchange derivatives in income or loss with the exception of net change in fair value of cross currency interest rate swap contracts recognized in net foreign exchange gain or loss in income or loss.</t>
        </is>
      </c>
    </row>
    <row r="7">
      <c r="A7" s="4" t="inlineStr">
        <is>
          <t>Hedge accounting</t>
        </is>
      </c>
      <c r="B7" s="4" t="inlineStr">
        <is>
          <t xml:space="preserve">d)
Hedge accounting Management’s risk strategy is focused on reducing the variability in profit or losses and cash flows associated with exposure to market risks. Hedge accounting is used to reduce this variability to an acceptable level. The hedges employed by the Group reduce the currency and interest rate fluctuation exposures. On the initial designation of a hedging relationship, the Group formally documents the relationship between the hedging instrument and the hedged items, including the risk management objectives and strategy in undertaking the hedge transaction, together with the methods that will be used to assess the effectiveness of the hedging relationship. The Group makes an assessment, both at the inception of the hedge relationship as well as on an ongoing basis, whether the hedging instruments are expected to be effective in offsetting the changes in the fair value or cash flows of the respective hedged items throughout the period for which the hedge is designated. Net investment hedge The Group designates a portion of its U.S. dollar denominated debt as a hedging item in a net investment hedge. The Group applies hedge accounting to foreign currency differences arising between the functional currency of the foreign operation and the Company’s functional currency (CAD), regardless of whether the net investment is held directly or through an intermediate parent. Foreign currency differences arising on the translation of a financial liability designated as a hedge of a net investment in foreign operations are recognized in other comprehensive income to the extent that the hedge is effective, and are presented in the currency translation differences account within equity. To the extent that the hedge is ineffective, such differences are recognized in income or loss. When the hedged net investment is disposed of, the relevant amount in the translation reserve is transferred to income or loss as part of the gain or loss on disposal. Cash flow hedges When a derivative is designated as the hedging instrument in a hedge of the variability in cash flows attributable to a particular risk associated with a recognized asset or liability or a highly probable forecasted transaction that could affect income or loss, the effective portion of changes in the fair value of the derivatives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income or los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remains in accumulated other comprehensive income until the forecasted transaction affects income or loss. If the forecasted transaction is no longer expected to occur, then the balance in accumulated other comprehensive income is recognized immediately in income or loss. </t>
        </is>
      </c>
    </row>
    <row r="8">
      <c r="A8" s="4" t="inlineStr">
        <is>
          <t>Property and equipment</t>
        </is>
      </c>
      <c r="B8" s="4" t="inlineStr">
        <is>
          <t>e)
Property and equipment Property and equipment are accounted for at cost less accumulated depreciation and accumulated impairment losses. Cost includes expenditures that are directly attributable to the acquisition of the asset and borrowing costs on qualifying assets.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net income or loss. Depreciation is based on the cost of an asset less its residual value and is recognized in income or loss over the estimated useful life of each component of an item of property and equipment.
The depreciation method and useful lives are as follows:
Categories
Basis
Useful lives
Buildings
Straight-line
15 – 40 years
Rolling stock
Primarily straight-line
3 – 20 years
Equipment
Primarily straight-line
5 – 12 years Depreciation methods, useful lives and residual values are reviewed at each financial year-end and adjusted prospectively, if appropriate. Property and equipment are reviewed for impairment in accordance with IAS 36 Impairment of Assets</t>
        </is>
      </c>
    </row>
    <row r="9">
      <c r="A9" s="4" t="inlineStr">
        <is>
          <t>Intangible assets</t>
        </is>
      </c>
      <c r="B9" s="4" t="inlineStr">
        <is>
          <t>f)
Intangible assets
i)
Goodwill Goodwill that arises upon business combinations is included in intangible assets. Goodwill is not amortized and is measured at cost less accumulated impairment losses.
ii)
Other intangible assets Intangible assets consist of customer relationships, trademarks, non-compete agreements and information technology. The Group determines the fair value of the customer relationship intangible assets using the discounted cash flow model and internally developed assumptions including:
1.
Forecasted revenue attributable to existing customer contracts and relationships;
2.
Estimated annual attrition rate;
3.
Forecasted operating margins; and
4.
Discount rates The internally developed assumptions are based on limited observable market information which cause measurement uncertainty, and the fair value of the customer related intangible assets are sensitive to changes to these assumptions. Intangible assets that are acquired by the Group and have finite lives are measured at cost less accumulated amortization and accumulated impairment losses. Intangible assets with finite lives are amortized on a straight-line basis over the following estimated useful lives:
Categories
Useful lives
Customer relationships
5 – 20 years
Trademarks*
5 – 20 years
Non-compete agreements
3 – 10 years
Information technology
5 – 7 years * Includes indefinite useful life assets. They are reviewed at least annually for impairment (see note 11). Useful lives are reviewed at each financial year-end and adjusted prospectively, if appropriate.</t>
        </is>
      </c>
    </row>
    <row r="10">
      <c r="A10" s="4" t="inlineStr">
        <is>
          <t>Leases</t>
        </is>
      </c>
      <c r="B10" s="4" t="inlineStr">
        <is>
          <t>g)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c explicitly or implicitly, and should be physically distinct or represent substantially all of the capacity of a physically distinct asset. If the supplier has a substantive substitution right,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less any lease incentives received. The assets are depreciated to the earlier of the end of the useful life of the right-of-use asset or the lease term using the straight-line method as this most closely reflects the expected pattern consumption of the future economic benefits. The lease term includes periods covered by an option to extend if the Group is reasonably certain to exercise that option.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cannot be readily determined, the Group's incremental borrowing rate. The incremental borrowing rate is a function of the Group’s incremental borrowing rate, the nature of the underlying asset, the location of the asset and the length of the lease. Generally, the Group uses its incremental borrowing rate as the discount rate. The lease liability is measured at amortized cost using the effective interest method. It is remeasured when there is a change in the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has elected not to recognise right-of-use assets and lease liabilities for short-term leases that have a lease term of 12 months or leases and leases of low-value assets. The Group recognises these lease payments as an expense on a straight-line basis over the lease term. Prior to adoption of IFRS 16, the Company applied IAS 17 and IFRIC 4 and leases with terms which indicated that the Group assumed substantially all the risks and rewards of ownership were classified as finance leases. Upon initial recognition the leased asset was measured at an amount equal to the lower of its fair value and the present value of the minimum lease payments. Subsequent to initial recognition, the asset was accounted for in accordance with the accounting policy applicable to that asset. Other leases were operating leases and the leased assets were not recognized in the Group’s statements of financial position. On the initial application, a right-of-use asset and a lease liability were recorded as of January 1, 2019, for all outstanding lease contracts that met the definition of a lease, with any difference recorded in retained earnings, being recognized. An additional impact of $6.1 million on provisions and retained earnings was recognized for previously recorded straight-line rental costs under IAS 17. The Group also recognized a deferred tax liability which was recorded directly to retained earnings, and reclassed any assets recorded as finance lease from property and equipment to right-of-use assets, and the corresponding finance lease liability from long-term debt to the new lease liability presentation.
As reported as at December 31, 2018
Adjustments
Restated balance as at January 1, 2019
Property and equipment
1,023,595
(19,406
)
1,004,189
Right-of-use assets
-
341,505
341,505
Provisions (including current portion)
(49,747
)
6,092
(43,655
)
Long-term debt (including current portion)
(1,161,430
)
6,718
(1,154,712
)
Lease liabilities (including current portion)
-
(361,107
)
(361,107
)
Deferred tax liabilities
(212,535
)
7,376
(205,159
)
Retained earnings
(639,597
)
18,880
(620,717
) The following table reconciles the Group’s operating lease obligations at December 31, 2018, as previously disclosed in the Group’s audited annual consolidated financial statements, to the lease obligation recognized on initial application of IFRS 16 at January 1, 2019:
Operating lease commitment as at December 31, 2018
370,995
Finance lease liability as at December 31, 2018
6,717
Discounted using the incremental borrowing rate at January 1, 2019
(53,249
)
Recognition exemption for short-term leases
(11,469
)
Extension options reasonably certain to be exercised
48,113
Lease liabilities recognized at January 1, 2019
361,107</t>
        </is>
      </c>
    </row>
    <row r="11">
      <c r="A11" s="4" t="inlineStr">
        <is>
          <t>Inventoried supplies</t>
        </is>
      </c>
      <c r="B11" s="4" t="inlineStr">
        <is>
          <t>h)
Inventoried supplies Inventoried supplies consist primarily of repair parts and fuel and are measured at the lower of cost and net realizable value.</t>
        </is>
      </c>
    </row>
    <row r="12">
      <c r="A12" s="4" t="inlineStr">
        <is>
          <t>Impairment</t>
        </is>
      </c>
      <c r="B12" s="4" t="inlineStr">
        <is>
          <t>i)
Impairment Non-financial assets The carrying amounts of the Group’s non-financial assets other than inventoried supplies and deferred tax assets are reviewed at each reporting date to determine whether there is any indication of impairment. If any such indication exists, then the asset’s recoverable amount is estimated. For goodwill, the recoverable amount is estimated on December 31 of each year.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group of CGUs (usually a Group’s operating segment), that is expected to benefit from the synergies of the combination. This allocation is subject to an operating segment ceiling test and reflects the lowest level at which that goodwill is monitored for internal reporting purposes. The Company performs goodwill impairment testing annually, or more frequently if events or circumstances indicate the carrying value of a CGU, which is a Group’s operating segment, may exceed the recoverable amount of the CGU.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group of assets. The fair value less cost to sell is based on market comparable multiples applied to forecasted earnings before financial expenses, income taxes, depreciation and amortization ("adjusted EBITDA") for the next year, which takes into account financial forecasts approved by senior management. The Group’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recognized in respect of CGUs are allocated first to reduce the carrying amount of any goodwill allocated to the units, if any, and then to reduce the carrying amounts of the other assets in the unit (group of units)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Impairment losses and impairment reversals are recognized in income or loss.</t>
        </is>
      </c>
    </row>
    <row r="13">
      <c r="A13" s="4" t="inlineStr">
        <is>
          <t>Assets held for sale</t>
        </is>
      </c>
      <c r="B13" s="4" t="inlineStr">
        <is>
          <t>j)
Assets held for sale Non-current assets are classified as held-for-sale if it is highly probable that they will be recovered primarily through sale rather than through continuing use. Such assets are generally measured at the lower of their carrying amount and fair value less costs to sell. Impairment losses on initial classification as held-for-sale or held-for-distribution and subsequent gains and losses on remeasurement are recognized in income or loss. Once classified as held-for-sale, intangible assets and property and equipment are no longer amortized or depreciated.</t>
        </is>
      </c>
    </row>
    <row r="14">
      <c r="A14" s="4" t="inlineStr">
        <is>
          <t>Employee benefits</t>
        </is>
      </c>
      <c r="B14" s="4" t="inlineStr">
        <is>
          <t xml:space="preserve">k)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income or loss in the periods during which services are rendered by employees. Prepaid contributions are recognized as an asset to the extent that a cash refund or a reduction in future payments is available.
ii)
Defined benefit plans The Group’s net obligation in respect of defined benefit pension plans is calculated separately for each plan by estimating the amount of future benefit that employees have earned in return for their services in the current and prior periods discounting that amount and deducting the fair value of any plan assets. The discount rate is the yield at the reporting date on AA credit-rated bonds that have maturity dates approximating the terms of the Group’s obligations and that are denominated in the same currency in which the benefits are expected to be paid. The calculation is performed annually by a qualified actuary using the projected unit credit method. When the calculation results in a benefit to the Group,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Group. Remeasurements of the net defined benefit liability, which comprise actuarial gains and losses, the return on plan assets (excluding interest) and the effect of the asset ceiling (if any, excluding interest), are recognized immediately in other comprehensive income.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iii)
Short-term employee benefits Short-term employee benefit obligations are measured on an undiscounted basis and are expensed as the related service is provided. A liability is recognized for the amount expected to be paid under short-term cash bonus or income-sharing plans if the Group has a present legal or constructive obligation to pay this amount as a result of past service provided by the employee, and the obligation can be estimated reliably.
iv)
Share-based payment transactions The grant date fair value of equity share-based payment awards granted to employees is recognized as a personnel expense, with a corresponding increase in contributed surplus, over the period that the employees unconditionally become entitled to the awards. The amount recognized as an expense is adjusted to reflect the number of awards for which the related service conditions are expected to be met, such that the amount ultimately recognized as an expense is based on the number of awards that do meet the related service condition at the vesting date. The fair value of the amount payable to board members in respect of deferred share unit (“DSU”), which are to be settled in cash, is recognized as an expense with a corresponding increase in liabilities. The liability is remeasured at each reporting date until settlement. The Group presents mark-to-market (gain) loss on DSUs in personnel expenses.
v)
Termination benefits Termination benefits are expensed at the earlier of when the Group can no longer withdraw the offer of those benefits and when the Group recognises costs for a restructuring. If benefits are not expected to be fully settled within 12 months of the end of the reporting period, then they are discounted. </t>
        </is>
      </c>
    </row>
    <row r="15">
      <c r="A15" s="4" t="inlineStr">
        <is>
          <t>Provisions</t>
        </is>
      </c>
      <c r="B15" s="4" t="inlineStr">
        <is>
          <t>l)
Provisions A provision is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unwinding of the discount is recognized as finance cost. Self-Insurance Self-insurance provisions represent the uninsured portion of outstanding claims at year-end . The provision represents an accrual for estimated future disbursements associated with the self-insured portion for claims filed at year-end and incurred but not reported, related to cargo loss, bodily injury, worker’s compensation and property damages. The estimates are based on the Group’s historical experience including settlement patterns and payment trends. The most significant assumptions in the estimation process include the consideration of historical claim experience, severity factors affecting the amounts ultimately paid, and current and expected levels of cost per claims. Changes in assumptions and experience could cause these estimates to change significantly in the near term.</t>
        </is>
      </c>
    </row>
    <row r="16">
      <c r="A16" s="4" t="inlineStr">
        <is>
          <t>Revenue recognition</t>
        </is>
      </c>
      <c r="B16" s="4" t="inlineStr">
        <is>
          <t>m)
Revenue recognition The Group’s normal business operations consist of the provision of transportation and logistics services. All revenue relating to normal business operations is recognized over time in the statement of income. The stage of completion of the service is determined using the proportion of days completed to date compared to the estimated total days of the service. Revenue is presented net of trade discounts and volume rebates. Revenue is recognized as services are rendered, when the control of promised services is transferred to customers in an amount that reflects the consideration the Group expects to be entitled to receive in exchange for those services measured based on the consideration specified in a contract with the customers. The Group considers the contract with customers to include the general transportation service agreement and the individual bill of ladings with customers. Based on the evaluation of the control model, certain businesses, mainly in the Less-Than-Truckload segment, act as the principal within their revenue arrangements. The affected businesses report transportation revenue gross of associated purchase transportation costs rather than net of such amounts within the consolidated statements of income.</t>
        </is>
      </c>
    </row>
    <row r="17">
      <c r="A17" s="4" t="inlineStr">
        <is>
          <t>Finance income and finance costs</t>
        </is>
      </c>
      <c r="B17" s="4" t="inlineStr">
        <is>
          <t>n )
Finance income and finance costs Finance income comprises interest income on funds invested, dividend income and interest and accretion on promissory note. Interest income is recognized as it accrues in income or loss, using the effective interest method. Finance costs comprise interest expense on bank indebtedness and long-term debt, unwinding of the discount on provisions and impairment losses recognized on financial assets (other than trade receivables). Fair value gains or losses on derivative financial instruments and on contingent considerations, and foreign currency gains and losses are reported on a net basis as either finance income or cost.</t>
        </is>
      </c>
    </row>
    <row r="18">
      <c r="A18" s="4" t="inlineStr">
        <is>
          <t>Income taxes</t>
        </is>
      </c>
      <c r="B18" s="4" t="inlineStr">
        <is>
          <t>o )
Income taxes Income tax expense comprises current and deferred tax. Current tax and deferred tax are recognized in income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income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income will be available against which they can be utilized. Deferred tax assets are reviewed at each reporting date and are reduced to the extent that it is no longer probable that the related tax benefit will be realized.</t>
        </is>
      </c>
    </row>
    <row r="19">
      <c r="A19" s="4" t="inlineStr">
        <is>
          <t>Earnings per share</t>
        </is>
      </c>
      <c r="B19" s="4" t="inlineStr">
        <is>
          <t>p )
Earnings per share The Group presents basic and diluted earnings per share (“EPS”) data for its common shares. Basic EPS is calculated by dividing the income or loss attributable to common shareholders of the Company by the weighted average number of common shares outstanding during the period, adjusted for own shares held, if any. Diluted EPS is determined by adjusting the income or loss attributable to common shareholders and the weighted average number of common shares outstanding, adjusted for own shares held, for the effects of all dilutive potential common shares, which comprise convertible debentures, warrants, and restricted share units and stock options granted to employees.</t>
        </is>
      </c>
    </row>
    <row r="20">
      <c r="A20" s="4" t="inlineStr">
        <is>
          <t>Segment reporting</t>
        </is>
      </c>
      <c r="B20" s="4" t="inlineStr">
        <is>
          <t>q )
Segment reporting An operating segment is a component of the Group that engages in business activities from which it may earn revenues and incur expenses, including revenues and expenses that relate to transactions with any of the Group’s other components. All operating segments’ operating results are reviewed regularly by the Group’s chief executive officer (“CEO”) to make decisions about resources to be allocated to the segment and assess its performance, and for which discrete financial information is available. Segment results that are reported to the CEO include items directly attributable to a segment as well as those that can be allocated on a reasonable basis. Unallocated items comprise mainly corporate assets (primarily the Group’s headquarters), head office expenses, income tax assets, liabilities and expenses, as well as long-term debt and interest expense thereon. Sales between the Group’s segments are measured at the exchange amount. Transactions, other than sales, are measured at carrying value. Segment capital expenditure is the total cost incurred during the period to acquire property and equipment, and intangible assets other than goodwill.</t>
        </is>
      </c>
    </row>
    <row r="21">
      <c r="A21" s="4" t="inlineStr">
        <is>
          <t>Government grants</t>
        </is>
      </c>
      <c r="B21" s="4" t="inlineStr">
        <is>
          <t>r )
Government grants The Group recognizes a government grant when there is reasonable assurance it will comply with the conditions required to qualify for the grant, and that the grant will be received. The Group recognizes government grants as a reduction to the expense that the grant is intended to offset.</t>
        </is>
      </c>
    </row>
    <row r="22">
      <c r="A22" s="4" t="inlineStr">
        <is>
          <t>New standards and interpretations adopted during the year</t>
        </is>
      </c>
      <c r="B22" s="4" t="inlineStr">
        <is>
          <t>s )
New standards and interpretations adopted during the year Definition of a business (Amendments to IFRS 3): On October 22, 2018, the IASB issued amendments to IFRS 3 that seek to clarify whether a transaction results in an asset or a business acquisition. The amendments apply to businesses acquired in annual reporting periods beginning on or after January 1, 2020. The amendments include an election to use a concentration test. This is a simplified assessment that results in an asset acquisition if substantially all of the fair value of the gross assets is concentrated in a single identifiable asset or a group of similar identifiable assets. If a preparer chooses not to apply the concentration test, or the test fails, then the assessment focuses on the existence of a substantive process. The adoption of the amendments did not have a material impact on the Group’s consolidated financial statements at the date of adoption. Amendments to Hedge Accounting Requirements - IBOR Reform and its Effects on Financial Reporting (Phase 1): On September 26, 2019, the IASB issued amendments for some of its requirements for hedge accounting in IFRS 9 Financial Instruments and IAS 39 Financial Instruments: Recognition and Measurement, as well as the related Standard on disclosures, IFRS 7 Financial Instruments: Disclosures in relation to Phase 1 of IBOR Reform and its Effects on Financial Reporting project. The amendments are effective from January 1, 2020. The amendments address issues affecting financial reporting in the period leading up to IBOR reform, are mandatory and apply to all hedging relationships directly affected by uncertainties related to IBOR reform. The amendments modify some specific hedge accounting requirements to provide relief from potential effects of the uncertainty caused by the IBOR reform in the following areas:
•
the ‘highly probable’ requirement,
•
prospective assessments,
•
retrospective assessments (for IAS 39), and
•
eligibility of risk components. The adoption of the amendments on January 1, 2020 did not have a material impact on the Group’s consolidated financial statements. As at December 31, 2020, the Group has no interest rate swaps that hedge variable interest debt. New standards and interpretations not yet adopted The following new standards are not yet effective for the year ended December 31, 2020, and have not been applied in preparing these consolidated financial statements: Classification of Liabilities as Current or Non-current (Amendments to IAS 1) On January 23, 2020, the IASB issued amendments to IAS 1 Presentation of Financial Statements Onerous Contracts – Cost of Fulfilling a Contract (Amendments to IAS 37) On May 14, 2020, the IASB issued Onerous Contracts – Cost of Fulfilling a Contract (Amendments to IAS 37)
•
the incremental costs – e.g. direct labour and materials; and
•
an allocation of other direct costs – e.g. an allocation of the depreciation charge for an item of property and equipment used in fulfilling the contract. The extent of the impact of adoption of the amendments has not yet been determined. Interest Rate Benchmark Reform—Phase 2 (Amendments to IFRS 9, IAS 39, IFRS 7, IFRS 4 and IFRS 16) On August 27, 2020, the IASB finalized its response to the ongoing reform of inter-bank offered rates and other interest rate benchmarks by issuing a package of amendments to IFRS Standards. The amendments are effective for annual periods beginning on or after January 1, 2021. Earlier application is permitted. The amendments complement those issued in 2019 as part of Phase 1 amendments and mainly relate to:
•
changes to contractual cash flows—a company will not have to derecognise the carrying amount of financial instruments for changes required by the reform, but will instead update the effective interest rate to reflect the change to the alternative benchmark rate;
•
hedge accounting—a company will not have to discontinue its hedge accounting solely because it makes changes required by the reform, if the hedge meets other hedge accounting criteria; and
•
disclosures—a company will be required to disclose information about new risks arising from the reform and how it manages the transition to alternative benchmark rates. The extent of the impact of the adoption of the amendments depends upon debt and hedge transactions impacted by reference rate reform in future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ummary of Depreciation Method and Useful Lives</t>
        </is>
      </c>
      <c r="B4" s="4" t="inlineStr">
        <is>
          <t>The depreciation method and useful lives are as follows:
Categories
Basis
Useful lives
Buildings
Straight-line
15 – 40 years
Rolling stock
Primarily straight-line
3 – 20 years
Equipment
Primarily straight-line
5 – 12 years</t>
        </is>
      </c>
    </row>
    <row r="5">
      <c r="A5" s="4" t="inlineStr">
        <is>
          <t>Summary of Estimated Useful Lives of Intangible Assets with Finite Lives are Amortized on Straight-line Basis</t>
        </is>
      </c>
      <c r="B5" s="4" t="inlineStr">
        <is>
          <t>Intangible assets with finite lives are amortized on a straight-line basis over the following estimated useful lives:
Categories
Useful lives
Customer relationships
5 – 20 years
Trademarks*
5 – 20 years
Non-compete agreements
3 – 10 years
Information technology
5 – 7 years * Includes indefinite useful life assets. They are reviewed at least annually for impairment (see note 11).</t>
        </is>
      </c>
    </row>
    <row r="6">
      <c r="A6" s="4" t="inlineStr">
        <is>
          <t>Summary of Restatement</t>
        </is>
      </c>
      <c r="B6" s="4" t="inlineStr">
        <is>
          <t xml:space="preserve">As reported as at December 31, 2018
Adjustments
Restated balance as at January 1, 2019
Property and equipment
1,023,595
(19,406
)
1,004,189
Right-of-use assets
-
341,505
341,505
Provisions (including current portion)
(49,747
)
6,092
(43,655
)
Long-term debt (including current portion)
(1,161,430
)
6,718
(1,154,712
)
Lease liabilities (including current portion)
-
(361,107
)
(361,107
)
Deferred tax liabilities
(212,535
)
7,376
(205,159
)
Retained earnings
(639,597
)
18,880
(620,717
) </t>
        </is>
      </c>
    </row>
    <row r="7">
      <c r="A7" s="4" t="inlineStr">
        <is>
          <t>Reconciliation of Groups Operating Lease Obligations</t>
        </is>
      </c>
      <c r="B7" s="4" t="inlineStr">
        <is>
          <t>The following table reconciles the Group’s operating lease obligations at December 31, 2018, as previously disclosed in the Group’s audited annual consolidated financial statements, to the lease obligation recognized on initial application of IFRS 16 at January 1, 2019:
Operating lease commitment as at December 31, 2018
370,995
Finance lease liability as at December 31, 2018
6,717
Discounted using the incremental borrowing rate at January 1, 2019
(53,249
)
Recognition exemption for short-term leases
(11,469
)
Extension options reasonably certain to be exercised
48,113
Lease liabilities recognized at January 1, 2019
361,1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0</t>
        </is>
      </c>
    </row>
    <row r="3">
      <c r="A3" s="3" t="inlineStr">
        <is>
          <t>Disclosure Of Operating Segments [Abstract]</t>
        </is>
      </c>
    </row>
    <row r="4">
      <c r="A4" s="4" t="inlineStr">
        <is>
          <t>Information Regarding Results of Reportable Segment</t>
        </is>
      </c>
      <c r="B4" s="4" t="inlineStr">
        <is>
          <t>Information regarding the results of each reportable segment is included below. Performance is measured based on segment operating income or loss. This measure is included in the internal management reports that are reviewed by the Group’s CEO and refers to “Operating income (loss)” in the consolidated statements of income. Segment’s operating income or loss is used to measure performance as management believes that such information is the most relevant in evaluating the results of certain segments relative to other entities that operate within these industries.
Package
Less-
and
Than-
Courier
Truckload
Truckload
Logistics
Corporate
Eliminations
Total
2020
External revenue
478,707
516,720
1,569,835
919,041
-
-
3,484,303
External fuel surcharge
47,393
66,144
161,680
21,614
-
-
296,831
Inter-segment revenue and fuel surcharge
3,055
6,371
16,844
4,475
-
(30,745
)
-
Total revenue
529,155
589,235
1,748,359
945,130
-
(30,745
)
3,781,134
Operating income (loss)
78,753
87,950
206,346
84,459
(40,941
)
-
416,567
Selected items:
Depreciation and amortization
25,357
50,354
188,979
33,429
1,110
-
299,229
Loss on sale of land and buildings
-
(1
)
-
(5
)
-
-
(6
)
Gain (loss) on sale of assets held for sale
91
(56
)
11,864
-
-
-
11,899
Gain on sale of business
-
-
306
-
-
-
306
Bargain purchase gain
-
-
-
4,008
-
-
4,008
Intangible assets
193,288
189,579
907,170
457,098
2,638
-
1,749,773
Total assets
387,919
593,653
2,100,900
729,690
37,202
-
3,849,364
Total liabilities
123,970
219,234
478,630
226,218
1,011,268
(133
)
2,059,187
Additions to property and equipment
17,304
22,829
101,477
760
444
-
142,814
2019
External revenue
470,192
619,949
1,645,025
742,410
-
-
3,477,576
External fuel surcharge
65,515
99,538
231,470
29,446
-
-
425,969
Inter-segment revenue and fuel surcharge
3,903
7,761
15,060
2,977
-
(29,701
)
-
Total revenue
539,610
727,248
1,891,555
774,833
-
(29,701
)
3,903,545
Operating income (loss)
82,228
82,230
192,172
57,447
(31,209
)
-
382,868
Selected items:
Depreciation and amortization
24,893
52,920
182,817
33,597
1,520
-
295,747
Gain on sale of land and buildings
-
-
9
-
-
-
9
Gain (loss) on sale of assets held for sale
843
8,509
12,339
-
(120
)
-
21,571
Intangible assets
190,135
188,448
860,671
262,691
3,215
-
1,505,160
Total assets
371,037
595,806
2,067,191
421,843
52,943
-
3,508,820
Total liabilities
119,642
230,282
417,545
128,013
1,454,047
-
2,349,528
Additions to property and equipment
13,404
49,553
192,820
2,224
5,697
-
263,698</t>
        </is>
      </c>
    </row>
    <row r="5">
      <c r="A5" s="4" t="inlineStr">
        <is>
          <t>Summary of Geographical information</t>
        </is>
      </c>
      <c r="B5" s="4" t="inlineStr">
        <is>
          <t>Revenue is attributed to geographical locations based on the origin of service’s location.
Total revenue
Package
Less-
and
Than-
Courier
Truckload
Truckload
Logistics
Eliminations
Total
2020
Canada
529,155
517,199
725,347
239,413
(26,019
)
1,985,095
United States
-
72,036
1,023,012
686,811
(4,726
)
1,777,133
Mexico
-
-
-
18,906
-
18,906
Total
529,155
589,235
1,748,359
945,130
(30,745
)
3,781,134
2019
Canada
539,610
607,086
799,396
216,232
(28,352
)
2,133,972
United States
-
120,162
1,092,159
542,911
(1,349
)
1,753,883
Mexico
-
-
-
15,690
-
15,690
Total
539,610
727,248
1,891,555
774,833
(29,701
)
3,903,545
Segment assets are based on the geographical location of the assets.
December 31, 2020
December 31, 2019
January 1, 2019
Property and equipment, right-of-use assets and intangible assets
Canada
1,802,417
1,777,333
1,412,726
United States
1,342,720
1,169,446
987,813
Mexico
16,349
17,978
16,910
3,161,486
2,964,757
2,417,4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0</t>
        </is>
      </c>
    </row>
    <row r="3">
      <c r="A3" s="3" t="inlineStr">
        <is>
          <t>Disclosure Of Business Combinations [Abstract]</t>
        </is>
      </c>
    </row>
    <row r="4">
      <c r="A4" s="4" t="inlineStr">
        <is>
          <t>Summary of Purchase Price Allocations</t>
        </is>
      </c>
      <c r="B4" s="4" t="inlineStr">
        <is>
          <t>The table below presents the purchase price allocation based on the best information available to the Group to date.
Identifiable assets acquired and liabilities assumed
Note
DLS
Others*
December 31, 2020
December 31, 2019
Cash and cash equivalents
-
3,332
3,332
15,339
Trade and other receivables
93,520
29,373
122,893
34,260
Inventoried supplies and prepaid expenses
824
1,509
2,333
5,774
Property and equipment
9
262
23,741
24,003
66,703
Right-of-use assets
10
285
39,928
40,213
11,039
Intangible assets
11
65,404
31,125
96,529
47,088
Other assets
4,630
-
4,630
79
Trade and other payables
(54,845
)
(9,149
)
(63,994
)
(24,778
)
Income tax payable
-
(445
)
(445
)
(4,636
)
Provisions
17
-
(338
)
(338
)
(1,424
)
Other non-current liabilities
(14,374
)
-
(14,374
)
(370
)
Long-term debt
14
-
(5,365
)
(5,365
)
(8,655
)
Lease liabilities
15
(285
)
(40,192
)
(40,477
)
(11,039
)
Deferred tax liabilities
-
(6,653
)
(6,653
)
(16,541
)
Total identifiable net assets
95,421
66,866
162,287
112,839
Total consideration transferred
225,007
106,595
331,602
166,941
Goodwill
11
129,586
43,737
173,323
62,116
Bargain purchase gain
-
(4,008
)
(4,008
)
(8,014
)
Cash
225,007
105,975
330,982
166,251
Contingent consideration
-
620
620
690
Total consideration transferred
225,007
106,595
331,602
166,941
* Includes non-material adjustments to prior year's acquisitions</t>
        </is>
      </c>
    </row>
    <row r="5">
      <c r="A5" s="4" t="inlineStr">
        <is>
          <t>Disclosure of Goodwill Allocated To Segments Explanatory</t>
        </is>
      </c>
      <c r="B5" s="4" t="inlineStr">
        <is>
          <t>The goodwill arising in the business combinations has been allocated to operating segments as indicated in the table below, which represents the lowest level at which goodwill is monitored internally.
Operating segment
Reportable segment
December 31, 2020*
December 31, 2019
Less-Than-Truckload
Less-Than-Truckload
3,872
-
U.S. Truckload
Truckload
330
-
Specialized Truckload
Truckload
33,718
50,692
Logistics
Logistics
135,403
11,424
173,323
62,116
* Includes non-material adjustments to prior year's acquis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3"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row>
    <row r="3">
      <c r="A3" s="3" t="inlineStr">
        <is>
          <t>Statement Of Comprehensive Income [Abstract]</t>
        </is>
      </c>
    </row>
    <row r="4">
      <c r="A4" s="4" t="inlineStr">
        <is>
          <t>Net income for the year attributable to owners of the Company</t>
        </is>
      </c>
      <c r="C4" s="6" t="n">
        <v>275675</v>
      </c>
      <c r="D4" s="6" t="n">
        <v>233677</v>
      </c>
      <c r="E4" s="4" t="inlineStr">
        <is>
          <t>[1]</t>
        </is>
      </c>
    </row>
    <row r="5">
      <c r="A5" s="3" t="inlineStr">
        <is>
          <t>Items that may be reclassified to income or loss in future years:</t>
        </is>
      </c>
    </row>
    <row r="6">
      <c r="A6" s="4" t="inlineStr">
        <is>
          <t>Foreign currency translation differences</t>
        </is>
      </c>
      <c r="C6" s="5" t="n">
        <v>21182</v>
      </c>
      <c r="D6" s="5" t="n">
        <v>17476</v>
      </c>
      <c r="E6" s="4" t="inlineStr">
        <is>
          <t>[1]</t>
        </is>
      </c>
    </row>
    <row r="7">
      <c r="A7" s="4" t="inlineStr">
        <is>
          <t>Net investment hedge, net of tax</t>
        </is>
      </c>
      <c r="C7" s="5" t="n">
        <v>-2010</v>
      </c>
      <c r="D7" s="5" t="n">
        <v>12158</v>
      </c>
      <c r="E7" s="4" t="inlineStr">
        <is>
          <t>[1]</t>
        </is>
      </c>
    </row>
    <row r="8">
      <c r="A8" s="4" t="inlineStr">
        <is>
          <t>Changes in fair value of cash flow hedge, net of tax</t>
        </is>
      </c>
      <c r="C8" s="5" t="n">
        <v>-487</v>
      </c>
      <c r="D8" s="5" t="n">
        <v>-7394</v>
      </c>
      <c r="E8" s="4" t="inlineStr">
        <is>
          <t>[1]</t>
        </is>
      </c>
    </row>
    <row r="9">
      <c r="A9" s="4" t="inlineStr">
        <is>
          <t>Employee benefits, net of tax</t>
        </is>
      </c>
      <c r="C9" s="5" t="n">
        <v>-10</v>
      </c>
      <c r="D9" s="5" t="n">
        <v>32</v>
      </c>
      <c r="E9" s="4" t="inlineStr">
        <is>
          <t>[1]</t>
        </is>
      </c>
    </row>
    <row r="10">
      <c r="A10" s="3" t="inlineStr">
        <is>
          <t>Items that may never be reclassified to income</t>
        </is>
      </c>
    </row>
    <row r="11">
      <c r="A11" s="4" t="inlineStr">
        <is>
          <t>Defined benefit plan remeasurement</t>
        </is>
      </c>
      <c r="C11" s="5" t="n">
        <v>-1623</v>
      </c>
      <c r="D11" s="5" t="n">
        <v>-1228</v>
      </c>
      <c r="E11" s="4" t="inlineStr">
        <is>
          <t>[1]</t>
        </is>
      </c>
    </row>
    <row r="12">
      <c r="A12" s="3" t="inlineStr">
        <is>
          <t>Items directly reclassified to retained earnings:</t>
        </is>
      </c>
    </row>
    <row r="13">
      <c r="A13" s="4" t="inlineStr">
        <is>
          <t>Unrealized gain on investment in equity securities measured at fair value through OCI, net of tax</t>
        </is>
      </c>
      <c r="B13" s="4" t="inlineStr">
        <is>
          <t>[1]</t>
        </is>
      </c>
      <c r="D13" s="5" t="n">
        <v>970</v>
      </c>
    </row>
    <row r="14">
      <c r="A14" s="4" t="inlineStr">
        <is>
          <t>Other comprehensive income for the year, net of tax</t>
        </is>
      </c>
      <c r="C14" s="5" t="n">
        <v>17052</v>
      </c>
      <c r="D14" s="5" t="n">
        <v>22014</v>
      </c>
      <c r="E14" s="4" t="inlineStr">
        <is>
          <t>[1]</t>
        </is>
      </c>
    </row>
    <row r="15">
      <c r="A15" s="4" t="inlineStr">
        <is>
          <t>Total comprehensive income for the year attributable to owners of the Company</t>
        </is>
      </c>
      <c r="C15" s="6" t="n">
        <v>292727</v>
      </c>
      <c r="D15" s="6" t="n">
        <v>255691</v>
      </c>
      <c r="E15" s="4" t="inlineStr">
        <is>
          <t>[1]</t>
        </is>
      </c>
    </row>
    <row r="16"/>
    <row r="17">
      <c r="A17" s="4" t="inlineStr">
        <is>
          <t>[1]</t>
        </is>
      </c>
      <c r="B17" s="4" t="inlineStr">
        <is>
          <t>Recasted for change in presentation currency (see note 2c))</t>
        </is>
      </c>
    </row>
  </sheetData>
  <mergeCells count="5">
    <mergeCell ref="A1:B2"/>
    <mergeCell ref="C1:E1"/>
    <mergeCell ref="D2:E2"/>
    <mergeCell ref="A16:D16"/>
    <mergeCell ref="B17:D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Current Receivables [Abstract]</t>
        </is>
      </c>
    </row>
    <row r="4">
      <c r="A4" s="4" t="inlineStr">
        <is>
          <t>Summary of Detailed Information about Trade and Other Receivables</t>
        </is>
      </c>
      <c r="B4" s="4" t="inlineStr">
        <is>
          <t>December 31, 2020
December 31, 2019
January 1, 2019
Trade receivables
570,609
442,148
443,718
Other receivables
27,264
10,093
19,357
597,873
452,241
463,0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ditional cash flow information (Tables)</t>
        </is>
      </c>
      <c r="B1" s="2" t="inlineStr">
        <is>
          <t>12 Months Ended</t>
        </is>
      </c>
    </row>
    <row r="2">
      <c r="B2" s="2" t="inlineStr">
        <is>
          <t>Dec. 31, 2020</t>
        </is>
      </c>
    </row>
    <row r="3">
      <c r="A3" s="3" t="inlineStr">
        <is>
          <t>Disclosure Of Information About Additional Cash Flow Information [Abstract]</t>
        </is>
      </c>
    </row>
    <row r="4">
      <c r="A4" s="4" t="inlineStr">
        <is>
          <t>Summary of Net Change in Non-cash Operating Working Capital</t>
        </is>
      </c>
      <c r="B4" s="4" t="inlineStr">
        <is>
          <t>Net change in non-cash operating working capital
2020
2019*
Trade and other receivables
(16,399
)
58,763
Inventoried supplies
2,200
2,292
Prepaid expenses
192
3,839
Trade and other payables
47,668
(48,557
)
33,661
16,337
* Recasted for changes in presentation (see note 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0</t>
        </is>
      </c>
    </row>
    <row r="3">
      <c r="A3" s="3" t="inlineStr">
        <is>
          <t>Disclosure Of Property Plant And Equipment [Abstract]</t>
        </is>
      </c>
    </row>
    <row r="4">
      <c r="A4" s="4" t="inlineStr">
        <is>
          <t>Summary of Property and Equipment</t>
        </is>
      </c>
      <c r="B4" s="4" t="inlineStr">
        <is>
          <t>Land and
Rolling
Note
buildings
stock
Equipment
Total
Cost
Balance at January 1, 2019
276,144
1,119,520
114,972
1,510,636
Additions through business combinations
5
4,816
59,684
2,203
66,703
Other additions
39,733
211,796
12,169
263,698
Disposals
(2,617
)
(126,388
)
(9,747
)
(138,752
)
Reclassification to assets held for sale
(21,226
)
(2,684
)
-
(23,910
)
Transfer to right-of-use assets
-
(29,316
)
-
(29,316
)
Effect of movements in exchange rates
11,827
34,701
5,699
52,227
Balance at December 31, 2019
308,677
1,267,313
125,296
1,701,286
Additions through business combinations
5
1,771
21,634
598
24,003
Other additions
19,331
112,645
10,838
142,814
Disposals
(731
)
(133,149
)
(5,134
)
(139,014
)
Reclassification to assets held for sale
(19,201
)
(9,971
)
-
(29,172
)
Sale of business
(484
)
(3,395
)
(283
)
(4,162
)
Effect of movements in exchange rates
5,441
12,540
2,919
20,900
Balance at December 31, 2020
314,804
1,267,617
134,234
1,716,655
Depreciation
Balance at January 1, 2019
56,093
356,377
74,571
487,041
Depreciation for the year
8,886
149,622
10,212
168,720
Disposals
(2,419
)
(71,325
)
(8,649
)
(82,393
)
Reclassification to assets held for sale
(6,321
)
(2,244
)
-
(8,565
)
Transfer to right-of-use assets
-
(9,910
)
-
(9,910
)
Effect of movements in exchange rates
2,370
14,643
3,951
20,964
Balance at December 31, 2019
58,609
437,163
80,085
575,857
Depreciation for the year
8,462
151,369
10,689
170,520
Disposals
(657
)
(89,676
)
(4,447
)
(94,780
)
Reclassification to assets held for sale
(7,326
)
(8,488
)
-
(15,814
)
Sale of business
(329
)
(2,494
)
(253
)
(3,076
)
Effect of movements in exchange rates
1,058
6,448
2,014
9,520
Balance at December 31, 2020
59,817
494,322
88,088
642,227
Net carrying amounts
At January 1, 2019
220,051
763,143
40,401
1,023,595
At December 31, 2019
250,068
830,150
45,211
1,125,429
At December 31, 2020
254,987
773,295
46,146
1,074,4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Tables)</t>
        </is>
      </c>
      <c r="B1" s="2" t="inlineStr">
        <is>
          <t>12 Months Ended</t>
        </is>
      </c>
    </row>
    <row r="2">
      <c r="B2" s="2" t="inlineStr">
        <is>
          <t>Dec. 31, 2020</t>
        </is>
      </c>
    </row>
    <row r="3">
      <c r="A3" s="3" t="inlineStr">
        <is>
          <t>Disclosure Of Quantitative Information About Rightofuse Assets [Abstract]</t>
        </is>
      </c>
    </row>
    <row r="4">
      <c r="A4" s="4" t="inlineStr">
        <is>
          <t>Summary of Right-of-Use Assets</t>
        </is>
      </c>
      <c r="B4" s="4" t="inlineStr">
        <is>
          <t>Land and
Rolling
Note
buildings
stock
Equipment
Total
Cost
Initial recognition of IFRS 16
414,866
95,884
1,422
512,172
Transfer from property and equipment
-
29,316
-
29,316
Other additions
22,287
41,041
351
63,679
Additions through business combinations
5
8,916
2,123
-
11,039
Derecognition*
(35,299
)
(10,388
)
(10
)
(45,697
)
Effect of movements in exchange rates
19,327
6,114
70
25,511
Balance at December 31, 2019
430,097
164,090
1,833
596,020
Other additions
18,869
30,353
1,003
50,225
Additions through business combinations
5
13,716
26,497
-
40,213
Derecognition*
(18,524
)
(32,111
)
(589
)
(51,224
)
Effect of movements in exchange rates
7,948
2,335
43
10,326
Balance at December 31, 2020
452,106
191,164
2,290
645,560
Depreciation
Initial recognition of IFRS 16
152,052
37,493
528
190,073
Transfer from property and equipment
-
9,910
-
9,910
Depreciation
50,697
26,128
501
77,326
Derecognition*
(16,953
)
(8,817
)
(1
)
(25,771
)
Effect of movements in exchange rates
7,888
2,439
(13
)
10,314
Balance at December 31, 2019
193,684
67,153
1,015
261,852
Depreciation
48,628
31,247
621
80,496
Derecognition*
(14,573
)
(25,371
)
(428
)
(40,372
)
Effect of movements in exchange rates
4,802
1,474
23
6,299
Balance at December 31, 2020
232,541
74,503
1,231
308,275
Net carrying amounts
At December 31, 2019
236,413
96,937
818
334,168
At December 31, 2020
219,565
116,661
1,059
337,285
* Derecognized right-of-use assets include negotiated asset purchases and extinguishments resulting from accidents as well as fully amortized or end of term right-of-us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Summary of Reconciliation of Goodwill and Intangible Assets</t>
        </is>
      </c>
      <c r="B4" s="4" t="inlineStr">
        <is>
          <t>Other intangible assets
Non-
Customer
compete
Information
Note
Goodwill
relationships
Trademarks
agreements
technology
Total
Cost
Balance at January 1, 2019
1,227,671
427,307
81,303
8,521
18,124
1,762,926
Additions through business combinations*
5
62,116
41,237
2,541
3,272
38
109,204
Other additions
-
-
-
-
3,636
3,636
Disposals
-
(205
)
-
-
-
(205
)
Extinguishments
-
(1,110
)
-
(167
)
(1,768
)
(3,045
)
Effect of movements in exchange rates
41,343
14,199
1,911
307
814
58,574
Balance at December 31, 2019
1,331,130
481,428
85,755
11,933
20,844
1,931,090
Additions through business combinations*
5
173,323
88,692
627
3,984
3,226
269,852
Other additions
-
-
-
-
1,665
1,665
Sale of business
(715
)
-
-
-
(30
)
(745
)
Extinguishments
-
(1,397
)
(1,014
)
(1,456
)
(440
)
(4,307
)
Effect of movements in exchange rates
19,888
6,219
1,034
227
483
27,851
Balance at December 31, 2020
1,523,626
574,942
86,402
14,688
25,748
2,225,406
Amortization and impairment losses
Balance at January 1, 2019
143,982
174,228
34,160
2,649
14,053
369,072
Amortization for the year
-
41,058
5,022
1,875
1,746
49,701
Disposals
-
(4
)
-
-
-
(4
)
Extinguishments
-
(1,110
)
-
(167
)
(1,768
)
(3,045
)
Effect of movements in exchange rates
2,908
5,592
999
113
594
10,206
Balance at December 31, 2019
146,890
219,764
40,181
4,470
14,625
425,930
Amortization for the year
-
39,580
3,897
2,160
2,576
48,213
Sale of business
-
-
-
-
(28
)
(28
)
Extinguishments
-
(1,397
)
(1,014
)
(1,456
)
(440
)
(4,307
)
Effect of movements in exchange rates
1,126
3,652
572
130
345
5,825
Balance at December 31, 2020
148,016
261,599
43,636
5,304
17,078
475,633
Net carrying amounts
At January 1, 2019
1,083,689
253,079
47,143
5,872
4,071
1,393,854
At December 31, 2019
1,184,240
261,664
45,574
7,463
6,219
1,505,160
At December 31, 2020
1,375,610
313,343
42,766
9,384
8,670
1,749,773
* Includes non-material adjustments to prior year's acquisitions</t>
        </is>
      </c>
    </row>
    <row r="5">
      <c r="A5" s="4" t="inlineStr">
        <is>
          <t>Summary of Aggregate Carrying Amounts of Goodwill Allocated to Each Units</t>
        </is>
      </c>
      <c r="B5" s="4" t="inlineStr">
        <is>
          <t>The aggregate carrying amounts of goodwill allocated to each unit are as follows:
Reportable segment / operating segment
December 31, 2020
December 31, 2019
January 1, 2019
Package and Courier
189,533
185,695
176,793
Less-Than-Truckload
136,914
130,389
124,138
Truckload
Canadian Truckload
86,416
84,666
80,607
U.S. Truckload
244,824
243,914
242,236
Specialized Truckload
394,303
353,516
288,903
Logistics
323,620
186,060
171,012
1,375,610
1,184,240
1,083,689</t>
        </is>
      </c>
    </row>
    <row r="6">
      <c r="A6" s="4" t="inlineStr">
        <is>
          <t>Summary of Pretax Discount Rates</t>
        </is>
      </c>
      <c r="B6" s="4" t="inlineStr">
        <is>
          <t>In assessing value in use, the estimated future cash flows are discounted to their present value using pre-tax discount rates as follows:
Reportable segment / operating segment
2020
2019
Package and Courier
9.1
%
9.7
%
Less-Than-Truckload
9.1
%
9.2
%
Truckload
Canadian Truckload
11.5
%
11.7
%
U.S. Truckload
10.3
%
10.7
%
Specialized Truckload
10.3
%
11.2
%
Logistics
8.5
%
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Dec. 31, 2020</t>
        </is>
      </c>
    </row>
    <row r="3">
      <c r="A3" s="3" t="inlineStr">
        <is>
          <t>Disclosure Of Other Assets [Abstract]</t>
        </is>
      </c>
    </row>
    <row r="4">
      <c r="A4" s="4" t="inlineStr">
        <is>
          <t>Summary of Other Assets</t>
        </is>
      </c>
      <c r="B4" s="4" t="inlineStr">
        <is>
          <t>December 31, 2020
December 31, 2019
January 1, 2019
Restricted cash
-
3,309
3,128
Security deposits
3,143
3,164
2,525
Investments in equity securities
9,727
1,071
1,098
Indemnification asset
4,736
-
-
Other
6,293
1,111
1,304
Promissory note
-
19,105
16,630
23,899
27,760
24,685
Presented as :
Current other assets
-
19,105
-
Non-current other assets
23,899
8,655
24,6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 [Abstract]</t>
        </is>
      </c>
    </row>
    <row r="4">
      <c r="A4" s="4" t="inlineStr">
        <is>
          <t>Summary of Trade and Other Payables</t>
        </is>
      </c>
      <c r="B4" s="4" t="inlineStr">
        <is>
          <t>December 31, 2020
December 31, 2019
January 1, 2019
Trade payables and accrued expenses
327,619
238,405
247,376
Personnel accrued expenses
119,334
86,733
86,043
Dividend payable
21,285
16,305
15,199
468,238
341,443
348,6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isclosure Of Detailed Information About Borrowings [Abstract]</t>
        </is>
      </c>
    </row>
    <row r="4">
      <c r="A4" s="4" t="inlineStr">
        <is>
          <t>Summary of Contractual Terms of Groups Interest-bearing Long-term Debt Measured at Amortized Cost</t>
        </is>
      </c>
      <c r="B4" s="4" t="inlineStr">
        <is>
          <t>December 31, 2020
December 31, 2019
January 1, 2019
Non-current liabilities
Unsecured revolving facilities
123,666
454,465
542,849
Unsecured term loan
321,852
469,008
365,639
Unsecured debenture
156,479
153,141
91,501
Unsecured senior notes
150,000
150,000
-
Conditional sales contracts
77,550
75,388
69,068
Finance lease liabilities
-
-
2,694
829,547
1,302,002
1,071,751
Current liabilities
Current portion of unsecured revolving facilities
7,461
9,216
-
Current portion of conditional sales contracts
35,536
32,089
30,728
Current portion of unsecured term loan
-
-
54,927
Current portion of finance lease liabilities
-
-
4,024
42,997
41,305
89,679</t>
        </is>
      </c>
    </row>
    <row r="5">
      <c r="A5" s="4" t="inlineStr">
        <is>
          <t>Summary of Terms and Conditions of Outstanding Long-term Debt</t>
        </is>
      </c>
      <c r="B5" s="4" t="inlineStr">
        <is>
          <t>Terms and conditions of outstanding long-term debt are as follows:
2020
2019
Currency
Nominal interest rate
Year of maturity
Face value
Carrying amount
Face value
Carrying amount
Unsecured revolving facility
a
CAD
BA + 1.45%
2023
41,700
32,279
140,600
106,114
Unsecured revolving facility
a
USD
Libor + 1.45%
2023
92,634
91,387
349,906
348,351
Unsecured revolving facility
b
USD
Libor + 1.45%
2021
7,461
7,461
9,216
9,216
Unsecured term loan
a
CAD
BA + 1.45%
2022
410,000
321,852
610,000
469,008
Unsecured debenture
c
CAD
3.32% - 4.22%
2024
200,000
156,479
200,000
153,141
Unsecured senior notes
d
USD
3.85%
2026
150,000
150,000
150,000
150,000
Conditional sales contracts
e
Mainly CAD
1.49% - 4.72%
2021-2027
143,796
113,086
139,591
107,477
872,544
1,343,307</t>
        </is>
      </c>
    </row>
    <row r="6">
      <c r="A6" s="4" t="inlineStr">
        <is>
          <t>Summary of Changes to Long-term Debt</t>
        </is>
      </c>
      <c r="B6" s="4" t="inlineStr">
        <is>
          <t>The table below summarizes changes to the long-term debt:
Note
2020
2019
Balance at beginning of year
1,343,307
1,161,430
Transfer to lease liabilities
-
(6,718
)
Proceeds from long-term debt
33,175
328,045
Business combinations
5
5,365
8,655
Repayment of long-term debt
(191,221
)
(103,247
)
Net decrease in revolving facilities
(326,201
)
(88,229
)
Accretion of deferred financing fees
1,214
1,705
Effect of movements in exchange rates
4,588
55,697
Effect of movements in exchange rates - OCI hedge
2,317
(14,031
)
Balance at end of year
872,544
1,343,307</t>
        </is>
      </c>
    </row>
    <row r="7">
      <c r="A7" s="4" t="inlineStr">
        <is>
          <t>Summary of Principal Installments of Other Long-Term Debt Payable during the Subsequent Years</t>
        </is>
      </c>
      <c r="B7" s="4" t="inlineStr">
        <is>
          <t>Principal installments of other long-term debt payable during the subsequent years are as follows:
Less than
1 to 5
More than
1 year
years
5 years
Total
Unsecured revolving facilities
7,461
125,428
-
132,889
Unsecured term loan
-
322,200
-
322,200
Unsecured debenture
-
157,171
-
157,171
Unsecured senior notes
-
-
150,000
150,000
Conditional sales contracts
35,536
77,093
457
113,086
42,997
681,892
150,457
875,34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 [Abstract]</t>
        </is>
      </c>
    </row>
    <row r="4">
      <c r="A4" s="4" t="inlineStr">
        <is>
          <t>Summary of Lease Liabilities</t>
        </is>
      </c>
      <c r="B4" s="4" t="inlineStr">
        <is>
          <t>December 31, 2020
December 31, 2019
Current portion of lease liabilities
88,522
76,326
Long-term portion of lease liabilities
267,464
279,265
355,986
355,591</t>
        </is>
      </c>
    </row>
    <row r="5">
      <c r="A5" s="4" t="inlineStr">
        <is>
          <t>Summary of Changes to Lease Liabilities</t>
        </is>
      </c>
      <c r="B5" s="4" t="inlineStr">
        <is>
          <t>The table below summarizes changes to the lease liabilities:
Note
2020
2019
Balance at beginning of year
355,591
-
Business combinations
5
40,477
11,039
Additions
50,225
63,679
Derecognition*
(12,011
)
(21,642
)
Repayment
(82,587
)
(75,072
)
Effect of movements in exchange rates
4,291
16,480
Initial recognition on transition to IFRS 16 on January 1, 2019
-
354,389
Transfer of finance leases from long-term debt
-
6,718
Balance at end of year
355,986
355,591
* Derecognized lease liabilities include negotiated asset purchases and extinguishments resulting from accidents.</t>
        </is>
      </c>
    </row>
    <row r="6">
      <c r="A6" s="4" t="inlineStr">
        <is>
          <t>Summary of Contractual Cash Flow Maturities of Lease Liabilities</t>
        </is>
      </c>
      <c r="B6" s="4" t="inlineStr">
        <is>
          <t>The total contractual cash flow maturities of the Group’s lease liabilities are as follows:
2020
Less than 1 year
99,570
Between 1 and 5 years
222,140
More than 5 years
75,510
397,2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Information About Defined Benefit Plans [Abstract]</t>
        </is>
      </c>
    </row>
    <row r="4">
      <c r="A4" s="4" t="inlineStr">
        <is>
          <t>Summary of Information About Group's Defined Benefit Pension Plans</t>
        </is>
      </c>
      <c r="B4" s="4" t="inlineStr">
        <is>
          <t>Information about the Group’s defined benefit pension plans is as follows:
December 31, 2020
December 31, 2019
January 1, 2019
Accrued benefit obligation
35,529
31,449
27,579
Fair value of plan assets
(21,147
)
(18,108
)
(16,581
)
Plan deficit - employee benefit liability
14,382
13,341
10,998</t>
        </is>
      </c>
    </row>
    <row r="5">
      <c r="A5" s="4" t="inlineStr">
        <is>
          <t>Summary of Plan Assets</t>
        </is>
      </c>
      <c r="B5" s="4" t="inlineStr">
        <is>
          <t xml:space="preserve">Plan assets comprise:
December 31, 2020
December 31, 2019
January 1, 2019
Equity securities
6
%
16
%
31
%
Debt securities
91
%
81
%
57
%
Other
3
%
3
%
12
% </t>
        </is>
      </c>
    </row>
    <row r="6">
      <c r="A6" s="4" t="inlineStr">
        <is>
          <t>Summary of Movement in Present Value of Accrued Benefit Obligation for Defined Plans</t>
        </is>
      </c>
      <c r="B6" s="4" t="inlineStr">
        <is>
          <t>Movement in the present value of the accrued benefit obligation for defined benefit plans:
2020
2019
Accrued benefit obligation, beginning of year
31,449
27,579
Current service cost
528
496
Interest cost
948
1,105
Benefits paid
(1,539
)
(1,277
)
Remeasurement (gain) loss arising from:
- Financial assumptions
3,563
2,267
- Experience
(343
)
(152
)
Settlement
113
-
Effect of movements in exchange rates
810
1,431
Accrued benefit obligation, end of year
35,529
31,449</t>
        </is>
      </c>
    </row>
    <row r="7">
      <c r="A7" s="4" t="inlineStr">
        <is>
          <t>Summary of Movement in Fair Value of Plan Assets for Defined Benefit Plans</t>
        </is>
      </c>
      <c r="B7" s="4" t="inlineStr">
        <is>
          <t>Movement in the fair value of plan assets for defined benefit plans:
2020
2019
Fair value of plan assets, beginning of year
18,108
16,581
Interest income
544
665
Employer contributions
2,519
970
Benefits paid
(1,539
)
(1,277
)
Fair value remeasurement
1,129
467
Plan administration expenses
(124
)
(145
)
Effect of movements in exchange rates
510
847
Fair value of plan assets, end of year
21,147
18,108</t>
        </is>
      </c>
    </row>
    <row r="8">
      <c r="A8" s="4" t="inlineStr">
        <is>
          <t>Summary of Expense Recognized in Income or Loss</t>
        </is>
      </c>
      <c r="B8" s="4" t="inlineStr">
        <is>
          <t>Expense recognized in income or loss:
2020
2019
Current service cost
528
496
Net interest cost
404
440
Plan administration expenses
124
145
Settlement
113
-
Pension expense
1,169
1,081
Actual return on plan assets
1,673
1,132</t>
        </is>
      </c>
    </row>
    <row r="9">
      <c r="A9" s="4" t="inlineStr">
        <is>
          <t>Summary of Actuarial Losses Recognized in Other Comprehensive Income</t>
        </is>
      </c>
      <c r="B9" s="4" t="inlineStr">
        <is>
          <t>Actuarial losses recognized in other comprehensive income:
2020
2019
Amount accumulated in retained earnings, beginning of year
11,100
9,451
Recognized during the year
2,204
1,649
Amount accumulated in retained earnings, end of year
13,304
11,100
Recognized during the year, net of tax
1,623
1,228</t>
        </is>
      </c>
    </row>
    <row r="10">
      <c r="A10" s="4" t="inlineStr">
        <is>
          <t>Summary of Significant Actuarial Assumptions Used (Expressed as Weighted Average)</t>
        </is>
      </c>
      <c r="B10" s="4" t="inlineStr">
        <is>
          <t xml:space="preserve">The significant actuarial assumptions used (expressed as weighted average):
December 31, 2020
December 31, 2019
January 1, 2019
Accrued benefit obligation:
Discount rate at
2.4
%
3.3
%
4.0
%
Future salary increases
1.2
%
1.5
%
1.5
%
Employee benefit expense:
Discount rate at
3.3
%
4.0
%
3.5
%
Rate of return on plan assets at
3.3
%
4.0
%
3.5
%
Future salary increases
1.2
%
1.5
%
1.2
% </t>
        </is>
      </c>
    </row>
    <row r="11">
      <c r="A11" s="4" t="inlineStr">
        <is>
          <t>Summary of Current Longevities Underlying Value of Liabilities in Defined Benefit Plans</t>
        </is>
      </c>
      <c r="B11" s="4" t="inlineStr">
        <is>
          <t>The current longevities underlying the value of the liabilities in the defined benefit plans are as follows:
December 31, 2020
December 31, 2019
January 1, 2019
Longevity at age 65 for current pensioners
Males
22.1
22.0
21.9
Females
24.7
24.7
24.6
Longevity at age 65 for current members aged 45
Males
23.5
23.5
23.4
Females
26.1
26.0
26.0</t>
        </is>
      </c>
    </row>
    <row r="12">
      <c r="A12" s="4" t="inlineStr">
        <is>
          <t>Summary of Impact of Changes of Major Assumptions on Defined Benefit Obligation</t>
        </is>
      </c>
      <c r="B12" s="4" t="inlineStr">
        <is>
          <t xml:space="preserve">The following table presents the impact of changes of major assumptions on the defined benefit obligation for the years ended:
2020
2019
Increase
Decrease
Increase
Decrease
Discount rate (1% movement)
(3,022
)
3,650
(3,186
)
3,884
Life expectancy (1-year movement)
138
(246
)
755
(845
) </t>
        </is>
      </c>
    </row>
    <row r="13">
      <c r="A13" s="4" t="inlineStr">
        <is>
          <t>Summary of Historical Information of Plans</t>
        </is>
      </c>
      <c r="B13" s="4" t="inlineStr">
        <is>
          <t>Historical information:
2020
2019
2018
2017
2016
Present value of the accrued benefit obligation
35,529
31,449
27,579
38,811
34,216
Fair value of plan assets
(21,147
)
(18,108
)
(16,581
)
(25,366
)
(23,579
)
Deficit in the plan
14,382
13,341
10,998
13,445
10,637
Experience adjustments arising on plan obligations
3,220
2,116
(2,427
)
2,378
393
Experience adjustments arising on plan assets
1,129
467
(815
)
351
8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0" customWidth="1" min="1" max="1"/>
    <col width="60" customWidth="1" min="2" max="2"/>
    <col width="13" customWidth="1" min="3" max="3"/>
    <col width="13" customWidth="1" min="4" max="4"/>
    <col width="14" customWidth="1" min="5" max="5"/>
    <col width="20" customWidth="1" min="6" max="6"/>
    <col width="54" customWidth="1" min="7" max="7"/>
    <col width="40" customWidth="1" min="8" max="8"/>
    <col width="76" customWidth="1" min="9" max="9"/>
    <col width="63" customWidth="1" min="10" max="10"/>
    <col width="18" customWidth="1" min="11" max="11"/>
  </cols>
  <sheetData>
    <row r="1">
      <c r="A1" s="1" t="inlineStr">
        <is>
          <t>Consolidated Statements of Changes in Equity - USD ($) $ in Thousands</t>
        </is>
      </c>
      <c r="C1" s="2" t="inlineStr">
        <is>
          <t>Total</t>
        </is>
      </c>
      <c r="E1" s="2" t="inlineStr">
        <is>
          <t>Share Capital</t>
        </is>
      </c>
      <c r="F1" s="2" t="inlineStr">
        <is>
          <t>Contributed Surplus</t>
        </is>
      </c>
      <c r="G1" s="2" t="inlineStr">
        <is>
          <t>Accumulated Unrealized Loss on Employee Benefit Plans</t>
        </is>
      </c>
      <c r="H1" s="2" t="inlineStr">
        <is>
          <t>Accumulated Cash Flow Hedge Gain (Loss)</t>
        </is>
      </c>
      <c r="I1" s="2" t="inlineStr">
        <is>
          <t>Accumulated Foreign Currency Translation Differences &amp; Net Investment Hedge</t>
        </is>
      </c>
      <c r="J1" s="2" t="inlineStr">
        <is>
          <t>Accumulated Unrealized Loss on Investment in Equity Securities</t>
        </is>
      </c>
      <c r="K1" s="2" t="inlineStr">
        <is>
          <t>Retained Earnings</t>
        </is>
      </c>
    </row>
    <row r="2">
      <c r="A2" s="4" t="inlineStr">
        <is>
          <t>Balance at Dec. 31, 2018</t>
        </is>
      </c>
      <c r="B2" s="4" t="inlineStr">
        <is>
          <t>[1]</t>
        </is>
      </c>
      <c r="C2" s="6" t="n">
        <v>1155882</v>
      </c>
      <c r="E2" s="6" t="n">
        <v>697232</v>
      </c>
      <c r="F2" s="6" t="n">
        <v>19082</v>
      </c>
      <c r="G2" s="6" t="n">
        <v>-401</v>
      </c>
      <c r="H2" s="6" t="n">
        <v>7881</v>
      </c>
      <c r="I2" s="6" t="n">
        <v>-203150</v>
      </c>
      <c r="J2" s="6" t="n">
        <v>-4359</v>
      </c>
      <c r="K2" s="6" t="n">
        <v>639597</v>
      </c>
    </row>
    <row r="3">
      <c r="A3" s="4" t="inlineStr">
        <is>
          <t>Adjustment on initial application of IFRS 16</t>
        </is>
      </c>
      <c r="C3" s="5" t="n">
        <v>-18880</v>
      </c>
      <c r="K3" s="5" t="n">
        <v>-18880</v>
      </c>
    </row>
    <row r="4">
      <c r="A4" s="4" t="inlineStr">
        <is>
          <t>Net income for the year</t>
        </is>
      </c>
      <c r="C4" s="5" t="n">
        <v>233677</v>
      </c>
      <c r="D4" s="4" t="inlineStr">
        <is>
          <t>[1]</t>
        </is>
      </c>
      <c r="K4" s="5" t="n">
        <v>233677</v>
      </c>
    </row>
    <row r="5">
      <c r="A5" s="4" t="inlineStr">
        <is>
          <t>Other comprehensive income (loss) for the year, net of tax</t>
        </is>
      </c>
      <c r="C5" s="5" t="n">
        <v>22014</v>
      </c>
      <c r="D5" s="4" t="inlineStr">
        <is>
          <t>[1]</t>
        </is>
      </c>
      <c r="G5" s="5" t="n">
        <v>32</v>
      </c>
      <c r="H5" s="5" t="n">
        <v>-7394</v>
      </c>
      <c r="I5" s="5" t="n">
        <v>29634</v>
      </c>
      <c r="J5" s="5" t="n">
        <v>970</v>
      </c>
      <c r="K5" s="5" t="n">
        <v>-1228</v>
      </c>
    </row>
    <row r="6">
      <c r="A6" s="4" t="inlineStr">
        <is>
          <t>Realized loss on equity securities, net of tax</t>
        </is>
      </c>
      <c r="C6" s="5" t="n">
        <v>4360</v>
      </c>
      <c r="J6" s="5" t="n">
        <v>3389</v>
      </c>
      <c r="K6" s="5" t="n">
        <v>-3389</v>
      </c>
    </row>
    <row r="7">
      <c r="A7" s="4" t="inlineStr">
        <is>
          <t>Total comprehensive income (loss) for the year</t>
        </is>
      </c>
      <c r="C7" s="5" t="n">
        <v>255691</v>
      </c>
      <c r="G7" s="5" t="n">
        <v>32</v>
      </c>
      <c r="H7" s="5" t="n">
        <v>-7394</v>
      </c>
      <c r="I7" s="5" t="n">
        <v>29634</v>
      </c>
      <c r="J7" s="6" t="n">
        <v>4359</v>
      </c>
      <c r="K7" s="5" t="n">
        <v>229060</v>
      </c>
    </row>
    <row r="8">
      <c r="A8" s="4" t="inlineStr">
        <is>
          <t>Share-based payment transactions</t>
        </is>
      </c>
      <c r="C8" s="5" t="n">
        <v>6227</v>
      </c>
      <c r="F8" s="5" t="n">
        <v>6227</v>
      </c>
    </row>
    <row r="9">
      <c r="A9" s="4" t="inlineStr">
        <is>
          <t>Stock options exercised</t>
        </is>
      </c>
      <c r="C9" s="5" t="n">
        <v>16347</v>
      </c>
      <c r="E9" s="5" t="n">
        <v>20580</v>
      </c>
      <c r="F9" s="5" t="n">
        <v>-4233</v>
      </c>
    </row>
    <row r="10">
      <c r="A10" s="4" t="inlineStr">
        <is>
          <t>Dividends to owners of the Company</t>
        </is>
      </c>
      <c r="C10" s="5" t="n">
        <v>-61631</v>
      </c>
      <c r="K10" s="5" t="n">
        <v>-61631</v>
      </c>
    </row>
    <row r="11">
      <c r="A11" s="4" t="inlineStr">
        <is>
          <t>Repurchase of own shares</t>
        </is>
      </c>
      <c r="C11" s="5" t="n">
        <v>-192456</v>
      </c>
      <c r="E11" s="5" t="n">
        <v>-39621</v>
      </c>
      <c r="K11" s="5" t="n">
        <v>-152835</v>
      </c>
    </row>
    <row r="12">
      <c r="A12" s="4" t="inlineStr">
        <is>
          <t>Net settlement of restricted share units</t>
        </is>
      </c>
      <c r="C12" s="5" t="n">
        <v>-1888</v>
      </c>
      <c r="E12" s="5" t="n">
        <v>724</v>
      </c>
      <c r="F12" s="5" t="n">
        <v>-1527</v>
      </c>
      <c r="K12" s="5" t="n">
        <v>-1085</v>
      </c>
    </row>
    <row r="13">
      <c r="A13" s="4" t="inlineStr">
        <is>
          <t>Total transactions with owners, recorded directly in equity</t>
        </is>
      </c>
      <c r="C13" s="5" t="n">
        <v>-233401</v>
      </c>
      <c r="E13" s="5" t="n">
        <v>-18317</v>
      </c>
      <c r="F13" s="5" t="n">
        <v>467</v>
      </c>
      <c r="K13" s="5" t="n">
        <v>-215551</v>
      </c>
    </row>
    <row r="14">
      <c r="A14" s="4" t="inlineStr">
        <is>
          <t>Balance at Dec. 31, 2019</t>
        </is>
      </c>
      <c r="B14" s="4" t="inlineStr">
        <is>
          <t>[1]</t>
        </is>
      </c>
      <c r="C14" s="5" t="n">
        <v>1159292</v>
      </c>
      <c r="E14" s="5" t="n">
        <v>678915</v>
      </c>
      <c r="F14" s="5" t="n">
        <v>19549</v>
      </c>
      <c r="G14" s="5" t="n">
        <v>-369</v>
      </c>
      <c r="H14" s="5" t="n">
        <v>487</v>
      </c>
      <c r="I14" s="5" t="n">
        <v>-173516</v>
      </c>
      <c r="K14" s="5" t="n">
        <v>634226</v>
      </c>
    </row>
    <row r="15">
      <c r="A15" s="4" t="inlineStr">
        <is>
          <t>Net income for the year</t>
        </is>
      </c>
      <c r="C15" s="5" t="n">
        <v>275675</v>
      </c>
      <c r="K15" s="5" t="n">
        <v>275675</v>
      </c>
    </row>
    <row r="16">
      <c r="A16" s="4" t="inlineStr">
        <is>
          <t>Other comprehensive income (loss) for the year, net of tax</t>
        </is>
      </c>
      <c r="C16" s="5" t="n">
        <v>17052</v>
      </c>
      <c r="G16" s="5" t="n">
        <v>-10</v>
      </c>
      <c r="H16" s="5" t="n">
        <v>-487</v>
      </c>
      <c r="I16" s="5" t="n">
        <v>19172</v>
      </c>
      <c r="K16" s="5" t="n">
        <v>-1623</v>
      </c>
    </row>
    <row r="17">
      <c r="A17" s="4" t="inlineStr">
        <is>
          <t>Total comprehensive income (loss) for the year</t>
        </is>
      </c>
      <c r="C17" s="5" t="n">
        <v>292727</v>
      </c>
      <c r="G17" s="5" t="n">
        <v>-10</v>
      </c>
      <c r="H17" s="6" t="n">
        <v>-487</v>
      </c>
      <c r="I17" s="5" t="n">
        <v>19172</v>
      </c>
      <c r="K17" s="5" t="n">
        <v>274052</v>
      </c>
    </row>
    <row r="18">
      <c r="A18" s="4" t="inlineStr">
        <is>
          <t>Share-based payment transactions</t>
        </is>
      </c>
      <c r="C18" s="5" t="n">
        <v>7046</v>
      </c>
      <c r="F18" s="5" t="n">
        <v>7046</v>
      </c>
    </row>
    <row r="19">
      <c r="A19" s="4" t="inlineStr">
        <is>
          <t>Stock options exercised</t>
        </is>
      </c>
      <c r="C19" s="5" t="n">
        <v>21361</v>
      </c>
      <c r="E19" s="5" t="n">
        <v>25915</v>
      </c>
      <c r="F19" s="5" t="n">
        <v>-4554</v>
      </c>
    </row>
    <row r="20">
      <c r="A20" s="4" t="inlineStr">
        <is>
          <t>Issuance of shares, net of expenses</t>
        </is>
      </c>
      <c r="C20" s="5" t="n">
        <v>425350</v>
      </c>
      <c r="E20" s="5" t="n">
        <v>425350</v>
      </c>
    </row>
    <row r="21">
      <c r="A21" s="4" t="inlineStr">
        <is>
          <t>Dividends to owners of the Company</t>
        </is>
      </c>
      <c r="C21" s="5" t="n">
        <v>-72735</v>
      </c>
      <c r="K21" s="5" t="n">
        <v>-72735</v>
      </c>
    </row>
    <row r="22">
      <c r="A22" s="4" t="inlineStr">
        <is>
          <t>Repurchase of own shares</t>
        </is>
      </c>
      <c r="C22" s="5" t="n">
        <v>-38021</v>
      </c>
      <c r="E22" s="5" t="n">
        <v>-12025</v>
      </c>
      <c r="K22" s="5" t="n">
        <v>-25996</v>
      </c>
    </row>
    <row r="23">
      <c r="A23" s="4" t="inlineStr">
        <is>
          <t>Net settlement of restricted share units</t>
        </is>
      </c>
      <c r="C23" s="5" t="n">
        <v>-4843</v>
      </c>
      <c r="E23" s="5" t="n">
        <v>1894</v>
      </c>
      <c r="F23" s="5" t="n">
        <v>-2258</v>
      </c>
      <c r="K23" s="5" t="n">
        <v>-4479</v>
      </c>
    </row>
    <row r="24">
      <c r="A24" s="4" t="inlineStr">
        <is>
          <t>Total transactions with owners, recorded directly in equity</t>
        </is>
      </c>
      <c r="C24" s="5" t="n">
        <v>338158</v>
      </c>
      <c r="E24" s="5" t="n">
        <v>441134</v>
      </c>
      <c r="F24" s="5" t="n">
        <v>234</v>
      </c>
      <c r="K24" s="5" t="n">
        <v>-103210</v>
      </c>
    </row>
    <row r="25">
      <c r="A25" s="4" t="inlineStr">
        <is>
          <t>Balance at Dec. 31, 2020</t>
        </is>
      </c>
      <c r="C25" s="6" t="n">
        <v>1790177</v>
      </c>
      <c r="E25" s="6" t="n">
        <v>1120049</v>
      </c>
      <c r="F25" s="6" t="n">
        <v>19783</v>
      </c>
      <c r="G25" s="6" t="n">
        <v>-379</v>
      </c>
      <c r="I25" s="6" t="n">
        <v>-154344</v>
      </c>
      <c r="K25" s="6" t="n">
        <v>805068</v>
      </c>
    </row>
    <row r="26"/>
    <row r="27">
      <c r="A27" s="4" t="inlineStr">
        <is>
          <t>[1]</t>
        </is>
      </c>
      <c r="B27" s="4" t="inlineStr">
        <is>
          <t>Recasted for change in presentation currency (see note 2c))</t>
        </is>
      </c>
    </row>
  </sheetData>
  <mergeCells count="4">
    <mergeCell ref="A1:B1"/>
    <mergeCell ref="C1:D1"/>
    <mergeCell ref="A26:J26"/>
    <mergeCell ref="B27:J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Summary of Provisions</t>
        </is>
      </c>
      <c r="B4" s="4" t="inlineStr">
        <is>
          <t>Self insurance
Other
Total
Balance at January 1, 2019
36,757
12,990
49,747
Additions through business combinations
5
508
916
1,424
Provisions made during the year
58,030
5,200
63,230
Provisions used during the year
(47,977
)
(17,228
)
(65,205
)
Provisions reversed during the year
(9,127
)
(421
)
(9,548
)
Unwind of discount on long-term provisions
326
-
326
Effect of movements in exchange rates
671
141
812
Balance at January 1, 2020
39,188
1,598
40,786
Additions through business combinations
5
-
338
338
Provisions made during the year
48,534
9,685
58,219
Provisions used during the year
(32,439
)
(4,060
)
(36,499
)
Provisions reversed during the year
(8,795
)
(1,177
)
(9,972
)
Unwind of discount on long-term provisions
1,012
-
1,012
Sale of business
(47
)
-
(47
)
Effect of movements in exchange rates
280
138
418
Balance at December 31, 2020
47,733
6,522
54,255
December 31, 2020
Current provisions
14,040
3,412
17,452
Non-current provisions
33,693
3,110
36,803
December 31, 2019
Current provisions
16,909
1,355
18,264
Non-current provisions
22,279
243
22,522
January 1, 2019
Current provisions
15,951
2,421
18,372
Non-current provisions
20,805
10,570
31,3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 (Tables)</t>
        </is>
      </c>
      <c r="B1" s="2" t="inlineStr">
        <is>
          <t>12 Months Ended</t>
        </is>
      </c>
    </row>
    <row r="2">
      <c r="B2" s="2" t="inlineStr">
        <is>
          <t>Dec. 31, 2020</t>
        </is>
      </c>
    </row>
    <row r="3">
      <c r="A3" s="3" t="inlineStr">
        <is>
          <t>Deferred Tax Assets And Liabilities [Abstract]</t>
        </is>
      </c>
    </row>
    <row r="4">
      <c r="A4" s="4" t="inlineStr">
        <is>
          <t>Summary of Deferred Tax Assets and Liabilities</t>
        </is>
      </c>
      <c r="B4" s="4" t="inlineStr">
        <is>
          <t xml:space="preserve">December 31, 2020
December 31, 2019
January 1, 2019
Property and equipment
(178,087
)
(188,604
)
(156,310
)
Intangible assets
(74,041
)
(79,346
)
(76,682
)
Derivative financial instruments and investment in equity securities
-
443
(923
)
Long-term debt
4,852
5,886
1,684
Employee benefits
10,634
7,449
5,460
Provisions
15,151
9,874
12,580
Tax losses
94
14,603
7,294
Other
(108
)
(1,801
)
(940
)
Net deferred tax liabilities
(221,505
)
(231,496
)
(207,837
)
Presented as:
Deferred tax assets
11,207
8,824
4,698
Deferred tax liabilities
(232,712
)
(240,320
)
(212,535
) </t>
        </is>
      </c>
    </row>
    <row r="5">
      <c r="A5" s="4" t="inlineStr">
        <is>
          <t>Summary of Movement in Temporary Differences</t>
        </is>
      </c>
      <c r="B5" s="4" t="inlineStr">
        <is>
          <t>Movement in temporary differences during the year:
Balance
Recognized
Recognized
Acquired
Balance
January 1,
in income
directly
in business
December 31,
2019
or loss
in equity
combinations
2019
Property and equipment
(156,310
)
(20,699
)
(3,633
)
(7,962
)
(188,604
)
Intangible assets
(76,682
)
8,584
(2,669
)
(8,579
)
(79,346
)
Long-term debt
1,684
(3,445
)
7,647
-
5,886
Employee benefits
5,460
1,279
710
-
7,449
Provisions
12,580
(2,912
)
206
-
9,874
Tax losses
7,294
7,384
(75
)
-
14,603
Other
(1,863
)
(1,362
)
1,867
-
(1,358
)
Net deferred tax liabilities
(207,837
)
(11,171
)
4,053
(16,541
)
(231,496
)
Balance
Recognized
Recognized
Acquired
Balance
December 31,
in income
directly
in business
December 31,
2019
or loss
in equity
combinations
2020
Property and equipment
(188,604
)
12,981
(1,206
)
(1,411
)
(178,087
)
Intangible assets
(79,346
)
11,396
(880
)
(5,211
)
(74,041
)
Long-term debt
5,886
(1,104
)
70
-
4,852
Employee benefits
7,449
2,387
798
-
10,634
Provisions
9,874
5,191
86
-
15,151
Tax losses
14,603
(14,396
)
(113
)
-
94
Other
(1,358
)
735
545
(30
)
(108
)
Net deferred tax liabilities
(231,496
)
17,190
(701
)
(6,653
)
(221,5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 capital and other components of equity (Tables)</t>
        </is>
      </c>
      <c r="B1" s="2" t="inlineStr">
        <is>
          <t>12 Months Ended</t>
        </is>
      </c>
    </row>
    <row r="2">
      <c r="B2" s="2" t="inlineStr">
        <is>
          <t>Dec. 31, 2020</t>
        </is>
      </c>
    </row>
    <row r="3">
      <c r="A3" s="3" t="inlineStr">
        <is>
          <t>Share Capital And Other Components Of Equity [Abstract]</t>
        </is>
      </c>
    </row>
    <row r="4">
      <c r="A4" s="4" t="inlineStr">
        <is>
          <t>Summary of Number of Common Shares Issued</t>
        </is>
      </c>
      <c r="B4" s="4" t="inlineStr">
        <is>
          <t>The following table summarizes the number of common shares issued:
(in number of shares)
Note
2020
2019
Balance, beginning of year
81,450,326
86,397,588
Repurchase and cancellation of own shares
(1,542,155
)
(6,409,446
)
Issuance of shares
11,960,000
-
Stock options exercised
21
1,529,814
1,462,184
Balance, end of year
93,397,985
81,450,326</t>
        </is>
      </c>
    </row>
    <row r="5">
      <c r="A5" s="4" t="inlineStr">
        <is>
          <t>Summary of Share Capital Issued and Fully Paid</t>
        </is>
      </c>
      <c r="B5" s="4" t="inlineStr">
        <is>
          <t>The following table summarizes the share capital issued and fully paid:
2020
2019
Balance, beginning of year
678,915
697,232
Issuance of shares, net of expenses
425,350
-
Repurchase and cancellation of own shares
(12,025
)
(39,621
)
Cash consideration of stock options exercised
21,361
16,347
Ascribed value credited to share capital on stock options exercised
4,554
4,233
Issuance of shares on settlement of RSUs
1,894
724
Balance, end of year
1,120,049
678,9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Basic earnings per share The basic earnings per share and the weighted average number of common shares outstanding have been calculated as follows:
(in thousands of dollars and number of shares)
2020
2019
Net income attributable to owners of the Company
275,675
233,677
Issued common shares, beginning of period
81,450,326
86,397,588
Effect of stock options exercised
858,488
846,690
Effect of repurchase of own shares
(1,204,210
)
(3,854,133
)
Effect of share issuance
8,008,750
-
Weighted average number of common shares
89,113,354
83,390,145
Earnings per share – basic (in dollars)
3.09
2.80
Earnings per share from continuing operations – basic (in dollars)
3.09
2.93
Diluted earnings per share The diluted earnings per share and the weighted average number of common shares outstanding after adjustment for the effects of all dilutive common shares have been calculated as follows:
(in thousands of dollars and number of shares)
2020
2019
Net income attributable to owners of the Company
275,675
233,677
Weighted average number of common shares
89,113,354
83,390,145
Dilutive effect:
Stock options and restricted share units
1,821,452
1,974,038
Weighted average number of diluted common shares
90,934,806
85,364,183
Earnings per share - diluted (in dollars)
3.03
2.74
Earnings per share from continuing operations - diluted (in dollars)
3.03
2.8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0</t>
        </is>
      </c>
    </row>
    <row r="3">
      <c r="A3" s="3" t="inlineStr">
        <is>
          <t>Disclosure Of Terms And Conditions Of Sharebased Payment Arrangement [Abstract]</t>
        </is>
      </c>
    </row>
    <row r="4">
      <c r="A4" s="4" t="inlineStr">
        <is>
          <t>Summary of Changes in Outstanding Stock Options</t>
        </is>
      </c>
      <c r="B4" s="4" t="inlineStr">
        <is>
          <t>The table below summarizes the changes in the outstanding stock options:
(in thousands of options and in dollars)
2020
2019
Weighted
Weighted
Number
average
Number
average
of
exercise
of
exercise
options
price
options
price
Balance, beginning of year
4,422
21.56
5,031
17.66
Granted
99
40.41
909
30.71
Exercised
(1,530
)
16.73
(1,462
)
13.58
Forfeited
(9
)
27.87
(56
)
28.14
Balance, end of year
2,982
24.65
4,422
21.56
Options exercisable, end of year
2,111
22.34
3,040
18.45</t>
        </is>
      </c>
    </row>
    <row r="5">
      <c r="A5" s="4" t="inlineStr">
        <is>
          <t>Summary of Information about Stock Options Outstanding and Exercisable</t>
        </is>
      </c>
      <c r="B5" s="4" t="inlineStr">
        <is>
          <t>The following table summarizes information about stock options outstanding and exercisable at December 31, 2020:
(in thousands of options and in dollars)
Options outstanding
Options
exercisable
Weighted
average
Number
remaining
Number
of
contractual life
of
Exercise prices
options
(in years)
options
23.40
241
0.6
241
19.12
517
1.6
517
18.83
598
2.6
598
26.82
227
3.1
227
23.70
470
4.1
276
30.71
830
5.2
252
40.41
99
6.6
-
2,982
3.4
2,111</t>
        </is>
      </c>
    </row>
    <row r="6">
      <c r="A6" s="4" t="inlineStr">
        <is>
          <t>Schedule of Weighted Average Assumptions Used for Calculating Fair Value of Stock Options Granted</t>
        </is>
      </c>
      <c r="B6" s="4" t="inlineStr">
        <is>
          <t>The fair value of the stock options granted was estimated using the Black-Scholes option pricing model using the following weighted average assumptions:
July 27, 2020
February 27, 2019
Exercise price
40.41
30.71
Average expected option life
4.5 years
4.5 years
Risk-free interest rate
0.71
%
1.88
%
Expected stock price volatility*
26.29
%
24.30
%
Average dividend yield
2.62
%
2.72
%
Weighted average fair value per option of options granted
6.73
6.74
* Expected stock price volatility is based on the historical volatility of the Group’s stock over a period commensurate with the expected term of the award.</t>
        </is>
      </c>
    </row>
    <row r="7">
      <c r="A7" s="4" t="inlineStr">
        <is>
          <t>Schedule of Deferred Share Unit Plan for Board Members</t>
        </is>
      </c>
      <c r="B7" s="4" t="inlineStr">
        <is>
          <t>The following table provides the number of DSUs related to this plan:
(in units)
2020
2019
Balance, beginning of year
348,031
306,042
Board members compensation
29,168
34,144
Paid
(11,512
)
-
Dividends paid in units
8,239
7,845
Balance, end of year
373,926
348,031</t>
        </is>
      </c>
    </row>
    <row r="8">
      <c r="A8" s="4" t="inlineStr">
        <is>
          <t>Restricted Share Units</t>
        </is>
      </c>
    </row>
    <row r="9">
      <c r="A9" s="3" t="inlineStr">
        <is>
          <t>Disclosure Of Terms And Conditions Of Sharebased Payment Arrangement [Line Items]</t>
        </is>
      </c>
    </row>
    <row r="10">
      <c r="A10" s="4" t="inlineStr">
        <is>
          <t>Summary of Changes to Outstanding Options</t>
        </is>
      </c>
      <c r="B10" s="4" t="inlineStr">
        <is>
          <t>The table below summarizes changes
(in thousands of RSUs and in dollars)
2020
2019
Weighted
Weighted
Number
average
Number
average
of
grant date
of
grant date
RSUs
fair value
RSUs
fair value
Balance, beginning of year
239
28.08
147
24.87
Granted
145
32.41
153
30.70
Reinvested
8
29.74
7
27.45
Settled
(92
)
23.75
(59
)
26.73
Forfeited
(1
)
31.06
(9
)
28.66
Balance, end of year
299
31.54
239
28.08</t>
        </is>
      </c>
    </row>
    <row r="11">
      <c r="A11" s="4" t="inlineStr">
        <is>
          <t>Summary of Information about Options Outstanding and Exercisable</t>
        </is>
      </c>
      <c r="B11" s="4" t="inlineStr">
        <is>
          <t>The following table summarizes information about RSUs outstanding and exercisable as at December 31, 2020:
(in thousands of RSUs and in dollars)
RSUs outstanding
Remaining
Number of
contractual life
Grant date fair value
RSUs
(in years)
30.70
152
1.0
32.41
147
2.1
299
1.5</t>
        </is>
      </c>
    </row>
    <row r="12">
      <c r="A12" s="4" t="inlineStr">
        <is>
          <t>Performance Share Units</t>
        </is>
      </c>
    </row>
    <row r="13">
      <c r="A13" s="3" t="inlineStr">
        <is>
          <t>Disclosure Of Terms And Conditions Of Sharebased Payment Arrangement [Line Items]</t>
        </is>
      </c>
    </row>
    <row r="14">
      <c r="A14" s="4" t="inlineStr">
        <is>
          <t>Summary of Changes to Outstanding Options</t>
        </is>
      </c>
      <c r="B14" s="4" t="inlineStr">
        <is>
          <t>The table below summarizes changes to the outstanding PSUs:
(in thousands of PSUs and in dollars)
2020
Weighted
Number
average
of
grant date
PSUs
fair value
Balance, beginning of period
-
-
Granted
145
32.41
Reinvested
2
32.41
Balance, end of period
147
32.41</t>
        </is>
      </c>
    </row>
    <row r="15">
      <c r="A15" s="4" t="inlineStr">
        <is>
          <t>Summary of Information about Options Outstanding and Exercisable</t>
        </is>
      </c>
      <c r="B15" s="4" t="inlineStr">
        <is>
          <t>The following table summarizes information about PSUs outstanding and exercisable as at December 31, 2020:
(in thousands of PSUs and in dollars)
PSUs outstanding
Remaining
Number of
contractual life
Grant date fair value
PSUs
(in years)
32.41
147
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s and services expenses (Tables)</t>
        </is>
      </c>
      <c r="B1" s="2" t="inlineStr">
        <is>
          <t>12 Months Ended</t>
        </is>
      </c>
    </row>
    <row r="2">
      <c r="B2" s="2" t="inlineStr">
        <is>
          <t>Dec. 31, 2020</t>
        </is>
      </c>
    </row>
    <row r="3">
      <c r="A3" s="3" t="inlineStr">
        <is>
          <t>Material Income And Expense [Abstract]</t>
        </is>
      </c>
    </row>
    <row r="4">
      <c r="A4" s="4" t="inlineStr">
        <is>
          <t>Summary of Materials and Services Expenses</t>
        </is>
      </c>
      <c r="B4" s="4" t="inlineStr">
        <is>
          <t>2020
2019
Independent contractors
1,535,394
1,521,388
Vehicle operation expenses
516,441
613,332
2,051,835
2,134,7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0</t>
        </is>
      </c>
    </row>
    <row r="3">
      <c r="A3" s="3" t="inlineStr">
        <is>
          <t>Personnel Expense [Abstract]</t>
        </is>
      </c>
    </row>
    <row r="4">
      <c r="A4" s="4" t="inlineStr">
        <is>
          <t>Summary of Personnel Expenses</t>
        </is>
      </c>
      <c r="B4" s="4" t="inlineStr">
        <is>
          <t>Note
2020
2019
Short-term employee benefits
857,217
958,619
Contributions to defined contribution plans
7,925
6,153
Current and past service costs related to defined benefit plans
16
528
496
Termination benefits
7,863
5,702
Equity-settled share-based payment transactions
21
7,046
6,227
Cash-settled share-based payment transactions
21
7,606
3,588
888,185
980,78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Income and Finance Costs (Tables)</t>
        </is>
      </c>
      <c r="B1" s="2" t="inlineStr">
        <is>
          <t>12 Months Ended</t>
        </is>
      </c>
    </row>
    <row r="2">
      <c r="B2" s="2" t="inlineStr">
        <is>
          <t>Dec. 31, 2020</t>
        </is>
      </c>
    </row>
    <row r="3">
      <c r="A3" s="3" t="inlineStr">
        <is>
          <t>Disclosure Of Finance Income And Finance Costs [Abstract]</t>
        </is>
      </c>
    </row>
    <row r="4">
      <c r="A4" s="4" t="inlineStr">
        <is>
          <t>Summary of Finance Income and Finance Costs</t>
        </is>
      </c>
      <c r="B4" s="4" t="inlineStr">
        <is>
          <t>Recognized in income or loss:
Costs (income)
2020
2019*
Interest expense on long-term debt and accretion of
deferred financing fees
34,967
43,949
Interest expense on lease liabilities
12,443
13,983
Interest income and accretion on promissory note
(1,051
)
(2,285
)
Net change in fair value and accretion expense
of contingent considerations
224
199
Net foreign exchange (gain) loss
(1,237
)
220
Net change in fair value of interest rate derivatives
(488
)
-
Other financial expenses
9,052
6,041
Net finance costs
53,910
62,107
Presented as:
Finance income
(2,776
)
(2,285
)
Finance costs
56,686
64,392
* Effective January 1, 2020, the Group presents mark-to-market (gain) loss on DSUs in personnel expenses. Therefore, $2.5 million loss on mark-to-market on DSUs for the year ended December 31, 2019 have been recast to adhere to the newly adopted present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 expense (Tables)</t>
        </is>
      </c>
      <c r="B1" s="2" t="inlineStr">
        <is>
          <t>12 Months Ended</t>
        </is>
      </c>
    </row>
    <row r="2">
      <c r="B2" s="2" t="inlineStr">
        <is>
          <t>Dec. 31, 2020</t>
        </is>
      </c>
    </row>
    <row r="3">
      <c r="A3" s="3" t="inlineStr">
        <is>
          <t>Major Components Of Tax Expense Income [Abstract]</t>
        </is>
      </c>
    </row>
    <row r="4">
      <c r="A4" s="4" t="inlineStr">
        <is>
          <t>Summary of Income Tax Recognized in Income or Loss</t>
        </is>
      </c>
      <c r="B4" s="4" t="inlineStr">
        <is>
          <t>Income tax recognized in income or loss:
2020
2019
Current tax expense
Current year
103,080
66,905
Adjustment for prior years
1,092
(2,204
)
104,172
64,701
Deferred tax expense (recovery)
Origination and reversal of temporary differences
(7,536
)
8,345
Variation in tax rate
70
(2,370
)
Adjustment for prior years
(9,724
)
5,860
(17,190
)
11,835
Income tax expense
86,982
76,536</t>
        </is>
      </c>
    </row>
    <row r="5">
      <c r="A5" s="4" t="inlineStr">
        <is>
          <t>Summary of Income Tax Recognized in Other Comprehensive Income</t>
        </is>
      </c>
      <c r="B5" s="4" t="inlineStr">
        <is>
          <t>Income tax recognized in other comprehensive income:
2020
2019
Tax
Tax
Before
(benefit)
Net of
Before
(benefit)
Net of
tax
expense
tax
Tax
expense
tax
Foreign currency translation differences
21,182
-
21,182
17,476
-
17,476
Defined benefit plan remeasurement gains (losses)
(2,204
)
(581
)
(1,623
)
(1,649
)
(421
)
(1,228
)
Employee benefit
(14
)
(4
)
(10
)
45
14
32
Gain (loss) on net investment hedge
(2,317
)
(307
)
(2,010
)
14,031
1,873
12,158
Loss on cash flow hedge
(488
)
(1
)
(487
)
(10,007
)
(2,613
)
(7,394
)
Change in fair value of investment in equity securities
-
-
-
5,039
679
4,360
Reclassification to retained earnings of accumulated unrealized loss on investment in equity securities
-
-
-
(3,936
)
(546
)
(3,390
)
16,159
(893
)
17,052
20,999
(1,014
)
22,014</t>
        </is>
      </c>
    </row>
    <row r="6">
      <c r="A6" s="4" t="inlineStr">
        <is>
          <t>Summary of Reconciliation of Effective Tax Rate</t>
        </is>
      </c>
      <c r="B6" s="4" t="inlineStr">
        <is>
          <t>Reconciliation of effective tax rate:
2020
2019
Income before income tax
362,657
320,761
Income tax using the Company’s statutory tax rate
26.5
%
96,104
26.6
%
85,322
Increase (decrease) resulting from:
Rate differential between jurisdictions
-1.2
%
(4,452
)
-3.0
%
(9,623
)
Variation in tax rate
0.0
%
70
-0.7
%
(2,370
)
Non deductible expenses
2.4
%
8,704
1.1
%
3,528
Tax deductions and tax exempt income
-2.8
%
(10,176
)
-2.2
%
(7,057
)
Adjustment for prior years
-2.4
%
(8,632
)
1.1
%
3,528
Multi-jurisdiction tax
0.3
%
913
1.0
%
3,208
Treasury Regulations, interpretive guidance
clarifying the U.S. Tax Reform Bill
1.2
%
4,451
0.0
%
-
24.0
%
86,982
23.9
%
76,53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Disclosure Of Financial Instruments [Abstract]</t>
        </is>
      </c>
    </row>
    <row r="4">
      <c r="A4" s="4" t="inlineStr">
        <is>
          <t>Summary of Derivative Financial Instruments Designated As Effective Cash Flow Hedge Instruments Fair Value</t>
        </is>
      </c>
      <c r="B4" s="4" t="inlineStr">
        <is>
          <t>Derivative financial instruments designated as effective cash flow hedge instruments' fair values were as follows:
December 31, 2020
December 31, 2019
January 1, 2019
Current assets
Interest rate derivatives
-
30
3,980
Non-current assets
Interest rate derivatives
-
-
2,159
Current liabilities
Interest rate derivatives
-
649
-
Non-current liabilities
Interest rate derivatives
-
684
-</t>
        </is>
      </c>
    </row>
    <row r="5">
      <c r="A5" s="4" t="inlineStr">
        <is>
          <t>Summary of Impact to Income or Loss and Other Comprehensive Income</t>
        </is>
      </c>
      <c r="B5" s="4" t="inlineStr">
        <is>
          <t>As at December 31, 2020 and 2019, the impact to income or loss and other comprehensive income is as follows:
Finance (loss) income
Other comprehensive (loss)
income
2020
2019
2020
2019
Derivative financial instruments measured at fair
value through other comprehensive income:
Interest rate derivatives
(488)
-
488
10,007
(488)
-
488
10,007</t>
        </is>
      </c>
    </row>
    <row r="6">
      <c r="A6" s="4" t="inlineStr">
        <is>
          <t>Summary of Maximum Exposure to Credit Risk</t>
        </is>
      </c>
      <c r="B6" s="4" t="inlineStr">
        <is>
          <t>The Group’s maximum credit exposure corresponds to the carrying amount of the financial assets. The maximum exposure to credit risk at the reporting date was:
December 31, 2020
December 31, 2019
January 1, 2019
Trade and other receivables
597,873
452,241
463,075
Promissory note
-
19,105
16,630
Derivative financial assets
-
30
6,140
597,873
471,376
485,844</t>
        </is>
      </c>
    </row>
    <row r="7">
      <c r="A7" s="4" t="inlineStr">
        <is>
          <t>Summary of Aging of Trade and Other Receivables</t>
        </is>
      </c>
      <c r="B7" s="4" t="inlineStr">
        <is>
          <t>The aging of trade and other receivables at the reporting date was:
Total
Impairment
Total
Impairment
2020
2020
2019
2019
Not past due
447,517
224
345,953
-
Past due 1 – 30 days
104,491
1,211
80,642
669
Past due 31 – 60 days
26,601
3,439
17,467
2,008
Past due more than 60 days
30,792
6,654
14,871
4,015
609,401
11,528
458,933
6,692</t>
        </is>
      </c>
    </row>
    <row r="8">
      <c r="A8" s="4" t="inlineStr">
        <is>
          <t>Summary of Movement in Allowance for Expected Credit Loss in Respect of Trade and Other Receivables</t>
        </is>
      </c>
      <c r="B8" s="4" t="inlineStr">
        <is>
          <t>The movement in the allowance for expected credit loss in respect of trade and other receivables during the year was as follows:
2020
2019
Balance, beginning of year
6,692
5,095
Business combinations
4,473
398
Bad debt expenses
2,749
2,161
Amount written off and recoveries
(2,795
)
(1,237
)
Effect of movements in exchange rates
409
275
Balance, end of year
11,528
6,692</t>
        </is>
      </c>
    </row>
    <row r="9">
      <c r="A9" s="4" t="inlineStr">
        <is>
          <t>Summary of Contractual Maturities of Financial Liabilities Including Estimated Interest Payment</t>
        </is>
      </c>
      <c r="B9" s="4" t="inlineStr">
        <is>
          <t>The following are the contractual maturities of the financial liabilities, including estimated interest payment:
Carrying
Contractual
Less than
1 to 2
2 to 5
More than
amount
cash flows
1 year
years
years
5 years
2020
Trade and other payables
468,238
468,238
468,238
-
-
-
Long-term debt
872,544
953,425
65,697
539,317
192,087
156,324
Other financial liability
19,793
11,017
4,016
2,395
1,607
2,999
1,360,575
1,432,680
537,951
541,712
193,694
159,323
2019
Bank indebtedness
2,927
2,927
2,927
-
-
-
Trade and other payables
341,443
341,443
341,443
-
-
-
Long-term debt
1,343,307
1,508,763
85,255
595,574
666,210
161,725
Derivatives financial liabilities
1,333
1,333
649
342
342
-
Other financial liability
3,984
4,158
2,079
2,079
-
-
1,692,994
1,858,624
432,352
597,995
666,551
161,725</t>
        </is>
      </c>
    </row>
    <row r="10">
      <c r="A10" s="4" t="inlineStr">
        <is>
          <t>Summary of Financial Assets and Liabilities Exposure to Foreign Currency Risk</t>
        </is>
      </c>
      <c r="B10" s="4" t="inlineStr">
        <is>
          <t>The Group’s financial assets and liabilities exposure to foreign currency risk related to Canadian entities was as follows based on notional amounts:
2020
2019
Trade and other receivables
36,250
30,733
Trade and other payables
(2,162
)
(2,573
)
Long-term debt
(225,393
)
(478,566
)
Balance sheet exposure
(191,305
)
(450,406
)
Long-term debt designated as investment hedge
225,000
325,000
Net balance sheet exposure
33,695
(125,406
)</t>
        </is>
      </c>
    </row>
    <row r="11">
      <c r="A11" s="4" t="inlineStr">
        <is>
          <t>Summary of Exchange Rates Applied</t>
        </is>
      </c>
      <c r="B11" s="4" t="inlineStr">
        <is>
          <t>The following exchange rates applied during the year:
December 31, 2020
December 31, 2019
January 1, 2019
Average USD for the year ended
1.3415
1.3269
1.2957
Closing USD as at
1.2725
1.2988
1.3642</t>
        </is>
      </c>
    </row>
    <row r="12">
      <c r="A12" s="4" t="inlineStr">
        <is>
          <t>Summary of Sensitivity Analysis</t>
        </is>
      </c>
      <c r="B12" s="4" t="inlineStr">
        <is>
          <t>A 1-cent increase in the U.S. dollar at the reporting date, assuming all other variables, in particular interest rates, remain constant, would have increased (decreased) equity and income or loss by the amounts shown below. The analysis is performed on the same basis for 2019.
2020
2019
1-cent
1-cent
1-cent
1-cent
Increase
Decrease
Increase
Decrease
Balance sheet exposure
(1,503
)
1,503
(3,468
)
3,468
Long-term debt designated as investment hedge
1,768
(1,768
)
2,502
(2,502
)
Net balance sheet exposure
265
(265
)
(966
)
966</t>
        </is>
      </c>
    </row>
    <row r="13">
      <c r="A13" s="4" t="inlineStr">
        <is>
          <t>Summary of Carrying Amount of Interest-bearing Financial Instruments Excluding Effects of Interest Rate Derivatives</t>
        </is>
      </c>
      <c r="B13" s="4" t="inlineStr">
        <is>
          <t>At December 31, 2020 and 2019, the interest rate profile of the Group’s carrying amount interest-bearing financial instruments excluding the effects of interest rate derivatives was:
2020
2019
Fixed rate instruments
419,565
410,618
Variable rate instruments
452,979
932,689
872,544
1,343,307</t>
        </is>
      </c>
    </row>
    <row r="14">
      <c r="A14" s="4" t="inlineStr">
        <is>
          <t>Summary of Interest Rate Derivatives</t>
        </is>
      </c>
      <c r="B14" s="4" t="inlineStr">
        <is>
          <t>The Group’s interest rate derivatives are as follows:
2020
2019
Notional
Notional
Notional
Notional
Average
Contract
Average
Contract
Fair
Average
Contract
Average
Contract
Fair
B.A.
Amount
Libor
Amount
value
B.A.
Amount
Libor
Amount
value
rate
CAD
rate
USD
USD
rate
CAD
rate
USD
USD
Coverage period:
Less than 1 year
-
-
-
-
-
0.99
%
75,000
1.90
%
293,750
(619
)
1 to 2 years
-
-
-
-
-
0.00
%
-
1.92
%
100,000
(342
)
2 to 3 years
-
-
-
-
-
0.00
%
-
1.92
%
100,000
(342
)
Liability
-
(1,303
)
Presented as:
Current assets
-
30
Current liabilities
-
(649
)
Non-current liabilities
-
(684
)</t>
        </is>
      </c>
    </row>
    <row r="15">
      <c r="A15" s="4" t="inlineStr">
        <is>
          <t>Summary of Amounts Increased (Decreased) Equity and Net Income or Net Loss due to 1% Change in Interest Rates</t>
        </is>
      </c>
      <c r="B15" s="4" t="inlineStr">
        <is>
          <t>A 1% change in interest rates at the reporting date would have increased (decreased) equity and net income or net loss by the amounts shown below. This analysis assumes that all other variables, in particular foreign currency rates, remain constant. The analysis is performed on the same basis for 2019.
2020
2019
1% increase
1% decrease
1% increase
1% decrease
Interest on variable rate instrument
(3,311
)
3,311
(4,455
)
4,455
Impact on instruments used in cash flow hedge:
2020
2019
1% increase
1% decrease
1% increase
1% decrease
Interest on variable rate instrument
-
-
(2,577
)
2,577
Interest on interest rate swaps
-
-
2,577
(2,577
)
-
-
-
-</t>
        </is>
      </c>
    </row>
    <row r="16">
      <c r="A16" s="4" t="inlineStr">
        <is>
          <t>Summary of Debt-to-Equity and Debt-to-Capitalization Ratios</t>
        </is>
      </c>
      <c r="B16" s="4" t="inlineStr">
        <is>
          <t>The Group monitors its long-term debt using the ratios below to maintain an appropriate debt level. The Group’s debt-to-equity and debt-to-capitalization ratios are as follows:
2020
2019
Long-term debt
872,544
1,343,307
Shareholders' equity
1,790,177
1,159,292
Debt-to-equity ratio
0.49
1.16
Debt-to-capitalization ratio 1
0.33
0.54</t>
        </is>
      </c>
    </row>
    <row r="17">
      <c r="A17" s="4" t="inlineStr">
        <is>
          <t>Summary of Fair Values of Financial Assets and Liabilities, Together with Carrying Amounts Shown in Statements of Financial Position</t>
        </is>
      </c>
      <c r="B17" s="4" t="inlineStr">
        <is>
          <t>The fair values of financial assets and liabilities, together with the carrying amounts shown in the statements of financial position, are as follows:
December 31, 2020
December 31, 2019
January 1, 2019
Carrying
Fair
Carrying
Fair
Carrying
Fair
Amount
Value
Amount
Value
Amount
Value
Financial assets
Assets carried at fair value
Derivative financial instruments
-
-
30
30
6,139
6,139
Investment in equity securities
9,727
9,727
1,071
1,071
1,098
1,098
Assets carried at amortized cost
Trade and other receivables
597,873
597,873
452,241
452,241
463,075
463,075
Promissory note
-
-
19,105
19,105
16,630
16,630
607,600
607,600
472,447
472,447
486,942
486,942
Financial liabilities
Liabilities carried at fair value
Derivative financial instruments
-
-
1,333
1,333
-
-
Other financial liability
26,730
26,730
4,853
4,853
5,775
5,775
Liabilities carried at amortized cost
Bank indebtedness
-
-
2,927
2,927
9,041
9,041
Trade and other payables
468,238
468,238
341,443
341,443
348,618
348,618
Long-term debt
872,544
876,829
1,343,307
1,346,286
1,161,430
1,207,408
1,367,512
1,371,797
1,693,863
1,696,842
1,524,864
1,570,842</t>
        </is>
      </c>
    </row>
    <row r="18">
      <c r="A18" s="4" t="inlineStr">
        <is>
          <t>Schedule of Interest Rates Used to Discount Estimated Cash Flows</t>
        </is>
      </c>
      <c r="B18" s="4" t="inlineStr">
        <is>
          <t>The interest rates used to discount estimated cash flows, when applicable, are based on the government yield curve at December 31 plus an adequate credit spread, and were as follows:
2020
2019
Long-term debt
2.5
%
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operating activities</t>
        </is>
      </c>
    </row>
    <row r="4">
      <c r="A4" s="4" t="inlineStr">
        <is>
          <t>Net income for the year</t>
        </is>
      </c>
      <c r="C4" s="6" t="n">
        <v>275675</v>
      </c>
      <c r="D4" s="6" t="n">
        <v>233677</v>
      </c>
      <c r="E4" s="4" t="inlineStr">
        <is>
          <t>[1]</t>
        </is>
      </c>
    </row>
    <row r="5">
      <c r="A5" s="4" t="inlineStr">
        <is>
          <t>Net loss from discontinued operations</t>
        </is>
      </c>
      <c r="B5" s="4" t="inlineStr">
        <is>
          <t>[2]</t>
        </is>
      </c>
      <c r="D5" s="5" t="n">
        <v>-10548</v>
      </c>
    </row>
    <row r="6">
      <c r="A6" s="4" t="inlineStr">
        <is>
          <t>Net income from continuing operations</t>
        </is>
      </c>
      <c r="C6" s="5" t="n">
        <v>275675</v>
      </c>
      <c r="D6" s="5" t="n">
        <v>244225</v>
      </c>
      <c r="E6" s="4" t="inlineStr">
        <is>
          <t>[2]</t>
        </is>
      </c>
    </row>
    <row r="7">
      <c r="A7" s="3" t="inlineStr">
        <is>
          <t>Adjustments for</t>
        </is>
      </c>
    </row>
    <row r="8">
      <c r="A8" s="4" t="inlineStr">
        <is>
          <t>Depreciation of property and equipment</t>
        </is>
      </c>
      <c r="C8" s="5" t="n">
        <v>170520</v>
      </c>
      <c r="D8" s="5" t="n">
        <v>168720</v>
      </c>
    </row>
    <row r="9">
      <c r="A9" s="4" t="inlineStr">
        <is>
          <t>Depreciation of right-of-use assets</t>
        </is>
      </c>
      <c r="C9" s="5" t="n">
        <v>80496</v>
      </c>
      <c r="D9" s="5" t="n">
        <v>77326</v>
      </c>
    </row>
    <row r="10">
      <c r="A10" s="4" t="inlineStr">
        <is>
          <t>Amortization of intangible assets</t>
        </is>
      </c>
      <c r="C10" s="5" t="n">
        <v>48213</v>
      </c>
      <c r="D10" s="5" t="n">
        <v>49701</v>
      </c>
    </row>
    <row r="11">
      <c r="A11" s="4" t="inlineStr">
        <is>
          <t>Share-based payment transactions</t>
        </is>
      </c>
      <c r="C11" s="5" t="n">
        <v>7046</v>
      </c>
      <c r="D11" s="5" t="n">
        <v>6227</v>
      </c>
    </row>
    <row r="12">
      <c r="A12" s="4" t="inlineStr">
        <is>
          <t>Net finance costs</t>
        </is>
      </c>
      <c r="C12" s="5" t="n">
        <v>53910</v>
      </c>
      <c r="D12" s="5" t="n">
        <v>62107</v>
      </c>
    </row>
    <row r="13">
      <c r="A13" s="4" t="inlineStr">
        <is>
          <t>Income tax expense</t>
        </is>
      </c>
      <c r="C13" s="5" t="n">
        <v>86982</v>
      </c>
      <c r="D13" s="5" t="n">
        <v>76536</v>
      </c>
    </row>
    <row r="14">
      <c r="A14" s="4" t="inlineStr">
        <is>
          <t>Gain on sale of business</t>
        </is>
      </c>
      <c r="C14" s="5" t="n">
        <v>-306</v>
      </c>
    </row>
    <row r="15">
      <c r="A15" s="4" t="inlineStr">
        <is>
          <t>Bargain purchase gain</t>
        </is>
      </c>
      <c r="C15" s="5" t="n">
        <v>-4008</v>
      </c>
      <c r="D15" s="5" t="n">
        <v>-8014</v>
      </c>
    </row>
    <row r="16">
      <c r="A16" s="4" t="inlineStr">
        <is>
          <t>Gain on sale of property and equipment</t>
        </is>
      </c>
      <c r="C16" s="5" t="n">
        <v>-7882</v>
      </c>
      <c r="D16" s="5" t="n">
        <v>-15395</v>
      </c>
    </row>
    <row r="17">
      <c r="A17" s="4" t="inlineStr">
        <is>
          <t>Gain on derecognition of right-of-use assets</t>
        </is>
      </c>
      <c r="C17" s="5" t="n">
        <v>-1159</v>
      </c>
      <c r="D17" s="5" t="n">
        <v>-1716</v>
      </c>
    </row>
    <row r="18">
      <c r="A18" s="4" t="inlineStr">
        <is>
          <t>Gain on sale of assets held for sale</t>
        </is>
      </c>
      <c r="C18" s="5" t="n">
        <v>-11899</v>
      </c>
      <c r="D18" s="5" t="n">
        <v>-21571</v>
      </c>
    </row>
    <row r="19">
      <c r="A19" s="4" t="inlineStr">
        <is>
          <t>Provisions and employee benefits</t>
        </is>
      </c>
      <c r="C19" s="5" t="n">
        <v>6274</v>
      </c>
      <c r="D19" s="5" t="n">
        <v>-3696</v>
      </c>
    </row>
    <row r="20">
      <c r="A20" s="4" t="inlineStr">
        <is>
          <t>Adjustments to reconcile profit (loss)</t>
        </is>
      </c>
      <c r="C20" s="5" t="n">
        <v>703862</v>
      </c>
      <c r="D20" s="5" t="n">
        <v>634450</v>
      </c>
    </row>
    <row r="21">
      <c r="A21" s="4" t="inlineStr">
        <is>
          <t>Net change in non-cash operating working capital</t>
        </is>
      </c>
      <c r="C21" s="5" t="n">
        <v>33661</v>
      </c>
      <c r="D21" s="5" t="n">
        <v>16337</v>
      </c>
    </row>
    <row r="22">
      <c r="A22" s="4" t="inlineStr">
        <is>
          <t>Cash generated from operating activities before the following</t>
        </is>
      </c>
      <c r="C22" s="5" t="n">
        <v>737523</v>
      </c>
      <c r="D22" s="5" t="n">
        <v>650787</v>
      </c>
    </row>
    <row r="23">
      <c r="A23" s="4" t="inlineStr">
        <is>
          <t>Interest paid</t>
        </is>
      </c>
      <c r="C23" s="5" t="n">
        <v>-50366</v>
      </c>
      <c r="D23" s="5" t="n">
        <v>-65075</v>
      </c>
    </row>
    <row r="24">
      <c r="A24" s="4" t="inlineStr">
        <is>
          <t>Income tax paid</t>
        </is>
      </c>
      <c r="C24" s="5" t="n">
        <v>-73256</v>
      </c>
      <c r="D24" s="5" t="n">
        <v>-85216</v>
      </c>
    </row>
    <row r="25">
      <c r="A25" s="4" t="inlineStr">
        <is>
          <t>Settlement of derivative contract</t>
        </is>
      </c>
      <c r="C25" s="5" t="n">
        <v>-3039</v>
      </c>
    </row>
    <row r="26">
      <c r="A26" s="4" t="inlineStr">
        <is>
          <t>Net cash from continuing operating activities</t>
        </is>
      </c>
      <c r="C26" s="5" t="n">
        <v>610862</v>
      </c>
      <c r="D26" s="5" t="n">
        <v>500496</v>
      </c>
    </row>
    <row r="27">
      <c r="A27" s="4" t="inlineStr">
        <is>
          <t>Net cash used in discontinued operating activities</t>
        </is>
      </c>
      <c r="D27" s="5" t="n">
        <v>-12022</v>
      </c>
    </row>
    <row r="28">
      <c r="A28" s="4" t="inlineStr">
        <is>
          <t>Net cash from operating activities</t>
        </is>
      </c>
      <c r="C28" s="5" t="n">
        <v>610862</v>
      </c>
      <c r="D28" s="5" t="n">
        <v>488474</v>
      </c>
    </row>
    <row r="29">
      <c r="A29" s="3" t="inlineStr">
        <is>
          <t>Cash flows from investing activities</t>
        </is>
      </c>
    </row>
    <row r="30">
      <c r="A30" s="4" t="inlineStr">
        <is>
          <t>Purchases of property and equipment</t>
        </is>
      </c>
      <c r="C30" s="5" t="n">
        <v>-142710</v>
      </c>
      <c r="D30" s="5" t="n">
        <v>-261295</v>
      </c>
    </row>
    <row r="31">
      <c r="A31" s="4" t="inlineStr">
        <is>
          <t>Proceeds from sale of property and equipment</t>
        </is>
      </c>
      <c r="C31" s="5" t="n">
        <v>52116</v>
      </c>
      <c r="D31" s="5" t="n">
        <v>71754</v>
      </c>
    </row>
    <row r="32">
      <c r="A32" s="4" t="inlineStr">
        <is>
          <t>Proceeds from sale of assets held for sale</t>
        </is>
      </c>
      <c r="C32" s="5" t="n">
        <v>24480</v>
      </c>
      <c r="D32" s="5" t="n">
        <v>39146</v>
      </c>
    </row>
    <row r="33">
      <c r="A33" s="4" t="inlineStr">
        <is>
          <t>Purchases of intangible assets</t>
        </is>
      </c>
      <c r="C33" s="5" t="n">
        <v>-1665</v>
      </c>
      <c r="D33" s="5" t="n">
        <v>-3636</v>
      </c>
    </row>
    <row r="34">
      <c r="A34" s="4" t="inlineStr">
        <is>
          <t>Proceeds from sale of business</t>
        </is>
      </c>
      <c r="C34" s="5" t="n">
        <v>2351</v>
      </c>
    </row>
    <row r="35">
      <c r="A35" s="4" t="inlineStr">
        <is>
          <t>Business combinations, net of cash acquired</t>
        </is>
      </c>
      <c r="C35" s="5" t="n">
        <v>-327650</v>
      </c>
      <c r="D35" s="5" t="n">
        <v>-150912</v>
      </c>
    </row>
    <row r="36">
      <c r="A36" s="4" t="inlineStr">
        <is>
          <t>Proceeds from sale of intangible assets</t>
        </is>
      </c>
      <c r="D36" s="5" t="n">
        <v>201</v>
      </c>
    </row>
    <row r="37">
      <c r="A37" s="4" t="inlineStr">
        <is>
          <t>Purchases of investments</t>
        </is>
      </c>
      <c r="C37" s="5" t="n">
        <v>-7446</v>
      </c>
      <c r="D37" s="5" t="n">
        <v>-600</v>
      </c>
    </row>
    <row r="38">
      <c r="A38" s="4" t="inlineStr">
        <is>
          <t>Proceeds from sale of investments</t>
        </is>
      </c>
      <c r="D38" s="5" t="n">
        <v>1814</v>
      </c>
    </row>
    <row r="39">
      <c r="A39" s="4" t="inlineStr">
        <is>
          <t>Proceeds from collection of promissory notes</t>
        </is>
      </c>
      <c r="C39" s="5" t="n">
        <v>18892</v>
      </c>
    </row>
    <row r="40">
      <c r="A40" s="4" t="inlineStr">
        <is>
          <t>Others</t>
        </is>
      </c>
      <c r="C40" s="5" t="n">
        <v>3151</v>
      </c>
      <c r="D40" s="5" t="n">
        <v>-329</v>
      </c>
    </row>
    <row r="41">
      <c r="A41" s="4" t="inlineStr">
        <is>
          <t>Net cash used in continuing investing activities</t>
        </is>
      </c>
      <c r="C41" s="5" t="n">
        <v>-378481</v>
      </c>
      <c r="D41" s="5" t="n">
        <v>-303857</v>
      </c>
    </row>
    <row r="42">
      <c r="A42" s="3" t="inlineStr">
        <is>
          <t>Cash flows from financing activities</t>
        </is>
      </c>
    </row>
    <row r="43">
      <c r="A43" s="4" t="inlineStr">
        <is>
          <t>Decrease in bank indebtedness</t>
        </is>
      </c>
      <c r="C43" s="5" t="n">
        <v>-2231</v>
      </c>
      <c r="D43" s="5" t="n">
        <v>-6083</v>
      </c>
    </row>
    <row r="44">
      <c r="A44" s="4" t="inlineStr">
        <is>
          <t>Proceeds from long-term debt</t>
        </is>
      </c>
      <c r="C44" s="5" t="n">
        <v>33175</v>
      </c>
      <c r="D44" s="5" t="n">
        <v>328045</v>
      </c>
    </row>
    <row r="45">
      <c r="A45" s="4" t="inlineStr">
        <is>
          <t>Repayment of long-term debt</t>
        </is>
      </c>
      <c r="C45" s="5" t="n">
        <v>191221</v>
      </c>
      <c r="D45" s="5" t="n">
        <v>103247</v>
      </c>
    </row>
    <row r="46">
      <c r="A46" s="4" t="inlineStr">
        <is>
          <t>Net decrease in revolving facilities</t>
        </is>
      </c>
      <c r="C46" s="5" t="n">
        <v>-326201</v>
      </c>
      <c r="D46" s="5" t="n">
        <v>-88229</v>
      </c>
    </row>
    <row r="47">
      <c r="A47" s="4" t="inlineStr">
        <is>
          <t>Repayment of lease liabilities</t>
        </is>
      </c>
      <c r="C47" s="5" t="n">
        <v>-82587</v>
      </c>
      <c r="D47" s="5" t="n">
        <v>-75072</v>
      </c>
    </row>
    <row r="48">
      <c r="A48" s="4" t="inlineStr">
        <is>
          <t>Increase (decrease) in other financial liabilities</t>
        </is>
      </c>
      <c r="C48" s="5" t="n">
        <v>4738</v>
      </c>
      <c r="D48" s="5" t="n">
        <v>-1556</v>
      </c>
    </row>
    <row r="49">
      <c r="A49" s="4" t="inlineStr">
        <is>
          <t>Dividends paid</t>
        </is>
      </c>
      <c r="C49" s="5" t="n">
        <v>-67604</v>
      </c>
      <c r="D49" s="5" t="n">
        <v>-60478</v>
      </c>
    </row>
    <row r="50">
      <c r="A50" s="4" t="inlineStr">
        <is>
          <t>Repurchase of own shares</t>
        </is>
      </c>
      <c r="C50" s="5" t="n">
        <v>-38021</v>
      </c>
      <c r="D50" s="5" t="n">
        <v>-192455</v>
      </c>
    </row>
    <row r="51">
      <c r="A51" s="4" t="inlineStr">
        <is>
          <t>Proceeds from the issuance of common shares, net of expenses</t>
        </is>
      </c>
      <c r="C51" s="5" t="n">
        <v>425350</v>
      </c>
    </row>
    <row r="52">
      <c r="A52" s="4" t="inlineStr">
        <is>
          <t>Proceeds from exercise of stock options</t>
        </is>
      </c>
      <c r="C52" s="5" t="n">
        <v>21361</v>
      </c>
      <c r="D52" s="5" t="n">
        <v>16347</v>
      </c>
    </row>
    <row r="53">
      <c r="A53" s="4" t="inlineStr">
        <is>
          <t>Repurchase of own shares for restricted share unit settlement</t>
        </is>
      </c>
      <c r="C53" s="5" t="n">
        <v>-4843</v>
      </c>
      <c r="D53" s="5" t="n">
        <v>-1889</v>
      </c>
    </row>
    <row r="54">
      <c r="A54" s="4" t="inlineStr">
        <is>
          <t>Net cash used in continuing financing activities</t>
        </is>
      </c>
      <c r="C54" s="5" t="n">
        <v>-228084</v>
      </c>
      <c r="D54" s="6" t="n">
        <v>-184617</v>
      </c>
    </row>
    <row r="55">
      <c r="A55" s="4" t="inlineStr">
        <is>
          <t>Net change in cash and cash equivalents</t>
        </is>
      </c>
      <c r="C55" s="5" t="n">
        <v>4297</v>
      </c>
    </row>
    <row r="56">
      <c r="A56" s="4" t="inlineStr">
        <is>
          <t>Cash and cash equivalents, end of year</t>
        </is>
      </c>
      <c r="C56" s="6" t="n">
        <v>4297</v>
      </c>
    </row>
    <row r="57"/>
    <row r="58">
      <c r="A58" s="4" t="inlineStr">
        <is>
          <t>[1]</t>
        </is>
      </c>
      <c r="B58" s="4" t="inlineStr">
        <is>
          <t>Recasted for change in presentation currency (see note 2c))</t>
        </is>
      </c>
    </row>
    <row r="59">
      <c r="A59" s="4" t="inlineStr">
        <is>
          <t>[2]</t>
        </is>
      </c>
      <c r="B59" s="4" t="inlineStr">
        <is>
          <t>Recasted for changes in presentation currency (see note 2c)) and mark-to-market gain (loss) on deferred share units presentation (see note 24)</t>
        </is>
      </c>
    </row>
  </sheetData>
  <mergeCells count="6">
    <mergeCell ref="A1:B2"/>
    <mergeCell ref="C1:E1"/>
    <mergeCell ref="D2:E2"/>
    <mergeCell ref="A57:D57"/>
    <mergeCell ref="B58:D58"/>
    <mergeCell ref="B59:D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ummary of Costs Incurred for Key Management Personnel</t>
        </is>
      </c>
      <c r="B4" s="4" t="inlineStr">
        <is>
          <t>Key management personnel compensation comprised:
2020
2019
Short-term benefits
13,906
11,244
Post-employment benefits
704
645
Equity-settled share-based payment transactions
4,627
3,700
Cash-settled share-based payment transactions
1,086
1,107
20,323
16,69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65" customWidth="1" min="2" max="2"/>
  </cols>
  <sheetData>
    <row r="1">
      <c r="A1" s="1" t="inlineStr">
        <is>
          <t>Reporting Entity - Additional Information (Details)</t>
        </is>
      </c>
      <c r="B1" s="2" t="inlineStr">
        <is>
          <t>12 Months Ended</t>
        </is>
      </c>
    </row>
    <row r="2">
      <c r="B2" s="2" t="inlineStr">
        <is>
          <t>Dec. 31, 2020</t>
        </is>
      </c>
    </row>
    <row r="3">
      <c r="A3" s="3" t="inlineStr">
        <is>
          <t>Disclosure Of General Information About Financial Statements [Abstract]</t>
        </is>
      </c>
    </row>
    <row r="4">
      <c r="A4" s="4" t="inlineStr">
        <is>
          <t>Name of reporting entity or other means of identification</t>
        </is>
      </c>
      <c r="B4" s="4" t="inlineStr">
        <is>
          <t>TFI International Inc.</t>
        </is>
      </c>
    </row>
    <row r="5">
      <c r="A5" s="4" t="inlineStr">
        <is>
          <t>Domicile of entity</t>
        </is>
      </c>
      <c r="B5" s="4" t="inlineStr">
        <is>
          <t>Canada</t>
        </is>
      </c>
    </row>
    <row r="6">
      <c r="A6" s="4" t="inlineStr">
        <is>
          <t>Address of entity's registered office</t>
        </is>
      </c>
      <c r="B6" s="4" t="inlineStr">
        <is>
          <t>8801 Trans-Canada Highway, Suite 500, Montreal, Quebec, H4S 1Z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ignificant Accounting Policies - Summary of Depreciation Method and Useful Lives (Details)</t>
        </is>
      </c>
      <c r="B1" s="2" t="inlineStr">
        <is>
          <t>12 Months Ended</t>
        </is>
      </c>
    </row>
    <row r="2">
      <c r="B2" s="2" t="inlineStr">
        <is>
          <t>Dec. 31, 2020</t>
        </is>
      </c>
    </row>
    <row r="3">
      <c r="A3" s="4" t="inlineStr">
        <is>
          <t>Buildings</t>
        </is>
      </c>
    </row>
    <row r="4">
      <c r="A4" s="3" t="inlineStr">
        <is>
          <t>Disclosure Of Property Plant And Equipment [Line Items]</t>
        </is>
      </c>
    </row>
    <row r="5">
      <c r="A5" s="4" t="inlineStr">
        <is>
          <t>Basis</t>
        </is>
      </c>
      <c r="B5" s="4" t="inlineStr">
        <is>
          <t>Straight-line</t>
        </is>
      </c>
    </row>
    <row r="6">
      <c r="A6" s="4" t="inlineStr">
        <is>
          <t>Buildings | Bottom of Range</t>
        </is>
      </c>
    </row>
    <row r="7">
      <c r="A7" s="3" t="inlineStr">
        <is>
          <t>Disclosure Of Property Plant And Equipment [Line Items]</t>
        </is>
      </c>
    </row>
    <row r="8">
      <c r="A8" s="4" t="inlineStr">
        <is>
          <t>Useful lives</t>
        </is>
      </c>
      <c r="B8" s="4" t="inlineStr">
        <is>
          <t>15 years</t>
        </is>
      </c>
    </row>
    <row r="9">
      <c r="A9" s="4" t="inlineStr">
        <is>
          <t>Buildings | Top of Range</t>
        </is>
      </c>
    </row>
    <row r="10">
      <c r="A10" s="3" t="inlineStr">
        <is>
          <t>Disclosure Of Property Plant And Equipment [Line Items]</t>
        </is>
      </c>
    </row>
    <row r="11">
      <c r="A11" s="4" t="inlineStr">
        <is>
          <t>Useful lives</t>
        </is>
      </c>
      <c r="B11" s="4" t="inlineStr">
        <is>
          <t>40 years</t>
        </is>
      </c>
    </row>
    <row r="12">
      <c r="A12" s="4" t="inlineStr">
        <is>
          <t>Rolling Stock</t>
        </is>
      </c>
    </row>
    <row r="13">
      <c r="A13" s="3" t="inlineStr">
        <is>
          <t>Disclosure Of Property Plant And Equipment [Line Items]</t>
        </is>
      </c>
    </row>
    <row r="14">
      <c r="A14" s="4" t="inlineStr">
        <is>
          <t>Basis</t>
        </is>
      </c>
      <c r="B14" s="4" t="inlineStr">
        <is>
          <t>Primarily straight-line</t>
        </is>
      </c>
    </row>
    <row r="15">
      <c r="A15" s="4" t="inlineStr">
        <is>
          <t>Rolling Stock | Bottom of Range</t>
        </is>
      </c>
    </row>
    <row r="16">
      <c r="A16" s="3" t="inlineStr">
        <is>
          <t>Disclosure Of Property Plant And Equipment [Line Items]</t>
        </is>
      </c>
    </row>
    <row r="17">
      <c r="A17" s="4" t="inlineStr">
        <is>
          <t>Useful lives</t>
        </is>
      </c>
      <c r="B17" s="4" t="inlineStr">
        <is>
          <t>3 years</t>
        </is>
      </c>
    </row>
    <row r="18">
      <c r="A18" s="4" t="inlineStr">
        <is>
          <t>Rolling Stock | Top of Range</t>
        </is>
      </c>
    </row>
    <row r="19">
      <c r="A19" s="3" t="inlineStr">
        <is>
          <t>Disclosure Of Property Plant And Equipment [Line Items]</t>
        </is>
      </c>
    </row>
    <row r="20">
      <c r="A20" s="4" t="inlineStr">
        <is>
          <t>Useful lives</t>
        </is>
      </c>
      <c r="B20" s="4" t="inlineStr">
        <is>
          <t>20 years</t>
        </is>
      </c>
    </row>
    <row r="21">
      <c r="A21" s="4" t="inlineStr">
        <is>
          <t>Equipment</t>
        </is>
      </c>
    </row>
    <row r="22">
      <c r="A22" s="3" t="inlineStr">
        <is>
          <t>Disclosure Of Property Plant And Equipment [Line Items]</t>
        </is>
      </c>
    </row>
    <row r="23">
      <c r="A23" s="4" t="inlineStr">
        <is>
          <t>Basis</t>
        </is>
      </c>
      <c r="B23" s="4" t="inlineStr">
        <is>
          <t>Primarily straight-line</t>
        </is>
      </c>
    </row>
    <row r="24">
      <c r="A24" s="4" t="inlineStr">
        <is>
          <t>Equipment | Bottom of Range</t>
        </is>
      </c>
    </row>
    <row r="25">
      <c r="A25" s="3" t="inlineStr">
        <is>
          <t>Disclosure Of Property Plant And Equipment [Line Items]</t>
        </is>
      </c>
    </row>
    <row r="26">
      <c r="A26" s="4" t="inlineStr">
        <is>
          <t>Useful lives</t>
        </is>
      </c>
      <c r="B26" s="4" t="inlineStr">
        <is>
          <t>5 years</t>
        </is>
      </c>
    </row>
    <row r="27">
      <c r="A27" s="4" t="inlineStr">
        <is>
          <t>Equipment | Top of Range</t>
        </is>
      </c>
    </row>
    <row r="28">
      <c r="A28" s="3" t="inlineStr">
        <is>
          <t>Disclosure Of Property Plant And Equipment [Line Items]</t>
        </is>
      </c>
    </row>
    <row r="29">
      <c r="A29" s="4" t="inlineStr">
        <is>
          <t>Useful lives</t>
        </is>
      </c>
      <c r="B29" s="4" t="inlineStr">
        <is>
          <t>1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Intangible Assets with Finite Lives are Amortized on Straight-line Basis (Details)</t>
        </is>
      </c>
      <c r="B1" s="2" t="inlineStr">
        <is>
          <t>12 Months Ended</t>
        </is>
      </c>
    </row>
    <row r="2">
      <c r="B2" s="2" t="inlineStr">
        <is>
          <t>Dec. 31, 2020</t>
        </is>
      </c>
    </row>
    <row r="3">
      <c r="A3" s="4" t="inlineStr">
        <is>
          <t>Customer Relationships | Bottom of Range</t>
        </is>
      </c>
    </row>
    <row r="4">
      <c r="A4" s="3" t="inlineStr">
        <is>
          <t>Disclosure Of Intangible Assets [Line Items]</t>
        </is>
      </c>
    </row>
    <row r="5">
      <c r="A5" s="4" t="inlineStr">
        <is>
          <t>Useful lives</t>
        </is>
      </c>
      <c r="B5" s="4" t="inlineStr">
        <is>
          <t>5 years</t>
        </is>
      </c>
    </row>
    <row r="6">
      <c r="A6" s="4" t="inlineStr">
        <is>
          <t>Customer Relationships | Top of Range</t>
        </is>
      </c>
    </row>
    <row r="7">
      <c r="A7" s="3" t="inlineStr">
        <is>
          <t>Disclosure Of Intangible Assets [Line Items]</t>
        </is>
      </c>
    </row>
    <row r="8">
      <c r="A8" s="4" t="inlineStr">
        <is>
          <t>Useful lives</t>
        </is>
      </c>
      <c r="B8" s="4" t="inlineStr">
        <is>
          <t>20 years</t>
        </is>
      </c>
    </row>
    <row r="9">
      <c r="A9" s="4" t="inlineStr">
        <is>
          <t>Trademarks | Bottom of Range</t>
        </is>
      </c>
    </row>
    <row r="10">
      <c r="A10" s="3" t="inlineStr">
        <is>
          <t>Disclosure Of Intangible Assets [Line Items]</t>
        </is>
      </c>
    </row>
    <row r="11">
      <c r="A11" s="4" t="inlineStr">
        <is>
          <t>Useful lives</t>
        </is>
      </c>
      <c r="B11" s="4" t="inlineStr">
        <is>
          <t>5 years</t>
        </is>
      </c>
    </row>
    <row r="12">
      <c r="A12" s="4" t="inlineStr">
        <is>
          <t>Trademarks | Top of Range</t>
        </is>
      </c>
    </row>
    <row r="13">
      <c r="A13" s="3" t="inlineStr">
        <is>
          <t>Disclosure Of Intangible Assets [Line Items]</t>
        </is>
      </c>
    </row>
    <row r="14">
      <c r="A14" s="4" t="inlineStr">
        <is>
          <t>Useful lives</t>
        </is>
      </c>
      <c r="B14" s="4" t="inlineStr">
        <is>
          <t>20 years</t>
        </is>
      </c>
    </row>
    <row r="15">
      <c r="A15" s="4" t="inlineStr">
        <is>
          <t>Non-compete Agreements | Bottom of Range</t>
        </is>
      </c>
    </row>
    <row r="16">
      <c r="A16" s="3" t="inlineStr">
        <is>
          <t>Disclosure Of Intangible Assets [Line Items]</t>
        </is>
      </c>
    </row>
    <row r="17">
      <c r="A17" s="4" t="inlineStr">
        <is>
          <t>Useful lives</t>
        </is>
      </c>
      <c r="B17" s="4" t="inlineStr">
        <is>
          <t>3 years</t>
        </is>
      </c>
    </row>
    <row r="18">
      <c r="A18" s="4" t="inlineStr">
        <is>
          <t>Non-compete Agreements | Top of Range</t>
        </is>
      </c>
    </row>
    <row r="19">
      <c r="A19" s="3" t="inlineStr">
        <is>
          <t>Disclosure Of Intangible Assets [Line Items]</t>
        </is>
      </c>
    </row>
    <row r="20">
      <c r="A20" s="4" t="inlineStr">
        <is>
          <t>Useful lives</t>
        </is>
      </c>
      <c r="B20" s="4" t="inlineStr">
        <is>
          <t>10 years</t>
        </is>
      </c>
    </row>
    <row r="21">
      <c r="A21" s="4" t="inlineStr">
        <is>
          <t>Information Technology | Bottom of Range</t>
        </is>
      </c>
    </row>
    <row r="22">
      <c r="A22" s="3" t="inlineStr">
        <is>
          <t>Disclosure Of Intangible Assets [Line Items]</t>
        </is>
      </c>
    </row>
    <row r="23">
      <c r="A23" s="4" t="inlineStr">
        <is>
          <t>Useful lives</t>
        </is>
      </c>
      <c r="B23" s="4" t="inlineStr">
        <is>
          <t>5 years</t>
        </is>
      </c>
    </row>
    <row r="24">
      <c r="A24" s="4" t="inlineStr">
        <is>
          <t>Information Technology | Top of Range</t>
        </is>
      </c>
    </row>
    <row r="25">
      <c r="A25" s="3" t="inlineStr">
        <is>
          <t>Disclosure Of Intangible Assets [Line Items]</t>
        </is>
      </c>
    </row>
    <row r="26">
      <c r="A26" s="4" t="inlineStr">
        <is>
          <t>Useful lives</t>
        </is>
      </c>
      <c r="B26"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dditional Information (Details) $ in Millions</t>
        </is>
      </c>
      <c r="B1" s="2" t="inlineStr">
        <is>
          <t>Jan. 01, 2019USD ($)</t>
        </is>
      </c>
    </row>
    <row r="2">
      <c r="A2" s="3" t="inlineStr">
        <is>
          <t>Disclosure Of Significant Accounting Policies [Abstract]</t>
        </is>
      </c>
    </row>
    <row r="3">
      <c r="A3" s="4" t="inlineStr">
        <is>
          <t>Additional impact on provisions and retained earnings recognized for previously recorded straight-line rental costs under IAS 17</t>
        </is>
      </c>
      <c r="B3" s="9" t="n">
        <v>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 width="14" customWidth="1" min="5" max="5"/>
    <col width="13" customWidth="1" min="6" max="6"/>
    <col width="14" customWidth="1" min="7" max="7"/>
  </cols>
  <sheetData>
    <row r="1">
      <c r="A1" s="1" t="inlineStr">
        <is>
          <t>Significant Accounting Policies - Summary of Restatement (Details) - USD ($) $ in Thousands</t>
        </is>
      </c>
      <c r="B1" s="2" t="inlineStr">
        <is>
          <t>Dec. 31, 2020</t>
        </is>
      </c>
      <c r="C1" s="2" t="inlineStr">
        <is>
          <t>Dec. 31, 2019</t>
        </is>
      </c>
      <c r="E1" s="2" t="inlineStr">
        <is>
          <t>Jan. 01, 2019</t>
        </is>
      </c>
      <c r="G1" s="2" t="inlineStr">
        <is>
          <t>Dec. 31, 2018</t>
        </is>
      </c>
    </row>
    <row r="2">
      <c r="A2" s="3" t="inlineStr">
        <is>
          <t>Description Of Expected Impact Of Initial Application Of New Standards Or Interpretations [Line Items]</t>
        </is>
      </c>
    </row>
    <row r="3">
      <c r="A3" s="4" t="inlineStr">
        <is>
          <t>Property and equipment</t>
        </is>
      </c>
      <c r="B3" s="6" t="n">
        <v>1074428</v>
      </c>
      <c r="C3" s="6" t="n">
        <v>1125429</v>
      </c>
      <c r="D3" s="4" t="inlineStr">
        <is>
          <t>[1]</t>
        </is>
      </c>
      <c r="G3" s="6" t="n">
        <v>1023595</v>
      </c>
    </row>
    <row r="4">
      <c r="A4" s="4" t="inlineStr">
        <is>
          <t>Right-of-use assets</t>
        </is>
      </c>
      <c r="B4" s="5" t="n">
        <v>337285</v>
      </c>
      <c r="C4" s="5" t="n">
        <v>334168</v>
      </c>
      <c r="D4" s="4" t="inlineStr">
        <is>
          <t>[1]</t>
        </is>
      </c>
    </row>
    <row r="5">
      <c r="A5" s="4" t="inlineStr">
        <is>
          <t>Long-term debt (including current portion)</t>
        </is>
      </c>
      <c r="B5" s="5" t="n">
        <v>-829547</v>
      </c>
      <c r="C5" s="5" t="n">
        <v>-1302002</v>
      </c>
      <c r="D5" s="4" t="inlineStr">
        <is>
          <t>[1]</t>
        </is>
      </c>
      <c r="E5" s="6" t="n">
        <v>-1071751</v>
      </c>
    </row>
    <row r="6">
      <c r="A6" s="4" t="inlineStr">
        <is>
          <t>Lease liabilities (including current portion)</t>
        </is>
      </c>
      <c r="B6" s="5" t="n">
        <v>-355986</v>
      </c>
      <c r="C6" s="5" t="n">
        <v>-355591</v>
      </c>
    </row>
    <row r="7">
      <c r="A7" s="4" t="inlineStr">
        <is>
          <t>Deferred tax liabilities</t>
        </is>
      </c>
      <c r="B7" s="5" t="n">
        <v>-232712</v>
      </c>
      <c r="C7" s="5" t="n">
        <v>-240320</v>
      </c>
      <c r="D7" s="4" t="inlineStr">
        <is>
          <t>[1]</t>
        </is>
      </c>
      <c r="E7" s="5" t="n">
        <v>-212535</v>
      </c>
    </row>
    <row r="8">
      <c r="A8" s="4" t="inlineStr">
        <is>
          <t>Retained earnings</t>
        </is>
      </c>
      <c r="B8" s="6" t="n">
        <v>805068</v>
      </c>
      <c r="C8" s="6" t="n">
        <v>634226</v>
      </c>
      <c r="D8" s="4" t="inlineStr">
        <is>
          <t>[1]</t>
        </is>
      </c>
    </row>
    <row r="9">
      <c r="A9" s="4" t="inlineStr">
        <is>
          <t>Previously Reported IFRS 16</t>
        </is>
      </c>
    </row>
    <row r="10">
      <c r="A10" s="3" t="inlineStr">
        <is>
          <t>Description Of Expected Impact Of Initial Application Of New Standards Or Interpretations [Line Items]</t>
        </is>
      </c>
    </row>
    <row r="11">
      <c r="A11" s="4" t="inlineStr">
        <is>
          <t>Property and equipment</t>
        </is>
      </c>
      <c r="E11" s="5" t="n">
        <v>1023595</v>
      </c>
      <c r="F11" s="4" t="inlineStr">
        <is>
          <t>[1]</t>
        </is>
      </c>
      <c r="G11" s="5" t="n">
        <v>1023595</v>
      </c>
    </row>
    <row r="12">
      <c r="A12" s="4" t="inlineStr">
        <is>
          <t>Provisions (including current portion)</t>
        </is>
      </c>
      <c r="G12" s="5" t="n">
        <v>-49747</v>
      </c>
    </row>
    <row r="13">
      <c r="A13" s="4" t="inlineStr">
        <is>
          <t>Long-term debt (including current portion)</t>
        </is>
      </c>
      <c r="E13" s="5" t="n">
        <v>-1071751</v>
      </c>
      <c r="F13" s="4" t="inlineStr">
        <is>
          <t>[1]</t>
        </is>
      </c>
      <c r="G13" s="5" t="n">
        <v>-1161430</v>
      </c>
    </row>
    <row r="14">
      <c r="A14" s="4" t="inlineStr">
        <is>
          <t>Deferred tax liabilities</t>
        </is>
      </c>
      <c r="E14" s="5" t="n">
        <v>-212535</v>
      </c>
      <c r="F14" s="4" t="inlineStr">
        <is>
          <t>[1]</t>
        </is>
      </c>
      <c r="G14" s="5" t="n">
        <v>-212535</v>
      </c>
    </row>
    <row r="15">
      <c r="A15" s="4" t="inlineStr">
        <is>
          <t>Retained earnings</t>
        </is>
      </c>
      <c r="E15" s="5" t="n">
        <v>639597</v>
      </c>
      <c r="F15" s="4" t="inlineStr">
        <is>
          <t>[1]</t>
        </is>
      </c>
      <c r="G15" s="5" t="n">
        <v>-639597</v>
      </c>
    </row>
    <row r="16">
      <c r="A16" s="4" t="inlineStr">
        <is>
          <t>Adjustments</t>
        </is>
      </c>
    </row>
    <row r="17">
      <c r="A17" s="3" t="inlineStr">
        <is>
          <t>Description Of Expected Impact Of Initial Application Of New Standards Or Interpretations [Line Items]</t>
        </is>
      </c>
    </row>
    <row r="18">
      <c r="A18" s="4" t="inlineStr">
        <is>
          <t>Property and equipment</t>
        </is>
      </c>
      <c r="G18" s="5" t="n">
        <v>-19406</v>
      </c>
    </row>
    <row r="19">
      <c r="A19" s="4" t="inlineStr">
        <is>
          <t>Right-of-use assets</t>
        </is>
      </c>
      <c r="G19" s="5" t="n">
        <v>341505</v>
      </c>
    </row>
    <row r="20">
      <c r="A20" s="4" t="inlineStr">
        <is>
          <t>Provisions (including current portion)</t>
        </is>
      </c>
      <c r="G20" s="5" t="n">
        <v>6092</v>
      </c>
    </row>
    <row r="21">
      <c r="A21" s="4" t="inlineStr">
        <is>
          <t>Long-term debt (including current portion)</t>
        </is>
      </c>
      <c r="G21" s="5" t="n">
        <v>6718</v>
      </c>
    </row>
    <row r="22">
      <c r="A22" s="4" t="inlineStr">
        <is>
          <t>Lease liabilities (including current portion)</t>
        </is>
      </c>
      <c r="G22" s="5" t="n">
        <v>-361107</v>
      </c>
    </row>
    <row r="23">
      <c r="A23" s="4" t="inlineStr">
        <is>
          <t>Deferred tax liabilities</t>
        </is>
      </c>
      <c r="G23" s="5" t="n">
        <v>7376</v>
      </c>
    </row>
    <row r="24">
      <c r="A24" s="4" t="inlineStr">
        <is>
          <t>Retained earnings</t>
        </is>
      </c>
      <c r="G24" s="6" t="n">
        <v>18880</v>
      </c>
    </row>
    <row r="25">
      <c r="A25" s="4" t="inlineStr">
        <is>
          <t>IFRS 16</t>
        </is>
      </c>
    </row>
    <row r="26">
      <c r="A26" s="3" t="inlineStr">
        <is>
          <t>Description Of Expected Impact Of Initial Application Of New Standards Or Interpretations [Line Items]</t>
        </is>
      </c>
    </row>
    <row r="27">
      <c r="A27" s="4" t="inlineStr">
        <is>
          <t>Property and equipment</t>
        </is>
      </c>
      <c r="E27" s="5" t="n">
        <v>1004189</v>
      </c>
    </row>
    <row r="28">
      <c r="A28" s="4" t="inlineStr">
        <is>
          <t>Right-of-use assets</t>
        </is>
      </c>
      <c r="E28" s="5" t="n">
        <v>341505</v>
      </c>
    </row>
    <row r="29">
      <c r="A29" s="4" t="inlineStr">
        <is>
          <t>Provisions (including current portion)</t>
        </is>
      </c>
      <c r="E29" s="5" t="n">
        <v>-43655</v>
      </c>
    </row>
    <row r="30">
      <c r="A30" s="4" t="inlineStr">
        <is>
          <t>Long-term debt (including current portion)</t>
        </is>
      </c>
      <c r="E30" s="5" t="n">
        <v>-1154712</v>
      </c>
    </row>
    <row r="31">
      <c r="A31" s="4" t="inlineStr">
        <is>
          <t>Lease liabilities (including current portion)</t>
        </is>
      </c>
      <c r="E31" s="5" t="n">
        <v>-361107</v>
      </c>
    </row>
    <row r="32">
      <c r="A32" s="4" t="inlineStr">
        <is>
          <t>Deferred tax liabilities</t>
        </is>
      </c>
      <c r="E32" s="5" t="n">
        <v>-205159</v>
      </c>
    </row>
    <row r="33">
      <c r="A33" s="4" t="inlineStr">
        <is>
          <t>Retained earnings</t>
        </is>
      </c>
      <c r="E33" s="6" t="n">
        <v>-620717</v>
      </c>
    </row>
    <row r="34"/>
    <row r="35">
      <c r="A35" s="4" t="inlineStr">
        <is>
          <t>[1]</t>
        </is>
      </c>
      <c r="B35" s="4" t="inlineStr">
        <is>
          <t>Recasted for change in presentation currency (see note 2c))</t>
        </is>
      </c>
    </row>
  </sheetData>
  <mergeCells count="4">
    <mergeCell ref="C1:D1"/>
    <mergeCell ref="E1:F1"/>
    <mergeCell ref="A34:G34"/>
    <mergeCell ref="B35:G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Groups Operating Lease Obligations (Details) - USD ($) $ in Thousands</t>
        </is>
      </c>
      <c r="B1" s="2" t="inlineStr">
        <is>
          <t>Dec. 31, 2020</t>
        </is>
      </c>
      <c r="C1" s="2" t="inlineStr">
        <is>
          <t>Dec. 31, 2019</t>
        </is>
      </c>
      <c r="D1" s="2" t="inlineStr">
        <is>
          <t>Jan. 01, 2019</t>
        </is>
      </c>
      <c r="E1" s="2" t="inlineStr">
        <is>
          <t>Dec. 31, 2018</t>
        </is>
      </c>
    </row>
    <row r="2">
      <c r="A2" s="3" t="inlineStr">
        <is>
          <t>Lease Liabilities [Line Items]</t>
        </is>
      </c>
    </row>
    <row r="3">
      <c r="A3" s="4" t="inlineStr">
        <is>
          <t>Operating lease commitment as at December 31, 2018</t>
        </is>
      </c>
      <c r="E3" s="6" t="n">
        <v>370995</v>
      </c>
    </row>
    <row r="4">
      <c r="A4" s="4" t="inlineStr">
        <is>
          <t>Finance lease liability as at December 31, 2018</t>
        </is>
      </c>
      <c r="E4" s="6" t="n">
        <v>6717</v>
      </c>
    </row>
    <row r="5">
      <c r="A5" s="4" t="inlineStr">
        <is>
          <t>Lease liabilities recognized at January 1, 2019</t>
        </is>
      </c>
      <c r="B5" s="6" t="n">
        <v>355986</v>
      </c>
      <c r="C5" s="6" t="n">
        <v>355591</v>
      </c>
    </row>
    <row r="6">
      <c r="A6" s="4" t="inlineStr">
        <is>
          <t>IFRS 16</t>
        </is>
      </c>
    </row>
    <row r="7">
      <c r="A7" s="3" t="inlineStr">
        <is>
          <t>Lease Liabilities [Line Items]</t>
        </is>
      </c>
    </row>
    <row r="8">
      <c r="A8" s="4" t="inlineStr">
        <is>
          <t>Discounted using the incremental borrowing rate at January 1, 2019</t>
        </is>
      </c>
      <c r="D8" s="6" t="n">
        <v>-53249</v>
      </c>
    </row>
    <row r="9">
      <c r="A9" s="4" t="inlineStr">
        <is>
          <t>Recognition exemption for short-term leases</t>
        </is>
      </c>
      <c r="D9" s="5" t="n">
        <v>-11469</v>
      </c>
    </row>
    <row r="10">
      <c r="A10" s="4" t="inlineStr">
        <is>
          <t>Extension options reasonably certain to be exercised</t>
        </is>
      </c>
      <c r="D10" s="5" t="n">
        <v>48113</v>
      </c>
    </row>
    <row r="11">
      <c r="A11" s="4" t="inlineStr">
        <is>
          <t>Lease liabilities recognized at January 1, 2019</t>
        </is>
      </c>
      <c r="D11" s="6" t="n">
        <v>3611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egment Reporting - Information Regarding Results of Reportable Segment (Details) - USD ($) $ in Thousands</t>
        </is>
      </c>
      <c r="B1" s="2" t="inlineStr">
        <is>
          <t>12 Months Ended</t>
        </is>
      </c>
    </row>
    <row r="2">
      <c r="B2" s="2" t="inlineStr">
        <is>
          <t>Dec. 31, 2020</t>
        </is>
      </c>
      <c r="C2" s="2" t="inlineStr">
        <is>
          <t>Dec. 31, 2019</t>
        </is>
      </c>
      <c r="E2" s="2" t="inlineStr">
        <is>
          <t>Dec. 31, 2018</t>
        </is>
      </c>
    </row>
    <row r="3">
      <c r="A3" s="3" t="inlineStr">
        <is>
          <t>Disclosure Of Operating Segments [Line Items]</t>
        </is>
      </c>
    </row>
    <row r="4">
      <c r="A4" s="4" t="inlineStr">
        <is>
          <t>External revenue</t>
        </is>
      </c>
      <c r="B4" s="6" t="n">
        <v>3484303</v>
      </c>
      <c r="C4" s="6" t="n">
        <v>3477576</v>
      </c>
    </row>
    <row r="5">
      <c r="A5" s="4" t="inlineStr">
        <is>
          <t>External fuel surcharge</t>
        </is>
      </c>
      <c r="B5" s="5" t="n">
        <v>296831</v>
      </c>
      <c r="C5" s="5" t="n">
        <v>425969</v>
      </c>
    </row>
    <row r="6">
      <c r="A6" s="4" t="inlineStr">
        <is>
          <t>Total revenue</t>
        </is>
      </c>
      <c r="B6" s="5" t="n">
        <v>3781134</v>
      </c>
      <c r="C6" s="5" t="n">
        <v>3903545</v>
      </c>
      <c r="D6" s="4" t="inlineStr">
        <is>
          <t>[1]</t>
        </is>
      </c>
    </row>
    <row r="7">
      <c r="A7" s="4" t="inlineStr">
        <is>
          <t>Operating income (loss)</t>
        </is>
      </c>
      <c r="B7" s="5" t="n">
        <v>416567</v>
      </c>
      <c r="C7" s="5" t="n">
        <v>382868</v>
      </c>
      <c r="D7" s="4" t="inlineStr">
        <is>
          <t>[1]</t>
        </is>
      </c>
    </row>
    <row r="8">
      <c r="A8" s="4" t="inlineStr">
        <is>
          <t>Depreciation and amortization</t>
        </is>
      </c>
      <c r="B8" s="5" t="n">
        <v>299229</v>
      </c>
      <c r="C8" s="5" t="n">
        <v>295747</v>
      </c>
    </row>
    <row r="9">
      <c r="A9" s="4" t="inlineStr">
        <is>
          <t>Gain (loss) on sale of land and buildings</t>
        </is>
      </c>
      <c r="B9" s="5" t="n">
        <v>-6</v>
      </c>
      <c r="C9" s="5" t="n">
        <v>9</v>
      </c>
    </row>
    <row r="10">
      <c r="A10" s="4" t="inlineStr">
        <is>
          <t>Gain (loss) on sale of assets held for sale</t>
        </is>
      </c>
      <c r="B10" s="5" t="n">
        <v>11899</v>
      </c>
      <c r="C10" s="5" t="n">
        <v>21571</v>
      </c>
    </row>
    <row r="11">
      <c r="A11" s="4" t="inlineStr">
        <is>
          <t>Gain on sale of business</t>
        </is>
      </c>
      <c r="B11" s="5" t="n">
        <v>306</v>
      </c>
    </row>
    <row r="12">
      <c r="A12" s="4" t="inlineStr">
        <is>
          <t>Bargain purchase gain</t>
        </is>
      </c>
      <c r="B12" s="5" t="n">
        <v>4008</v>
      </c>
      <c r="C12" s="5" t="n">
        <v>8014</v>
      </c>
      <c r="D12" s="4" t="inlineStr">
        <is>
          <t>[1]</t>
        </is>
      </c>
    </row>
    <row r="13">
      <c r="A13" s="4" t="inlineStr">
        <is>
          <t>Intangible assets</t>
        </is>
      </c>
      <c r="B13" s="5" t="n">
        <v>1749773</v>
      </c>
      <c r="C13" s="5" t="n">
        <v>1505160</v>
      </c>
      <c r="D13" s="4" t="inlineStr">
        <is>
          <t>[2]</t>
        </is>
      </c>
      <c r="E13" s="6" t="n">
        <v>1393854</v>
      </c>
    </row>
    <row r="14">
      <c r="A14" s="4" t="inlineStr">
        <is>
          <t>Total assets</t>
        </is>
      </c>
      <c r="B14" s="5" t="n">
        <v>3849364</v>
      </c>
      <c r="C14" s="5" t="n">
        <v>3508820</v>
      </c>
      <c r="D14" s="4" t="inlineStr">
        <is>
          <t>[2]</t>
        </is>
      </c>
    </row>
    <row r="15">
      <c r="A15" s="4" t="inlineStr">
        <is>
          <t>Total liabilities</t>
        </is>
      </c>
      <c r="B15" s="5" t="n">
        <v>2059187</v>
      </c>
      <c r="C15" s="5" t="n">
        <v>2349528</v>
      </c>
      <c r="D15" s="4" t="inlineStr">
        <is>
          <t>[2]</t>
        </is>
      </c>
    </row>
    <row r="16">
      <c r="A16" s="4" t="inlineStr">
        <is>
          <t>Additions to property and equipment</t>
        </is>
      </c>
      <c r="B16" s="5" t="n">
        <v>142814</v>
      </c>
      <c r="C16" s="5" t="n">
        <v>263698</v>
      </c>
    </row>
    <row r="17">
      <c r="A17" s="4" t="inlineStr">
        <is>
          <t>Operating Segments | Package and Courier</t>
        </is>
      </c>
    </row>
    <row r="18">
      <c r="A18" s="3" t="inlineStr">
        <is>
          <t>Disclosure Of Operating Segments [Line Items]</t>
        </is>
      </c>
    </row>
    <row r="19">
      <c r="A19" s="4" t="inlineStr">
        <is>
          <t>External revenue</t>
        </is>
      </c>
      <c r="B19" s="5" t="n">
        <v>478707</v>
      </c>
      <c r="C19" s="5" t="n">
        <v>470192</v>
      </c>
    </row>
    <row r="20">
      <c r="A20" s="4" t="inlineStr">
        <is>
          <t>External fuel surcharge</t>
        </is>
      </c>
      <c r="B20" s="5" t="n">
        <v>47393</v>
      </c>
      <c r="C20" s="5" t="n">
        <v>65515</v>
      </c>
    </row>
    <row r="21">
      <c r="A21" s="4" t="inlineStr">
        <is>
          <t>Inter-segment revenue and fuel surcharge</t>
        </is>
      </c>
      <c r="B21" s="5" t="n">
        <v>3055</v>
      </c>
      <c r="C21" s="5" t="n">
        <v>3903</v>
      </c>
    </row>
    <row r="22">
      <c r="A22" s="4" t="inlineStr">
        <is>
          <t>Total revenue</t>
        </is>
      </c>
      <c r="B22" s="5" t="n">
        <v>529155</v>
      </c>
      <c r="C22" s="5" t="n">
        <v>539610</v>
      </c>
    </row>
    <row r="23">
      <c r="A23" s="4" t="inlineStr">
        <is>
          <t>Operating income (loss)</t>
        </is>
      </c>
      <c r="B23" s="5" t="n">
        <v>78753</v>
      </c>
      <c r="C23" s="5" t="n">
        <v>82228</v>
      </c>
    </row>
    <row r="24">
      <c r="A24" s="4" t="inlineStr">
        <is>
          <t>Depreciation and amortization</t>
        </is>
      </c>
      <c r="B24" s="5" t="n">
        <v>25357</v>
      </c>
      <c r="C24" s="5" t="n">
        <v>24893</v>
      </c>
    </row>
    <row r="25">
      <c r="A25" s="4" t="inlineStr">
        <is>
          <t>Gain (loss) on sale of assets held for sale</t>
        </is>
      </c>
      <c r="B25" s="5" t="n">
        <v>91</v>
      </c>
      <c r="C25" s="5" t="n">
        <v>843</v>
      </c>
    </row>
    <row r="26">
      <c r="A26" s="4" t="inlineStr">
        <is>
          <t>Intangible assets</t>
        </is>
      </c>
      <c r="B26" s="5" t="n">
        <v>193288</v>
      </c>
      <c r="C26" s="5" t="n">
        <v>190135</v>
      </c>
    </row>
    <row r="27">
      <c r="A27" s="4" t="inlineStr">
        <is>
          <t>Total assets</t>
        </is>
      </c>
      <c r="B27" s="5" t="n">
        <v>387919</v>
      </c>
      <c r="C27" s="5" t="n">
        <v>371037</v>
      </c>
    </row>
    <row r="28">
      <c r="A28" s="4" t="inlineStr">
        <is>
          <t>Total liabilities</t>
        </is>
      </c>
      <c r="B28" s="5" t="n">
        <v>123970</v>
      </c>
      <c r="C28" s="5" t="n">
        <v>119642</v>
      </c>
    </row>
    <row r="29">
      <c r="A29" s="4" t="inlineStr">
        <is>
          <t>Additions to property and equipment</t>
        </is>
      </c>
      <c r="B29" s="5" t="n">
        <v>17304</v>
      </c>
      <c r="C29" s="5" t="n">
        <v>13404</v>
      </c>
    </row>
    <row r="30">
      <c r="A30" s="4" t="inlineStr">
        <is>
          <t>Operating Segments | Less-Than-Truckload</t>
        </is>
      </c>
    </row>
    <row r="31">
      <c r="A31" s="3" t="inlineStr">
        <is>
          <t>Disclosure Of Operating Segments [Line Items]</t>
        </is>
      </c>
    </row>
    <row r="32">
      <c r="A32" s="4" t="inlineStr">
        <is>
          <t>External revenue</t>
        </is>
      </c>
      <c r="B32" s="5" t="n">
        <v>516720</v>
      </c>
      <c r="C32" s="5" t="n">
        <v>619949</v>
      </c>
    </row>
    <row r="33">
      <c r="A33" s="4" t="inlineStr">
        <is>
          <t>External fuel surcharge</t>
        </is>
      </c>
      <c r="B33" s="5" t="n">
        <v>66144</v>
      </c>
      <c r="C33" s="5" t="n">
        <v>99538</v>
      </c>
    </row>
    <row r="34">
      <c r="A34" s="4" t="inlineStr">
        <is>
          <t>Inter-segment revenue and fuel surcharge</t>
        </is>
      </c>
      <c r="B34" s="5" t="n">
        <v>6371</v>
      </c>
      <c r="C34" s="5" t="n">
        <v>7761</v>
      </c>
    </row>
    <row r="35">
      <c r="A35" s="4" t="inlineStr">
        <is>
          <t>Total revenue</t>
        </is>
      </c>
      <c r="B35" s="5" t="n">
        <v>589235</v>
      </c>
      <c r="C35" s="5" t="n">
        <v>727248</v>
      </c>
    </row>
    <row r="36">
      <c r="A36" s="4" t="inlineStr">
        <is>
          <t>Operating income (loss)</t>
        </is>
      </c>
      <c r="B36" s="5" t="n">
        <v>87950</v>
      </c>
      <c r="C36" s="5" t="n">
        <v>82230</v>
      </c>
    </row>
    <row r="37">
      <c r="A37" s="4" t="inlineStr">
        <is>
          <t>Depreciation and amortization</t>
        </is>
      </c>
      <c r="B37" s="5" t="n">
        <v>50354</v>
      </c>
      <c r="C37" s="5" t="n">
        <v>52920</v>
      </c>
    </row>
    <row r="38">
      <c r="A38" s="4" t="inlineStr">
        <is>
          <t>Gain (loss) on sale of land and buildings</t>
        </is>
      </c>
      <c r="B38" s="5" t="n">
        <v>-1</v>
      </c>
    </row>
    <row r="39">
      <c r="A39" s="4" t="inlineStr">
        <is>
          <t>Gain (loss) on sale of assets held for sale</t>
        </is>
      </c>
      <c r="B39" s="5" t="n">
        <v>-56</v>
      </c>
      <c r="C39" s="5" t="n">
        <v>8509</v>
      </c>
    </row>
    <row r="40">
      <c r="A40" s="4" t="inlineStr">
        <is>
          <t>Intangible assets</t>
        </is>
      </c>
      <c r="B40" s="5" t="n">
        <v>189579</v>
      </c>
      <c r="C40" s="5" t="n">
        <v>188448</v>
      </c>
    </row>
    <row r="41">
      <c r="A41" s="4" t="inlineStr">
        <is>
          <t>Total assets</t>
        </is>
      </c>
      <c r="B41" s="5" t="n">
        <v>593653</v>
      </c>
      <c r="C41" s="5" t="n">
        <v>595806</v>
      </c>
    </row>
    <row r="42">
      <c r="A42" s="4" t="inlineStr">
        <is>
          <t>Total liabilities</t>
        </is>
      </c>
      <c r="B42" s="5" t="n">
        <v>219234</v>
      </c>
      <c r="C42" s="5" t="n">
        <v>230282</v>
      </c>
    </row>
    <row r="43">
      <c r="A43" s="4" t="inlineStr">
        <is>
          <t>Additions to property and equipment</t>
        </is>
      </c>
      <c r="B43" s="5" t="n">
        <v>22829</v>
      </c>
      <c r="C43" s="5" t="n">
        <v>49553</v>
      </c>
    </row>
    <row r="44">
      <c r="A44" s="4" t="inlineStr">
        <is>
          <t>Operating Segments | Truckload</t>
        </is>
      </c>
    </row>
    <row r="45">
      <c r="A45" s="3" t="inlineStr">
        <is>
          <t>Disclosure Of Operating Segments [Line Items]</t>
        </is>
      </c>
    </row>
    <row r="46">
      <c r="A46" s="4" t="inlineStr">
        <is>
          <t>External revenue</t>
        </is>
      </c>
      <c r="B46" s="5" t="n">
        <v>1569835</v>
      </c>
      <c r="C46" s="5" t="n">
        <v>1645025</v>
      </c>
    </row>
    <row r="47">
      <c r="A47" s="4" t="inlineStr">
        <is>
          <t>External fuel surcharge</t>
        </is>
      </c>
      <c r="B47" s="5" t="n">
        <v>161680</v>
      </c>
      <c r="C47" s="5" t="n">
        <v>231470</v>
      </c>
    </row>
    <row r="48">
      <c r="A48" s="4" t="inlineStr">
        <is>
          <t>Inter-segment revenue and fuel surcharge</t>
        </is>
      </c>
      <c r="B48" s="5" t="n">
        <v>16844</v>
      </c>
      <c r="C48" s="5" t="n">
        <v>15060</v>
      </c>
    </row>
    <row r="49">
      <c r="A49" s="4" t="inlineStr">
        <is>
          <t>Total revenue</t>
        </is>
      </c>
      <c r="B49" s="5" t="n">
        <v>1748359</v>
      </c>
      <c r="C49" s="5" t="n">
        <v>1891555</v>
      </c>
    </row>
    <row r="50">
      <c r="A50" s="4" t="inlineStr">
        <is>
          <t>Operating income (loss)</t>
        </is>
      </c>
      <c r="B50" s="5" t="n">
        <v>206346</v>
      </c>
      <c r="C50" s="5" t="n">
        <v>192172</v>
      </c>
    </row>
    <row r="51">
      <c r="A51" s="4" t="inlineStr">
        <is>
          <t>Depreciation and amortization</t>
        </is>
      </c>
      <c r="B51" s="5" t="n">
        <v>188979</v>
      </c>
      <c r="C51" s="5" t="n">
        <v>182817</v>
      </c>
    </row>
    <row r="52">
      <c r="A52" s="4" t="inlineStr">
        <is>
          <t>Gain (loss) on sale of land and buildings</t>
        </is>
      </c>
      <c r="C52" s="5" t="n">
        <v>9</v>
      </c>
    </row>
    <row r="53">
      <c r="A53" s="4" t="inlineStr">
        <is>
          <t>Gain (loss) on sale of assets held for sale</t>
        </is>
      </c>
      <c r="B53" s="5" t="n">
        <v>11864</v>
      </c>
      <c r="C53" s="5" t="n">
        <v>12339</v>
      </c>
    </row>
    <row r="54">
      <c r="A54" s="4" t="inlineStr">
        <is>
          <t>Gain on sale of business</t>
        </is>
      </c>
      <c r="B54" s="5" t="n">
        <v>306</v>
      </c>
    </row>
    <row r="55">
      <c r="A55" s="4" t="inlineStr">
        <is>
          <t>Intangible assets</t>
        </is>
      </c>
      <c r="B55" s="5" t="n">
        <v>907170</v>
      </c>
      <c r="C55" s="5" t="n">
        <v>860671</v>
      </c>
    </row>
    <row r="56">
      <c r="A56" s="4" t="inlineStr">
        <is>
          <t>Total assets</t>
        </is>
      </c>
      <c r="B56" s="5" t="n">
        <v>2100900</v>
      </c>
      <c r="C56" s="5" t="n">
        <v>2067191</v>
      </c>
    </row>
    <row r="57">
      <c r="A57" s="4" t="inlineStr">
        <is>
          <t>Total liabilities</t>
        </is>
      </c>
      <c r="B57" s="5" t="n">
        <v>478630</v>
      </c>
      <c r="C57" s="5" t="n">
        <v>417545</v>
      </c>
    </row>
    <row r="58">
      <c r="A58" s="4" t="inlineStr">
        <is>
          <t>Additions to property and equipment</t>
        </is>
      </c>
      <c r="B58" s="5" t="n">
        <v>101477</v>
      </c>
      <c r="C58" s="5" t="n">
        <v>192820</v>
      </c>
    </row>
    <row r="59">
      <c r="A59" s="4" t="inlineStr">
        <is>
          <t>Operating Segments | Logistics</t>
        </is>
      </c>
    </row>
    <row r="60">
      <c r="A60" s="3" t="inlineStr">
        <is>
          <t>Disclosure Of Operating Segments [Line Items]</t>
        </is>
      </c>
    </row>
    <row r="61">
      <c r="A61" s="4" t="inlineStr">
        <is>
          <t>External revenue</t>
        </is>
      </c>
      <c r="B61" s="5" t="n">
        <v>919041</v>
      </c>
      <c r="C61" s="5" t="n">
        <v>742410</v>
      </c>
    </row>
    <row r="62">
      <c r="A62" s="4" t="inlineStr">
        <is>
          <t>External fuel surcharge</t>
        </is>
      </c>
      <c r="B62" s="5" t="n">
        <v>21614</v>
      </c>
      <c r="C62" s="5" t="n">
        <v>29446</v>
      </c>
    </row>
    <row r="63">
      <c r="A63" s="4" t="inlineStr">
        <is>
          <t>Inter-segment revenue and fuel surcharge</t>
        </is>
      </c>
      <c r="B63" s="5" t="n">
        <v>4475</v>
      </c>
      <c r="C63" s="5" t="n">
        <v>2977</v>
      </c>
    </row>
    <row r="64">
      <c r="A64" s="4" t="inlineStr">
        <is>
          <t>Total revenue</t>
        </is>
      </c>
      <c r="B64" s="5" t="n">
        <v>945130</v>
      </c>
      <c r="C64" s="5" t="n">
        <v>774833</v>
      </c>
    </row>
    <row r="65">
      <c r="A65" s="4" t="inlineStr">
        <is>
          <t>Operating income (loss)</t>
        </is>
      </c>
      <c r="B65" s="5" t="n">
        <v>84459</v>
      </c>
      <c r="C65" s="5" t="n">
        <v>57447</v>
      </c>
    </row>
    <row r="66">
      <c r="A66" s="4" t="inlineStr">
        <is>
          <t>Depreciation and amortization</t>
        </is>
      </c>
      <c r="B66" s="5" t="n">
        <v>33429</v>
      </c>
      <c r="C66" s="5" t="n">
        <v>33597</v>
      </c>
    </row>
    <row r="67">
      <c r="A67" s="4" t="inlineStr">
        <is>
          <t>Gain (loss) on sale of land and buildings</t>
        </is>
      </c>
      <c r="B67" s="5" t="n">
        <v>-5</v>
      </c>
    </row>
    <row r="68">
      <c r="A68" s="4" t="inlineStr">
        <is>
          <t>Bargain purchase gain</t>
        </is>
      </c>
      <c r="B68" s="5" t="n">
        <v>4008</v>
      </c>
    </row>
    <row r="69">
      <c r="A69" s="4" t="inlineStr">
        <is>
          <t>Intangible assets</t>
        </is>
      </c>
      <c r="B69" s="5" t="n">
        <v>457098</v>
      </c>
      <c r="C69" s="5" t="n">
        <v>262691</v>
      </c>
    </row>
    <row r="70">
      <c r="A70" s="4" t="inlineStr">
        <is>
          <t>Total assets</t>
        </is>
      </c>
      <c r="B70" s="5" t="n">
        <v>729690</v>
      </c>
      <c r="C70" s="5" t="n">
        <v>421843</v>
      </c>
    </row>
    <row r="71">
      <c r="A71" s="4" t="inlineStr">
        <is>
          <t>Total liabilities</t>
        </is>
      </c>
      <c r="B71" s="5" t="n">
        <v>226218</v>
      </c>
      <c r="C71" s="5" t="n">
        <v>128013</v>
      </c>
    </row>
    <row r="72">
      <c r="A72" s="4" t="inlineStr">
        <is>
          <t>Additions to property and equipment</t>
        </is>
      </c>
      <c r="B72" s="5" t="n">
        <v>760</v>
      </c>
      <c r="C72" s="5" t="n">
        <v>2224</v>
      </c>
    </row>
    <row r="73">
      <c r="A73" s="4" t="inlineStr">
        <is>
          <t>Corporate</t>
        </is>
      </c>
    </row>
    <row r="74">
      <c r="A74" s="3" t="inlineStr">
        <is>
          <t>Disclosure Of Operating Segments [Line Items]</t>
        </is>
      </c>
    </row>
    <row r="75">
      <c r="A75" s="4" t="inlineStr">
        <is>
          <t>Operating income (loss)</t>
        </is>
      </c>
      <c r="B75" s="5" t="n">
        <v>-40941</v>
      </c>
      <c r="C75" s="5" t="n">
        <v>-31209</v>
      </c>
    </row>
    <row r="76">
      <c r="A76" s="4" t="inlineStr">
        <is>
          <t>Depreciation and amortization</t>
        </is>
      </c>
      <c r="B76" s="5" t="n">
        <v>1110</v>
      </c>
      <c r="C76" s="5" t="n">
        <v>1520</v>
      </c>
    </row>
    <row r="77">
      <c r="A77" s="4" t="inlineStr">
        <is>
          <t>Gain (loss) on sale of assets held for sale</t>
        </is>
      </c>
      <c r="C77" s="5" t="n">
        <v>-120</v>
      </c>
    </row>
    <row r="78">
      <c r="A78" s="4" t="inlineStr">
        <is>
          <t>Intangible assets</t>
        </is>
      </c>
      <c r="B78" s="5" t="n">
        <v>2638</v>
      </c>
      <c r="C78" s="5" t="n">
        <v>3215</v>
      </c>
    </row>
    <row r="79">
      <c r="A79" s="4" t="inlineStr">
        <is>
          <t>Total assets</t>
        </is>
      </c>
      <c r="B79" s="5" t="n">
        <v>37202</v>
      </c>
      <c r="C79" s="5" t="n">
        <v>52943</v>
      </c>
    </row>
    <row r="80">
      <c r="A80" s="4" t="inlineStr">
        <is>
          <t>Total liabilities</t>
        </is>
      </c>
      <c r="B80" s="5" t="n">
        <v>1011268</v>
      </c>
      <c r="C80" s="5" t="n">
        <v>1454047</v>
      </c>
    </row>
    <row r="81">
      <c r="A81" s="4" t="inlineStr">
        <is>
          <t>Additions to property and equipment</t>
        </is>
      </c>
      <c r="B81" s="5" t="n">
        <v>444</v>
      </c>
      <c r="C81" s="5" t="n">
        <v>5697</v>
      </c>
    </row>
    <row r="82">
      <c r="A82" s="4" t="inlineStr">
        <is>
          <t>Eliminations</t>
        </is>
      </c>
    </row>
    <row r="83">
      <c r="A83" s="3" t="inlineStr">
        <is>
          <t>Disclosure Of Operating Segments [Line Items]</t>
        </is>
      </c>
    </row>
    <row r="84">
      <c r="A84" s="4" t="inlineStr">
        <is>
          <t>Inter-segment revenue and fuel surcharge</t>
        </is>
      </c>
      <c r="B84" s="5" t="n">
        <v>-30745</v>
      </c>
      <c r="C84" s="5" t="n">
        <v>-29701</v>
      </c>
    </row>
    <row r="85">
      <c r="A85" s="4" t="inlineStr">
        <is>
          <t>Total revenue</t>
        </is>
      </c>
      <c r="B85" s="5" t="n">
        <v>-30745</v>
      </c>
      <c r="C85" s="6" t="n">
        <v>-29701</v>
      </c>
    </row>
    <row r="86">
      <c r="A86" s="4" t="inlineStr">
        <is>
          <t>Total liabilities</t>
        </is>
      </c>
      <c r="B86" s="6" t="n">
        <v>-133</v>
      </c>
    </row>
    <row r="87"/>
    <row r="88">
      <c r="A88" s="4" t="inlineStr">
        <is>
          <t>[1]</t>
        </is>
      </c>
      <c r="B88" s="4" t="inlineStr">
        <is>
          <t>Recasted for changes in presentation currency (see note 2c)) and mark-to-market gain (loss) on deferred share units presentation (see note 24)</t>
        </is>
      </c>
    </row>
    <row r="89">
      <c r="A89" s="4" t="inlineStr">
        <is>
          <t>[2]</t>
        </is>
      </c>
      <c r="B89" s="4" t="inlineStr">
        <is>
          <t>Recasted for change in presentation currency (see note 2c))</t>
        </is>
      </c>
    </row>
  </sheetData>
  <mergeCells count="6">
    <mergeCell ref="A1:A2"/>
    <mergeCell ref="B1:D1"/>
    <mergeCell ref="C2:D2"/>
    <mergeCell ref="A87:E87"/>
    <mergeCell ref="B88:E88"/>
    <mergeCell ref="B89:E8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 Reporting - Summary of Revenue Attributed to Geographical Locations (Details) - USD ($) $ in Thousands</t>
        </is>
      </c>
      <c r="B1" s="2" t="inlineStr">
        <is>
          <t>12 Months Ended</t>
        </is>
      </c>
    </row>
    <row r="2">
      <c r="B2" s="2" t="inlineStr">
        <is>
          <t>Dec. 31, 2020</t>
        </is>
      </c>
      <c r="C2" s="2" t="inlineStr">
        <is>
          <t>Dec. 31, 2019</t>
        </is>
      </c>
    </row>
    <row r="3">
      <c r="A3" s="3" t="inlineStr">
        <is>
          <t>Disclosure Of Geographical Areas [Line Items]</t>
        </is>
      </c>
    </row>
    <row r="4">
      <c r="A4" s="4" t="inlineStr">
        <is>
          <t>Total revenue</t>
        </is>
      </c>
      <c r="B4" s="6" t="n">
        <v>3781134</v>
      </c>
      <c r="C4" s="6" t="n">
        <v>3903545</v>
      </c>
      <c r="D4" s="4" t="inlineStr">
        <is>
          <t>[1]</t>
        </is>
      </c>
    </row>
    <row r="5">
      <c r="A5" s="4" t="inlineStr">
        <is>
          <t>Canada</t>
        </is>
      </c>
    </row>
    <row r="6">
      <c r="A6" s="3" t="inlineStr">
        <is>
          <t>Disclosure Of Geographical Areas [Line Items]</t>
        </is>
      </c>
    </row>
    <row r="7">
      <c r="A7" s="4" t="inlineStr">
        <is>
          <t>Total revenue</t>
        </is>
      </c>
      <c r="B7" s="5" t="n">
        <v>1985095</v>
      </c>
      <c r="C7" s="5" t="n">
        <v>2133972</v>
      </c>
    </row>
    <row r="8">
      <c r="A8" s="4" t="inlineStr">
        <is>
          <t>United States</t>
        </is>
      </c>
    </row>
    <row r="9">
      <c r="A9" s="3" t="inlineStr">
        <is>
          <t>Disclosure Of Geographical Areas [Line Items]</t>
        </is>
      </c>
    </row>
    <row r="10">
      <c r="A10" s="4" t="inlineStr">
        <is>
          <t>Total revenue</t>
        </is>
      </c>
      <c r="B10" s="5" t="n">
        <v>1777133</v>
      </c>
      <c r="C10" s="5" t="n">
        <v>1753883</v>
      </c>
    </row>
    <row r="11">
      <c r="A11" s="4" t="inlineStr">
        <is>
          <t>Mexico</t>
        </is>
      </c>
    </row>
    <row r="12">
      <c r="A12" s="3" t="inlineStr">
        <is>
          <t>Disclosure Of Geographical Areas [Line Items]</t>
        </is>
      </c>
    </row>
    <row r="13">
      <c r="A13" s="4" t="inlineStr">
        <is>
          <t>Total revenue</t>
        </is>
      </c>
      <c r="B13" s="5" t="n">
        <v>18906</v>
      </c>
      <c r="C13" s="5" t="n">
        <v>15690</v>
      </c>
    </row>
    <row r="14">
      <c r="A14" s="4" t="inlineStr">
        <is>
          <t>Operating Segments | Package and Courier</t>
        </is>
      </c>
    </row>
    <row r="15">
      <c r="A15" s="3" t="inlineStr">
        <is>
          <t>Disclosure Of Geographical Areas [Line Items]</t>
        </is>
      </c>
    </row>
    <row r="16">
      <c r="A16" s="4" t="inlineStr">
        <is>
          <t>Total revenue</t>
        </is>
      </c>
      <c r="B16" s="5" t="n">
        <v>529155</v>
      </c>
      <c r="C16" s="5" t="n">
        <v>539610</v>
      </c>
    </row>
    <row r="17">
      <c r="A17" s="4" t="inlineStr">
        <is>
          <t>Operating Segments | Package and Courier | Canada</t>
        </is>
      </c>
    </row>
    <row r="18">
      <c r="A18" s="3" t="inlineStr">
        <is>
          <t>Disclosure Of Geographical Areas [Line Items]</t>
        </is>
      </c>
    </row>
    <row r="19">
      <c r="A19" s="4" t="inlineStr">
        <is>
          <t>Total revenue</t>
        </is>
      </c>
      <c r="B19" s="5" t="n">
        <v>529155</v>
      </c>
      <c r="C19" s="5" t="n">
        <v>539610</v>
      </c>
    </row>
    <row r="20">
      <c r="A20" s="4" t="inlineStr">
        <is>
          <t>Operating Segments | Less-Than-Truckload</t>
        </is>
      </c>
    </row>
    <row r="21">
      <c r="A21" s="3" t="inlineStr">
        <is>
          <t>Disclosure Of Geographical Areas [Line Items]</t>
        </is>
      </c>
    </row>
    <row r="22">
      <c r="A22" s="4" t="inlineStr">
        <is>
          <t>Total revenue</t>
        </is>
      </c>
      <c r="B22" s="5" t="n">
        <v>589235</v>
      </c>
      <c r="C22" s="5" t="n">
        <v>727248</v>
      </c>
    </row>
    <row r="23">
      <c r="A23" s="4" t="inlineStr">
        <is>
          <t>Operating Segments | Less-Than-Truckload | Canada</t>
        </is>
      </c>
    </row>
    <row r="24">
      <c r="A24" s="3" t="inlineStr">
        <is>
          <t>Disclosure Of Geographical Areas [Line Items]</t>
        </is>
      </c>
    </row>
    <row r="25">
      <c r="A25" s="4" t="inlineStr">
        <is>
          <t>Total revenue</t>
        </is>
      </c>
      <c r="B25" s="5" t="n">
        <v>517199</v>
      </c>
      <c r="C25" s="5" t="n">
        <v>607086</v>
      </c>
    </row>
    <row r="26">
      <c r="A26" s="4" t="inlineStr">
        <is>
          <t>Operating Segments | Less-Than-Truckload | United States</t>
        </is>
      </c>
    </row>
    <row r="27">
      <c r="A27" s="3" t="inlineStr">
        <is>
          <t>Disclosure Of Geographical Areas [Line Items]</t>
        </is>
      </c>
    </row>
    <row r="28">
      <c r="A28" s="4" t="inlineStr">
        <is>
          <t>Total revenue</t>
        </is>
      </c>
      <c r="B28" s="5" t="n">
        <v>72036</v>
      </c>
      <c r="C28" s="5" t="n">
        <v>120162</v>
      </c>
    </row>
    <row r="29">
      <c r="A29" s="4" t="inlineStr">
        <is>
          <t>Operating Segments | Truckload</t>
        </is>
      </c>
    </row>
    <row r="30">
      <c r="A30" s="3" t="inlineStr">
        <is>
          <t>Disclosure Of Geographical Areas [Line Items]</t>
        </is>
      </c>
    </row>
    <row r="31">
      <c r="A31" s="4" t="inlineStr">
        <is>
          <t>Total revenue</t>
        </is>
      </c>
      <c r="B31" s="5" t="n">
        <v>1748359</v>
      </c>
      <c r="C31" s="5" t="n">
        <v>1891555</v>
      </c>
    </row>
    <row r="32">
      <c r="A32" s="4" t="inlineStr">
        <is>
          <t>Operating Segments | Truckload | Canada</t>
        </is>
      </c>
    </row>
    <row r="33">
      <c r="A33" s="3" t="inlineStr">
        <is>
          <t>Disclosure Of Geographical Areas [Line Items]</t>
        </is>
      </c>
    </row>
    <row r="34">
      <c r="A34" s="4" t="inlineStr">
        <is>
          <t>Total revenue</t>
        </is>
      </c>
      <c r="B34" s="5" t="n">
        <v>725347</v>
      </c>
      <c r="C34" s="5" t="n">
        <v>799396</v>
      </c>
    </row>
    <row r="35">
      <c r="A35" s="4" t="inlineStr">
        <is>
          <t>Operating Segments | Truckload | United States</t>
        </is>
      </c>
    </row>
    <row r="36">
      <c r="A36" s="3" t="inlineStr">
        <is>
          <t>Disclosure Of Geographical Areas [Line Items]</t>
        </is>
      </c>
    </row>
    <row r="37">
      <c r="A37" s="4" t="inlineStr">
        <is>
          <t>Total revenue</t>
        </is>
      </c>
      <c r="B37" s="5" t="n">
        <v>1023012</v>
      </c>
      <c r="C37" s="5" t="n">
        <v>1092159</v>
      </c>
    </row>
    <row r="38">
      <c r="A38" s="4" t="inlineStr">
        <is>
          <t>Operating Segments | Logistics</t>
        </is>
      </c>
    </row>
    <row r="39">
      <c r="A39" s="3" t="inlineStr">
        <is>
          <t>Disclosure Of Geographical Areas [Line Items]</t>
        </is>
      </c>
    </row>
    <row r="40">
      <c r="A40" s="4" t="inlineStr">
        <is>
          <t>Total revenue</t>
        </is>
      </c>
      <c r="B40" s="5" t="n">
        <v>945130</v>
      </c>
      <c r="C40" s="5" t="n">
        <v>774833</v>
      </c>
    </row>
    <row r="41">
      <c r="A41" s="4" t="inlineStr">
        <is>
          <t>Operating Segments | Logistics | Canada</t>
        </is>
      </c>
    </row>
    <row r="42">
      <c r="A42" s="3" t="inlineStr">
        <is>
          <t>Disclosure Of Geographical Areas [Line Items]</t>
        </is>
      </c>
    </row>
    <row r="43">
      <c r="A43" s="4" t="inlineStr">
        <is>
          <t>Total revenue</t>
        </is>
      </c>
      <c r="B43" s="5" t="n">
        <v>239413</v>
      </c>
      <c r="C43" s="5" t="n">
        <v>216232</v>
      </c>
    </row>
    <row r="44">
      <c r="A44" s="4" t="inlineStr">
        <is>
          <t>Operating Segments | Logistics | United States</t>
        </is>
      </c>
    </row>
    <row r="45">
      <c r="A45" s="3" t="inlineStr">
        <is>
          <t>Disclosure Of Geographical Areas [Line Items]</t>
        </is>
      </c>
    </row>
    <row r="46">
      <c r="A46" s="4" t="inlineStr">
        <is>
          <t>Total revenue</t>
        </is>
      </c>
      <c r="B46" s="5" t="n">
        <v>686811</v>
      </c>
      <c r="C46" s="5" t="n">
        <v>542911</v>
      </c>
    </row>
    <row r="47">
      <c r="A47" s="4" t="inlineStr">
        <is>
          <t>Operating Segments | Logistics | Mexico</t>
        </is>
      </c>
    </row>
    <row r="48">
      <c r="A48" s="3" t="inlineStr">
        <is>
          <t>Disclosure Of Geographical Areas [Line Items]</t>
        </is>
      </c>
    </row>
    <row r="49">
      <c r="A49" s="4" t="inlineStr">
        <is>
          <t>Total revenue</t>
        </is>
      </c>
      <c r="B49" s="5" t="n">
        <v>18906</v>
      </c>
      <c r="C49" s="5" t="n">
        <v>15690</v>
      </c>
    </row>
    <row r="50">
      <c r="A50" s="4" t="inlineStr">
        <is>
          <t>Eliminations</t>
        </is>
      </c>
    </row>
    <row r="51">
      <c r="A51" s="3" t="inlineStr">
        <is>
          <t>Disclosure Of Geographical Areas [Line Items]</t>
        </is>
      </c>
    </row>
    <row r="52">
      <c r="A52" s="4" t="inlineStr">
        <is>
          <t>Total revenue</t>
        </is>
      </c>
      <c r="B52" s="5" t="n">
        <v>-30745</v>
      </c>
      <c r="C52" s="5" t="n">
        <v>-29701</v>
      </c>
    </row>
    <row r="53">
      <c r="A53" s="4" t="inlineStr">
        <is>
          <t>Eliminations | Canada</t>
        </is>
      </c>
    </row>
    <row r="54">
      <c r="A54" s="3" t="inlineStr">
        <is>
          <t>Disclosure Of Geographical Areas [Line Items]</t>
        </is>
      </c>
    </row>
    <row r="55">
      <c r="A55" s="4" t="inlineStr">
        <is>
          <t>Total revenue</t>
        </is>
      </c>
      <c r="B55" s="5" t="n">
        <v>-26019</v>
      </c>
      <c r="C55" s="5" t="n">
        <v>-28352</v>
      </c>
    </row>
    <row r="56">
      <c r="A56" s="4" t="inlineStr">
        <is>
          <t>Eliminations | United States</t>
        </is>
      </c>
    </row>
    <row r="57">
      <c r="A57" s="3" t="inlineStr">
        <is>
          <t>Disclosure Of Geographical Areas [Line Items]</t>
        </is>
      </c>
    </row>
    <row r="58">
      <c r="A58" s="4" t="inlineStr">
        <is>
          <t>Total revenue</t>
        </is>
      </c>
      <c r="B58" s="6" t="n">
        <v>-4726</v>
      </c>
      <c r="C58" s="6" t="n">
        <v>-1349</v>
      </c>
    </row>
    <row r="59"/>
    <row r="60">
      <c r="A60" s="4" t="inlineStr">
        <is>
          <t>[1]</t>
        </is>
      </c>
      <c r="B60" s="4" t="inlineStr">
        <is>
          <t>Recasted for changes in presentation currency (see note 2c)) and mark-to-market gain (loss) on deferred share units presentation (see note 24)</t>
        </is>
      </c>
    </row>
  </sheetData>
  <mergeCells count="5">
    <mergeCell ref="A1:A2"/>
    <mergeCell ref="B1:D1"/>
    <mergeCell ref="C2:D2"/>
    <mergeCell ref="A59:D59"/>
    <mergeCell ref="B60:D6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Segment Assets on Geographical Location (Details) - USD ($) $ in Thousands</t>
        </is>
      </c>
      <c r="B1" s="2" t="inlineStr">
        <is>
          <t>Dec. 31, 2020</t>
        </is>
      </c>
      <c r="C1" s="2" t="inlineStr">
        <is>
          <t>Dec. 31, 2019</t>
        </is>
      </c>
      <c r="D1" s="2" t="inlineStr">
        <is>
          <t>Jan. 01, 2019</t>
        </is>
      </c>
    </row>
    <row r="2">
      <c r="A2" s="3" t="inlineStr">
        <is>
          <t>Disclosure Of Segment Assets [Line Items]</t>
        </is>
      </c>
    </row>
    <row r="3">
      <c r="A3" s="4" t="inlineStr">
        <is>
          <t>Property and equipment, right-of-use assets and intangible assets</t>
        </is>
      </c>
      <c r="B3" s="6" t="n">
        <v>3161486</v>
      </c>
      <c r="C3" s="6" t="n">
        <v>2964757</v>
      </c>
      <c r="D3" s="6" t="n">
        <v>2417449</v>
      </c>
    </row>
    <row r="4">
      <c r="A4" s="4" t="inlineStr">
        <is>
          <t>Canada</t>
        </is>
      </c>
    </row>
    <row r="5">
      <c r="A5" s="3" t="inlineStr">
        <is>
          <t>Disclosure Of Segment Assets [Line Items]</t>
        </is>
      </c>
    </row>
    <row r="6">
      <c r="A6" s="4" t="inlineStr">
        <is>
          <t>Property and equipment, right-of-use assets and intangible assets</t>
        </is>
      </c>
      <c r="B6" s="5" t="n">
        <v>1802417</v>
      </c>
      <c r="C6" s="5" t="n">
        <v>1777333</v>
      </c>
      <c r="D6" s="5" t="n">
        <v>1412726</v>
      </c>
    </row>
    <row r="7">
      <c r="A7" s="4" t="inlineStr">
        <is>
          <t>United States</t>
        </is>
      </c>
    </row>
    <row r="8">
      <c r="A8" s="3" t="inlineStr">
        <is>
          <t>Disclosure Of Segment Assets [Line Items]</t>
        </is>
      </c>
    </row>
    <row r="9">
      <c r="A9" s="4" t="inlineStr">
        <is>
          <t>Property and equipment, right-of-use assets and intangible assets</t>
        </is>
      </c>
      <c r="B9" s="5" t="n">
        <v>1342720</v>
      </c>
      <c r="C9" s="5" t="n">
        <v>1169446</v>
      </c>
      <c r="D9" s="5" t="n">
        <v>987813</v>
      </c>
    </row>
    <row r="10">
      <c r="A10" s="4" t="inlineStr">
        <is>
          <t>Mexico</t>
        </is>
      </c>
    </row>
    <row r="11">
      <c r="A11" s="3" t="inlineStr">
        <is>
          <t>Disclosure Of Segment Assets [Line Items]</t>
        </is>
      </c>
    </row>
    <row r="12">
      <c r="A12" s="4" t="inlineStr">
        <is>
          <t>Property and equipment, right-of-use assets and intangible assets</t>
        </is>
      </c>
      <c r="B12" s="6" t="n">
        <v>16349</v>
      </c>
      <c r="C12" s="6" t="n">
        <v>17978</v>
      </c>
      <c r="D12" s="6" t="n">
        <v>169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porting entity</t>
        </is>
      </c>
      <c r="B1" s="2" t="inlineStr">
        <is>
          <t>12 Months Ended</t>
        </is>
      </c>
    </row>
    <row r="2">
      <c r="B2" s="2" t="inlineStr">
        <is>
          <t>Dec. 31, 2020</t>
        </is>
      </c>
    </row>
    <row r="3">
      <c r="A3" s="3" t="inlineStr">
        <is>
          <t>Disclosure Of General Information About Financial Statements [Abstract]</t>
        </is>
      </c>
    </row>
    <row r="4">
      <c r="A4" s="4" t="inlineStr">
        <is>
          <t>Reporting entity</t>
        </is>
      </c>
      <c r="B4" s="4" t="inlineStr">
        <is>
          <t>1.
Reporting entity TFI International Inc. (the “Company”) is incorporated under the Canada Business Corporations Act The consolidated financial statements of the Company as at and for the years ended December 31, 2020 and 2019 comprise the Company and its subsidiaries (together referred to as the “Group” and individually as “Group entities”). The Group is involved in the provision of transportation and logistics services across the United States, Canada and Mexi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21" customWidth="1" min="5" max="5"/>
    <col width="29" customWidth="1" min="6" max="6"/>
    <col width="29" customWidth="1" min="7" max="7"/>
    <col width="13" customWidth="1" min="8" max="8"/>
  </cols>
  <sheetData>
    <row r="1">
      <c r="A1" s="1" t="inlineStr">
        <is>
          <t>Business Combinations - Additional Information (Details) $ in Thousands</t>
        </is>
      </c>
      <c r="B1" s="2" t="inlineStr">
        <is>
          <t>Nov. 02, 2020USD ($)AgentStation</t>
        </is>
      </c>
      <c r="C1" s="2" t="inlineStr">
        <is>
          <t>Mar. 02, 2020USD ($)</t>
        </is>
      </c>
      <c r="D1" s="2" t="inlineStr">
        <is>
          <t>Apr. 29, 2019USD ($)</t>
        </is>
      </c>
      <c r="E1" s="2" t="inlineStr">
        <is>
          <t>Feb. 22, 2019USD ($)</t>
        </is>
      </c>
      <c r="F1" s="2" t="inlineStr">
        <is>
          <t>Dec. 31, 2020USD ($)Business</t>
        </is>
      </c>
      <c r="G1" s="2" t="inlineStr">
        <is>
          <t>Dec. 31, 2019USD ($)Business</t>
        </is>
      </c>
    </row>
    <row r="2">
      <c r="A2" s="3" t="inlineStr">
        <is>
          <t>Disclosure Of Business Combinations [Line Items]</t>
        </is>
      </c>
    </row>
    <row r="3">
      <c r="A3" s="4" t="inlineStr">
        <is>
          <t>Number of business acquired | Business</t>
        </is>
      </c>
      <c r="F3" s="5" t="n">
        <v>13</v>
      </c>
      <c r="G3" s="5" t="n">
        <v>8</v>
      </c>
    </row>
    <row r="4">
      <c r="A4" s="4" t="inlineStr">
        <is>
          <t>Purchase price</t>
        </is>
      </c>
      <c r="F4" s="6" t="n">
        <v>331602</v>
      </c>
      <c r="G4" s="6" t="n">
        <v>166941</v>
      </c>
    </row>
    <row r="5">
      <c r="A5" s="4" t="inlineStr">
        <is>
          <t>Bargain purchase gain</t>
        </is>
      </c>
      <c r="F5" s="5" t="n">
        <v>4008</v>
      </c>
      <c r="G5" s="5" t="n">
        <v>8014</v>
      </c>
      <c r="H5" s="4" t="inlineStr">
        <is>
          <t>[1]</t>
        </is>
      </c>
    </row>
    <row r="6">
      <c r="A6" s="4" t="inlineStr">
        <is>
          <t>Revenue of acquiree since acquisition date</t>
        </is>
      </c>
      <c r="F6" s="5" t="n">
        <v>213200</v>
      </c>
    </row>
    <row r="7">
      <c r="A7" s="4" t="inlineStr">
        <is>
          <t>Net income of acquiree since acquisition date</t>
        </is>
      </c>
      <c r="F7" s="5" t="n">
        <v>4600</v>
      </c>
    </row>
    <row r="8">
      <c r="A8" s="4" t="inlineStr">
        <is>
          <t>Revenue of acquiree since acquisition date</t>
        </is>
      </c>
      <c r="F8" s="5" t="n">
        <v>807200</v>
      </c>
    </row>
    <row r="9">
      <c r="A9" s="4" t="inlineStr">
        <is>
          <t>Net income of acquiree since acquisition date</t>
        </is>
      </c>
      <c r="F9" s="5" t="n">
        <v>31900</v>
      </c>
    </row>
    <row r="10">
      <c r="A10" s="4" t="inlineStr">
        <is>
          <t>Transaction costs</t>
        </is>
      </c>
      <c r="F10" s="5" t="n">
        <v>800</v>
      </c>
      <c r="G10" s="5" t="n">
        <v>100</v>
      </c>
    </row>
    <row r="11">
      <c r="A11" s="4" t="inlineStr">
        <is>
          <t>Trade receivables</t>
        </is>
      </c>
      <c r="F11" s="5" t="n">
        <v>127400</v>
      </c>
    </row>
    <row r="12">
      <c r="A12" s="4" t="inlineStr">
        <is>
          <t>Trade receivables expected to be uncollectible</t>
        </is>
      </c>
      <c r="F12" s="5" t="n">
        <v>4500</v>
      </c>
    </row>
    <row r="13">
      <c r="A13" s="4" t="inlineStr">
        <is>
          <t>Goodwill and intangible assets deducted for tax purpose</t>
        </is>
      </c>
      <c r="F13" s="5" t="n">
        <v>21200</v>
      </c>
      <c r="G13" s="6" t="n">
        <v>19200</v>
      </c>
    </row>
    <row r="14">
      <c r="A14" s="4" t="inlineStr">
        <is>
          <t>DLS</t>
        </is>
      </c>
    </row>
    <row r="15">
      <c r="A15" s="3" t="inlineStr">
        <is>
          <t>Disclosure Of Business Combinations [Line Items]</t>
        </is>
      </c>
    </row>
    <row r="16">
      <c r="A16" s="4" t="inlineStr">
        <is>
          <t>Date of acquisition</t>
        </is>
      </c>
      <c r="B16" s="4" t="inlineStr">
        <is>
          <t>Nov. 2,
		2020</t>
        </is>
      </c>
    </row>
    <row r="17">
      <c r="A17" s="4" t="inlineStr">
        <is>
          <t>Number of agent stations | AgentStation</t>
        </is>
      </c>
      <c r="B17" s="5" t="n">
        <v>140</v>
      </c>
    </row>
    <row r="18">
      <c r="A18" s="4" t="inlineStr">
        <is>
          <t>Purchase price</t>
        </is>
      </c>
      <c r="B18" s="6" t="n">
        <v>225000</v>
      </c>
      <c r="F18" s="5" t="n">
        <v>225007</v>
      </c>
    </row>
    <row r="19">
      <c r="A19" s="4" t="inlineStr">
        <is>
          <t>Revenue of acquiree since acquisition date</t>
        </is>
      </c>
      <c r="F19" s="5" t="n">
        <v>98300</v>
      </c>
    </row>
    <row r="20">
      <c r="A20" s="4" t="inlineStr">
        <is>
          <t>Net income of acquiree since acquisition date</t>
        </is>
      </c>
      <c r="F20" s="6" t="n">
        <v>1500</v>
      </c>
    </row>
    <row r="21">
      <c r="A21" s="4" t="inlineStr">
        <is>
          <t>R.R. Donnelley &amp; Sons Courier Service Business</t>
        </is>
      </c>
    </row>
    <row r="22">
      <c r="A22" s="3" t="inlineStr">
        <is>
          <t>Disclosure Of Business Combinations [Line Items]</t>
        </is>
      </c>
    </row>
    <row r="23">
      <c r="A23" s="4" t="inlineStr">
        <is>
          <t>Date of acquisition</t>
        </is>
      </c>
      <c r="C23" s="4" t="inlineStr">
        <is>
          <t>Mar. 2,
		2020</t>
        </is>
      </c>
    </row>
    <row r="24">
      <c r="A24" s="4" t="inlineStr">
        <is>
          <t>Purchase price</t>
        </is>
      </c>
      <c r="C24" s="6" t="n">
        <v>10600</v>
      </c>
    </row>
    <row r="25">
      <c r="A25" s="4" t="inlineStr">
        <is>
          <t>R.R. Donnelley &amp; Sons Courier Service Business | Logistics</t>
        </is>
      </c>
    </row>
    <row r="26">
      <c r="A26" s="3" t="inlineStr">
        <is>
          <t>Disclosure Of Business Combinations [Line Items]</t>
        </is>
      </c>
    </row>
    <row r="27">
      <c r="A27" s="4" t="inlineStr">
        <is>
          <t>Bargain purchase gain</t>
        </is>
      </c>
      <c r="C27" s="6" t="n">
        <v>4000</v>
      </c>
    </row>
    <row r="28">
      <c r="A28" s="4" t="inlineStr">
        <is>
          <t>Schilli Corporation</t>
        </is>
      </c>
    </row>
    <row r="29">
      <c r="A29" s="3" t="inlineStr">
        <is>
          <t>Disclosure Of Business Combinations [Line Items]</t>
        </is>
      </c>
    </row>
    <row r="30">
      <c r="A30" s="4" t="inlineStr">
        <is>
          <t>Date of acquisition</t>
        </is>
      </c>
      <c r="E30" s="4" t="inlineStr">
        <is>
          <t>Feb. 22,
		2019</t>
        </is>
      </c>
    </row>
    <row r="31">
      <c r="A31" s="4" t="inlineStr">
        <is>
          <t>Purchase price</t>
        </is>
      </c>
      <c r="E31" s="6" t="n">
        <v>58200</v>
      </c>
    </row>
    <row r="32">
      <c r="A32" s="4" t="inlineStr">
        <is>
          <t>Revenue of acquiree since acquisition date</t>
        </is>
      </c>
      <c r="E32" s="5" t="n">
        <v>53200</v>
      </c>
    </row>
    <row r="33">
      <c r="A33" s="4" t="inlineStr">
        <is>
          <t>Net income of acquiree since acquisition date</t>
        </is>
      </c>
      <c r="E33" s="6" t="n">
        <v>2300</v>
      </c>
    </row>
    <row r="34">
      <c r="A34" s="4" t="inlineStr">
        <is>
          <t>BeavEx Incorporated Inc.</t>
        </is>
      </c>
    </row>
    <row r="35">
      <c r="A35" s="3" t="inlineStr">
        <is>
          <t>Disclosure Of Business Combinations [Line Items]</t>
        </is>
      </c>
    </row>
    <row r="36">
      <c r="A36" s="4" t="inlineStr">
        <is>
          <t>Date of acquisition</t>
        </is>
      </c>
      <c r="D36" s="4" t="inlineStr">
        <is>
          <t>Apr. 29,
		2019</t>
        </is>
      </c>
    </row>
    <row r="37">
      <c r="A37" s="4" t="inlineStr">
        <is>
          <t>Purchase price</t>
        </is>
      </c>
      <c r="D37" s="6" t="n">
        <v>7200</v>
      </c>
    </row>
    <row r="38">
      <c r="A38" s="4" t="inlineStr">
        <is>
          <t>Bargain purchase gain</t>
        </is>
      </c>
      <c r="D38" s="6" t="n">
        <v>8000</v>
      </c>
    </row>
    <row r="39"/>
    <row r="40">
      <c r="A40" s="4" t="inlineStr">
        <is>
          <t>[1]</t>
        </is>
      </c>
      <c r="B40" s="4" t="inlineStr">
        <is>
          <t>Recasted for changes in presentation currency (see note 2c)) and mark-to-market gain (loss) on deferred share units presentation (see note 24)</t>
        </is>
      </c>
    </row>
  </sheetData>
  <mergeCells count="3">
    <mergeCell ref="G1:H1"/>
    <mergeCell ref="A39:H39"/>
    <mergeCell ref="B40:H4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usiness Combinations - Summary of Purchase Price Allocations (Details) - USD ($) $ in Thousands</t>
        </is>
      </c>
      <c r="B1" s="2" t="inlineStr">
        <is>
          <t>12 Months Ended</t>
        </is>
      </c>
    </row>
    <row r="2">
      <c r="B2" s="2" t="inlineStr">
        <is>
          <t>Dec. 31, 2020</t>
        </is>
      </c>
      <c r="C2" s="2" t="inlineStr">
        <is>
          <t>Dec. 31, 2019</t>
        </is>
      </c>
      <c r="E2" s="2" t="inlineStr">
        <is>
          <t>Nov. 02, 2020</t>
        </is>
      </c>
    </row>
    <row r="3">
      <c r="A3" s="3" t="inlineStr">
        <is>
          <t>Disclosure Of Business Combinations [Line Items]</t>
        </is>
      </c>
    </row>
    <row r="4">
      <c r="A4" s="4" t="inlineStr">
        <is>
          <t>Cash and cash equivalents</t>
        </is>
      </c>
      <c r="B4" s="6" t="n">
        <v>3332</v>
      </c>
      <c r="C4" s="6" t="n">
        <v>15339</v>
      </c>
    </row>
    <row r="5">
      <c r="A5" s="4" t="inlineStr">
        <is>
          <t>Trade and other receivables</t>
        </is>
      </c>
      <c r="B5" s="5" t="n">
        <v>122893</v>
      </c>
      <c r="C5" s="5" t="n">
        <v>34260</v>
      </c>
    </row>
    <row r="6">
      <c r="A6" s="4" t="inlineStr">
        <is>
          <t>Inventoried supplies and prepaid expenses</t>
        </is>
      </c>
      <c r="B6" s="5" t="n">
        <v>2333</v>
      </c>
      <c r="C6" s="5" t="n">
        <v>5774</v>
      </c>
    </row>
    <row r="7">
      <c r="A7" s="4" t="inlineStr">
        <is>
          <t>Property and equipment</t>
        </is>
      </c>
      <c r="B7" s="5" t="n">
        <v>24003</v>
      </c>
      <c r="C7" s="5" t="n">
        <v>66703</v>
      </c>
    </row>
    <row r="8">
      <c r="A8" s="4" t="inlineStr">
        <is>
          <t>Right-of-use assets</t>
        </is>
      </c>
      <c r="B8" s="5" t="n">
        <v>40213</v>
      </c>
      <c r="C8" s="5" t="n">
        <v>11039</v>
      </c>
    </row>
    <row r="9">
      <c r="A9" s="4" t="inlineStr">
        <is>
          <t>Intangible assets</t>
        </is>
      </c>
      <c r="B9" s="5" t="n">
        <v>96529</v>
      </c>
      <c r="C9" s="5" t="n">
        <v>47088</v>
      </c>
    </row>
    <row r="10">
      <c r="A10" s="4" t="inlineStr">
        <is>
          <t>Other assets</t>
        </is>
      </c>
      <c r="B10" s="5" t="n">
        <v>4630</v>
      </c>
      <c r="C10" s="5" t="n">
        <v>79</v>
      </c>
    </row>
    <row r="11">
      <c r="A11" s="4" t="inlineStr">
        <is>
          <t>Trade and other payables</t>
        </is>
      </c>
      <c r="B11" s="5" t="n">
        <v>-63994</v>
      </c>
      <c r="C11" s="5" t="n">
        <v>-24778</v>
      </c>
    </row>
    <row r="12">
      <c r="A12" s="4" t="inlineStr">
        <is>
          <t>Income tax payable</t>
        </is>
      </c>
      <c r="B12" s="5" t="n">
        <v>-445</v>
      </c>
      <c r="C12" s="5" t="n">
        <v>-4636</v>
      </c>
    </row>
    <row r="13">
      <c r="A13" s="4" t="inlineStr">
        <is>
          <t>Provisions</t>
        </is>
      </c>
      <c r="B13" s="5" t="n">
        <v>-338</v>
      </c>
      <c r="C13" s="5" t="n">
        <v>-1424</v>
      </c>
    </row>
    <row r="14">
      <c r="A14" s="4" t="inlineStr">
        <is>
          <t>Other non-current liabilities</t>
        </is>
      </c>
      <c r="B14" s="5" t="n">
        <v>-14374</v>
      </c>
      <c r="C14" s="5" t="n">
        <v>-370</v>
      </c>
    </row>
    <row r="15">
      <c r="A15" s="4" t="inlineStr">
        <is>
          <t>Long-term debt</t>
        </is>
      </c>
      <c r="B15" s="5" t="n">
        <v>-5365</v>
      </c>
      <c r="C15" s="5" t="n">
        <v>-8655</v>
      </c>
    </row>
    <row r="16">
      <c r="A16" s="4" t="inlineStr">
        <is>
          <t>Lease liabilities</t>
        </is>
      </c>
      <c r="B16" s="5" t="n">
        <v>-40477</v>
      </c>
      <c r="C16" s="5" t="n">
        <v>-11039</v>
      </c>
    </row>
    <row r="17">
      <c r="A17" s="4" t="inlineStr">
        <is>
          <t>Deferred tax liabilities</t>
        </is>
      </c>
      <c r="B17" s="5" t="n">
        <v>-6653</v>
      </c>
      <c r="C17" s="5" t="n">
        <v>-16541</v>
      </c>
    </row>
    <row r="18">
      <c r="A18" s="4" t="inlineStr">
        <is>
          <t>Total identifiable net assets</t>
        </is>
      </c>
      <c r="B18" s="5" t="n">
        <v>162287</v>
      </c>
      <c r="C18" s="5" t="n">
        <v>112839</v>
      </c>
    </row>
    <row r="19">
      <c r="A19" s="4" t="inlineStr">
        <is>
          <t>Total consideration transferred</t>
        </is>
      </c>
      <c r="B19" s="5" t="n">
        <v>331602</v>
      </c>
      <c r="C19" s="5" t="n">
        <v>166941</v>
      </c>
    </row>
    <row r="20">
      <c r="A20" s="4" t="inlineStr">
        <is>
          <t>Goodwill</t>
        </is>
      </c>
      <c r="B20" s="5" t="n">
        <v>173323</v>
      </c>
      <c r="C20" s="5" t="n">
        <v>62116</v>
      </c>
    </row>
    <row r="21">
      <c r="A21" s="4" t="inlineStr">
        <is>
          <t>Bargain purchase gain</t>
        </is>
      </c>
      <c r="B21" s="5" t="n">
        <v>-4008</v>
      </c>
      <c r="C21" s="5" t="n">
        <v>-8014</v>
      </c>
      <c r="D21" s="4" t="inlineStr">
        <is>
          <t>[1]</t>
        </is>
      </c>
    </row>
    <row r="22">
      <c r="A22" s="4" t="inlineStr">
        <is>
          <t>Cash</t>
        </is>
      </c>
      <c r="B22" s="5" t="n">
        <v>330982</v>
      </c>
      <c r="C22" s="5" t="n">
        <v>166251</v>
      </c>
    </row>
    <row r="23">
      <c r="A23" s="4" t="inlineStr">
        <is>
          <t>Contingent consideration</t>
        </is>
      </c>
      <c r="B23" s="5" t="n">
        <v>620</v>
      </c>
      <c r="C23" s="5" t="n">
        <v>690</v>
      </c>
    </row>
    <row r="24">
      <c r="A24" s="4" t="inlineStr">
        <is>
          <t>Total consideration transferred</t>
        </is>
      </c>
      <c r="B24" s="5" t="n">
        <v>331602</v>
      </c>
      <c r="C24" s="6" t="n">
        <v>166941</v>
      </c>
    </row>
    <row r="25">
      <c r="A25" s="4" t="inlineStr">
        <is>
          <t>DLS</t>
        </is>
      </c>
    </row>
    <row r="26">
      <c r="A26" s="3" t="inlineStr">
        <is>
          <t>Disclosure Of Business Combinations [Line Items]</t>
        </is>
      </c>
    </row>
    <row r="27">
      <c r="A27" s="4" t="inlineStr">
        <is>
          <t>Trade and other receivables</t>
        </is>
      </c>
      <c r="B27" s="5" t="n">
        <v>93520</v>
      </c>
    </row>
    <row r="28">
      <c r="A28" s="4" t="inlineStr">
        <is>
          <t>Inventoried supplies and prepaid expenses</t>
        </is>
      </c>
      <c r="B28" s="5" t="n">
        <v>824</v>
      </c>
    </row>
    <row r="29">
      <c r="A29" s="4" t="inlineStr">
        <is>
          <t>Property and equipment</t>
        </is>
      </c>
      <c r="B29" s="5" t="n">
        <v>262</v>
      </c>
    </row>
    <row r="30">
      <c r="A30" s="4" t="inlineStr">
        <is>
          <t>Right-of-use assets</t>
        </is>
      </c>
      <c r="B30" s="5" t="n">
        <v>285</v>
      </c>
    </row>
    <row r="31">
      <c r="A31" s="4" t="inlineStr">
        <is>
          <t>Intangible assets</t>
        </is>
      </c>
      <c r="B31" s="5" t="n">
        <v>65404</v>
      </c>
    </row>
    <row r="32">
      <c r="A32" s="4" t="inlineStr">
        <is>
          <t>Other assets</t>
        </is>
      </c>
      <c r="B32" s="5" t="n">
        <v>4630</v>
      </c>
    </row>
    <row r="33">
      <c r="A33" s="4" t="inlineStr">
        <is>
          <t>Trade and other payables</t>
        </is>
      </c>
      <c r="B33" s="5" t="n">
        <v>-54845</v>
      </c>
    </row>
    <row r="34">
      <c r="A34" s="4" t="inlineStr">
        <is>
          <t>Other non-current liabilities</t>
        </is>
      </c>
      <c r="B34" s="5" t="n">
        <v>-14374</v>
      </c>
    </row>
    <row r="35">
      <c r="A35" s="4" t="inlineStr">
        <is>
          <t>Lease liabilities</t>
        </is>
      </c>
      <c r="B35" s="5" t="n">
        <v>-285</v>
      </c>
    </row>
    <row r="36">
      <c r="A36" s="4" t="inlineStr">
        <is>
          <t>Total identifiable net assets</t>
        </is>
      </c>
      <c r="B36" s="5" t="n">
        <v>95421</v>
      </c>
    </row>
    <row r="37">
      <c r="A37" s="4" t="inlineStr">
        <is>
          <t>Total consideration transferred</t>
        </is>
      </c>
      <c r="B37" s="5" t="n">
        <v>225007</v>
      </c>
    </row>
    <row r="38">
      <c r="A38" s="4" t="inlineStr">
        <is>
          <t>Goodwill</t>
        </is>
      </c>
      <c r="B38" s="5" t="n">
        <v>129586</v>
      </c>
    </row>
    <row r="39">
      <c r="A39" s="4" t="inlineStr">
        <is>
          <t>Cash</t>
        </is>
      </c>
      <c r="B39" s="5" t="n">
        <v>225007</v>
      </c>
    </row>
    <row r="40">
      <c r="A40" s="4" t="inlineStr">
        <is>
          <t>Total consideration transferred</t>
        </is>
      </c>
      <c r="B40" s="5" t="n">
        <v>225007</v>
      </c>
      <c r="E40" s="6" t="n">
        <v>225000</v>
      </c>
    </row>
    <row r="41">
      <c r="A41" s="4" t="inlineStr">
        <is>
          <t>Others</t>
        </is>
      </c>
    </row>
    <row r="42">
      <c r="A42" s="3" t="inlineStr">
        <is>
          <t>Disclosure Of Business Combinations [Line Items]</t>
        </is>
      </c>
    </row>
    <row r="43">
      <c r="A43" s="4" t="inlineStr">
        <is>
          <t>Cash and cash equivalents</t>
        </is>
      </c>
      <c r="B43" s="5" t="n">
        <v>3332</v>
      </c>
    </row>
    <row r="44">
      <c r="A44" s="4" t="inlineStr">
        <is>
          <t>Trade and other receivables</t>
        </is>
      </c>
      <c r="B44" s="5" t="n">
        <v>29373</v>
      </c>
    </row>
    <row r="45">
      <c r="A45" s="4" t="inlineStr">
        <is>
          <t>Inventoried supplies and prepaid expenses</t>
        </is>
      </c>
      <c r="B45" s="5" t="n">
        <v>1509</v>
      </c>
    </row>
    <row r="46">
      <c r="A46" s="4" t="inlineStr">
        <is>
          <t>Property and equipment</t>
        </is>
      </c>
      <c r="B46" s="5" t="n">
        <v>23741</v>
      </c>
    </row>
    <row r="47">
      <c r="A47" s="4" t="inlineStr">
        <is>
          <t>Right-of-use assets</t>
        </is>
      </c>
      <c r="B47" s="5" t="n">
        <v>39928</v>
      </c>
    </row>
    <row r="48">
      <c r="A48" s="4" t="inlineStr">
        <is>
          <t>Intangible assets</t>
        </is>
      </c>
      <c r="B48" s="5" t="n">
        <v>31125</v>
      </c>
    </row>
    <row r="49">
      <c r="A49" s="4" t="inlineStr">
        <is>
          <t>Trade and other payables</t>
        </is>
      </c>
      <c r="B49" s="5" t="n">
        <v>-9149</v>
      </c>
    </row>
    <row r="50">
      <c r="A50" s="4" t="inlineStr">
        <is>
          <t>Income tax payable</t>
        </is>
      </c>
      <c r="B50" s="5" t="n">
        <v>-445</v>
      </c>
    </row>
    <row r="51">
      <c r="A51" s="4" t="inlineStr">
        <is>
          <t>Provisions</t>
        </is>
      </c>
      <c r="B51" s="5" t="n">
        <v>-338</v>
      </c>
    </row>
    <row r="52">
      <c r="A52" s="4" t="inlineStr">
        <is>
          <t>Long-term debt</t>
        </is>
      </c>
      <c r="B52" s="5" t="n">
        <v>-5365</v>
      </c>
    </row>
    <row r="53">
      <c r="A53" s="4" t="inlineStr">
        <is>
          <t>Lease liabilities</t>
        </is>
      </c>
      <c r="B53" s="5" t="n">
        <v>-40192</v>
      </c>
    </row>
    <row r="54">
      <c r="A54" s="4" t="inlineStr">
        <is>
          <t>Deferred tax liabilities</t>
        </is>
      </c>
      <c r="B54" s="5" t="n">
        <v>-6653</v>
      </c>
    </row>
    <row r="55">
      <c r="A55" s="4" t="inlineStr">
        <is>
          <t>Total identifiable net assets</t>
        </is>
      </c>
      <c r="B55" s="5" t="n">
        <v>66866</v>
      </c>
    </row>
    <row r="56">
      <c r="A56" s="4" t="inlineStr">
        <is>
          <t>Total consideration transferred</t>
        </is>
      </c>
      <c r="B56" s="5" t="n">
        <v>106595</v>
      </c>
    </row>
    <row r="57">
      <c r="A57" s="4" t="inlineStr">
        <is>
          <t>Goodwill</t>
        </is>
      </c>
      <c r="B57" s="5" t="n">
        <v>43737</v>
      </c>
    </row>
    <row r="58">
      <c r="A58" s="4" t="inlineStr">
        <is>
          <t>Bargain purchase gain</t>
        </is>
      </c>
      <c r="B58" s="5" t="n">
        <v>-4008</v>
      </c>
    </row>
    <row r="59">
      <c r="A59" s="4" t="inlineStr">
        <is>
          <t>Cash</t>
        </is>
      </c>
      <c r="B59" s="5" t="n">
        <v>105975</v>
      </c>
    </row>
    <row r="60">
      <c r="A60" s="4" t="inlineStr">
        <is>
          <t>Contingent consideration</t>
        </is>
      </c>
      <c r="B60" s="5" t="n">
        <v>620</v>
      </c>
    </row>
    <row r="61">
      <c r="A61" s="4" t="inlineStr">
        <is>
          <t>Total consideration transferred</t>
        </is>
      </c>
      <c r="B61" s="6" t="n">
        <v>106595</v>
      </c>
    </row>
    <row r="62"/>
    <row r="63">
      <c r="A63" s="4" t="inlineStr">
        <is>
          <t>[1]</t>
        </is>
      </c>
      <c r="B63" s="4" t="inlineStr">
        <is>
          <t>Recasted for changes in presentation currency (see note 2c)) and mark-to-market gain (loss) on deferred share units presentation (see note 24)</t>
        </is>
      </c>
    </row>
  </sheetData>
  <mergeCells count="5">
    <mergeCell ref="A1:A2"/>
    <mergeCell ref="B1:D1"/>
    <mergeCell ref="C2:D2"/>
    <mergeCell ref="A62:E62"/>
    <mergeCell ref="B63:E6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usiness Combinations - Schedule of Goodwill Arising in the Business Combinations Allocated to Operating Segments (Details) - USD ($) $ in Thousands</t>
        </is>
      </c>
      <c r="B1" s="2" t="inlineStr">
        <is>
          <t>12 Months Ended</t>
        </is>
      </c>
    </row>
    <row r="2">
      <c r="B2" s="2" t="inlineStr">
        <is>
          <t>Dec. 31, 2020</t>
        </is>
      </c>
      <c r="C2" s="2" t="inlineStr">
        <is>
          <t>Dec. 31, 2019</t>
        </is>
      </c>
    </row>
    <row r="3">
      <c r="A3" s="3" t="inlineStr">
        <is>
          <t>Disclosure Of Business Combinations [Line Items]</t>
        </is>
      </c>
    </row>
    <row r="4">
      <c r="A4" s="4" t="inlineStr">
        <is>
          <t>Goodwill allocated</t>
        </is>
      </c>
      <c r="B4" s="6" t="n">
        <v>173323</v>
      </c>
      <c r="C4" s="6" t="n">
        <v>62116</v>
      </c>
    </row>
    <row r="5">
      <c r="A5" s="4" t="inlineStr">
        <is>
          <t>Less-Than-Truckload</t>
        </is>
      </c>
    </row>
    <row r="6">
      <c r="A6" s="3" t="inlineStr">
        <is>
          <t>Disclosure Of Business Combinations [Line Items]</t>
        </is>
      </c>
    </row>
    <row r="7">
      <c r="A7" s="4" t="inlineStr">
        <is>
          <t>Reportable segment</t>
        </is>
      </c>
      <c r="B7" s="4" t="inlineStr">
        <is>
          <t>Less-Than-Truckload</t>
        </is>
      </c>
    </row>
    <row r="8">
      <c r="A8" s="4" t="inlineStr">
        <is>
          <t>Goodwill allocated</t>
        </is>
      </c>
      <c r="B8" s="6" t="n">
        <v>3872</v>
      </c>
    </row>
    <row r="9">
      <c r="A9" s="4" t="inlineStr">
        <is>
          <t>U.S. Truckload</t>
        </is>
      </c>
    </row>
    <row r="10">
      <c r="A10" s="3" t="inlineStr">
        <is>
          <t>Disclosure Of Business Combinations [Line Items]</t>
        </is>
      </c>
    </row>
    <row r="11">
      <c r="A11" s="4" t="inlineStr">
        <is>
          <t>Reportable segment</t>
        </is>
      </c>
      <c r="B11" s="4" t="inlineStr">
        <is>
          <t>Truckload</t>
        </is>
      </c>
    </row>
    <row r="12">
      <c r="A12" s="4" t="inlineStr">
        <is>
          <t>Goodwill allocated</t>
        </is>
      </c>
      <c r="B12" s="6" t="n">
        <v>330</v>
      </c>
    </row>
    <row r="13">
      <c r="A13" s="4" t="inlineStr">
        <is>
          <t>Specialized Truckload</t>
        </is>
      </c>
    </row>
    <row r="14">
      <c r="A14" s="3" t="inlineStr">
        <is>
          <t>Disclosure Of Business Combinations [Line Items]</t>
        </is>
      </c>
    </row>
    <row r="15">
      <c r="A15" s="4" t="inlineStr">
        <is>
          <t>Reportable segment</t>
        </is>
      </c>
      <c r="B15" s="4" t="inlineStr">
        <is>
          <t>Truckload</t>
        </is>
      </c>
    </row>
    <row r="16">
      <c r="A16" s="4" t="inlineStr">
        <is>
          <t>Goodwill allocated</t>
        </is>
      </c>
      <c r="B16" s="6" t="n">
        <v>33718</v>
      </c>
      <c r="C16" s="5" t="n">
        <v>50692</v>
      </c>
    </row>
    <row r="17">
      <c r="A17" s="4" t="inlineStr">
        <is>
          <t>Logistics</t>
        </is>
      </c>
    </row>
    <row r="18">
      <c r="A18" s="3" t="inlineStr">
        <is>
          <t>Disclosure Of Business Combinations [Line Items]</t>
        </is>
      </c>
    </row>
    <row r="19">
      <c r="A19" s="4" t="inlineStr">
        <is>
          <t>Reportable segment</t>
        </is>
      </c>
      <c r="B19" s="4" t="inlineStr">
        <is>
          <t>Logistics</t>
        </is>
      </c>
    </row>
    <row r="20">
      <c r="A20" s="4" t="inlineStr">
        <is>
          <t>Goodwill allocated</t>
        </is>
      </c>
      <c r="B20" s="6" t="n">
        <v>135403</v>
      </c>
      <c r="C20" s="6" t="n">
        <v>1142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Discontinued Operations - Additional Information (Details) - USD ($) $ / shares in Units, $ in Thousands</t>
        </is>
      </c>
      <c r="C1" s="2" t="inlineStr">
        <is>
          <t>12 Months Ended</t>
        </is>
      </c>
    </row>
    <row r="2">
      <c r="C2" s="2" t="inlineStr">
        <is>
          <t>Dec. 31, 2020</t>
        </is>
      </c>
      <c r="D2" s="2" t="inlineStr">
        <is>
          <t>Dec. 31, 2019</t>
        </is>
      </c>
    </row>
    <row r="3">
      <c r="A3" s="3" t="inlineStr">
        <is>
          <t>Disclosure Of Discontinued Operations [Line Items]</t>
        </is>
      </c>
    </row>
    <row r="4">
      <c r="A4" s="4" t="inlineStr">
        <is>
          <t>Loss from discontinued operations, net</t>
        </is>
      </c>
      <c r="B4" s="4" t="inlineStr">
        <is>
          <t>[1]</t>
        </is>
      </c>
      <c r="D4" s="6" t="n">
        <v>-10548</v>
      </c>
    </row>
    <row r="5">
      <c r="A5" s="4" t="inlineStr">
        <is>
          <t>Income before income tax</t>
        </is>
      </c>
      <c r="C5" s="6" t="n">
        <v>362657</v>
      </c>
      <c r="D5" s="5" t="n">
        <v>320761</v>
      </c>
      <c r="E5" s="4" t="inlineStr">
        <is>
          <t>[1]</t>
        </is>
      </c>
    </row>
    <row r="6">
      <c r="A6" s="4" t="inlineStr">
        <is>
          <t>Cash outflows from discontinued operations, net</t>
        </is>
      </c>
      <c r="D6" s="5" t="n">
        <v>-12022</v>
      </c>
    </row>
    <row r="7">
      <c r="A7" s="4" t="inlineStr">
        <is>
          <t>Rig Moving</t>
        </is>
      </c>
    </row>
    <row r="8">
      <c r="A8" s="3" t="inlineStr">
        <is>
          <t>Disclosure Of Discontinued Operations [Line Items]</t>
        </is>
      </c>
    </row>
    <row r="9">
      <c r="A9" s="4" t="inlineStr">
        <is>
          <t>Loss from discontinued operations, net</t>
        </is>
      </c>
      <c r="D9" s="5" t="n">
        <v>-10600</v>
      </c>
    </row>
    <row r="10">
      <c r="A10" s="4" t="inlineStr">
        <is>
          <t>Income before income tax</t>
        </is>
      </c>
      <c r="D10" s="5" t="n">
        <v>-12400</v>
      </c>
    </row>
    <row r="11">
      <c r="A11" s="4" t="inlineStr">
        <is>
          <t>Loss from discontinued operations, tax</t>
        </is>
      </c>
      <c r="D11" s="5" t="n">
        <v>-1800</v>
      </c>
    </row>
    <row r="12">
      <c r="A12" s="4" t="inlineStr">
        <is>
          <t>Cash outflows from discontinued operations, net</t>
        </is>
      </c>
      <c r="D12" s="5" t="n">
        <v>12000</v>
      </c>
    </row>
    <row r="13">
      <c r="A13" s="4" t="inlineStr">
        <is>
          <t>Cash outflows from discontinued operations, before tax</t>
        </is>
      </c>
      <c r="D13" s="5" t="n">
        <v>13800</v>
      </c>
    </row>
    <row r="14">
      <c r="A14" s="4" t="inlineStr">
        <is>
          <t>Cash outflows from discontinued operations, tax</t>
        </is>
      </c>
      <c r="D14" s="6" t="n">
        <v>1800</v>
      </c>
    </row>
    <row r="15">
      <c r="A15" s="4" t="inlineStr">
        <is>
          <t>Basic earnings (loss) per share from discontinued operations</t>
        </is>
      </c>
      <c r="D15" s="7" t="n">
        <v>-0.13</v>
      </c>
    </row>
    <row r="16">
      <c r="A16" s="4" t="inlineStr">
        <is>
          <t>Diluted earnings (loss) per share from discontinued operations</t>
        </is>
      </c>
      <c r="D16" s="7" t="n">
        <v>-0.12</v>
      </c>
    </row>
    <row r="17"/>
    <row r="18">
      <c r="A18" s="4" t="inlineStr">
        <is>
          <t>[1]</t>
        </is>
      </c>
      <c r="B18" s="4" t="inlineStr">
        <is>
          <t>Recasted for changes in presentation currency (see note 2c)) and mark-to-market gain (loss) on deferred share units presentation (see note 24)</t>
        </is>
      </c>
    </row>
  </sheetData>
  <mergeCells count="5">
    <mergeCell ref="A1:B2"/>
    <mergeCell ref="C1:E1"/>
    <mergeCell ref="D2:E2"/>
    <mergeCell ref="A17:D17"/>
    <mergeCell ref="B18:D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 width="14" customWidth="1" min="5" max="5"/>
  </cols>
  <sheetData>
    <row r="1">
      <c r="A1" s="1" t="inlineStr">
        <is>
          <t>Trade and Other Receivables - Summary of Detailed Information about Trade and Other Receivables (Detail) - USD ($) $ in Thousands</t>
        </is>
      </c>
      <c r="B1" s="2" t="inlineStr">
        <is>
          <t>Dec. 31, 2020</t>
        </is>
      </c>
      <c r="C1" s="2" t="inlineStr">
        <is>
          <t>Dec. 31, 2019</t>
        </is>
      </c>
      <c r="E1" s="2" t="inlineStr">
        <is>
          <t>Jan. 01, 2019</t>
        </is>
      </c>
    </row>
    <row r="2">
      <c r="A2" s="3" t="inlineStr">
        <is>
          <t>Trade And Other Current Receivables [Abstract]</t>
        </is>
      </c>
    </row>
    <row r="3">
      <c r="A3" s="4" t="inlineStr">
        <is>
          <t>Trade receivables</t>
        </is>
      </c>
      <c r="B3" s="6" t="n">
        <v>570609</v>
      </c>
      <c r="C3" s="6" t="n">
        <v>442148</v>
      </c>
      <c r="E3" s="6" t="n">
        <v>443718</v>
      </c>
    </row>
    <row r="4">
      <c r="A4" s="4" t="inlineStr">
        <is>
          <t>Other receivables</t>
        </is>
      </c>
      <c r="B4" s="5" t="n">
        <v>27264</v>
      </c>
      <c r="C4" s="5" t="n">
        <v>10093</v>
      </c>
      <c r="E4" s="5" t="n">
        <v>19357</v>
      </c>
    </row>
    <row r="5">
      <c r="A5" s="4" t="inlineStr">
        <is>
          <t>Trade and other receivables</t>
        </is>
      </c>
      <c r="B5" s="6" t="n">
        <v>597873</v>
      </c>
      <c r="C5" s="6" t="n">
        <v>452241</v>
      </c>
      <c r="D5" s="4" t="inlineStr">
        <is>
          <t>[1]</t>
        </is>
      </c>
      <c r="E5" s="6" t="n">
        <v>463075</v>
      </c>
    </row>
    <row r="6"/>
    <row r="7">
      <c r="A7" s="4" t="inlineStr">
        <is>
          <t>[1]</t>
        </is>
      </c>
      <c r="B7" s="4" t="inlineStr">
        <is>
          <t>Recasted for change in presentation currency (see note 2c))</t>
        </is>
      </c>
    </row>
  </sheetData>
  <mergeCells count="3">
    <mergeCell ref="C1:D1"/>
    <mergeCell ref="A6:E6"/>
    <mergeCell ref="B7:E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dditional Information (Details) - USD ($) $ in Millions</t>
        </is>
      </c>
      <c r="B1" s="2" t="inlineStr">
        <is>
          <t>Dec. 31, 2020</t>
        </is>
      </c>
      <c r="C1" s="2" t="inlineStr">
        <is>
          <t>Dec. 31, 2019</t>
        </is>
      </c>
      <c r="D1" s="2" t="inlineStr">
        <is>
          <t>Jan. 01, 2019</t>
        </is>
      </c>
    </row>
    <row r="2">
      <c r="A2" s="3" t="inlineStr">
        <is>
          <t>Trade And Other Current Receivables [Abstract]</t>
        </is>
      </c>
    </row>
    <row r="3">
      <c r="A3" s="4" t="inlineStr">
        <is>
          <t>Trade receivables included in transit revenue</t>
        </is>
      </c>
      <c r="B3" s="9" t="n">
        <v>13.5</v>
      </c>
      <c r="C3" s="9" t="n">
        <v>7.6</v>
      </c>
      <c r="D3" s="9" t="n">
        <v>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Information - Summary of Net Change in Non-cash Operating Working Capital (Details) - USD ($) $ in Thousands</t>
        </is>
      </c>
      <c r="B1" s="2" t="inlineStr">
        <is>
          <t>12 Months Ended</t>
        </is>
      </c>
    </row>
    <row r="2">
      <c r="B2" s="2" t="inlineStr">
        <is>
          <t>Dec. 31, 2020</t>
        </is>
      </c>
      <c r="C2" s="2" t="inlineStr">
        <is>
          <t>Dec. 31, 2019</t>
        </is>
      </c>
    </row>
    <row r="3">
      <c r="A3" s="3" t="inlineStr">
        <is>
          <t>Disclosure Of Information About Additional Cash Flow Information [Abstract]</t>
        </is>
      </c>
    </row>
    <row r="4">
      <c r="A4" s="4" t="inlineStr">
        <is>
          <t>Trade and other receivables</t>
        </is>
      </c>
      <c r="B4" s="6" t="n">
        <v>-16399</v>
      </c>
      <c r="C4" s="6" t="n">
        <v>58763</v>
      </c>
    </row>
    <row r="5">
      <c r="A5" s="4" t="inlineStr">
        <is>
          <t>Inventoried supplies</t>
        </is>
      </c>
      <c r="B5" s="5" t="n">
        <v>2200</v>
      </c>
      <c r="C5" s="5" t="n">
        <v>2292</v>
      </c>
    </row>
    <row r="6">
      <c r="A6" s="4" t="inlineStr">
        <is>
          <t>Prepaid expenses</t>
        </is>
      </c>
      <c r="B6" s="5" t="n">
        <v>192</v>
      </c>
      <c r="C6" s="5" t="n">
        <v>3839</v>
      </c>
    </row>
    <row r="7">
      <c r="A7" s="4" t="inlineStr">
        <is>
          <t>Trade and other payables</t>
        </is>
      </c>
      <c r="B7" s="5" t="n">
        <v>47668</v>
      </c>
      <c r="C7" s="5" t="n">
        <v>-48557</v>
      </c>
    </row>
    <row r="8">
      <c r="A8" s="4" t="inlineStr">
        <is>
          <t>Increase (decrease) in working capital</t>
        </is>
      </c>
      <c r="B8" s="6" t="n">
        <v>33661</v>
      </c>
      <c r="C8" s="6" t="n">
        <v>163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Property and Equipment - Summary of Property and Equipment (Details) - USD ($) $ in Thousands</t>
        </is>
      </c>
      <c r="B1" s="2" t="inlineStr">
        <is>
          <t>12 Months Ended</t>
        </is>
      </c>
    </row>
    <row r="2">
      <c r="B2" s="2" t="inlineStr">
        <is>
          <t>Dec. 31, 2020</t>
        </is>
      </c>
      <c r="D2" s="2" t="inlineStr">
        <is>
          <t>Dec. 31, 2019</t>
        </is>
      </c>
    </row>
    <row r="3">
      <c r="A3" s="3" t="inlineStr">
        <is>
          <t>Disclosure Of Property Plant And Equipment [Line Items]</t>
        </is>
      </c>
    </row>
    <row r="4">
      <c r="A4" s="4" t="inlineStr">
        <is>
          <t>Beginning balance</t>
        </is>
      </c>
      <c r="B4" s="6" t="n">
        <v>1125429</v>
      </c>
      <c r="C4" s="4" t="inlineStr">
        <is>
          <t>[1]</t>
        </is>
      </c>
      <c r="D4" s="6" t="n">
        <v>1023595</v>
      </c>
    </row>
    <row r="5">
      <c r="A5" s="4" t="inlineStr">
        <is>
          <t>Other additions</t>
        </is>
      </c>
      <c r="B5" s="5" t="n">
        <v>142814</v>
      </c>
      <c r="D5" s="5" t="n">
        <v>263698</v>
      </c>
    </row>
    <row r="6">
      <c r="A6" s="4" t="inlineStr">
        <is>
          <t>Depreciation for the year</t>
        </is>
      </c>
      <c r="B6" s="5" t="n">
        <v>170520</v>
      </c>
      <c r="D6" s="5" t="n">
        <v>168720</v>
      </c>
      <c r="E6" s="4" t="inlineStr">
        <is>
          <t>[2]</t>
        </is>
      </c>
    </row>
    <row r="7">
      <c r="A7" s="4" t="inlineStr">
        <is>
          <t>Ending balance</t>
        </is>
      </c>
      <c r="B7" s="5" t="n">
        <v>1074428</v>
      </c>
      <c r="D7" s="5" t="n">
        <v>1125429</v>
      </c>
      <c r="E7" s="4" t="inlineStr">
        <is>
          <t>[1]</t>
        </is>
      </c>
    </row>
    <row r="8">
      <c r="A8" s="4" t="inlineStr">
        <is>
          <t>Cost</t>
        </is>
      </c>
    </row>
    <row r="9">
      <c r="A9" s="3" t="inlineStr">
        <is>
          <t>Disclosure Of Property Plant And Equipment [Line Items]</t>
        </is>
      </c>
    </row>
    <row r="10">
      <c r="A10" s="4" t="inlineStr">
        <is>
          <t>Beginning balance</t>
        </is>
      </c>
      <c r="B10" s="5" t="n">
        <v>1701286</v>
      </c>
      <c r="D10" s="5" t="n">
        <v>1510636</v>
      </c>
    </row>
    <row r="11">
      <c r="A11" s="4" t="inlineStr">
        <is>
          <t>Additions through business combinations</t>
        </is>
      </c>
      <c r="B11" s="5" t="n">
        <v>24003</v>
      </c>
      <c r="D11" s="5" t="n">
        <v>66703</v>
      </c>
    </row>
    <row r="12">
      <c r="A12" s="4" t="inlineStr">
        <is>
          <t>Other additions</t>
        </is>
      </c>
      <c r="B12" s="5" t="n">
        <v>142814</v>
      </c>
      <c r="D12" s="5" t="n">
        <v>263698</v>
      </c>
    </row>
    <row r="13">
      <c r="A13" s="4" t="inlineStr">
        <is>
          <t>Disposals</t>
        </is>
      </c>
      <c r="B13" s="5" t="n">
        <v>-139014</v>
      </c>
      <c r="D13" s="5" t="n">
        <v>-138752</v>
      </c>
    </row>
    <row r="14">
      <c r="A14" s="4" t="inlineStr">
        <is>
          <t>Reclassification to assets held for sale</t>
        </is>
      </c>
      <c r="B14" s="5" t="n">
        <v>-29172</v>
      </c>
      <c r="D14" s="5" t="n">
        <v>-23910</v>
      </c>
    </row>
    <row r="15">
      <c r="A15" s="4" t="inlineStr">
        <is>
          <t>Sale of business</t>
        </is>
      </c>
      <c r="B15" s="5" t="n">
        <v>-4162</v>
      </c>
    </row>
    <row r="16">
      <c r="A16" s="4" t="inlineStr">
        <is>
          <t>Transfer to right-of-use assets</t>
        </is>
      </c>
      <c r="D16" s="5" t="n">
        <v>-29316</v>
      </c>
    </row>
    <row r="17">
      <c r="A17" s="4" t="inlineStr">
        <is>
          <t>Effect of movements in exchange rates</t>
        </is>
      </c>
      <c r="B17" s="5" t="n">
        <v>20900</v>
      </c>
      <c r="D17" s="5" t="n">
        <v>52227</v>
      </c>
    </row>
    <row r="18">
      <c r="A18" s="4" t="inlineStr">
        <is>
          <t>Ending balance</t>
        </is>
      </c>
      <c r="B18" s="5" t="n">
        <v>1716655</v>
      </c>
      <c r="D18" s="5" t="n">
        <v>1701286</v>
      </c>
    </row>
    <row r="19">
      <c r="A19" s="4" t="inlineStr">
        <is>
          <t>Depreciation</t>
        </is>
      </c>
    </row>
    <row r="20">
      <c r="A20" s="3" t="inlineStr">
        <is>
          <t>Disclosure Of Property Plant And Equipment [Line Items]</t>
        </is>
      </c>
    </row>
    <row r="21">
      <c r="A21" s="4" t="inlineStr">
        <is>
          <t>Beginning balance</t>
        </is>
      </c>
      <c r="B21" s="5" t="n">
        <v>575857</v>
      </c>
      <c r="D21" s="5" t="n">
        <v>487041</v>
      </c>
    </row>
    <row r="22">
      <c r="A22" s="4" t="inlineStr">
        <is>
          <t>Depreciation for the year</t>
        </is>
      </c>
      <c r="B22" s="5" t="n">
        <v>170520</v>
      </c>
      <c r="D22" s="5" t="n">
        <v>168720</v>
      </c>
    </row>
    <row r="23">
      <c r="A23" s="4" t="inlineStr">
        <is>
          <t>Disposals</t>
        </is>
      </c>
      <c r="B23" s="5" t="n">
        <v>-94780</v>
      </c>
      <c r="D23" s="5" t="n">
        <v>-82393</v>
      </c>
    </row>
    <row r="24">
      <c r="A24" s="4" t="inlineStr">
        <is>
          <t>Reclassification to assets held for sale</t>
        </is>
      </c>
      <c r="B24" s="5" t="n">
        <v>-15814</v>
      </c>
      <c r="D24" s="5" t="n">
        <v>-8565</v>
      </c>
    </row>
    <row r="25">
      <c r="A25" s="4" t="inlineStr">
        <is>
          <t>Sale of business</t>
        </is>
      </c>
      <c r="B25" s="5" t="n">
        <v>-3076</v>
      </c>
    </row>
    <row r="26">
      <c r="A26" s="4" t="inlineStr">
        <is>
          <t>Transfer to right-of-use assets</t>
        </is>
      </c>
      <c r="D26" s="5" t="n">
        <v>-9910</v>
      </c>
    </row>
    <row r="27">
      <c r="A27" s="4" t="inlineStr">
        <is>
          <t>Effect of movements in exchange rates</t>
        </is>
      </c>
      <c r="B27" s="5" t="n">
        <v>9520</v>
      </c>
      <c r="D27" s="5" t="n">
        <v>20964</v>
      </c>
    </row>
    <row r="28">
      <c r="A28" s="4" t="inlineStr">
        <is>
          <t>Ending balance</t>
        </is>
      </c>
      <c r="B28" s="5" t="n">
        <v>642227</v>
      </c>
      <c r="D28" s="5" t="n">
        <v>575857</v>
      </c>
    </row>
    <row r="29">
      <c r="A29" s="4" t="inlineStr">
        <is>
          <t>Land and Buildings</t>
        </is>
      </c>
    </row>
    <row r="30">
      <c r="A30" s="3" t="inlineStr">
        <is>
          <t>Disclosure Of Property Plant And Equipment [Line Items]</t>
        </is>
      </c>
    </row>
    <row r="31">
      <c r="A31" s="4" t="inlineStr">
        <is>
          <t>Beginning balance</t>
        </is>
      </c>
      <c r="B31" s="5" t="n">
        <v>250068</v>
      </c>
      <c r="D31" s="5" t="n">
        <v>220051</v>
      </c>
    </row>
    <row r="32">
      <c r="A32" s="4" t="inlineStr">
        <is>
          <t>Ending balance</t>
        </is>
      </c>
      <c r="B32" s="5" t="n">
        <v>254987</v>
      </c>
      <c r="D32" s="5" t="n">
        <v>250068</v>
      </c>
    </row>
    <row r="33">
      <c r="A33" s="4" t="inlineStr">
        <is>
          <t>Land and Buildings | Cost</t>
        </is>
      </c>
    </row>
    <row r="34">
      <c r="A34" s="3" t="inlineStr">
        <is>
          <t>Disclosure Of Property Plant And Equipment [Line Items]</t>
        </is>
      </c>
    </row>
    <row r="35">
      <c r="A35" s="4" t="inlineStr">
        <is>
          <t>Beginning balance</t>
        </is>
      </c>
      <c r="B35" s="5" t="n">
        <v>308677</v>
      </c>
      <c r="D35" s="5" t="n">
        <v>276144</v>
      </c>
    </row>
    <row r="36">
      <c r="A36" s="4" t="inlineStr">
        <is>
          <t>Additions through business combinations</t>
        </is>
      </c>
      <c r="B36" s="5" t="n">
        <v>1771</v>
      </c>
      <c r="D36" s="5" t="n">
        <v>4816</v>
      </c>
    </row>
    <row r="37">
      <c r="A37" s="4" t="inlineStr">
        <is>
          <t>Other additions</t>
        </is>
      </c>
      <c r="B37" s="5" t="n">
        <v>19331</v>
      </c>
      <c r="D37" s="5" t="n">
        <v>39733</v>
      </c>
    </row>
    <row r="38">
      <c r="A38" s="4" t="inlineStr">
        <is>
          <t>Disposals</t>
        </is>
      </c>
      <c r="B38" s="5" t="n">
        <v>-731</v>
      </c>
      <c r="D38" s="5" t="n">
        <v>-2617</v>
      </c>
    </row>
    <row r="39">
      <c r="A39" s="4" t="inlineStr">
        <is>
          <t>Reclassification to assets held for sale</t>
        </is>
      </c>
      <c r="B39" s="5" t="n">
        <v>-19201</v>
      </c>
      <c r="D39" s="5" t="n">
        <v>-21226</v>
      </c>
    </row>
    <row r="40">
      <c r="A40" s="4" t="inlineStr">
        <is>
          <t>Sale of business</t>
        </is>
      </c>
      <c r="B40" s="5" t="n">
        <v>-484</v>
      </c>
    </row>
    <row r="41">
      <c r="A41" s="4" t="inlineStr">
        <is>
          <t>Effect of movements in exchange rates</t>
        </is>
      </c>
      <c r="B41" s="5" t="n">
        <v>5441</v>
      </c>
      <c r="D41" s="5" t="n">
        <v>11827</v>
      </c>
    </row>
    <row r="42">
      <c r="A42" s="4" t="inlineStr">
        <is>
          <t>Ending balance</t>
        </is>
      </c>
      <c r="B42" s="5" t="n">
        <v>314804</v>
      </c>
      <c r="D42" s="5" t="n">
        <v>308677</v>
      </c>
    </row>
    <row r="43">
      <c r="A43" s="4" t="inlineStr">
        <is>
          <t>Land and Buildings | Depreciation</t>
        </is>
      </c>
    </row>
    <row r="44">
      <c r="A44" s="3" t="inlineStr">
        <is>
          <t>Disclosure Of Property Plant And Equipment [Line Items]</t>
        </is>
      </c>
    </row>
    <row r="45">
      <c r="A45" s="4" t="inlineStr">
        <is>
          <t>Beginning balance</t>
        </is>
      </c>
      <c r="B45" s="5" t="n">
        <v>58609</v>
      </c>
      <c r="D45" s="5" t="n">
        <v>56093</v>
      </c>
    </row>
    <row r="46">
      <c r="A46" s="4" t="inlineStr">
        <is>
          <t>Depreciation for the year</t>
        </is>
      </c>
      <c r="B46" s="5" t="n">
        <v>8462</v>
      </c>
      <c r="D46" s="5" t="n">
        <v>8886</v>
      </c>
    </row>
    <row r="47">
      <c r="A47" s="4" t="inlineStr">
        <is>
          <t>Disposals</t>
        </is>
      </c>
      <c r="B47" s="5" t="n">
        <v>-657</v>
      </c>
      <c r="D47" s="5" t="n">
        <v>-2419</v>
      </c>
    </row>
    <row r="48">
      <c r="A48" s="4" t="inlineStr">
        <is>
          <t>Reclassification to assets held for sale</t>
        </is>
      </c>
      <c r="B48" s="5" t="n">
        <v>-7326</v>
      </c>
      <c r="D48" s="5" t="n">
        <v>-6321</v>
      </c>
    </row>
    <row r="49">
      <c r="A49" s="4" t="inlineStr">
        <is>
          <t>Sale of business</t>
        </is>
      </c>
      <c r="B49" s="5" t="n">
        <v>-329</v>
      </c>
    </row>
    <row r="50">
      <c r="A50" s="4" t="inlineStr">
        <is>
          <t>Effect of movements in exchange rates</t>
        </is>
      </c>
      <c r="B50" s="5" t="n">
        <v>1058</v>
      </c>
      <c r="D50" s="5" t="n">
        <v>2370</v>
      </c>
    </row>
    <row r="51">
      <c r="A51" s="4" t="inlineStr">
        <is>
          <t>Ending balance</t>
        </is>
      </c>
      <c r="B51" s="5" t="n">
        <v>59817</v>
      </c>
      <c r="D51" s="5" t="n">
        <v>58609</v>
      </c>
    </row>
    <row r="52">
      <c r="A52" s="4" t="inlineStr">
        <is>
          <t>Rolling Stock</t>
        </is>
      </c>
    </row>
    <row r="53">
      <c r="A53" s="3" t="inlineStr">
        <is>
          <t>Disclosure Of Property Plant And Equipment [Line Items]</t>
        </is>
      </c>
    </row>
    <row r="54">
      <c r="A54" s="4" t="inlineStr">
        <is>
          <t>Beginning balance</t>
        </is>
      </c>
      <c r="B54" s="5" t="n">
        <v>830150</v>
      </c>
      <c r="D54" s="5" t="n">
        <v>763143</v>
      </c>
    </row>
    <row r="55">
      <c r="A55" s="4" t="inlineStr">
        <is>
          <t>Ending balance</t>
        </is>
      </c>
      <c r="B55" s="5" t="n">
        <v>773295</v>
      </c>
      <c r="D55" s="5" t="n">
        <v>830150</v>
      </c>
    </row>
    <row r="56">
      <c r="A56" s="4" t="inlineStr">
        <is>
          <t>Rolling Stock | Cost</t>
        </is>
      </c>
    </row>
    <row r="57">
      <c r="A57" s="3" t="inlineStr">
        <is>
          <t>Disclosure Of Property Plant And Equipment [Line Items]</t>
        </is>
      </c>
    </row>
    <row r="58">
      <c r="A58" s="4" t="inlineStr">
        <is>
          <t>Beginning balance</t>
        </is>
      </c>
      <c r="B58" s="5" t="n">
        <v>1267313</v>
      </c>
      <c r="D58" s="5" t="n">
        <v>1119520</v>
      </c>
    </row>
    <row r="59">
      <c r="A59" s="4" t="inlineStr">
        <is>
          <t>Additions through business combinations</t>
        </is>
      </c>
      <c r="B59" s="5" t="n">
        <v>21634</v>
      </c>
      <c r="D59" s="5" t="n">
        <v>59684</v>
      </c>
    </row>
    <row r="60">
      <c r="A60" s="4" t="inlineStr">
        <is>
          <t>Other additions</t>
        </is>
      </c>
      <c r="B60" s="5" t="n">
        <v>112645</v>
      </c>
      <c r="D60" s="5" t="n">
        <v>211796</v>
      </c>
    </row>
    <row r="61">
      <c r="A61" s="4" t="inlineStr">
        <is>
          <t>Disposals</t>
        </is>
      </c>
      <c r="B61" s="5" t="n">
        <v>-133149</v>
      </c>
      <c r="D61" s="5" t="n">
        <v>-126388</v>
      </c>
    </row>
    <row r="62">
      <c r="A62" s="4" t="inlineStr">
        <is>
          <t>Reclassification to assets held for sale</t>
        </is>
      </c>
      <c r="B62" s="5" t="n">
        <v>-9971</v>
      </c>
      <c r="D62" s="5" t="n">
        <v>-2684</v>
      </c>
    </row>
    <row r="63">
      <c r="A63" s="4" t="inlineStr">
        <is>
          <t>Sale of business</t>
        </is>
      </c>
      <c r="B63" s="5" t="n">
        <v>-3395</v>
      </c>
    </row>
    <row r="64">
      <c r="A64" s="4" t="inlineStr">
        <is>
          <t>Transfer to right-of-use assets</t>
        </is>
      </c>
      <c r="D64" s="5" t="n">
        <v>-29316</v>
      </c>
    </row>
    <row r="65">
      <c r="A65" s="4" t="inlineStr">
        <is>
          <t>Effect of movements in exchange rates</t>
        </is>
      </c>
      <c r="B65" s="5" t="n">
        <v>12540</v>
      </c>
      <c r="D65" s="5" t="n">
        <v>34701</v>
      </c>
    </row>
    <row r="66">
      <c r="A66" s="4" t="inlineStr">
        <is>
          <t>Ending balance</t>
        </is>
      </c>
      <c r="B66" s="5" t="n">
        <v>1267617</v>
      </c>
      <c r="D66" s="5" t="n">
        <v>1267313</v>
      </c>
    </row>
    <row r="67">
      <c r="A67" s="4" t="inlineStr">
        <is>
          <t>Rolling Stock | Depreciation</t>
        </is>
      </c>
    </row>
    <row r="68">
      <c r="A68" s="3" t="inlineStr">
        <is>
          <t>Disclosure Of Property Plant And Equipment [Line Items]</t>
        </is>
      </c>
    </row>
    <row r="69">
      <c r="A69" s="4" t="inlineStr">
        <is>
          <t>Beginning balance</t>
        </is>
      </c>
      <c r="B69" s="5" t="n">
        <v>437163</v>
      </c>
      <c r="D69" s="5" t="n">
        <v>356377</v>
      </c>
    </row>
    <row r="70">
      <c r="A70" s="4" t="inlineStr">
        <is>
          <t>Depreciation for the year</t>
        </is>
      </c>
      <c r="B70" s="5" t="n">
        <v>151369</v>
      </c>
      <c r="D70" s="5" t="n">
        <v>149622</v>
      </c>
    </row>
    <row r="71">
      <c r="A71" s="4" t="inlineStr">
        <is>
          <t>Disposals</t>
        </is>
      </c>
      <c r="B71" s="5" t="n">
        <v>-89676</v>
      </c>
      <c r="D71" s="5" t="n">
        <v>-71325</v>
      </c>
    </row>
    <row r="72">
      <c r="A72" s="4" t="inlineStr">
        <is>
          <t>Reclassification to assets held for sale</t>
        </is>
      </c>
      <c r="B72" s="5" t="n">
        <v>-8488</v>
      </c>
      <c r="D72" s="5" t="n">
        <v>-2244</v>
      </c>
    </row>
    <row r="73">
      <c r="A73" s="4" t="inlineStr">
        <is>
          <t>Sale of business</t>
        </is>
      </c>
      <c r="B73" s="5" t="n">
        <v>-2494</v>
      </c>
    </row>
    <row r="74">
      <c r="A74" s="4" t="inlineStr">
        <is>
          <t>Transfer to right-of-use assets</t>
        </is>
      </c>
      <c r="D74" s="5" t="n">
        <v>-9910</v>
      </c>
    </row>
    <row r="75">
      <c r="A75" s="4" t="inlineStr">
        <is>
          <t>Effect of movements in exchange rates</t>
        </is>
      </c>
      <c r="B75" s="5" t="n">
        <v>6448</v>
      </c>
      <c r="D75" s="5" t="n">
        <v>14643</v>
      </c>
    </row>
    <row r="76">
      <c r="A76" s="4" t="inlineStr">
        <is>
          <t>Ending balance</t>
        </is>
      </c>
      <c r="B76" s="5" t="n">
        <v>494322</v>
      </c>
      <c r="D76" s="5" t="n">
        <v>437163</v>
      </c>
    </row>
    <row r="77">
      <c r="A77" s="4" t="inlineStr">
        <is>
          <t>Equipment</t>
        </is>
      </c>
    </row>
    <row r="78">
      <c r="A78" s="3" t="inlineStr">
        <is>
          <t>Disclosure Of Property Plant And Equipment [Line Items]</t>
        </is>
      </c>
    </row>
    <row r="79">
      <c r="A79" s="4" t="inlineStr">
        <is>
          <t>Beginning balance</t>
        </is>
      </c>
      <c r="B79" s="5" t="n">
        <v>45211</v>
      </c>
      <c r="D79" s="5" t="n">
        <v>40401</v>
      </c>
    </row>
    <row r="80">
      <c r="A80" s="4" t="inlineStr">
        <is>
          <t>Ending balance</t>
        </is>
      </c>
      <c r="B80" s="5" t="n">
        <v>46146</v>
      </c>
      <c r="D80" s="5" t="n">
        <v>45211</v>
      </c>
    </row>
    <row r="81">
      <c r="A81" s="4" t="inlineStr">
        <is>
          <t>Equipment | Cost</t>
        </is>
      </c>
    </row>
    <row r="82">
      <c r="A82" s="3" t="inlineStr">
        <is>
          <t>Disclosure Of Property Plant And Equipment [Line Items]</t>
        </is>
      </c>
    </row>
    <row r="83">
      <c r="A83" s="4" t="inlineStr">
        <is>
          <t>Beginning balance</t>
        </is>
      </c>
      <c r="B83" s="5" t="n">
        <v>125296</v>
      </c>
      <c r="D83" s="5" t="n">
        <v>114972</v>
      </c>
    </row>
    <row r="84">
      <c r="A84" s="4" t="inlineStr">
        <is>
          <t>Additions through business combinations</t>
        </is>
      </c>
      <c r="B84" s="5" t="n">
        <v>598</v>
      </c>
      <c r="D84" s="5" t="n">
        <v>2203</v>
      </c>
    </row>
    <row r="85">
      <c r="A85" s="4" t="inlineStr">
        <is>
          <t>Other additions</t>
        </is>
      </c>
      <c r="B85" s="5" t="n">
        <v>10838</v>
      </c>
      <c r="D85" s="5" t="n">
        <v>12169</v>
      </c>
    </row>
    <row r="86">
      <c r="A86" s="4" t="inlineStr">
        <is>
          <t>Disposals</t>
        </is>
      </c>
      <c r="B86" s="5" t="n">
        <v>-5134</v>
      </c>
      <c r="D86" s="5" t="n">
        <v>-9747</v>
      </c>
    </row>
    <row r="87">
      <c r="A87" s="4" t="inlineStr">
        <is>
          <t>Sale of business</t>
        </is>
      </c>
      <c r="B87" s="5" t="n">
        <v>-283</v>
      </c>
    </row>
    <row r="88">
      <c r="A88" s="4" t="inlineStr">
        <is>
          <t>Effect of movements in exchange rates</t>
        </is>
      </c>
      <c r="B88" s="5" t="n">
        <v>2919</v>
      </c>
      <c r="D88" s="5" t="n">
        <v>5699</v>
      </c>
    </row>
    <row r="89">
      <c r="A89" s="4" t="inlineStr">
        <is>
          <t>Ending balance</t>
        </is>
      </c>
      <c r="B89" s="5" t="n">
        <v>134234</v>
      </c>
      <c r="D89" s="5" t="n">
        <v>125296</v>
      </c>
    </row>
    <row r="90">
      <c r="A90" s="4" t="inlineStr">
        <is>
          <t>Equipment | Depreciation</t>
        </is>
      </c>
    </row>
    <row r="91">
      <c r="A91" s="3" t="inlineStr">
        <is>
          <t>Disclosure Of Property Plant And Equipment [Line Items]</t>
        </is>
      </c>
    </row>
    <row r="92">
      <c r="A92" s="4" t="inlineStr">
        <is>
          <t>Beginning balance</t>
        </is>
      </c>
      <c r="B92" s="5" t="n">
        <v>80085</v>
      </c>
      <c r="D92" s="5" t="n">
        <v>74571</v>
      </c>
    </row>
    <row r="93">
      <c r="A93" s="4" t="inlineStr">
        <is>
          <t>Depreciation for the year</t>
        </is>
      </c>
      <c r="B93" s="5" t="n">
        <v>10689</v>
      </c>
      <c r="D93" s="5" t="n">
        <v>10212</v>
      </c>
    </row>
    <row r="94">
      <c r="A94" s="4" t="inlineStr">
        <is>
          <t>Disposals</t>
        </is>
      </c>
      <c r="B94" s="5" t="n">
        <v>-4447</v>
      </c>
      <c r="D94" s="5" t="n">
        <v>-8649</v>
      </c>
    </row>
    <row r="95">
      <c r="A95" s="4" t="inlineStr">
        <is>
          <t>Sale of business</t>
        </is>
      </c>
      <c r="B95" s="5" t="n">
        <v>-253</v>
      </c>
    </row>
    <row r="96">
      <c r="A96" s="4" t="inlineStr">
        <is>
          <t>Effect of movements in exchange rates</t>
        </is>
      </c>
      <c r="B96" s="5" t="n">
        <v>2014</v>
      </c>
      <c r="D96" s="5" t="n">
        <v>3951</v>
      </c>
    </row>
    <row r="97">
      <c r="A97" s="4" t="inlineStr">
        <is>
          <t>Ending balance</t>
        </is>
      </c>
      <c r="B97" s="6" t="n">
        <v>88088</v>
      </c>
      <c r="D97" s="6" t="n">
        <v>80085</v>
      </c>
    </row>
    <row r="98"/>
    <row r="99">
      <c r="A99" s="4" t="inlineStr">
        <is>
          <t>[1]</t>
        </is>
      </c>
      <c r="B99" s="4" t="inlineStr">
        <is>
          <t>Recasted for change in presentation currency (see note 2c))</t>
        </is>
      </c>
    </row>
    <row r="100">
      <c r="A100" s="4" t="inlineStr">
        <is>
          <t>[2]</t>
        </is>
      </c>
      <c r="B100" s="4" t="inlineStr">
        <is>
          <t>Recasted for changes in presentation currency (see note 2c)) and mark-to-market gain (loss) on deferred share units presentation (see note 24)</t>
        </is>
      </c>
    </row>
  </sheetData>
  <mergeCells count="7">
    <mergeCell ref="A1:A2"/>
    <mergeCell ref="B1:E1"/>
    <mergeCell ref="B2:C2"/>
    <mergeCell ref="D2:E2"/>
    <mergeCell ref="A98:E98"/>
    <mergeCell ref="B99:E99"/>
    <mergeCell ref="B100:E10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Additional Information (Details) - USD ($) $ in Thousands</t>
        </is>
      </c>
      <c r="B1" s="2" t="inlineStr">
        <is>
          <t>Jan. 01, 2019</t>
        </is>
      </c>
      <c r="C1" s="2" t="inlineStr">
        <is>
          <t>Dec. 31, 2020</t>
        </is>
      </c>
      <c r="D1" s="2" t="inlineStr">
        <is>
          <t>Dec. 31, 2019</t>
        </is>
      </c>
    </row>
    <row r="2">
      <c r="A2" s="3" t="inlineStr">
        <is>
          <t>Disclosure Of Property Plant And Equipment [Line Items]</t>
        </is>
      </c>
    </row>
    <row r="3">
      <c r="A3" s="4" t="inlineStr">
        <is>
          <t>Purchase of property and equipment</t>
        </is>
      </c>
      <c r="C3" s="6" t="n">
        <v>142710</v>
      </c>
      <c r="D3" s="6" t="n">
        <v>261295</v>
      </c>
    </row>
    <row r="4">
      <c r="A4" s="4" t="inlineStr">
        <is>
          <t>Rolling Stock</t>
        </is>
      </c>
    </row>
    <row r="5">
      <c r="A5" s="3" t="inlineStr">
        <is>
          <t>Disclosure Of Property Plant And Equipment [Line Items]</t>
        </is>
      </c>
    </row>
    <row r="6">
      <c r="A6" s="4" t="inlineStr">
        <is>
          <t>Property and equipment pledged as security</t>
        </is>
      </c>
      <c r="B6" s="6" t="n">
        <v>131200</v>
      </c>
      <c r="C6" s="5" t="n">
        <v>140700</v>
      </c>
      <c r="D6" s="5" t="n">
        <v>138600</v>
      </c>
    </row>
    <row r="7">
      <c r="A7" s="4" t="inlineStr">
        <is>
          <t>Trade and Other Payables</t>
        </is>
      </c>
    </row>
    <row r="8">
      <c r="A8" s="3" t="inlineStr">
        <is>
          <t>Disclosure Of Property Plant And Equipment [Line Items]</t>
        </is>
      </c>
    </row>
    <row r="9">
      <c r="A9" s="4" t="inlineStr">
        <is>
          <t>Purchase of property and equipment</t>
        </is>
      </c>
      <c r="B9" s="6" t="n">
        <v>0</v>
      </c>
      <c r="C9" s="6" t="n">
        <v>2500</v>
      </c>
      <c r="D9" s="6" t="n">
        <v>2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Right-of-Use Assets - Summary of Right-of-Use Assets (Details) - USD ($) $ in Thousands</t>
        </is>
      </c>
      <c r="C1" s="2" t="inlineStr">
        <is>
          <t>12 Months Ended</t>
        </is>
      </c>
    </row>
    <row r="2">
      <c r="C2" s="2" t="inlineStr">
        <is>
          <t>Dec. 31, 2020</t>
        </is>
      </c>
      <c r="D2" s="2" t="inlineStr">
        <is>
          <t>Dec. 31, 2019</t>
        </is>
      </c>
    </row>
    <row r="3">
      <c r="A3" s="3" t="inlineStr">
        <is>
          <t>Disclosure Of Quantitative Information About Rightofuse Assets [Line Items]</t>
        </is>
      </c>
    </row>
    <row r="4">
      <c r="A4" s="4" t="inlineStr">
        <is>
          <t>Beginning balance</t>
        </is>
      </c>
      <c r="B4" s="4" t="inlineStr">
        <is>
          <t>[1]</t>
        </is>
      </c>
      <c r="C4" s="6" t="n">
        <v>334168</v>
      </c>
    </row>
    <row r="5">
      <c r="A5" s="4" t="inlineStr">
        <is>
          <t>Depreciation of right-of-use assets</t>
        </is>
      </c>
      <c r="C5" s="5" t="n">
        <v>80496</v>
      </c>
      <c r="D5" s="6" t="n">
        <v>77326</v>
      </c>
      <c r="E5" s="4" t="inlineStr">
        <is>
          <t>[2]</t>
        </is>
      </c>
    </row>
    <row r="6">
      <c r="A6" s="4" t="inlineStr">
        <is>
          <t>Ending balance</t>
        </is>
      </c>
      <c r="C6" s="5" t="n">
        <v>337285</v>
      </c>
      <c r="D6" s="5" t="n">
        <v>334168</v>
      </c>
      <c r="E6" s="4" t="inlineStr">
        <is>
          <t>[1]</t>
        </is>
      </c>
    </row>
    <row r="7">
      <c r="A7" s="4" t="inlineStr">
        <is>
          <t>Cost</t>
        </is>
      </c>
    </row>
    <row r="8">
      <c r="A8" s="3" t="inlineStr">
        <is>
          <t>Disclosure Of Quantitative Information About Rightofuse Assets [Line Items]</t>
        </is>
      </c>
    </row>
    <row r="9">
      <c r="A9" s="4" t="inlineStr">
        <is>
          <t>Beginning balance</t>
        </is>
      </c>
      <c r="C9" s="5" t="n">
        <v>596020</v>
      </c>
    </row>
    <row r="10">
      <c r="A10" s="4" t="inlineStr">
        <is>
          <t>Transfer from property and equipment</t>
        </is>
      </c>
      <c r="D10" s="5" t="n">
        <v>29316</v>
      </c>
    </row>
    <row r="11">
      <c r="A11" s="4" t="inlineStr">
        <is>
          <t>Other additions</t>
        </is>
      </c>
      <c r="C11" s="5" t="n">
        <v>50225</v>
      </c>
      <c r="D11" s="5" t="n">
        <v>63679</v>
      </c>
    </row>
    <row r="12">
      <c r="A12" s="4" t="inlineStr">
        <is>
          <t>Additions through business combinations</t>
        </is>
      </c>
      <c r="C12" s="5" t="n">
        <v>40213</v>
      </c>
      <c r="D12" s="5" t="n">
        <v>11039</v>
      </c>
    </row>
    <row r="13">
      <c r="A13" s="4" t="inlineStr">
        <is>
          <t>Derecognition</t>
        </is>
      </c>
      <c r="C13" s="5" t="n">
        <v>-51224</v>
      </c>
      <c r="D13" s="5" t="n">
        <v>-45697</v>
      </c>
    </row>
    <row r="14">
      <c r="A14" s="4" t="inlineStr">
        <is>
          <t>Effect of movements in exchange rates</t>
        </is>
      </c>
      <c r="C14" s="5" t="n">
        <v>10326</v>
      </c>
      <c r="D14" s="5" t="n">
        <v>25511</v>
      </c>
    </row>
    <row r="15">
      <c r="A15" s="4" t="inlineStr">
        <is>
          <t>Ending balance</t>
        </is>
      </c>
      <c r="C15" s="5" t="n">
        <v>645560</v>
      </c>
      <c r="D15" s="5" t="n">
        <v>596020</v>
      </c>
    </row>
    <row r="16">
      <c r="A16" s="4" t="inlineStr">
        <is>
          <t>Cost | IFRS 16</t>
        </is>
      </c>
    </row>
    <row r="17">
      <c r="A17" s="3" t="inlineStr">
        <is>
          <t>Disclosure Of Quantitative Information About Rightofuse Assets [Line Items]</t>
        </is>
      </c>
    </row>
    <row r="18">
      <c r="A18" s="4" t="inlineStr">
        <is>
          <t>Beginning balance</t>
        </is>
      </c>
      <c r="D18" s="5" t="n">
        <v>512172</v>
      </c>
    </row>
    <row r="19">
      <c r="A19" s="4" t="inlineStr">
        <is>
          <t>Depreciation</t>
        </is>
      </c>
    </row>
    <row r="20">
      <c r="A20" s="3" t="inlineStr">
        <is>
          <t>Disclosure Of Quantitative Information About Rightofuse Assets [Line Items]</t>
        </is>
      </c>
    </row>
    <row r="21">
      <c r="A21" s="4" t="inlineStr">
        <is>
          <t>Beginning balance</t>
        </is>
      </c>
      <c r="C21" s="5" t="n">
        <v>261852</v>
      </c>
    </row>
    <row r="22">
      <c r="A22" s="4" t="inlineStr">
        <is>
          <t>Transfer from property and equipment</t>
        </is>
      </c>
      <c r="D22" s="5" t="n">
        <v>9910</v>
      </c>
    </row>
    <row r="23">
      <c r="A23" s="4" t="inlineStr">
        <is>
          <t>Depreciation of right-of-use assets</t>
        </is>
      </c>
      <c r="C23" s="5" t="n">
        <v>80496</v>
      </c>
      <c r="D23" s="5" t="n">
        <v>77326</v>
      </c>
    </row>
    <row r="24">
      <c r="A24" s="4" t="inlineStr">
        <is>
          <t>Derecognition</t>
        </is>
      </c>
      <c r="C24" s="5" t="n">
        <v>-40372</v>
      </c>
      <c r="D24" s="5" t="n">
        <v>-25771</v>
      </c>
    </row>
    <row r="25">
      <c r="A25" s="4" t="inlineStr">
        <is>
          <t>Effect of movements in exchange rates</t>
        </is>
      </c>
      <c r="C25" s="5" t="n">
        <v>6299</v>
      </c>
      <c r="D25" s="5" t="n">
        <v>10314</v>
      </c>
    </row>
    <row r="26">
      <c r="A26" s="4" t="inlineStr">
        <is>
          <t>Ending balance</t>
        </is>
      </c>
      <c r="C26" s="5" t="n">
        <v>308275</v>
      </c>
      <c r="D26" s="5" t="n">
        <v>261852</v>
      </c>
    </row>
    <row r="27">
      <c r="A27" s="4" t="inlineStr">
        <is>
          <t>Depreciation | IFRS 16</t>
        </is>
      </c>
    </row>
    <row r="28">
      <c r="A28" s="3" t="inlineStr">
        <is>
          <t>Disclosure Of Quantitative Information About Rightofuse Assets [Line Items]</t>
        </is>
      </c>
    </row>
    <row r="29">
      <c r="A29" s="4" t="inlineStr">
        <is>
          <t>Beginning balance</t>
        </is>
      </c>
      <c r="D29" s="5" t="n">
        <v>190073</v>
      </c>
    </row>
    <row r="30">
      <c r="A30" s="4" t="inlineStr">
        <is>
          <t>Land and Buildings</t>
        </is>
      </c>
    </row>
    <row r="31">
      <c r="A31" s="3" t="inlineStr">
        <is>
          <t>Disclosure Of Quantitative Information About Rightofuse Assets [Line Items]</t>
        </is>
      </c>
    </row>
    <row r="32">
      <c r="A32" s="4" t="inlineStr">
        <is>
          <t>Beginning balance</t>
        </is>
      </c>
      <c r="C32" s="5" t="n">
        <v>236413</v>
      </c>
    </row>
    <row r="33">
      <c r="A33" s="4" t="inlineStr">
        <is>
          <t>Ending balance</t>
        </is>
      </c>
      <c r="C33" s="5" t="n">
        <v>219565</v>
      </c>
      <c r="D33" s="5" t="n">
        <v>236413</v>
      </c>
    </row>
    <row r="34">
      <c r="A34" s="4" t="inlineStr">
        <is>
          <t>Land and Buildings | Cost</t>
        </is>
      </c>
    </row>
    <row r="35">
      <c r="A35" s="3" t="inlineStr">
        <is>
          <t>Disclosure Of Quantitative Information About Rightofuse Assets [Line Items]</t>
        </is>
      </c>
    </row>
    <row r="36">
      <c r="A36" s="4" t="inlineStr">
        <is>
          <t>Beginning balance</t>
        </is>
      </c>
      <c r="C36" s="5" t="n">
        <v>430097</v>
      </c>
    </row>
    <row r="37">
      <c r="A37" s="4" t="inlineStr">
        <is>
          <t>Other additions</t>
        </is>
      </c>
      <c r="C37" s="5" t="n">
        <v>18869</v>
      </c>
      <c r="D37" s="5" t="n">
        <v>22287</v>
      </c>
    </row>
    <row r="38">
      <c r="A38" s="4" t="inlineStr">
        <is>
          <t>Additions through business combinations</t>
        </is>
      </c>
      <c r="C38" s="5" t="n">
        <v>13716</v>
      </c>
      <c r="D38" s="5" t="n">
        <v>8916</v>
      </c>
    </row>
    <row r="39">
      <c r="A39" s="4" t="inlineStr">
        <is>
          <t>Derecognition</t>
        </is>
      </c>
      <c r="C39" s="5" t="n">
        <v>-18524</v>
      </c>
      <c r="D39" s="5" t="n">
        <v>-35299</v>
      </c>
    </row>
    <row r="40">
      <c r="A40" s="4" t="inlineStr">
        <is>
          <t>Effect of movements in exchange rates</t>
        </is>
      </c>
      <c r="C40" s="5" t="n">
        <v>7948</v>
      </c>
      <c r="D40" s="5" t="n">
        <v>19327</v>
      </c>
    </row>
    <row r="41">
      <c r="A41" s="4" t="inlineStr">
        <is>
          <t>Ending balance</t>
        </is>
      </c>
      <c r="C41" s="5" t="n">
        <v>452106</v>
      </c>
      <c r="D41" s="5" t="n">
        <v>430097</v>
      </c>
    </row>
    <row r="42">
      <c r="A42" s="4" t="inlineStr">
        <is>
          <t>Land and Buildings | Cost | IFRS 16</t>
        </is>
      </c>
    </row>
    <row r="43">
      <c r="A43" s="3" t="inlineStr">
        <is>
          <t>Disclosure Of Quantitative Information About Rightofuse Assets [Line Items]</t>
        </is>
      </c>
    </row>
    <row r="44">
      <c r="A44" s="4" t="inlineStr">
        <is>
          <t>Beginning balance</t>
        </is>
      </c>
      <c r="D44" s="5" t="n">
        <v>414866</v>
      </c>
    </row>
    <row r="45">
      <c r="A45" s="4" t="inlineStr">
        <is>
          <t>Land and Buildings | Depreciation</t>
        </is>
      </c>
    </row>
    <row r="46">
      <c r="A46" s="3" t="inlineStr">
        <is>
          <t>Disclosure Of Quantitative Information About Rightofuse Assets [Line Items]</t>
        </is>
      </c>
    </row>
    <row r="47">
      <c r="A47" s="4" t="inlineStr">
        <is>
          <t>Beginning balance</t>
        </is>
      </c>
      <c r="C47" s="5" t="n">
        <v>193684</v>
      </c>
    </row>
    <row r="48">
      <c r="A48" s="4" t="inlineStr">
        <is>
          <t>Depreciation of right-of-use assets</t>
        </is>
      </c>
      <c r="C48" s="5" t="n">
        <v>48628</v>
      </c>
      <c r="D48" s="5" t="n">
        <v>50697</v>
      </c>
    </row>
    <row r="49">
      <c r="A49" s="4" t="inlineStr">
        <is>
          <t>Derecognition</t>
        </is>
      </c>
      <c r="C49" s="5" t="n">
        <v>-14573</v>
      </c>
      <c r="D49" s="5" t="n">
        <v>-16953</v>
      </c>
    </row>
    <row r="50">
      <c r="A50" s="4" t="inlineStr">
        <is>
          <t>Effect of movements in exchange rates</t>
        </is>
      </c>
      <c r="C50" s="5" t="n">
        <v>4802</v>
      </c>
      <c r="D50" s="5" t="n">
        <v>7888</v>
      </c>
    </row>
    <row r="51">
      <c r="A51" s="4" t="inlineStr">
        <is>
          <t>Ending balance</t>
        </is>
      </c>
      <c r="C51" s="5" t="n">
        <v>232541</v>
      </c>
      <c r="D51" s="5" t="n">
        <v>193684</v>
      </c>
    </row>
    <row r="52">
      <c r="A52" s="4" t="inlineStr">
        <is>
          <t>Land and Buildings | Depreciation | IFRS 16</t>
        </is>
      </c>
    </row>
    <row r="53">
      <c r="A53" s="3" t="inlineStr">
        <is>
          <t>Disclosure Of Quantitative Information About Rightofuse Assets [Line Items]</t>
        </is>
      </c>
    </row>
    <row r="54">
      <c r="A54" s="4" t="inlineStr">
        <is>
          <t>Beginning balance</t>
        </is>
      </c>
      <c r="D54" s="5" t="n">
        <v>152052</v>
      </c>
    </row>
    <row r="55">
      <c r="A55" s="4" t="inlineStr">
        <is>
          <t>Rolling Stock</t>
        </is>
      </c>
    </row>
    <row r="56">
      <c r="A56" s="3" t="inlineStr">
        <is>
          <t>Disclosure Of Quantitative Information About Rightofuse Assets [Line Items]</t>
        </is>
      </c>
    </row>
    <row r="57">
      <c r="A57" s="4" t="inlineStr">
        <is>
          <t>Beginning balance</t>
        </is>
      </c>
      <c r="C57" s="5" t="n">
        <v>96937</v>
      </c>
    </row>
    <row r="58">
      <c r="A58" s="4" t="inlineStr">
        <is>
          <t>Ending balance</t>
        </is>
      </c>
      <c r="C58" s="5" t="n">
        <v>116661</v>
      </c>
      <c r="D58" s="5" t="n">
        <v>96937</v>
      </c>
    </row>
    <row r="59">
      <c r="A59" s="4" t="inlineStr">
        <is>
          <t>Rolling Stock | Cost</t>
        </is>
      </c>
    </row>
    <row r="60">
      <c r="A60" s="3" t="inlineStr">
        <is>
          <t>Disclosure Of Quantitative Information About Rightofuse Assets [Line Items]</t>
        </is>
      </c>
    </row>
    <row r="61">
      <c r="A61" s="4" t="inlineStr">
        <is>
          <t>Beginning balance</t>
        </is>
      </c>
      <c r="C61" s="5" t="n">
        <v>164090</v>
      </c>
    </row>
    <row r="62">
      <c r="A62" s="4" t="inlineStr">
        <is>
          <t>Transfer from property and equipment</t>
        </is>
      </c>
      <c r="D62" s="5" t="n">
        <v>29316</v>
      </c>
    </row>
    <row r="63">
      <c r="A63" s="4" t="inlineStr">
        <is>
          <t>Other additions</t>
        </is>
      </c>
      <c r="C63" s="5" t="n">
        <v>30353</v>
      </c>
      <c r="D63" s="5" t="n">
        <v>41041</v>
      </c>
    </row>
    <row r="64">
      <c r="A64" s="4" t="inlineStr">
        <is>
          <t>Additions through business combinations</t>
        </is>
      </c>
      <c r="C64" s="5" t="n">
        <v>26497</v>
      </c>
      <c r="D64" s="5" t="n">
        <v>2123</v>
      </c>
    </row>
    <row r="65">
      <c r="A65" s="4" t="inlineStr">
        <is>
          <t>Derecognition</t>
        </is>
      </c>
      <c r="C65" s="5" t="n">
        <v>-32111</v>
      </c>
      <c r="D65" s="5" t="n">
        <v>-10388</v>
      </c>
    </row>
    <row r="66">
      <c r="A66" s="4" t="inlineStr">
        <is>
          <t>Effect of movements in exchange rates</t>
        </is>
      </c>
      <c r="C66" s="5" t="n">
        <v>2335</v>
      </c>
      <c r="D66" s="5" t="n">
        <v>6114</v>
      </c>
    </row>
    <row r="67">
      <c r="A67" s="4" t="inlineStr">
        <is>
          <t>Ending balance</t>
        </is>
      </c>
      <c r="C67" s="5" t="n">
        <v>191164</v>
      </c>
      <c r="D67" s="5" t="n">
        <v>164090</v>
      </c>
    </row>
    <row r="68">
      <c r="A68" s="4" t="inlineStr">
        <is>
          <t>Rolling Stock | Cost | IFRS 16</t>
        </is>
      </c>
    </row>
    <row r="69">
      <c r="A69" s="3" t="inlineStr">
        <is>
          <t>Disclosure Of Quantitative Information About Rightofuse Assets [Line Items]</t>
        </is>
      </c>
    </row>
    <row r="70">
      <c r="A70" s="4" t="inlineStr">
        <is>
          <t>Beginning balance</t>
        </is>
      </c>
      <c r="D70" s="5" t="n">
        <v>95884</v>
      </c>
    </row>
    <row r="71">
      <c r="A71" s="4" t="inlineStr">
        <is>
          <t>Rolling Stock | Depreciation</t>
        </is>
      </c>
    </row>
    <row r="72">
      <c r="A72" s="3" t="inlineStr">
        <is>
          <t>Disclosure Of Quantitative Information About Rightofuse Assets [Line Items]</t>
        </is>
      </c>
    </row>
    <row r="73">
      <c r="A73" s="4" t="inlineStr">
        <is>
          <t>Beginning balance</t>
        </is>
      </c>
      <c r="C73" s="5" t="n">
        <v>67153</v>
      </c>
    </row>
    <row r="74">
      <c r="A74" s="4" t="inlineStr">
        <is>
          <t>Transfer from property and equipment</t>
        </is>
      </c>
      <c r="D74" s="5" t="n">
        <v>9910</v>
      </c>
    </row>
    <row r="75">
      <c r="A75" s="4" t="inlineStr">
        <is>
          <t>Depreciation of right-of-use assets</t>
        </is>
      </c>
      <c r="C75" s="5" t="n">
        <v>31247</v>
      </c>
      <c r="D75" s="5" t="n">
        <v>26128</v>
      </c>
    </row>
    <row r="76">
      <c r="A76" s="4" t="inlineStr">
        <is>
          <t>Derecognition</t>
        </is>
      </c>
      <c r="C76" s="5" t="n">
        <v>-25371</v>
      </c>
      <c r="D76" s="5" t="n">
        <v>-8817</v>
      </c>
    </row>
    <row r="77">
      <c r="A77" s="4" t="inlineStr">
        <is>
          <t>Effect of movements in exchange rates</t>
        </is>
      </c>
      <c r="C77" s="5" t="n">
        <v>1474</v>
      </c>
      <c r="D77" s="5" t="n">
        <v>2439</v>
      </c>
    </row>
    <row r="78">
      <c r="A78" s="4" t="inlineStr">
        <is>
          <t>Ending balance</t>
        </is>
      </c>
      <c r="C78" s="5" t="n">
        <v>74503</v>
      </c>
      <c r="D78" s="5" t="n">
        <v>67153</v>
      </c>
    </row>
    <row r="79">
      <c r="A79" s="4" t="inlineStr">
        <is>
          <t>Rolling Stock | Depreciation | IFRS 16</t>
        </is>
      </c>
    </row>
    <row r="80">
      <c r="A80" s="3" t="inlineStr">
        <is>
          <t>Disclosure Of Quantitative Information About Rightofuse Assets [Line Items]</t>
        </is>
      </c>
    </row>
    <row r="81">
      <c r="A81" s="4" t="inlineStr">
        <is>
          <t>Beginning balance</t>
        </is>
      </c>
      <c r="D81" s="5" t="n">
        <v>37493</v>
      </c>
    </row>
    <row r="82">
      <c r="A82" s="4" t="inlineStr">
        <is>
          <t>Equipment</t>
        </is>
      </c>
    </row>
    <row r="83">
      <c r="A83" s="3" t="inlineStr">
        <is>
          <t>Disclosure Of Quantitative Information About Rightofuse Assets [Line Items]</t>
        </is>
      </c>
    </row>
    <row r="84">
      <c r="A84" s="4" t="inlineStr">
        <is>
          <t>Beginning balance</t>
        </is>
      </c>
      <c r="C84" s="5" t="n">
        <v>818</v>
      </c>
    </row>
    <row r="85">
      <c r="A85" s="4" t="inlineStr">
        <is>
          <t>Ending balance</t>
        </is>
      </c>
      <c r="C85" s="5" t="n">
        <v>1059</v>
      </c>
      <c r="D85" s="5" t="n">
        <v>818</v>
      </c>
    </row>
    <row r="86">
      <c r="A86" s="4" t="inlineStr">
        <is>
          <t>Equipment | Cost</t>
        </is>
      </c>
    </row>
    <row r="87">
      <c r="A87" s="3" t="inlineStr">
        <is>
          <t>Disclosure Of Quantitative Information About Rightofuse Assets [Line Items]</t>
        </is>
      </c>
    </row>
    <row r="88">
      <c r="A88" s="4" t="inlineStr">
        <is>
          <t>Beginning balance</t>
        </is>
      </c>
      <c r="C88" s="5" t="n">
        <v>1833</v>
      </c>
    </row>
    <row r="89">
      <c r="A89" s="4" t="inlineStr">
        <is>
          <t>Other additions</t>
        </is>
      </c>
      <c r="C89" s="5" t="n">
        <v>1003</v>
      </c>
      <c r="D89" s="5" t="n">
        <v>351</v>
      </c>
    </row>
    <row r="90">
      <c r="A90" s="4" t="inlineStr">
        <is>
          <t>Derecognition</t>
        </is>
      </c>
      <c r="C90" s="5" t="n">
        <v>-589</v>
      </c>
      <c r="D90" s="5" t="n">
        <v>-10</v>
      </c>
    </row>
    <row r="91">
      <c r="A91" s="4" t="inlineStr">
        <is>
          <t>Effect of movements in exchange rates</t>
        </is>
      </c>
      <c r="C91" s="5" t="n">
        <v>43</v>
      </c>
      <c r="D91" s="5" t="n">
        <v>70</v>
      </c>
    </row>
    <row r="92">
      <c r="A92" s="4" t="inlineStr">
        <is>
          <t>Ending balance</t>
        </is>
      </c>
      <c r="C92" s="5" t="n">
        <v>2290</v>
      </c>
      <c r="D92" s="5" t="n">
        <v>1833</v>
      </c>
    </row>
    <row r="93">
      <c r="A93" s="4" t="inlineStr">
        <is>
          <t>Equipment | Cost | IFRS 16</t>
        </is>
      </c>
    </row>
    <row r="94">
      <c r="A94" s="3" t="inlineStr">
        <is>
          <t>Disclosure Of Quantitative Information About Rightofuse Assets [Line Items]</t>
        </is>
      </c>
    </row>
    <row r="95">
      <c r="A95" s="4" t="inlineStr">
        <is>
          <t>Beginning balance</t>
        </is>
      </c>
      <c r="D95" s="5" t="n">
        <v>1422</v>
      </c>
    </row>
    <row r="96">
      <c r="A96" s="4" t="inlineStr">
        <is>
          <t>Equipment | Depreciation</t>
        </is>
      </c>
    </row>
    <row r="97">
      <c r="A97" s="3" t="inlineStr">
        <is>
          <t>Disclosure Of Quantitative Information About Rightofuse Assets [Line Items]</t>
        </is>
      </c>
    </row>
    <row r="98">
      <c r="A98" s="4" t="inlineStr">
        <is>
          <t>Beginning balance</t>
        </is>
      </c>
      <c r="C98" s="5" t="n">
        <v>1015</v>
      </c>
    </row>
    <row r="99">
      <c r="A99" s="4" t="inlineStr">
        <is>
          <t>Depreciation of right-of-use assets</t>
        </is>
      </c>
      <c r="C99" s="5" t="n">
        <v>621</v>
      </c>
      <c r="D99" s="5" t="n">
        <v>501</v>
      </c>
    </row>
    <row r="100">
      <c r="A100" s="4" t="inlineStr">
        <is>
          <t>Derecognition</t>
        </is>
      </c>
      <c r="C100" s="5" t="n">
        <v>-428</v>
      </c>
      <c r="D100" s="5" t="n">
        <v>-1</v>
      </c>
    </row>
    <row r="101">
      <c r="A101" s="4" t="inlineStr">
        <is>
          <t>Effect of movements in exchange rates</t>
        </is>
      </c>
      <c r="C101" s="5" t="n">
        <v>23</v>
      </c>
      <c r="D101" s="5" t="n">
        <v>-13</v>
      </c>
    </row>
    <row r="102">
      <c r="A102" s="4" t="inlineStr">
        <is>
          <t>Ending balance</t>
        </is>
      </c>
      <c r="C102" s="6" t="n">
        <v>1231</v>
      </c>
      <c r="D102" s="5" t="n">
        <v>1015</v>
      </c>
    </row>
    <row r="103">
      <c r="A103" s="4" t="inlineStr">
        <is>
          <t>Equipment | Depreciation | IFRS 16</t>
        </is>
      </c>
    </row>
    <row r="104">
      <c r="A104" s="3" t="inlineStr">
        <is>
          <t>Disclosure Of Quantitative Information About Rightofuse Assets [Line Items]</t>
        </is>
      </c>
    </row>
    <row r="105">
      <c r="A105" s="4" t="inlineStr">
        <is>
          <t>Beginning balance</t>
        </is>
      </c>
      <c r="D105" s="6" t="n">
        <v>528</v>
      </c>
    </row>
    <row r="106"/>
    <row r="107">
      <c r="A107" s="4" t="inlineStr">
        <is>
          <t>[1]</t>
        </is>
      </c>
      <c r="B107" s="4" t="inlineStr">
        <is>
          <t>Recasted for change in presentation currency (see note 2c))</t>
        </is>
      </c>
    </row>
    <row r="108">
      <c r="A108" s="4" t="inlineStr">
        <is>
          <t>[2]</t>
        </is>
      </c>
      <c r="B108" s="4" t="inlineStr">
        <is>
          <t>Recasted for changes in presentation currency (see note 2c)) and mark-to-market gain (loss) on deferred share units presentation (see note 24)</t>
        </is>
      </c>
    </row>
  </sheetData>
  <mergeCells count="6">
    <mergeCell ref="A1:B2"/>
    <mergeCell ref="C1:E1"/>
    <mergeCell ref="D2:E2"/>
    <mergeCell ref="A106:D106"/>
    <mergeCell ref="B107:D107"/>
    <mergeCell ref="B108:D10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0</t>
        </is>
      </c>
    </row>
    <row r="3">
      <c r="A3" s="3" t="inlineStr">
        <is>
          <t>Disclosure Of Basis Of Preparation Of Financial Statements [Abstract]</t>
        </is>
      </c>
    </row>
    <row r="4">
      <c r="A4" s="4" t="inlineStr">
        <is>
          <t>Basis of preparation</t>
        </is>
      </c>
      <c r="B4" s="4" t="inlineStr">
        <is>
          <t>2.
Basis of preparation
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e by the Board of Directors on February 18, 2021.
b)
Basis of measurement These consolidated financial statements have been prepared on the historical cost basis except for the following material items in the statements of financial position:
•
investment in equity securities, derivative financial instruments and contingent considerations are measured at fair value;
•
liabilities for cash-settled share-based payment arrangements are measured at fair value in accordance with IFRS 2;
•
the defined benefit pension plan liability is recognized as the net total of the present value of the defined benefit obligation less the fair value of the plan assets; and
•
assets and liabilities acquired in business combinations are measured at fair value at acquisition date. These consolidated financial statements are expressed in U.S. dollars, except where otherwise indicated.
c)
Functional and presentation currency The Company has elected to change its presentation currency from Canadian dollars (“CAD” or “CDN$”) to United States dollars (“U.S. dollars” or “USD”) effective December 31, 2020. Management is of the view that financial reporting in USD provides a more relevant presentation of the group’s financial position in comparison to its peers. The change in presentation currency is a voluntary change which is accounted for retrospectively. For comparative purposes, the historical consolidated financial statements have been recast to U.S. dollars using the procedures outlined below:
•
Consolidated Statements of Income, Comprehensive Income, and Cash Flows have been translated into U.S. dollars using average foreign currency rates prevailing for the relevant periods.
•
Assets and liabilities in the Consolidated Statement of Financial Position have been translated into U.S. dollars at the closing foreign currency rates on the relevant balance sheet dates.
•
Equity in the Consolidated Statement of Financial Position and Consolidated Statement of Changes in Equity, including foreign currency translation reserve and net investment hedge, retained earnings, share capital, contributed surplus and other reserves, have been translated into U.S. dollars using historical rates.
•
Consolidated Earnings per share and dividend disclosures have also been translated to U.S. dollars to reflect the change in presentation currency. The Company has also presented an opening consolidated statement of financial position as at January 1, 2019 in USD which does not reflect adjustments related to the adoption of IFRS 16, which has been derived from the consolidated financial statements as at and for the year ended December 31, 2018. The Company’s consolidated financial statements are now presented in U.S. dollars. All information in these consolidated financial statements is presented in USD unless otherwise specified. The Company’s functional currency remains Canadian dollar. Translation gains and losses from the application of the U.S. dollar as the presentation currency while the Canadian dollar is the functional currency are included as part of the cumulative foreign currency translation adjustment. All financial information presented in U.S. dollars has been rounded to the nearest thousand.
d)
Use of estimates and judgments The preparation of the accompanying financial statements in conformity with IFRS requires management to make judgments, estimates and assumptions about future events. These estimates and the underlying assumptions affect the reported amounts of assets and liabilities, the disclosures about contingent assets and liabilities, and the reported amounts of revenues and expenses. Such estimates include the valuation of goodwill and intangible assets, the measurement of identified assets and liabilities acquired in business combinations, income tax provisions and the self-insurance and other provisions and contingencie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ctual results could differ from these estimates. Changes in those estimates and assumptions resulting from changes in the economic environment will be reflected in the financial statements of future periods. Information about critical judgments, assumptions and estimation uncertainties that have a significant risk of resulting in a material adjustment within the next financial year is included in the following notes: Note 5 – Establishing the fair value of intangible assets related to business combinations; Note 11 – Determining estimates and assumptions related to the determination of the recoverable amount of goodwill when it is tested for impairment; and Note 17 – Determining estimates and assumptions related to the evaluation of provisions for self-insurance and litig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 width="13" customWidth="1" min="5" max="5"/>
  </cols>
  <sheetData>
    <row r="1">
      <c r="A1" s="1" t="inlineStr">
        <is>
          <t>Intangible Assets - Summary of Reconciliation of Goodwill and Intangible Assets (Details) - USD ($) $ in Thousands</t>
        </is>
      </c>
      <c r="B1" s="2" t="inlineStr">
        <is>
          <t>12 Months Ended</t>
        </is>
      </c>
    </row>
    <row r="2">
      <c r="B2" s="2" t="inlineStr">
        <is>
          <t>Dec. 31, 2020</t>
        </is>
      </c>
      <c r="D2" s="2" t="inlineStr">
        <is>
          <t>Dec. 31, 2019</t>
        </is>
      </c>
    </row>
    <row r="3">
      <c r="A3" s="3" t="inlineStr">
        <is>
          <t>Disclosure Of Reconciliation Of Changes In Intangible Assets And Goodwill [Line Items]</t>
        </is>
      </c>
    </row>
    <row r="4">
      <c r="A4" s="4" t="inlineStr">
        <is>
          <t>Beginning balance</t>
        </is>
      </c>
      <c r="B4" s="6" t="n">
        <v>1505160</v>
      </c>
      <c r="C4" s="4" t="inlineStr">
        <is>
          <t>[1]</t>
        </is>
      </c>
      <c r="D4" s="6" t="n">
        <v>1393854</v>
      </c>
    </row>
    <row r="5">
      <c r="A5" s="4" t="inlineStr">
        <is>
          <t>Ending balance</t>
        </is>
      </c>
      <c r="B5" s="5" t="n">
        <v>1749773</v>
      </c>
      <c r="D5" s="5" t="n">
        <v>1505160</v>
      </c>
      <c r="E5" s="4" t="inlineStr">
        <is>
          <t>[1]</t>
        </is>
      </c>
    </row>
    <row r="6">
      <c r="A6" s="4" t="inlineStr">
        <is>
          <t>Cost</t>
        </is>
      </c>
    </row>
    <row r="7">
      <c r="A7" s="3" t="inlineStr">
        <is>
          <t>Disclosure Of Reconciliation Of Changes In Intangible Assets And Goodwill [Line Items]</t>
        </is>
      </c>
    </row>
    <row r="8">
      <c r="A8" s="4" t="inlineStr">
        <is>
          <t>Beginning balance</t>
        </is>
      </c>
      <c r="B8" s="5" t="n">
        <v>1931090</v>
      </c>
      <c r="D8" s="5" t="n">
        <v>1762926</v>
      </c>
    </row>
    <row r="9">
      <c r="A9" s="4" t="inlineStr">
        <is>
          <t>Additions through business combinations</t>
        </is>
      </c>
      <c r="B9" s="5" t="n">
        <v>269852</v>
      </c>
      <c r="D9" s="5" t="n">
        <v>109204</v>
      </c>
    </row>
    <row r="10">
      <c r="A10" s="4" t="inlineStr">
        <is>
          <t>Other additions</t>
        </is>
      </c>
      <c r="B10" s="5" t="n">
        <v>1665</v>
      </c>
      <c r="D10" s="5" t="n">
        <v>3636</v>
      </c>
    </row>
    <row r="11">
      <c r="A11" s="4" t="inlineStr">
        <is>
          <t>Disposals</t>
        </is>
      </c>
      <c r="D11" s="5" t="n">
        <v>-205</v>
      </c>
    </row>
    <row r="12">
      <c r="A12" s="4" t="inlineStr">
        <is>
          <t>Sale of business</t>
        </is>
      </c>
      <c r="B12" s="5" t="n">
        <v>-745</v>
      </c>
    </row>
    <row r="13">
      <c r="A13" s="4" t="inlineStr">
        <is>
          <t>Extinguishments</t>
        </is>
      </c>
      <c r="B13" s="5" t="n">
        <v>-4307</v>
      </c>
      <c r="D13" s="5" t="n">
        <v>-3045</v>
      </c>
    </row>
    <row r="14">
      <c r="A14" s="4" t="inlineStr">
        <is>
          <t>Effect of movements in exchange rates</t>
        </is>
      </c>
      <c r="B14" s="5" t="n">
        <v>27851</v>
      </c>
      <c r="D14" s="5" t="n">
        <v>58574</v>
      </c>
    </row>
    <row r="15">
      <c r="A15" s="4" t="inlineStr">
        <is>
          <t>Ending balance</t>
        </is>
      </c>
      <c r="B15" s="5" t="n">
        <v>2225406</v>
      </c>
      <c r="D15" s="5" t="n">
        <v>1931090</v>
      </c>
    </row>
    <row r="16">
      <c r="A16" s="4" t="inlineStr">
        <is>
          <t>Amortization and Impairment Losses</t>
        </is>
      </c>
    </row>
    <row r="17">
      <c r="A17" s="3" t="inlineStr">
        <is>
          <t>Disclosure Of Reconciliation Of Changes In Intangible Assets And Goodwill [Line Items]</t>
        </is>
      </c>
    </row>
    <row r="18">
      <c r="A18" s="4" t="inlineStr">
        <is>
          <t>Beginning balance</t>
        </is>
      </c>
      <c r="B18" s="5" t="n">
        <v>425930</v>
      </c>
      <c r="D18" s="5" t="n">
        <v>369072</v>
      </c>
    </row>
    <row r="19">
      <c r="A19" s="4" t="inlineStr">
        <is>
          <t>Amortization for the year</t>
        </is>
      </c>
      <c r="B19" s="5" t="n">
        <v>48213</v>
      </c>
      <c r="D19" s="5" t="n">
        <v>49701</v>
      </c>
    </row>
    <row r="20">
      <c r="A20" s="4" t="inlineStr">
        <is>
          <t>Disposals</t>
        </is>
      </c>
      <c r="D20" s="5" t="n">
        <v>-4</v>
      </c>
    </row>
    <row r="21">
      <c r="A21" s="4" t="inlineStr">
        <is>
          <t>Sale of business</t>
        </is>
      </c>
      <c r="B21" s="5" t="n">
        <v>-28</v>
      </c>
    </row>
    <row r="22">
      <c r="A22" s="4" t="inlineStr">
        <is>
          <t>Extinguishments</t>
        </is>
      </c>
      <c r="B22" s="5" t="n">
        <v>-4307</v>
      </c>
      <c r="D22" s="5" t="n">
        <v>-3045</v>
      </c>
    </row>
    <row r="23">
      <c r="A23" s="4" t="inlineStr">
        <is>
          <t>Effect of movements in exchange rates</t>
        </is>
      </c>
      <c r="B23" s="5" t="n">
        <v>5825</v>
      </c>
      <c r="D23" s="5" t="n">
        <v>10206</v>
      </c>
    </row>
    <row r="24">
      <c r="A24" s="4" t="inlineStr">
        <is>
          <t>Ending balance</t>
        </is>
      </c>
      <c r="B24" s="5" t="n">
        <v>475633</v>
      </c>
      <c r="D24" s="5" t="n">
        <v>425930</v>
      </c>
    </row>
    <row r="25">
      <c r="A25" s="4" t="inlineStr">
        <is>
          <t>Goodwill</t>
        </is>
      </c>
    </row>
    <row r="26">
      <c r="A26" s="3" t="inlineStr">
        <is>
          <t>Disclosure Of Reconciliation Of Changes In Intangible Assets And Goodwill [Line Items]</t>
        </is>
      </c>
    </row>
    <row r="27">
      <c r="A27" s="4" t="inlineStr">
        <is>
          <t>Beginning balance</t>
        </is>
      </c>
      <c r="B27" s="5" t="n">
        <v>1184240</v>
      </c>
      <c r="D27" s="5" t="n">
        <v>1083689</v>
      </c>
    </row>
    <row r="28">
      <c r="A28" s="4" t="inlineStr">
        <is>
          <t>Ending balance</t>
        </is>
      </c>
      <c r="B28" s="5" t="n">
        <v>1375610</v>
      </c>
      <c r="D28" s="5" t="n">
        <v>1184240</v>
      </c>
    </row>
    <row r="29">
      <c r="A29" s="4" t="inlineStr">
        <is>
          <t>Goodwill | Cost</t>
        </is>
      </c>
    </row>
    <row r="30">
      <c r="A30" s="3" t="inlineStr">
        <is>
          <t>Disclosure Of Reconciliation Of Changes In Intangible Assets And Goodwill [Line Items]</t>
        </is>
      </c>
    </row>
    <row r="31">
      <c r="A31" s="4" t="inlineStr">
        <is>
          <t>Beginning balance</t>
        </is>
      </c>
      <c r="B31" s="5" t="n">
        <v>1331130</v>
      </c>
      <c r="D31" s="5" t="n">
        <v>1227671</v>
      </c>
    </row>
    <row r="32">
      <c r="A32" s="4" t="inlineStr">
        <is>
          <t>Additions through business combinations</t>
        </is>
      </c>
      <c r="B32" s="5" t="n">
        <v>173323</v>
      </c>
      <c r="D32" s="5" t="n">
        <v>62116</v>
      </c>
    </row>
    <row r="33">
      <c r="A33" s="4" t="inlineStr">
        <is>
          <t>Sale of business</t>
        </is>
      </c>
      <c r="B33" s="5" t="n">
        <v>-715</v>
      </c>
    </row>
    <row r="34">
      <c r="A34" s="4" t="inlineStr">
        <is>
          <t>Effect of movements in exchange rates</t>
        </is>
      </c>
      <c r="B34" s="5" t="n">
        <v>19888</v>
      </c>
      <c r="D34" s="5" t="n">
        <v>41343</v>
      </c>
    </row>
    <row r="35">
      <c r="A35" s="4" t="inlineStr">
        <is>
          <t>Ending balance</t>
        </is>
      </c>
      <c r="B35" s="5" t="n">
        <v>1523626</v>
      </c>
      <c r="D35" s="5" t="n">
        <v>1331130</v>
      </c>
    </row>
    <row r="36">
      <c r="A36" s="4" t="inlineStr">
        <is>
          <t>Goodwill | Amortization and Impairment Losses</t>
        </is>
      </c>
    </row>
    <row r="37">
      <c r="A37" s="3" t="inlineStr">
        <is>
          <t>Disclosure Of Reconciliation Of Changes In Intangible Assets And Goodwill [Line Items]</t>
        </is>
      </c>
    </row>
    <row r="38">
      <c r="A38" s="4" t="inlineStr">
        <is>
          <t>Beginning balance</t>
        </is>
      </c>
      <c r="B38" s="5" t="n">
        <v>146890</v>
      </c>
      <c r="D38" s="5" t="n">
        <v>143982</v>
      </c>
    </row>
    <row r="39">
      <c r="A39" s="4" t="inlineStr">
        <is>
          <t>Effect of movements in exchange rates</t>
        </is>
      </c>
      <c r="B39" s="5" t="n">
        <v>1126</v>
      </c>
      <c r="D39" s="5" t="n">
        <v>2908</v>
      </c>
    </row>
    <row r="40">
      <c r="A40" s="4" t="inlineStr">
        <is>
          <t>Ending balance</t>
        </is>
      </c>
      <c r="B40" s="5" t="n">
        <v>148016</v>
      </c>
      <c r="D40" s="5" t="n">
        <v>146890</v>
      </c>
    </row>
    <row r="41">
      <c r="A41" s="4" t="inlineStr">
        <is>
          <t>Customer Relationships</t>
        </is>
      </c>
    </row>
    <row r="42">
      <c r="A42" s="3" t="inlineStr">
        <is>
          <t>Disclosure Of Reconciliation Of Changes In Intangible Assets And Goodwill [Line Items]</t>
        </is>
      </c>
    </row>
    <row r="43">
      <c r="A43" s="4" t="inlineStr">
        <is>
          <t>Beginning balance</t>
        </is>
      </c>
      <c r="B43" s="5" t="n">
        <v>261664</v>
      </c>
      <c r="D43" s="5" t="n">
        <v>253079</v>
      </c>
    </row>
    <row r="44">
      <c r="A44" s="4" t="inlineStr">
        <is>
          <t>Ending balance</t>
        </is>
      </c>
      <c r="B44" s="5" t="n">
        <v>313343</v>
      </c>
      <c r="D44" s="5" t="n">
        <v>261664</v>
      </c>
    </row>
    <row r="45">
      <c r="A45" s="4" t="inlineStr">
        <is>
          <t>Customer Relationships | Cost</t>
        </is>
      </c>
    </row>
    <row r="46">
      <c r="A46" s="3" t="inlineStr">
        <is>
          <t>Disclosure Of Reconciliation Of Changes In Intangible Assets And Goodwill [Line Items]</t>
        </is>
      </c>
    </row>
    <row r="47">
      <c r="A47" s="4" t="inlineStr">
        <is>
          <t>Beginning balance</t>
        </is>
      </c>
      <c r="B47" s="5" t="n">
        <v>481428</v>
      </c>
      <c r="D47" s="5" t="n">
        <v>427307</v>
      </c>
    </row>
    <row r="48">
      <c r="A48" s="4" t="inlineStr">
        <is>
          <t>Additions through business combinations</t>
        </is>
      </c>
      <c r="B48" s="5" t="n">
        <v>88692</v>
      </c>
      <c r="D48" s="5" t="n">
        <v>41237</v>
      </c>
    </row>
    <row r="49">
      <c r="A49" s="4" t="inlineStr">
        <is>
          <t>Disposals</t>
        </is>
      </c>
      <c r="D49" s="5" t="n">
        <v>-205</v>
      </c>
    </row>
    <row r="50">
      <c r="A50" s="4" t="inlineStr">
        <is>
          <t>Extinguishments</t>
        </is>
      </c>
      <c r="B50" s="5" t="n">
        <v>-1397</v>
      </c>
      <c r="D50" s="5" t="n">
        <v>-1110</v>
      </c>
    </row>
    <row r="51">
      <c r="A51" s="4" t="inlineStr">
        <is>
          <t>Effect of movements in exchange rates</t>
        </is>
      </c>
      <c r="B51" s="5" t="n">
        <v>6219</v>
      </c>
      <c r="D51" s="5" t="n">
        <v>14199</v>
      </c>
    </row>
    <row r="52">
      <c r="A52" s="4" t="inlineStr">
        <is>
          <t>Ending balance</t>
        </is>
      </c>
      <c r="B52" s="5" t="n">
        <v>574942</v>
      </c>
      <c r="D52" s="5" t="n">
        <v>481428</v>
      </c>
    </row>
    <row r="53">
      <c r="A53" s="4" t="inlineStr">
        <is>
          <t>Customer Relationships | Amortization and Impairment Losses</t>
        </is>
      </c>
    </row>
    <row r="54">
      <c r="A54" s="3" t="inlineStr">
        <is>
          <t>Disclosure Of Reconciliation Of Changes In Intangible Assets And Goodwill [Line Items]</t>
        </is>
      </c>
    </row>
    <row r="55">
      <c r="A55" s="4" t="inlineStr">
        <is>
          <t>Beginning balance</t>
        </is>
      </c>
      <c r="B55" s="5" t="n">
        <v>219764</v>
      </c>
      <c r="D55" s="5" t="n">
        <v>174228</v>
      </c>
    </row>
    <row r="56">
      <c r="A56" s="4" t="inlineStr">
        <is>
          <t>Amortization for the year</t>
        </is>
      </c>
      <c r="B56" s="5" t="n">
        <v>39580</v>
      </c>
      <c r="D56" s="5" t="n">
        <v>41058</v>
      </c>
    </row>
    <row r="57">
      <c r="A57" s="4" t="inlineStr">
        <is>
          <t>Disposals</t>
        </is>
      </c>
      <c r="D57" s="5" t="n">
        <v>-4</v>
      </c>
    </row>
    <row r="58">
      <c r="A58" s="4" t="inlineStr">
        <is>
          <t>Extinguishments</t>
        </is>
      </c>
      <c r="B58" s="5" t="n">
        <v>-1397</v>
      </c>
      <c r="D58" s="5" t="n">
        <v>-1110</v>
      </c>
    </row>
    <row r="59">
      <c r="A59" s="4" t="inlineStr">
        <is>
          <t>Effect of movements in exchange rates</t>
        </is>
      </c>
      <c r="B59" s="5" t="n">
        <v>3652</v>
      </c>
      <c r="D59" s="5" t="n">
        <v>5592</v>
      </c>
    </row>
    <row r="60">
      <c r="A60" s="4" t="inlineStr">
        <is>
          <t>Ending balance</t>
        </is>
      </c>
      <c r="B60" s="5" t="n">
        <v>261599</v>
      </c>
      <c r="D60" s="5" t="n">
        <v>219764</v>
      </c>
    </row>
    <row r="61">
      <c r="A61" s="4" t="inlineStr">
        <is>
          <t>Trademarks</t>
        </is>
      </c>
    </row>
    <row r="62">
      <c r="A62" s="3" t="inlineStr">
        <is>
          <t>Disclosure Of Reconciliation Of Changes In Intangible Assets And Goodwill [Line Items]</t>
        </is>
      </c>
    </row>
    <row r="63">
      <c r="A63" s="4" t="inlineStr">
        <is>
          <t>Beginning balance</t>
        </is>
      </c>
      <c r="B63" s="5" t="n">
        <v>45574</v>
      </c>
      <c r="D63" s="5" t="n">
        <v>47143</v>
      </c>
    </row>
    <row r="64">
      <c r="A64" s="4" t="inlineStr">
        <is>
          <t>Ending balance</t>
        </is>
      </c>
      <c r="B64" s="5" t="n">
        <v>42766</v>
      </c>
      <c r="D64" s="5" t="n">
        <v>45574</v>
      </c>
    </row>
    <row r="65">
      <c r="A65" s="4" t="inlineStr">
        <is>
          <t>Trademarks | Cost</t>
        </is>
      </c>
    </row>
    <row r="66">
      <c r="A66" s="3" t="inlineStr">
        <is>
          <t>Disclosure Of Reconciliation Of Changes In Intangible Assets And Goodwill [Line Items]</t>
        </is>
      </c>
    </row>
    <row r="67">
      <c r="A67" s="4" t="inlineStr">
        <is>
          <t>Beginning balance</t>
        </is>
      </c>
      <c r="B67" s="5" t="n">
        <v>85755</v>
      </c>
      <c r="D67" s="5" t="n">
        <v>81303</v>
      </c>
    </row>
    <row r="68">
      <c r="A68" s="4" t="inlineStr">
        <is>
          <t>Additions through business combinations</t>
        </is>
      </c>
      <c r="B68" s="5" t="n">
        <v>627</v>
      </c>
      <c r="D68" s="5" t="n">
        <v>2541</v>
      </c>
    </row>
    <row r="69">
      <c r="A69" s="4" t="inlineStr">
        <is>
          <t>Extinguishments</t>
        </is>
      </c>
      <c r="B69" s="5" t="n">
        <v>-1014</v>
      </c>
    </row>
    <row r="70">
      <c r="A70" s="4" t="inlineStr">
        <is>
          <t>Effect of movements in exchange rates</t>
        </is>
      </c>
      <c r="B70" s="5" t="n">
        <v>1034</v>
      </c>
      <c r="D70" s="5" t="n">
        <v>1911</v>
      </c>
    </row>
    <row r="71">
      <c r="A71" s="4" t="inlineStr">
        <is>
          <t>Ending balance</t>
        </is>
      </c>
      <c r="B71" s="5" t="n">
        <v>86402</v>
      </c>
      <c r="D71" s="5" t="n">
        <v>85755</v>
      </c>
    </row>
    <row r="72">
      <c r="A72" s="4" t="inlineStr">
        <is>
          <t>Trademarks | Amortization and Impairment Losses</t>
        </is>
      </c>
    </row>
    <row r="73">
      <c r="A73" s="3" t="inlineStr">
        <is>
          <t>Disclosure Of Reconciliation Of Changes In Intangible Assets And Goodwill [Line Items]</t>
        </is>
      </c>
    </row>
    <row r="74">
      <c r="A74" s="4" t="inlineStr">
        <is>
          <t>Beginning balance</t>
        </is>
      </c>
      <c r="B74" s="5" t="n">
        <v>40181</v>
      </c>
      <c r="D74" s="5" t="n">
        <v>34160</v>
      </c>
    </row>
    <row r="75">
      <c r="A75" s="4" t="inlineStr">
        <is>
          <t>Amortization for the year</t>
        </is>
      </c>
      <c r="B75" s="5" t="n">
        <v>3897</v>
      </c>
      <c r="D75" s="5" t="n">
        <v>5022</v>
      </c>
    </row>
    <row r="76">
      <c r="A76" s="4" t="inlineStr">
        <is>
          <t>Extinguishments</t>
        </is>
      </c>
      <c r="B76" s="5" t="n">
        <v>-1014</v>
      </c>
    </row>
    <row r="77">
      <c r="A77" s="4" t="inlineStr">
        <is>
          <t>Effect of movements in exchange rates</t>
        </is>
      </c>
      <c r="B77" s="5" t="n">
        <v>572</v>
      </c>
      <c r="D77" s="5" t="n">
        <v>999</v>
      </c>
    </row>
    <row r="78">
      <c r="A78" s="4" t="inlineStr">
        <is>
          <t>Ending balance</t>
        </is>
      </c>
      <c r="B78" s="5" t="n">
        <v>43636</v>
      </c>
      <c r="D78" s="5" t="n">
        <v>40181</v>
      </c>
    </row>
    <row r="79">
      <c r="A79" s="4" t="inlineStr">
        <is>
          <t>Non-compete Agreements</t>
        </is>
      </c>
    </row>
    <row r="80">
      <c r="A80" s="3" t="inlineStr">
        <is>
          <t>Disclosure Of Reconciliation Of Changes In Intangible Assets And Goodwill [Line Items]</t>
        </is>
      </c>
    </row>
    <row r="81">
      <c r="A81" s="4" t="inlineStr">
        <is>
          <t>Beginning balance</t>
        </is>
      </c>
      <c r="B81" s="5" t="n">
        <v>7463</v>
      </c>
      <c r="D81" s="5" t="n">
        <v>5872</v>
      </c>
    </row>
    <row r="82">
      <c r="A82" s="4" t="inlineStr">
        <is>
          <t>Ending balance</t>
        </is>
      </c>
      <c r="B82" s="5" t="n">
        <v>9384</v>
      </c>
      <c r="D82" s="5" t="n">
        <v>7463</v>
      </c>
    </row>
    <row r="83">
      <c r="A83" s="4" t="inlineStr">
        <is>
          <t>Non-compete Agreements | Cost</t>
        </is>
      </c>
    </row>
    <row r="84">
      <c r="A84" s="3" t="inlineStr">
        <is>
          <t>Disclosure Of Reconciliation Of Changes In Intangible Assets And Goodwill [Line Items]</t>
        </is>
      </c>
    </row>
    <row r="85">
      <c r="A85" s="4" t="inlineStr">
        <is>
          <t>Beginning balance</t>
        </is>
      </c>
      <c r="B85" s="5" t="n">
        <v>11933</v>
      </c>
      <c r="D85" s="5" t="n">
        <v>8521</v>
      </c>
    </row>
    <row r="86">
      <c r="A86" s="4" t="inlineStr">
        <is>
          <t>Additions through business combinations</t>
        </is>
      </c>
      <c r="B86" s="5" t="n">
        <v>3984</v>
      </c>
      <c r="D86" s="5" t="n">
        <v>3272</v>
      </c>
    </row>
    <row r="87">
      <c r="A87" s="4" t="inlineStr">
        <is>
          <t>Extinguishments</t>
        </is>
      </c>
      <c r="B87" s="5" t="n">
        <v>-1456</v>
      </c>
      <c r="D87" s="5" t="n">
        <v>-167</v>
      </c>
    </row>
    <row r="88">
      <c r="A88" s="4" t="inlineStr">
        <is>
          <t>Effect of movements in exchange rates</t>
        </is>
      </c>
      <c r="B88" s="5" t="n">
        <v>227</v>
      </c>
      <c r="D88" s="5" t="n">
        <v>307</v>
      </c>
    </row>
    <row r="89">
      <c r="A89" s="4" t="inlineStr">
        <is>
          <t>Ending balance</t>
        </is>
      </c>
      <c r="B89" s="5" t="n">
        <v>14688</v>
      </c>
      <c r="D89" s="5" t="n">
        <v>11933</v>
      </c>
    </row>
    <row r="90">
      <c r="A90" s="4" t="inlineStr">
        <is>
          <t>Non-compete Agreements | Amortization and Impairment Losses</t>
        </is>
      </c>
    </row>
    <row r="91">
      <c r="A91" s="3" t="inlineStr">
        <is>
          <t>Disclosure Of Reconciliation Of Changes In Intangible Assets And Goodwill [Line Items]</t>
        </is>
      </c>
    </row>
    <row r="92">
      <c r="A92" s="4" t="inlineStr">
        <is>
          <t>Beginning balance</t>
        </is>
      </c>
      <c r="B92" s="5" t="n">
        <v>4470</v>
      </c>
      <c r="D92" s="5" t="n">
        <v>2649</v>
      </c>
    </row>
    <row r="93">
      <c r="A93" s="4" t="inlineStr">
        <is>
          <t>Amortization for the year</t>
        </is>
      </c>
      <c r="B93" s="5" t="n">
        <v>2160</v>
      </c>
      <c r="D93" s="5" t="n">
        <v>1875</v>
      </c>
    </row>
    <row r="94">
      <c r="A94" s="4" t="inlineStr">
        <is>
          <t>Extinguishments</t>
        </is>
      </c>
      <c r="B94" s="5" t="n">
        <v>-1456</v>
      </c>
      <c r="D94" s="5" t="n">
        <v>-167</v>
      </c>
    </row>
    <row r="95">
      <c r="A95" s="4" t="inlineStr">
        <is>
          <t>Effect of movements in exchange rates</t>
        </is>
      </c>
      <c r="B95" s="5" t="n">
        <v>130</v>
      </c>
      <c r="D95" s="5" t="n">
        <v>113</v>
      </c>
    </row>
    <row r="96">
      <c r="A96" s="4" t="inlineStr">
        <is>
          <t>Ending balance</t>
        </is>
      </c>
      <c r="B96" s="5" t="n">
        <v>5304</v>
      </c>
      <c r="D96" s="5" t="n">
        <v>4470</v>
      </c>
    </row>
    <row r="97">
      <c r="A97" s="4" t="inlineStr">
        <is>
          <t>Information Technology</t>
        </is>
      </c>
    </row>
    <row r="98">
      <c r="A98" s="3" t="inlineStr">
        <is>
          <t>Disclosure Of Reconciliation Of Changes In Intangible Assets And Goodwill [Line Items]</t>
        </is>
      </c>
    </row>
    <row r="99">
      <c r="A99" s="4" t="inlineStr">
        <is>
          <t>Beginning balance</t>
        </is>
      </c>
      <c r="B99" s="5" t="n">
        <v>6219</v>
      </c>
      <c r="D99" s="5" t="n">
        <v>4071</v>
      </c>
    </row>
    <row r="100">
      <c r="A100" s="4" t="inlineStr">
        <is>
          <t>Ending balance</t>
        </is>
      </c>
      <c r="B100" s="5" t="n">
        <v>8670</v>
      </c>
      <c r="D100" s="5" t="n">
        <v>6219</v>
      </c>
    </row>
    <row r="101">
      <c r="A101" s="4" t="inlineStr">
        <is>
          <t>Information Technology | Cost</t>
        </is>
      </c>
    </row>
    <row r="102">
      <c r="A102" s="3" t="inlineStr">
        <is>
          <t>Disclosure Of Reconciliation Of Changes In Intangible Assets And Goodwill [Line Items]</t>
        </is>
      </c>
    </row>
    <row r="103">
      <c r="A103" s="4" t="inlineStr">
        <is>
          <t>Beginning balance</t>
        </is>
      </c>
      <c r="B103" s="5" t="n">
        <v>20844</v>
      </c>
      <c r="D103" s="5" t="n">
        <v>18124</v>
      </c>
    </row>
    <row r="104">
      <c r="A104" s="4" t="inlineStr">
        <is>
          <t>Additions through business combinations</t>
        </is>
      </c>
      <c r="B104" s="5" t="n">
        <v>3226</v>
      </c>
      <c r="D104" s="5" t="n">
        <v>38</v>
      </c>
    </row>
    <row r="105">
      <c r="A105" s="4" t="inlineStr">
        <is>
          <t>Other additions</t>
        </is>
      </c>
      <c r="B105" s="5" t="n">
        <v>1665</v>
      </c>
      <c r="D105" s="5" t="n">
        <v>3636</v>
      </c>
    </row>
    <row r="106">
      <c r="A106" s="4" t="inlineStr">
        <is>
          <t>Sale of business</t>
        </is>
      </c>
      <c r="B106" s="5" t="n">
        <v>-30</v>
      </c>
    </row>
    <row r="107">
      <c r="A107" s="4" t="inlineStr">
        <is>
          <t>Extinguishments</t>
        </is>
      </c>
      <c r="B107" s="5" t="n">
        <v>-440</v>
      </c>
      <c r="D107" s="5" t="n">
        <v>-1768</v>
      </c>
    </row>
    <row r="108">
      <c r="A108" s="4" t="inlineStr">
        <is>
          <t>Effect of movements in exchange rates</t>
        </is>
      </c>
      <c r="B108" s="5" t="n">
        <v>483</v>
      </c>
      <c r="D108" s="5" t="n">
        <v>814</v>
      </c>
    </row>
    <row r="109">
      <c r="A109" s="4" t="inlineStr">
        <is>
          <t>Ending balance</t>
        </is>
      </c>
      <c r="B109" s="5" t="n">
        <v>25748</v>
      </c>
      <c r="D109" s="5" t="n">
        <v>20844</v>
      </c>
    </row>
    <row r="110">
      <c r="A110" s="4" t="inlineStr">
        <is>
          <t>Information Technology | Amortization and Impairment Losses</t>
        </is>
      </c>
    </row>
    <row r="111">
      <c r="A111" s="3" t="inlineStr">
        <is>
          <t>Disclosure Of Reconciliation Of Changes In Intangible Assets And Goodwill [Line Items]</t>
        </is>
      </c>
    </row>
    <row r="112">
      <c r="A112" s="4" t="inlineStr">
        <is>
          <t>Beginning balance</t>
        </is>
      </c>
      <c r="B112" s="5" t="n">
        <v>14625</v>
      </c>
      <c r="D112" s="5" t="n">
        <v>14053</v>
      </c>
    </row>
    <row r="113">
      <c r="A113" s="4" t="inlineStr">
        <is>
          <t>Amortization for the year</t>
        </is>
      </c>
      <c r="B113" s="5" t="n">
        <v>2576</v>
      </c>
      <c r="D113" s="5" t="n">
        <v>1746</v>
      </c>
    </row>
    <row r="114">
      <c r="A114" s="4" t="inlineStr">
        <is>
          <t>Sale of business</t>
        </is>
      </c>
      <c r="B114" s="5" t="n">
        <v>-28</v>
      </c>
    </row>
    <row r="115">
      <c r="A115" s="4" t="inlineStr">
        <is>
          <t>Extinguishments</t>
        </is>
      </c>
      <c r="B115" s="5" t="n">
        <v>-440</v>
      </c>
      <c r="D115" s="5" t="n">
        <v>-1768</v>
      </c>
    </row>
    <row r="116">
      <c r="A116" s="4" t="inlineStr">
        <is>
          <t>Effect of movements in exchange rates</t>
        </is>
      </c>
      <c r="B116" s="5" t="n">
        <v>345</v>
      </c>
      <c r="D116" s="5" t="n">
        <v>594</v>
      </c>
    </row>
    <row r="117">
      <c r="A117" s="4" t="inlineStr">
        <is>
          <t>Ending balance</t>
        </is>
      </c>
      <c r="B117" s="6" t="n">
        <v>17078</v>
      </c>
      <c r="D117" s="6" t="n">
        <v>14625</v>
      </c>
    </row>
    <row r="118"/>
    <row r="119">
      <c r="A119" s="4" t="inlineStr">
        <is>
          <t>[1]</t>
        </is>
      </c>
      <c r="B119" s="4" t="inlineStr">
        <is>
          <t>Recasted for change in presentation currency (see note 2c))</t>
        </is>
      </c>
    </row>
  </sheetData>
  <mergeCells count="6">
    <mergeCell ref="A1:A2"/>
    <mergeCell ref="B1:E1"/>
    <mergeCell ref="B2:C2"/>
    <mergeCell ref="D2:E2"/>
    <mergeCell ref="A118:E118"/>
    <mergeCell ref="B119:E1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0</t>
        </is>
      </c>
      <c r="C2" s="2" t="inlineStr">
        <is>
          <t>Dec. 31, 2019</t>
        </is>
      </c>
    </row>
    <row r="3">
      <c r="A3" s="3" t="inlineStr">
        <is>
          <t>Disclosure Of Intangible Assets [Line Items]</t>
        </is>
      </c>
    </row>
    <row r="4">
      <c r="A4" s="4" t="inlineStr">
        <is>
          <t>Trade name ,value</t>
        </is>
      </c>
      <c r="B4" s="6" t="n">
        <v>42600000</v>
      </c>
      <c r="C4" s="6" t="n">
        <v>26700000</v>
      </c>
    </row>
    <row r="5">
      <c r="A5" s="4" t="inlineStr">
        <is>
          <t>Discounted Cash Flow</t>
        </is>
      </c>
    </row>
    <row r="6">
      <c r="A6" s="3" t="inlineStr">
        <is>
          <t>Disclosure Of Intangible Assets [Line Items]</t>
        </is>
      </c>
    </row>
    <row r="7">
      <c r="A7" s="4" t="inlineStr">
        <is>
          <t>Debt leveraging interest rate</t>
        </is>
      </c>
      <c r="B7" s="4" t="inlineStr">
        <is>
          <t>40.00%</t>
        </is>
      </c>
      <c r="C7" s="4" t="inlineStr">
        <is>
          <t>50.00%</t>
        </is>
      </c>
    </row>
    <row r="8">
      <c r="A8" s="4" t="inlineStr">
        <is>
          <t>Market interest rate</t>
        </is>
      </c>
      <c r="B8" s="4" t="inlineStr">
        <is>
          <t>5.90%</t>
        </is>
      </c>
      <c r="C8" s="4" t="inlineStr">
        <is>
          <t>7.70%</t>
        </is>
      </c>
    </row>
    <row r="9">
      <c r="A9" s="4" t="inlineStr">
        <is>
          <t>Average growth rate</t>
        </is>
      </c>
      <c r="B9" s="4" t="inlineStr">
        <is>
          <t>2.00%</t>
        </is>
      </c>
      <c r="C9" s="4" t="inlineStr">
        <is>
          <t>2.00%</t>
        </is>
      </c>
    </row>
    <row r="10">
      <c r="A10" s="4" t="inlineStr">
        <is>
          <t>Terminal value growth rate</t>
        </is>
      </c>
      <c r="B10" s="4" t="inlineStr">
        <is>
          <t>2.00%</t>
        </is>
      </c>
      <c r="C10" s="4" t="inlineStr">
        <is>
          <t>2.00%</t>
        </is>
      </c>
    </row>
    <row r="11">
      <c r="A11" s="4" t="inlineStr">
        <is>
          <t>Trademarks</t>
        </is>
      </c>
    </row>
    <row r="12">
      <c r="A12" s="3" t="inlineStr">
        <is>
          <t>Disclosure Of Intangible Assets [Line Items]</t>
        </is>
      </c>
    </row>
    <row r="13">
      <c r="A13" s="4" t="inlineStr">
        <is>
          <t>Useful lives reassessed intangible assets</t>
        </is>
      </c>
      <c r="B13" s="6" t="n">
        <v>6300000</v>
      </c>
    </row>
    <row r="14">
      <c r="A14" s="4" t="inlineStr">
        <is>
          <t>Impairment charges of reassessed intangible assets</t>
        </is>
      </c>
      <c r="B14" s="5" t="n">
        <v>0</v>
      </c>
    </row>
    <row r="15">
      <c r="A15" s="4" t="inlineStr">
        <is>
          <t>Impairment charge</t>
        </is>
      </c>
      <c r="B15" s="6" t="n">
        <v>0</v>
      </c>
    </row>
    <row r="16">
      <c r="A16" s="4" t="inlineStr">
        <is>
          <t>Bottom of Range</t>
        </is>
      </c>
    </row>
    <row r="17">
      <c r="A17" s="3" t="inlineStr">
        <is>
          <t>Disclosure Of Intangible Assets [Line Items]</t>
        </is>
      </c>
    </row>
    <row r="18">
      <c r="A18" s="4" t="inlineStr">
        <is>
          <t>Percentage of relief from royalty method used for impairment testing of intangible life</t>
        </is>
      </c>
      <c r="B18" s="4" t="inlineStr">
        <is>
          <t>6.60%</t>
        </is>
      </c>
      <c r="C18" s="4" t="inlineStr">
        <is>
          <t>8.50%</t>
        </is>
      </c>
    </row>
    <row r="19">
      <c r="A19" s="4" t="inlineStr">
        <is>
          <t>Top of Range</t>
        </is>
      </c>
    </row>
    <row r="20">
      <c r="A20" s="3" t="inlineStr">
        <is>
          <t>Disclosure Of Intangible Assets [Line Items]</t>
        </is>
      </c>
    </row>
    <row r="21">
      <c r="A21" s="4" t="inlineStr">
        <is>
          <t>Percentage of relief from royalty method used for impairment testing of intangible life</t>
        </is>
      </c>
      <c r="B21" s="4" t="inlineStr">
        <is>
          <t>9.70%</t>
        </is>
      </c>
      <c r="C21" s="4" t="inlineStr">
        <is>
          <t>9.70%</t>
        </is>
      </c>
    </row>
    <row r="22">
      <c r="A22" s="4" t="inlineStr">
        <is>
          <t>Carrying value</t>
        </is>
      </c>
    </row>
    <row r="23">
      <c r="A23" s="3" t="inlineStr">
        <is>
          <t>Disclosure Of Intangible Assets [Line Items]</t>
        </is>
      </c>
    </row>
    <row r="24">
      <c r="A24" s="4" t="inlineStr">
        <is>
          <t>Trade name ,value</t>
        </is>
      </c>
      <c r="B24" s="6" t="n">
        <v>31600000</v>
      </c>
      <c r="C24" s="6" t="n">
        <v>253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Aggregate Carrying Amounts of Goodwill Allocated to Each Units (Details) - USD ($) $ in Thousands</t>
        </is>
      </c>
      <c r="B1" s="2" t="inlineStr">
        <is>
          <t>Dec. 31, 2020</t>
        </is>
      </c>
      <c r="C1" s="2" t="inlineStr">
        <is>
          <t>Dec. 31, 2019</t>
        </is>
      </c>
      <c r="D1" s="2" t="inlineStr">
        <is>
          <t>Jan. 01, 2019</t>
        </is>
      </c>
    </row>
    <row r="2">
      <c r="A2" s="3" t="inlineStr">
        <is>
          <t>Disclosure Of Intangible Assets [Line Items]</t>
        </is>
      </c>
    </row>
    <row r="3">
      <c r="A3" s="4" t="inlineStr">
        <is>
          <t>Goodwill allocated</t>
        </is>
      </c>
      <c r="B3" s="6" t="n">
        <v>173323</v>
      </c>
      <c r="C3" s="6" t="n">
        <v>62116</v>
      </c>
    </row>
    <row r="4">
      <c r="A4" s="4" t="inlineStr">
        <is>
          <t>Less-Than-Truckload</t>
        </is>
      </c>
    </row>
    <row r="5">
      <c r="A5" s="3" t="inlineStr">
        <is>
          <t>Disclosure Of Intangible Assets [Line Items]</t>
        </is>
      </c>
    </row>
    <row r="6">
      <c r="A6" s="4" t="inlineStr">
        <is>
          <t>Goodwill allocated</t>
        </is>
      </c>
      <c r="B6" s="5" t="n">
        <v>3872</v>
      </c>
    </row>
    <row r="7">
      <c r="A7" s="4" t="inlineStr">
        <is>
          <t>U.S. Truckload</t>
        </is>
      </c>
    </row>
    <row r="8">
      <c r="A8" s="3" t="inlineStr">
        <is>
          <t>Disclosure Of Intangible Assets [Line Items]</t>
        </is>
      </c>
    </row>
    <row r="9">
      <c r="A9" s="4" t="inlineStr">
        <is>
          <t>Goodwill allocated</t>
        </is>
      </c>
      <c r="B9" s="5" t="n">
        <v>330</v>
      </c>
    </row>
    <row r="10">
      <c r="A10" s="4" t="inlineStr">
        <is>
          <t>Specialized Truckload</t>
        </is>
      </c>
    </row>
    <row r="11">
      <c r="A11" s="3" t="inlineStr">
        <is>
          <t>Disclosure Of Intangible Assets [Line Items]</t>
        </is>
      </c>
    </row>
    <row r="12">
      <c r="A12" s="4" t="inlineStr">
        <is>
          <t>Goodwill allocated</t>
        </is>
      </c>
      <c r="B12" s="5" t="n">
        <v>33718</v>
      </c>
      <c r="C12" s="5" t="n">
        <v>50692</v>
      </c>
    </row>
    <row r="13">
      <c r="A13" s="4" t="inlineStr">
        <is>
          <t>Logistics</t>
        </is>
      </c>
    </row>
    <row r="14">
      <c r="A14" s="3" t="inlineStr">
        <is>
          <t>Disclosure Of Intangible Assets [Line Items]</t>
        </is>
      </c>
    </row>
    <row r="15">
      <c r="A15" s="4" t="inlineStr">
        <is>
          <t>Goodwill allocated</t>
        </is>
      </c>
      <c r="B15" s="5" t="n">
        <v>135403</v>
      </c>
      <c r="C15" s="5" t="n">
        <v>11424</v>
      </c>
    </row>
    <row r="16">
      <c r="A16" s="4" t="inlineStr">
        <is>
          <t>Operating Segment</t>
        </is>
      </c>
    </row>
    <row r="17">
      <c r="A17" s="3" t="inlineStr">
        <is>
          <t>Disclosure Of Intangible Assets [Line Items]</t>
        </is>
      </c>
    </row>
    <row r="18">
      <c r="A18" s="4" t="inlineStr">
        <is>
          <t>Goodwill allocated</t>
        </is>
      </c>
      <c r="B18" s="5" t="n">
        <v>1375610</v>
      </c>
      <c r="C18" s="5" t="n">
        <v>1184240</v>
      </c>
      <c r="D18" s="6" t="n">
        <v>1083689</v>
      </c>
    </row>
    <row r="19">
      <c r="A19" s="4" t="inlineStr">
        <is>
          <t>Operating Segment | Package and Courier</t>
        </is>
      </c>
    </row>
    <row r="20">
      <c r="A20" s="3" t="inlineStr">
        <is>
          <t>Disclosure Of Intangible Assets [Line Items]</t>
        </is>
      </c>
    </row>
    <row r="21">
      <c r="A21" s="4" t="inlineStr">
        <is>
          <t>Goodwill allocated</t>
        </is>
      </c>
      <c r="B21" s="5" t="n">
        <v>189533</v>
      </c>
      <c r="C21" s="5" t="n">
        <v>185695</v>
      </c>
      <c r="D21" s="5" t="n">
        <v>176793</v>
      </c>
    </row>
    <row r="22">
      <c r="A22" s="4" t="inlineStr">
        <is>
          <t>Operating Segment | Less-Than-Truckload</t>
        </is>
      </c>
    </row>
    <row r="23">
      <c r="A23" s="3" t="inlineStr">
        <is>
          <t>Disclosure Of Intangible Assets [Line Items]</t>
        </is>
      </c>
    </row>
    <row r="24">
      <c r="A24" s="4" t="inlineStr">
        <is>
          <t>Goodwill allocated</t>
        </is>
      </c>
      <c r="B24" s="5" t="n">
        <v>136914</v>
      </c>
      <c r="C24" s="5" t="n">
        <v>130389</v>
      </c>
      <c r="D24" s="5" t="n">
        <v>124138</v>
      </c>
    </row>
    <row r="25">
      <c r="A25" s="4" t="inlineStr">
        <is>
          <t>Operating Segment | Canadian Truckload</t>
        </is>
      </c>
    </row>
    <row r="26">
      <c r="A26" s="3" t="inlineStr">
        <is>
          <t>Disclosure Of Intangible Assets [Line Items]</t>
        </is>
      </c>
    </row>
    <row r="27">
      <c r="A27" s="4" t="inlineStr">
        <is>
          <t>Goodwill allocated</t>
        </is>
      </c>
      <c r="B27" s="5" t="n">
        <v>86416</v>
      </c>
      <c r="C27" s="5" t="n">
        <v>84666</v>
      </c>
      <c r="D27" s="5" t="n">
        <v>80607</v>
      </c>
    </row>
    <row r="28">
      <c r="A28" s="4" t="inlineStr">
        <is>
          <t>Operating Segment | U.S. Truckload</t>
        </is>
      </c>
    </row>
    <row r="29">
      <c r="A29" s="3" t="inlineStr">
        <is>
          <t>Disclosure Of Intangible Assets [Line Items]</t>
        </is>
      </c>
    </row>
    <row r="30">
      <c r="A30" s="4" t="inlineStr">
        <is>
          <t>Goodwill allocated</t>
        </is>
      </c>
      <c r="B30" s="5" t="n">
        <v>244824</v>
      </c>
      <c r="C30" s="5" t="n">
        <v>243914</v>
      </c>
      <c r="D30" s="5" t="n">
        <v>242236</v>
      </c>
    </row>
    <row r="31">
      <c r="A31" s="4" t="inlineStr">
        <is>
          <t>Operating Segment | Specialized Truckload</t>
        </is>
      </c>
    </row>
    <row r="32">
      <c r="A32" s="3" t="inlineStr">
        <is>
          <t>Disclosure Of Intangible Assets [Line Items]</t>
        </is>
      </c>
    </row>
    <row r="33">
      <c r="A33" s="4" t="inlineStr">
        <is>
          <t>Goodwill allocated</t>
        </is>
      </c>
      <c r="B33" s="5" t="n">
        <v>394303</v>
      </c>
      <c r="C33" s="5" t="n">
        <v>353516</v>
      </c>
      <c r="D33" s="5" t="n">
        <v>288903</v>
      </c>
    </row>
    <row r="34">
      <c r="A34" s="4" t="inlineStr">
        <is>
          <t>Operating Segment | Logistics</t>
        </is>
      </c>
    </row>
    <row r="35">
      <c r="A35" s="3" t="inlineStr">
        <is>
          <t>Disclosure Of Intangible Assets [Line Items]</t>
        </is>
      </c>
    </row>
    <row r="36">
      <c r="A36" s="4" t="inlineStr">
        <is>
          <t>Goodwill allocated</t>
        </is>
      </c>
      <c r="B36" s="6" t="n">
        <v>323620</v>
      </c>
      <c r="C36" s="6" t="n">
        <v>186060</v>
      </c>
      <c r="D36" s="6" t="n">
        <v>1710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Summary of Pre-tax Discount Rates (Details)</t>
        </is>
      </c>
      <c r="B1" s="2" t="inlineStr">
        <is>
          <t>Dec. 31, 2020</t>
        </is>
      </c>
      <c r="C1" s="2" t="inlineStr">
        <is>
          <t>Dec. 31, 2019</t>
        </is>
      </c>
    </row>
    <row r="2">
      <c r="A2" s="4" t="inlineStr">
        <is>
          <t>Package and Courier</t>
        </is>
      </c>
    </row>
    <row r="3">
      <c r="A3" s="3" t="inlineStr">
        <is>
          <t>Disclosure Of Intangible Assets [Line Items]</t>
        </is>
      </c>
    </row>
    <row r="4">
      <c r="A4" s="4" t="inlineStr">
        <is>
          <t>Pre-tax discount rate applied to cash flow projections</t>
        </is>
      </c>
      <c r="B4" s="4" t="inlineStr">
        <is>
          <t>9.10%</t>
        </is>
      </c>
      <c r="C4" s="4" t="inlineStr">
        <is>
          <t>9.70%</t>
        </is>
      </c>
    </row>
    <row r="5">
      <c r="A5" s="4" t="inlineStr">
        <is>
          <t>Less-Than-Truckload</t>
        </is>
      </c>
    </row>
    <row r="6">
      <c r="A6" s="3" t="inlineStr">
        <is>
          <t>Disclosure Of Intangible Assets [Line Items]</t>
        </is>
      </c>
    </row>
    <row r="7">
      <c r="A7" s="4" t="inlineStr">
        <is>
          <t>Pre-tax discount rate applied to cash flow projections</t>
        </is>
      </c>
      <c r="B7" s="4" t="inlineStr">
        <is>
          <t>9.10%</t>
        </is>
      </c>
      <c r="C7" s="4" t="inlineStr">
        <is>
          <t>9.20%</t>
        </is>
      </c>
    </row>
    <row r="8">
      <c r="A8" s="4" t="inlineStr">
        <is>
          <t>Canadian Truckload</t>
        </is>
      </c>
    </row>
    <row r="9">
      <c r="A9" s="3" t="inlineStr">
        <is>
          <t>Disclosure Of Intangible Assets [Line Items]</t>
        </is>
      </c>
    </row>
    <row r="10">
      <c r="A10" s="4" t="inlineStr">
        <is>
          <t>Pre-tax discount rate applied to cash flow projections</t>
        </is>
      </c>
      <c r="B10" s="4" t="inlineStr">
        <is>
          <t>11.50%</t>
        </is>
      </c>
      <c r="C10" s="4" t="inlineStr">
        <is>
          <t>11.70%</t>
        </is>
      </c>
    </row>
    <row r="11">
      <c r="A11" s="4" t="inlineStr">
        <is>
          <t>U.S. Truckload</t>
        </is>
      </c>
    </row>
    <row r="12">
      <c r="A12" s="3" t="inlineStr">
        <is>
          <t>Disclosure Of Intangible Assets [Line Items]</t>
        </is>
      </c>
    </row>
    <row r="13">
      <c r="A13" s="4" t="inlineStr">
        <is>
          <t>Pre-tax discount rate applied to cash flow projections</t>
        </is>
      </c>
      <c r="B13" s="4" t="inlineStr">
        <is>
          <t>10.30%</t>
        </is>
      </c>
      <c r="C13" s="4" t="inlineStr">
        <is>
          <t>10.70%</t>
        </is>
      </c>
    </row>
    <row r="14">
      <c r="A14" s="4" t="inlineStr">
        <is>
          <t>Specialized Truckload</t>
        </is>
      </c>
    </row>
    <row r="15">
      <c r="A15" s="3" t="inlineStr">
        <is>
          <t>Disclosure Of Intangible Assets [Line Items]</t>
        </is>
      </c>
    </row>
    <row r="16">
      <c r="A16" s="4" t="inlineStr">
        <is>
          <t>Pre-tax discount rate applied to cash flow projections</t>
        </is>
      </c>
      <c r="B16" s="4" t="inlineStr">
        <is>
          <t>10.30%</t>
        </is>
      </c>
      <c r="C16" s="4" t="inlineStr">
        <is>
          <t>11.20%</t>
        </is>
      </c>
    </row>
    <row r="17">
      <c r="A17" s="4" t="inlineStr">
        <is>
          <t>Logistics</t>
        </is>
      </c>
    </row>
    <row r="18">
      <c r="A18" s="3" t="inlineStr">
        <is>
          <t>Disclosure Of Intangible Assets [Line Items]</t>
        </is>
      </c>
    </row>
    <row r="19">
      <c r="A19" s="4" t="inlineStr">
        <is>
          <t>Pre-tax discount rate applied to cash flow projections</t>
        </is>
      </c>
      <c r="B19" s="4" t="inlineStr">
        <is>
          <t>8.50%</t>
        </is>
      </c>
      <c r="C19" s="4" t="inlineStr">
        <is>
          <t>9.7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60" customWidth="1" min="2" max="2"/>
    <col width="14" customWidth="1" min="3" max="3"/>
    <col width="14" customWidth="1" min="4" max="4"/>
    <col width="13" customWidth="1" min="5" max="5"/>
    <col width="14" customWidth="1" min="6" max="6"/>
  </cols>
  <sheetData>
    <row r="1">
      <c r="A1" s="1" t="inlineStr">
        <is>
          <t>Other Assets - Summary of Other Assets (Detail) - USD ($) $ in Thousands</t>
        </is>
      </c>
      <c r="C1" s="2" t="inlineStr">
        <is>
          <t>Dec. 31, 2020</t>
        </is>
      </c>
      <c r="D1" s="2" t="inlineStr">
        <is>
          <t>Dec. 31, 2019</t>
        </is>
      </c>
      <c r="F1" s="2" t="inlineStr">
        <is>
          <t>Jan. 01, 2019</t>
        </is>
      </c>
    </row>
    <row r="2">
      <c r="A2" s="3" t="inlineStr">
        <is>
          <t>Disclosure Of Other Assets [Abstract]</t>
        </is>
      </c>
    </row>
    <row r="3">
      <c r="A3" s="4" t="inlineStr">
        <is>
          <t>Restricted cash</t>
        </is>
      </c>
      <c r="D3" s="6" t="n">
        <v>3309</v>
      </c>
      <c r="F3" s="6" t="n">
        <v>3128</v>
      </c>
    </row>
    <row r="4">
      <c r="A4" s="4" t="inlineStr">
        <is>
          <t>Security deposits</t>
        </is>
      </c>
      <c r="C4" s="6" t="n">
        <v>3143</v>
      </c>
      <c r="D4" s="5" t="n">
        <v>3164</v>
      </c>
      <c r="F4" s="5" t="n">
        <v>2525</v>
      </c>
    </row>
    <row r="5">
      <c r="A5" s="4" t="inlineStr">
        <is>
          <t>Investments in equity securities</t>
        </is>
      </c>
      <c r="C5" s="5" t="n">
        <v>9727</v>
      </c>
      <c r="D5" s="5" t="n">
        <v>1071</v>
      </c>
      <c r="F5" s="5" t="n">
        <v>1098</v>
      </c>
    </row>
    <row r="6">
      <c r="A6" s="4" t="inlineStr">
        <is>
          <t>Indemnification asset</t>
        </is>
      </c>
      <c r="C6" s="5" t="n">
        <v>4736</v>
      </c>
    </row>
    <row r="7">
      <c r="A7" s="4" t="inlineStr">
        <is>
          <t>Other</t>
        </is>
      </c>
      <c r="C7" s="5" t="n">
        <v>6293</v>
      </c>
      <c r="D7" s="5" t="n">
        <v>1111</v>
      </c>
      <c r="F7" s="5" t="n">
        <v>1304</v>
      </c>
    </row>
    <row r="8">
      <c r="A8" s="4" t="inlineStr">
        <is>
          <t>Promissory note</t>
        </is>
      </c>
      <c r="D8" s="5" t="n">
        <v>19105</v>
      </c>
      <c r="F8" s="5" t="n">
        <v>16630</v>
      </c>
    </row>
    <row r="9">
      <c r="A9" s="4" t="inlineStr">
        <is>
          <t>Total other assets</t>
        </is>
      </c>
      <c r="C9" s="5" t="n">
        <v>23899</v>
      </c>
      <c r="D9" s="5" t="n">
        <v>27760</v>
      </c>
      <c r="F9" s="5" t="n">
        <v>24685</v>
      </c>
    </row>
    <row r="10">
      <c r="A10" s="4" t="inlineStr">
        <is>
          <t>Current other assets</t>
        </is>
      </c>
      <c r="B10" s="4" t="inlineStr">
        <is>
          <t>[1]</t>
        </is>
      </c>
      <c r="D10" s="5" t="n">
        <v>19105</v>
      </c>
    </row>
    <row r="11">
      <c r="A11" s="4" t="inlineStr">
        <is>
          <t>Non-current other assets</t>
        </is>
      </c>
      <c r="C11" s="6" t="n">
        <v>23899</v>
      </c>
      <c r="D11" s="6" t="n">
        <v>8655</v>
      </c>
      <c r="E11" s="4" t="inlineStr">
        <is>
          <t>[1]</t>
        </is>
      </c>
      <c r="F11" s="6" t="n">
        <v>24685</v>
      </c>
    </row>
    <row r="12"/>
    <row r="13">
      <c r="A13" s="4" t="inlineStr">
        <is>
          <t>[1]</t>
        </is>
      </c>
      <c r="B13" s="4" t="inlineStr">
        <is>
          <t>Recasted for change in presentation currency (see note 2c))</t>
        </is>
      </c>
    </row>
  </sheetData>
  <mergeCells count="4">
    <mergeCell ref="A1:B1"/>
    <mergeCell ref="D1:E1"/>
    <mergeCell ref="A12:E12"/>
    <mergeCell ref="B13:E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Assets - Additional Information (Details) - Feb. 01, 2016 - Waste Management $ in Millions, $ in Millions</t>
        </is>
      </c>
      <c r="B1" s="2" t="inlineStr">
        <is>
          <t>USD ($)</t>
        </is>
      </c>
      <c r="C1" s="2" t="inlineStr">
        <is>
          <t>CAD ($)</t>
        </is>
      </c>
    </row>
    <row r="2">
      <c r="A2" s="3" t="inlineStr">
        <is>
          <t>Other Assets [Line Items]</t>
        </is>
      </c>
    </row>
    <row r="3">
      <c r="A3" s="4" t="inlineStr">
        <is>
          <t>Total consideration received</t>
        </is>
      </c>
      <c r="B3" s="6" t="n">
        <v>575</v>
      </c>
      <c r="C3" s="6" t="n">
        <v>800</v>
      </c>
    </row>
    <row r="4">
      <c r="A4" s="4" t="inlineStr">
        <is>
          <t>Unsecured promissory note</t>
        </is>
      </c>
      <c r="B4" s="6" t="n">
        <v>18</v>
      </c>
      <c r="C4" s="6" t="n">
        <v>25</v>
      </c>
    </row>
    <row r="5">
      <c r="A5" s="4" t="inlineStr">
        <is>
          <t>Yielding interest rate of unsecured promissory note</t>
        </is>
      </c>
      <c r="B5" s="4" t="inlineStr">
        <is>
          <t>3.00%</t>
        </is>
      </c>
      <c r="C5" s="4" t="inlineStr">
        <is>
          <t>3.00%</t>
        </is>
      </c>
    </row>
    <row r="6">
      <c r="A6" s="4" t="inlineStr">
        <is>
          <t>Term of interest rate</t>
        </is>
      </c>
      <c r="B6" s="4" t="inlineStr">
        <is>
          <t>4 years</t>
        </is>
      </c>
      <c r="C6" s="4" t="inlineStr">
        <is>
          <t>4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 width="14" customWidth="1" min="5" max="5"/>
  </cols>
  <sheetData>
    <row r="1">
      <c r="A1" s="1" t="inlineStr">
        <is>
          <t>Trade and Other Payables - Summary of Trade and Other Payables (Details) - USD ($) $ in Thousands</t>
        </is>
      </c>
      <c r="B1" s="2" t="inlineStr">
        <is>
          <t>Dec. 31, 2020</t>
        </is>
      </c>
      <c r="C1" s="2" t="inlineStr">
        <is>
          <t>Dec. 31, 2019</t>
        </is>
      </c>
      <c r="E1" s="2" t="inlineStr">
        <is>
          <t>Jan. 01, 2019</t>
        </is>
      </c>
    </row>
    <row r="2">
      <c r="A2" s="3" t="inlineStr">
        <is>
          <t>Trade And Other Payables [Abstract]</t>
        </is>
      </c>
    </row>
    <row r="3">
      <c r="A3" s="4" t="inlineStr">
        <is>
          <t>Trade payables and accrued expenses</t>
        </is>
      </c>
      <c r="B3" s="6" t="n">
        <v>327619</v>
      </c>
      <c r="C3" s="6" t="n">
        <v>238405</v>
      </c>
      <c r="E3" s="6" t="n">
        <v>247376</v>
      </c>
    </row>
    <row r="4">
      <c r="A4" s="4" t="inlineStr">
        <is>
          <t>Personnel accrued expenses</t>
        </is>
      </c>
      <c r="B4" s="5" t="n">
        <v>119334</v>
      </c>
      <c r="C4" s="5" t="n">
        <v>86733</v>
      </c>
      <c r="E4" s="5" t="n">
        <v>86043</v>
      </c>
    </row>
    <row r="5">
      <c r="A5" s="4" t="inlineStr">
        <is>
          <t>Dividend payable</t>
        </is>
      </c>
      <c r="B5" s="5" t="n">
        <v>21285</v>
      </c>
      <c r="C5" s="5" t="n">
        <v>16305</v>
      </c>
      <c r="E5" s="5" t="n">
        <v>15199</v>
      </c>
    </row>
    <row r="6">
      <c r="A6" s="4" t="inlineStr">
        <is>
          <t>Trade and other payables</t>
        </is>
      </c>
      <c r="B6" s="6" t="n">
        <v>468238</v>
      </c>
      <c r="C6" s="6" t="n">
        <v>341443</v>
      </c>
      <c r="D6" s="4" t="inlineStr">
        <is>
          <t>[1]</t>
        </is>
      </c>
      <c r="E6" s="6" t="n">
        <v>348618</v>
      </c>
    </row>
    <row r="7"/>
    <row r="8">
      <c r="A8" s="4" t="inlineStr">
        <is>
          <t>[1]</t>
        </is>
      </c>
      <c r="B8" s="4" t="inlineStr">
        <is>
          <t>Recasted for change in presentation currency (see note 2c))</t>
        </is>
      </c>
    </row>
  </sheetData>
  <mergeCells count="3">
    <mergeCell ref="C1:D1"/>
    <mergeCell ref="A7:E7"/>
    <mergeCell ref="B8:E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Long-term Debt - Additional Information (Details) $ in Thousands, $ in Millions</t>
        </is>
      </c>
      <c r="B1" s="2" t="inlineStr">
        <is>
          <t>Dec. 18, 2020CAD ($)</t>
        </is>
      </c>
      <c r="C1" s="2" t="inlineStr">
        <is>
          <t>Dec. 27, 2019USD ($)</t>
        </is>
      </c>
      <c r="D1" s="2" t="inlineStr">
        <is>
          <t>Dec. 27, 2019CAD ($)</t>
        </is>
      </c>
      <c r="E1" s="2" t="inlineStr">
        <is>
          <t>Dec. 20, 2019CAD ($)</t>
        </is>
      </c>
      <c r="F1" s="2" t="inlineStr">
        <is>
          <t>Jun. 27, 2019USD ($)</t>
        </is>
      </c>
      <c r="G1" s="2" t="inlineStr">
        <is>
          <t>Feb. 11, 2019CAD ($)</t>
        </is>
      </c>
      <c r="H1" s="2" t="inlineStr">
        <is>
          <t>Feb. 01, 2019USD ($)</t>
        </is>
      </c>
      <c r="I1" s="2" t="inlineStr">
        <is>
          <t>Feb. 01, 2019CAD ($)Tranche</t>
        </is>
      </c>
      <c r="J1" s="2" t="inlineStr">
        <is>
          <t>Dec. 31, 2020USD ($)</t>
        </is>
      </c>
      <c r="K1" s="2" t="inlineStr">
        <is>
          <t>Dec. 31, 2019USD ($)</t>
        </is>
      </c>
      <c r="L1" s="2" t="inlineStr">
        <is>
          <t>Dec. 31, 2020CAD ($)</t>
        </is>
      </c>
      <c r="M1" s="2" t="inlineStr">
        <is>
          <t>Nov. 21, 2020USD ($)</t>
        </is>
      </c>
      <c r="N1" s="2" t="inlineStr">
        <is>
          <t>Nov. 21, 2020CAD ($)</t>
        </is>
      </c>
      <c r="O1" s="2" t="inlineStr">
        <is>
          <t>Nov. 22, 2019USD ($)</t>
        </is>
      </c>
      <c r="P1" s="2" t="inlineStr">
        <is>
          <t>Nov. 22, 2019CAD ($)</t>
        </is>
      </c>
      <c r="Q1" s="2" t="inlineStr">
        <is>
          <t>Jun. 27, 2019CAD ($)</t>
        </is>
      </c>
      <c r="R1" s="2" t="inlineStr">
        <is>
          <t>Jan. 01, 2019USD ($)</t>
        </is>
      </c>
      <c r="S1" s="2" t="inlineStr">
        <is>
          <t>Dec. 31, 2018USD ($)</t>
        </is>
      </c>
    </row>
    <row r="2">
      <c r="A2" s="3" t="inlineStr">
        <is>
          <t>Disclosure Of Detailed Information About Borrowings [Line Items]</t>
        </is>
      </c>
    </row>
    <row r="3">
      <c r="A3" s="4" t="inlineStr">
        <is>
          <t>Borrowings</t>
        </is>
      </c>
      <c r="J3" s="6" t="n">
        <v>872544</v>
      </c>
      <c r="K3" s="6" t="n">
        <v>1343307</v>
      </c>
      <c r="S3" s="6" t="n">
        <v>1161430</v>
      </c>
    </row>
    <row r="4">
      <c r="A4" s="4" t="inlineStr">
        <is>
          <t>Deferred financing fees</t>
        </is>
      </c>
      <c r="F4" s="6" t="n">
        <v>700</v>
      </c>
      <c r="I4" s="9" t="n">
        <v>0.1</v>
      </c>
    </row>
    <row r="5">
      <c r="A5" s="4" t="inlineStr">
        <is>
          <t>Unsecured term loan</t>
        </is>
      </c>
      <c r="J5" s="5" t="n">
        <v>321852</v>
      </c>
      <c r="K5" s="5" t="n">
        <v>469008</v>
      </c>
      <c r="R5" s="6" t="n">
        <v>365639</v>
      </c>
    </row>
    <row r="6">
      <c r="A6" s="4" t="inlineStr">
        <is>
          <t>Repayment of long-term debt</t>
        </is>
      </c>
      <c r="J6" s="6" t="n">
        <v>191221</v>
      </c>
      <c r="K6" s="5" t="n">
        <v>103247</v>
      </c>
    </row>
    <row r="7">
      <c r="A7" s="4" t="inlineStr">
        <is>
          <t>Revolving credit facility extended term</t>
        </is>
      </c>
      <c r="F7" s="4" t="inlineStr">
        <is>
          <t>1 year</t>
        </is>
      </c>
    </row>
    <row r="8">
      <c r="A8" s="4" t="inlineStr">
        <is>
          <t>Revolving credit facility extended year</t>
        </is>
      </c>
      <c r="F8" s="4" t="inlineStr">
        <is>
          <t>2023-06</t>
        </is>
      </c>
    </row>
    <row r="9">
      <c r="A9" s="4" t="inlineStr">
        <is>
          <t>Renewed term of credit facility</t>
        </is>
      </c>
      <c r="J9" s="4" t="inlineStr">
        <is>
          <t>1 year</t>
        </is>
      </c>
    </row>
    <row r="10">
      <c r="A10" s="4" t="inlineStr">
        <is>
          <t>Rolling stock carrying value</t>
        </is>
      </c>
      <c r="J10" s="6" t="n">
        <v>140700</v>
      </c>
      <c r="K10" s="6" t="n">
        <v>138600</v>
      </c>
      <c r="R10" s="6" t="n">
        <v>131200</v>
      </c>
    </row>
    <row r="11">
      <c r="A11" s="4" t="inlineStr">
        <is>
          <t>Unsecured Term Loan</t>
        </is>
      </c>
    </row>
    <row r="12">
      <c r="A12" s="3" t="inlineStr">
        <is>
          <t>Disclosure Of Detailed Information About Borrowings [Line Items]</t>
        </is>
      </c>
    </row>
    <row r="13">
      <c r="A13" s="4" t="inlineStr">
        <is>
          <t>Borrowings</t>
        </is>
      </c>
      <c r="D13" s="6" t="n">
        <v>575</v>
      </c>
      <c r="I13" s="5" t="n">
        <v>500</v>
      </c>
      <c r="Q13" s="6" t="n">
        <v>575</v>
      </c>
    </row>
    <row r="14">
      <c r="A14" s="4" t="inlineStr">
        <is>
          <t>Deferred financing fees</t>
        </is>
      </c>
      <c r="C14" s="6" t="n">
        <v>100</v>
      </c>
      <c r="F14" s="6" t="n">
        <v>400</v>
      </c>
    </row>
    <row r="15">
      <c r="A15" s="4" t="inlineStr">
        <is>
          <t>Repayments of current borrowings</t>
        </is>
      </c>
      <c r="B15" s="6" t="n">
        <v>200</v>
      </c>
    </row>
    <row r="16">
      <c r="A16" s="4" t="inlineStr">
        <is>
          <t>Repayment of long-term debt</t>
        </is>
      </c>
      <c r="G16" s="6" t="n">
        <v>75</v>
      </c>
    </row>
    <row r="17">
      <c r="A17" s="4" t="inlineStr">
        <is>
          <t>Extended maturity</t>
        </is>
      </c>
      <c r="F17" s="4" t="inlineStr">
        <is>
          <t>1 year</t>
        </is>
      </c>
    </row>
    <row r="18">
      <c r="A18" s="4" t="inlineStr">
        <is>
          <t>Increase in indebtedness</t>
        </is>
      </c>
      <c r="D18" s="5" t="n">
        <v>610</v>
      </c>
    </row>
    <row r="19">
      <c r="A19" s="4" t="inlineStr">
        <is>
          <t>Unsecured Term Loan | First Tranche</t>
        </is>
      </c>
    </row>
    <row r="20">
      <c r="A20" s="3" t="inlineStr">
        <is>
          <t>Disclosure Of Detailed Information About Borrowings [Line Items]</t>
        </is>
      </c>
    </row>
    <row r="21">
      <c r="A21" s="4" t="inlineStr">
        <is>
          <t>Debt instrument interest rate</t>
        </is>
      </c>
      <c r="J21" s="4" t="inlineStr">
        <is>
          <t>1.90%</t>
        </is>
      </c>
      <c r="K21" s="4" t="inlineStr">
        <is>
          <t>3.30%</t>
        </is>
      </c>
      <c r="L21" s="4" t="inlineStr">
        <is>
          <t>1.90%</t>
        </is>
      </c>
    </row>
    <row r="22">
      <c r="A22" s="4" t="inlineStr">
        <is>
          <t>Unsecured Term Loan | Second Tranche</t>
        </is>
      </c>
    </row>
    <row r="23">
      <c r="A23" s="3" t="inlineStr">
        <is>
          <t>Disclosure Of Detailed Information About Borrowings [Line Items]</t>
        </is>
      </c>
    </row>
    <row r="24">
      <c r="A24" s="4" t="inlineStr">
        <is>
          <t>Debt instrument interest rate</t>
        </is>
      </c>
      <c r="K24" s="4" t="inlineStr">
        <is>
          <t>3.50%</t>
        </is>
      </c>
    </row>
    <row r="25">
      <c r="A25" s="4" t="inlineStr">
        <is>
          <t>Unsecured Term Loan | June 2022 | Second Tranche</t>
        </is>
      </c>
    </row>
    <row r="26">
      <c r="A26" s="3" t="inlineStr">
        <is>
          <t>Disclosure Of Detailed Information About Borrowings [Line Items]</t>
        </is>
      </c>
    </row>
    <row r="27">
      <c r="A27" s="4" t="inlineStr">
        <is>
          <t>Borrowings</t>
        </is>
      </c>
      <c r="D27" s="6" t="n">
        <v>410</v>
      </c>
    </row>
    <row r="28">
      <c r="A28" s="4" t="inlineStr">
        <is>
          <t>Unsecured Revolving Credit Facility</t>
        </is>
      </c>
    </row>
    <row r="29">
      <c r="A29" s="3" t="inlineStr">
        <is>
          <t>Disclosure Of Detailed Information About Borrowings [Line Items]</t>
        </is>
      </c>
    </row>
    <row r="30">
      <c r="A30" s="4" t="inlineStr">
        <is>
          <t>Borrowings</t>
        </is>
      </c>
      <c r="I30" s="5" t="n">
        <v>575</v>
      </c>
      <c r="L30" s="6" t="n">
        <v>1200</v>
      </c>
      <c r="N30" s="6" t="n">
        <v>1200</v>
      </c>
      <c r="P30" s="6" t="n">
        <v>1200</v>
      </c>
    </row>
    <row r="31">
      <c r="A31" s="4" t="inlineStr">
        <is>
          <t>Deferred financing fees</t>
        </is>
      </c>
      <c r="H31" s="6" t="n">
        <v>200</v>
      </c>
    </row>
    <row r="32">
      <c r="A32" s="4" t="inlineStr">
        <is>
          <t>Additional credit availability</t>
        </is>
      </c>
      <c r="J32" s="6" t="n">
        <v>196500</v>
      </c>
    </row>
    <row r="33">
      <c r="A33" s="4" t="inlineStr">
        <is>
          <t>Term loan credit facility</t>
        </is>
      </c>
      <c r="I33" s="6" t="n">
        <v>575</v>
      </c>
    </row>
    <row r="34">
      <c r="A34" s="4" t="inlineStr">
        <is>
          <t>Number of tranches | Tranche</t>
        </is>
      </c>
      <c r="I34" s="5" t="n">
        <v>2</v>
      </c>
    </row>
    <row r="35">
      <c r="A35" s="4" t="inlineStr">
        <is>
          <t>Unsecured Revolving Credit Facility | Bottom of Range | Libor Rate</t>
        </is>
      </c>
    </row>
    <row r="36">
      <c r="A36" s="3" t="inlineStr">
        <is>
          <t>Disclosure Of Detailed Information About Borrowings [Line Items]</t>
        </is>
      </c>
    </row>
    <row r="37">
      <c r="A37" s="4" t="inlineStr">
        <is>
          <t>Credit facility, basis points</t>
        </is>
      </c>
      <c r="J37" s="4" t="inlineStr">
        <is>
          <t>1.20%</t>
        </is>
      </c>
      <c r="L37" s="4" t="inlineStr">
        <is>
          <t>1.20%</t>
        </is>
      </c>
    </row>
    <row r="38">
      <c r="A38" s="4" t="inlineStr">
        <is>
          <t>Unsecured Revolving Credit Facility | Top of Range | Libor Rate</t>
        </is>
      </c>
    </row>
    <row r="39">
      <c r="A39" s="3" t="inlineStr">
        <is>
          <t>Disclosure Of Detailed Information About Borrowings [Line Items]</t>
        </is>
      </c>
    </row>
    <row r="40">
      <c r="A40" s="4" t="inlineStr">
        <is>
          <t>Credit facility, basis points</t>
        </is>
      </c>
      <c r="J40" s="4" t="inlineStr">
        <is>
          <t>2.00%</t>
        </is>
      </c>
      <c r="L40" s="4" t="inlineStr">
        <is>
          <t>2.00%</t>
        </is>
      </c>
    </row>
    <row r="41">
      <c r="A41" s="4" t="inlineStr">
        <is>
          <t>Unsecured Revolving Credit Facility | Canada, Dollars</t>
        </is>
      </c>
    </row>
    <row r="42">
      <c r="A42" s="3" t="inlineStr">
        <is>
          <t>Disclosure Of Detailed Information About Borrowings [Line Items]</t>
        </is>
      </c>
    </row>
    <row r="43">
      <c r="A43" s="4" t="inlineStr">
        <is>
          <t>Additional credit availability</t>
        </is>
      </c>
      <c r="L43" s="6" t="n">
        <v>245</v>
      </c>
    </row>
    <row r="44">
      <c r="A44" s="4" t="inlineStr">
        <is>
          <t>Debt instrument interest rate</t>
        </is>
      </c>
      <c r="J44" s="4" t="inlineStr">
        <is>
          <t>2.90%</t>
        </is>
      </c>
      <c r="K44" s="4" t="inlineStr">
        <is>
          <t>3.80%</t>
        </is>
      </c>
      <c r="L44" s="4" t="inlineStr">
        <is>
          <t>2.90%</t>
        </is>
      </c>
    </row>
    <row r="45">
      <c r="A45" s="4" t="inlineStr">
        <is>
          <t>Unsecured Revolving Credit Facility | United States of America, Dollars</t>
        </is>
      </c>
    </row>
    <row r="46">
      <c r="A46" s="3" t="inlineStr">
        <is>
          <t>Disclosure Of Detailed Information About Borrowings [Line Items]</t>
        </is>
      </c>
    </row>
    <row r="47">
      <c r="A47" s="4" t="inlineStr">
        <is>
          <t>Additional credit availability</t>
        </is>
      </c>
      <c r="J47" s="6" t="n">
        <v>5000</v>
      </c>
    </row>
    <row r="48">
      <c r="A48" s="4" t="inlineStr">
        <is>
          <t>Debt instrument interest rate</t>
        </is>
      </c>
      <c r="J48" s="4" t="inlineStr">
        <is>
          <t>1.60%</t>
        </is>
      </c>
      <c r="K48" s="4" t="inlineStr">
        <is>
          <t>3.40%</t>
        </is>
      </c>
      <c r="L48" s="4" t="inlineStr">
        <is>
          <t>1.60%</t>
        </is>
      </c>
    </row>
    <row r="49">
      <c r="A49" s="4" t="inlineStr">
        <is>
          <t>Unsecured Term Loan Due in June 2021</t>
        </is>
      </c>
    </row>
    <row r="50">
      <c r="A50" s="3" t="inlineStr">
        <is>
          <t>Disclosure Of Detailed Information About Borrowings [Line Items]</t>
        </is>
      </c>
    </row>
    <row r="51">
      <c r="A51" s="4" t="inlineStr">
        <is>
          <t>Borrowings</t>
        </is>
      </c>
      <c r="Q51" s="5" t="n">
        <v>200</v>
      </c>
    </row>
    <row r="52">
      <c r="A52" s="4" t="inlineStr">
        <is>
          <t>Unsecured Term Loan Due in June 2022</t>
        </is>
      </c>
    </row>
    <row r="53">
      <c r="A53" s="3" t="inlineStr">
        <is>
          <t>Disclosure Of Detailed Information About Borrowings [Line Items]</t>
        </is>
      </c>
    </row>
    <row r="54">
      <c r="A54" s="4" t="inlineStr">
        <is>
          <t>Borrowings</t>
        </is>
      </c>
      <c r="Q54" s="6" t="n">
        <v>375</v>
      </c>
    </row>
    <row r="55">
      <c r="A55" s="4" t="inlineStr">
        <is>
          <t>New Unsecured Revolving Credit Facility</t>
        </is>
      </c>
    </row>
    <row r="56">
      <c r="A56" s="3" t="inlineStr">
        <is>
          <t>Disclosure Of Detailed Information About Borrowings [Line Items]</t>
        </is>
      </c>
    </row>
    <row r="57">
      <c r="A57" s="4" t="inlineStr">
        <is>
          <t>Debt instrument interest rate</t>
        </is>
      </c>
      <c r="J57" s="4" t="inlineStr">
        <is>
          <t>1.60%</t>
        </is>
      </c>
      <c r="K57" s="4" t="inlineStr">
        <is>
          <t>3.40%</t>
        </is>
      </c>
      <c r="L57" s="4" t="inlineStr">
        <is>
          <t>1.60%</t>
        </is>
      </c>
    </row>
    <row r="58">
      <c r="A58" s="4" t="inlineStr">
        <is>
          <t>New Unsecured Revolving Credit Facility | November 2020</t>
        </is>
      </c>
    </row>
    <row r="59">
      <c r="A59" s="3" t="inlineStr">
        <is>
          <t>Disclosure Of Detailed Information About Borrowings [Line Items]</t>
        </is>
      </c>
    </row>
    <row r="60">
      <c r="A60" s="4" t="inlineStr">
        <is>
          <t>Borrowings</t>
        </is>
      </c>
      <c r="M60" s="6" t="n">
        <v>25000</v>
      </c>
      <c r="O60" s="6" t="n">
        <v>25000</v>
      </c>
    </row>
    <row r="61">
      <c r="A61" s="4" t="inlineStr">
        <is>
          <t>Unsecured Debenture</t>
        </is>
      </c>
    </row>
    <row r="62">
      <c r="A62" s="3" t="inlineStr">
        <is>
          <t>Disclosure Of Detailed Information About Borrowings [Line Items]</t>
        </is>
      </c>
    </row>
    <row r="63">
      <c r="A63" s="4" t="inlineStr">
        <is>
          <t>Extended maturity</t>
        </is>
      </c>
      <c r="E63" s="4" t="inlineStr">
        <is>
          <t>4 years</t>
        </is>
      </c>
    </row>
    <row r="64">
      <c r="A64" s="4" t="inlineStr">
        <is>
          <t>Debt instrument extend maturity date</t>
        </is>
      </c>
      <c r="E64" s="4" t="inlineStr">
        <is>
          <t>2024-12</t>
        </is>
      </c>
      <c r="J64" s="4" t="inlineStr">
        <is>
          <t>2024-12</t>
        </is>
      </c>
    </row>
    <row r="65">
      <c r="A65" s="4" t="inlineStr">
        <is>
          <t>Debt instrument effective rate</t>
        </is>
      </c>
      <c r="J65" s="4" t="inlineStr">
        <is>
          <t>3.57%</t>
        </is>
      </c>
      <c r="K65" s="4" t="inlineStr">
        <is>
          <t>3.77%</t>
        </is>
      </c>
    </row>
    <row r="66">
      <c r="A66" s="4" t="inlineStr">
        <is>
          <t>Unsecured Debenture | Bottom of Range</t>
        </is>
      </c>
    </row>
    <row r="67">
      <c r="A67" s="3" t="inlineStr">
        <is>
          <t>Disclosure Of Detailed Information About Borrowings [Line Items]</t>
        </is>
      </c>
    </row>
    <row r="68">
      <c r="A68" s="4" t="inlineStr">
        <is>
          <t>Debt instrument interest rate</t>
        </is>
      </c>
      <c r="K68" s="4" t="inlineStr">
        <is>
          <t>3.32%</t>
        </is>
      </c>
      <c r="S68" s="4" t="inlineStr">
        <is>
          <t>3.32%</t>
        </is>
      </c>
    </row>
    <row r="69">
      <c r="A69" s="4" t="inlineStr">
        <is>
          <t>Increase in indebtedness</t>
        </is>
      </c>
      <c r="E69" s="6" t="n">
        <v>75</v>
      </c>
    </row>
    <row r="70">
      <c r="A70" s="4" t="inlineStr">
        <is>
          <t>Unsecured Debenture | Top of Range</t>
        </is>
      </c>
    </row>
    <row r="71">
      <c r="A71" s="3" t="inlineStr">
        <is>
          <t>Disclosure Of Detailed Information About Borrowings [Line Items]</t>
        </is>
      </c>
    </row>
    <row r="72">
      <c r="A72" s="4" t="inlineStr">
        <is>
          <t>Debt instrument interest rate</t>
        </is>
      </c>
      <c r="K72" s="4" t="inlineStr">
        <is>
          <t>4.22%</t>
        </is>
      </c>
      <c r="S72" s="4" t="inlineStr">
        <is>
          <t>4.22%</t>
        </is>
      </c>
    </row>
    <row r="73">
      <c r="A73" s="4" t="inlineStr">
        <is>
          <t>Increase in indebtedness</t>
        </is>
      </c>
      <c r="E73" s="6" t="n">
        <v>200</v>
      </c>
    </row>
    <row r="74">
      <c r="A74" s="4" t="inlineStr">
        <is>
          <t>Unsecured Debenture | Canada, Dollars</t>
        </is>
      </c>
    </row>
    <row r="75">
      <c r="A75" s="3" t="inlineStr">
        <is>
          <t>Disclosure Of Detailed Information About Borrowings [Line Items]</t>
        </is>
      </c>
    </row>
    <row r="76">
      <c r="A76" s="4" t="inlineStr">
        <is>
          <t>Borrowings</t>
        </is>
      </c>
      <c r="J76" s="6" t="n">
        <v>156479</v>
      </c>
      <c r="K76" s="6" t="n">
        <v>153141</v>
      </c>
    </row>
    <row r="77">
      <c r="A77" s="4" t="inlineStr">
        <is>
          <t>Year of maturity</t>
        </is>
      </c>
      <c r="J77" s="4" t="inlineStr">
        <is>
          <t>2024</t>
        </is>
      </c>
    </row>
    <row r="78">
      <c r="A78" s="4" t="inlineStr">
        <is>
          <t>Unsecured Debenture | Canada, Dollars | Bottom of Range</t>
        </is>
      </c>
    </row>
    <row r="79">
      <c r="A79" s="3" t="inlineStr">
        <is>
          <t>Disclosure Of Detailed Information About Borrowings [Line Items]</t>
        </is>
      </c>
    </row>
    <row r="80">
      <c r="A80" s="4" t="inlineStr">
        <is>
          <t>Debt instrument interest rate</t>
        </is>
      </c>
      <c r="J80" s="4" t="inlineStr">
        <is>
          <t>3.32%</t>
        </is>
      </c>
      <c r="L80" s="4" t="inlineStr">
        <is>
          <t>3.32%</t>
        </is>
      </c>
    </row>
    <row r="81">
      <c r="A81" s="4" t="inlineStr">
        <is>
          <t>Unsecured Debenture | Canada, Dollars | Top of Range</t>
        </is>
      </c>
    </row>
    <row r="82">
      <c r="A82" s="3" t="inlineStr">
        <is>
          <t>Disclosure Of Detailed Information About Borrowings [Line Items]</t>
        </is>
      </c>
    </row>
    <row r="83">
      <c r="A83" s="4" t="inlineStr">
        <is>
          <t>Debt instrument interest rate</t>
        </is>
      </c>
      <c r="J83" s="4" t="inlineStr">
        <is>
          <t>4.22%</t>
        </is>
      </c>
      <c r="L83" s="4" t="inlineStr">
        <is>
          <t>4.22%</t>
        </is>
      </c>
    </row>
    <row r="84">
      <c r="A84" s="4" t="inlineStr">
        <is>
          <t>Unsecured Senior Notes</t>
        </is>
      </c>
    </row>
    <row r="85">
      <c r="A85" s="3" t="inlineStr">
        <is>
          <t>Disclosure Of Detailed Information About Borrowings [Line Items]</t>
        </is>
      </c>
    </row>
    <row r="86">
      <c r="A86" s="4" t="inlineStr">
        <is>
          <t>Debt instrument interest rate</t>
        </is>
      </c>
      <c r="J86" s="4" t="inlineStr">
        <is>
          <t>3.85%</t>
        </is>
      </c>
      <c r="L86" s="4" t="inlineStr">
        <is>
          <t>3.85%</t>
        </is>
      </c>
    </row>
    <row r="87">
      <c r="A87" s="4" t="inlineStr">
        <is>
          <t>Year of maturity</t>
        </is>
      </c>
      <c r="J87" s="4" t="inlineStr">
        <is>
          <t>December 2026</t>
        </is>
      </c>
    </row>
    <row r="88">
      <c r="A88" s="4" t="inlineStr">
        <is>
          <t>Percentage of principal amount</t>
        </is>
      </c>
      <c r="J88" s="4" t="inlineStr">
        <is>
          <t>100.00%</t>
        </is>
      </c>
      <c r="L88" s="4" t="inlineStr">
        <is>
          <t>100.00%</t>
        </is>
      </c>
    </row>
    <row r="89">
      <c r="A89" s="4" t="inlineStr">
        <is>
          <t>Unsecured Senior Notes | United States of America, Dollars</t>
        </is>
      </c>
    </row>
    <row r="90">
      <c r="A90" s="3" t="inlineStr">
        <is>
          <t>Disclosure Of Detailed Information About Borrowings [Line Items]</t>
        </is>
      </c>
    </row>
    <row r="91">
      <c r="A91" s="4" t="inlineStr">
        <is>
          <t>Borrowings</t>
        </is>
      </c>
      <c r="J91" s="6" t="n">
        <v>150000</v>
      </c>
      <c r="K91" s="6" t="n">
        <v>150000</v>
      </c>
    </row>
    <row r="92">
      <c r="A92" s="4" t="inlineStr">
        <is>
          <t>Debt instrument interest rate</t>
        </is>
      </c>
      <c r="J92" s="4" t="inlineStr">
        <is>
          <t>3.85%</t>
        </is>
      </c>
      <c r="L92" s="4" t="inlineStr">
        <is>
          <t>3.85%</t>
        </is>
      </c>
    </row>
    <row r="93">
      <c r="A93" s="4" t="inlineStr">
        <is>
          <t>Year of maturity</t>
        </is>
      </c>
      <c r="J93" s="4" t="inlineStr">
        <is>
          <t>202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 width="14" customWidth="1" min="5" max="5"/>
  </cols>
  <sheetData>
    <row r="1">
      <c r="A1" s="1" t="inlineStr">
        <is>
          <t>Long-term Debt - Summary of Contractual Terms of Groups Interest-bearing Long-term Debt Measured at Amortized Cost (Details) - USD ($) $ in Thousands</t>
        </is>
      </c>
      <c r="B1" s="2" t="inlineStr">
        <is>
          <t>Dec. 31, 2020</t>
        </is>
      </c>
      <c r="C1" s="2" t="inlineStr">
        <is>
          <t>Dec. 31, 2019</t>
        </is>
      </c>
      <c r="E1" s="2" t="inlineStr">
        <is>
          <t>Jan. 01, 2019</t>
        </is>
      </c>
    </row>
    <row r="2">
      <c r="A2" s="3" t="inlineStr">
        <is>
          <t>Non-current liabilities</t>
        </is>
      </c>
    </row>
    <row r="3">
      <c r="A3" s="4" t="inlineStr">
        <is>
          <t>Unsecured revolving facilities</t>
        </is>
      </c>
      <c r="B3" s="6" t="n">
        <v>123666</v>
      </c>
      <c r="C3" s="6" t="n">
        <v>454465</v>
      </c>
      <c r="E3" s="6" t="n">
        <v>542849</v>
      </c>
    </row>
    <row r="4">
      <c r="A4" s="4" t="inlineStr">
        <is>
          <t>Unsecured term loan</t>
        </is>
      </c>
      <c r="B4" s="5" t="n">
        <v>321852</v>
      </c>
      <c r="C4" s="5" t="n">
        <v>469008</v>
      </c>
      <c r="E4" s="5" t="n">
        <v>365639</v>
      </c>
    </row>
    <row r="5">
      <c r="A5" s="4" t="inlineStr">
        <is>
          <t>Unsecured debenture</t>
        </is>
      </c>
      <c r="B5" s="5" t="n">
        <v>156479</v>
      </c>
      <c r="C5" s="5" t="n">
        <v>153141</v>
      </c>
      <c r="E5" s="5" t="n">
        <v>91501</v>
      </c>
    </row>
    <row r="6">
      <c r="A6" s="4" t="inlineStr">
        <is>
          <t>Unsecured senior notes</t>
        </is>
      </c>
      <c r="B6" s="5" t="n">
        <v>150000</v>
      </c>
      <c r="C6" s="5" t="n">
        <v>150000</v>
      </c>
    </row>
    <row r="7">
      <c r="A7" s="4" t="inlineStr">
        <is>
          <t>Conditional sales contracts</t>
        </is>
      </c>
      <c r="B7" s="5" t="n">
        <v>77550</v>
      </c>
      <c r="C7" s="5" t="n">
        <v>75388</v>
      </c>
      <c r="E7" s="5" t="n">
        <v>69068</v>
      </c>
    </row>
    <row r="8">
      <c r="A8" s="4" t="inlineStr">
        <is>
          <t>Finance lease liabilities</t>
        </is>
      </c>
      <c r="E8" s="5" t="n">
        <v>2694</v>
      </c>
    </row>
    <row r="9">
      <c r="A9" s="4" t="inlineStr">
        <is>
          <t>Non-current portion of non-current borrowings</t>
        </is>
      </c>
      <c r="B9" s="5" t="n">
        <v>829547</v>
      </c>
      <c r="C9" s="5" t="n">
        <v>1302002</v>
      </c>
      <c r="D9" s="4" t="inlineStr">
        <is>
          <t>[1]</t>
        </is>
      </c>
      <c r="E9" s="5" t="n">
        <v>1071751</v>
      </c>
    </row>
    <row r="10">
      <c r="A10" s="3" t="inlineStr">
        <is>
          <t>Current liabilities</t>
        </is>
      </c>
    </row>
    <row r="11">
      <c r="A11" s="4" t="inlineStr">
        <is>
          <t>Current portion of unsecured revolving facilities</t>
        </is>
      </c>
      <c r="B11" s="5" t="n">
        <v>7461</v>
      </c>
      <c r="C11" s="5" t="n">
        <v>9216</v>
      </c>
    </row>
    <row r="12">
      <c r="A12" s="4" t="inlineStr">
        <is>
          <t>Current portion of conditional sales contracts</t>
        </is>
      </c>
      <c r="B12" s="5" t="n">
        <v>35536</v>
      </c>
      <c r="C12" s="5" t="n">
        <v>32089</v>
      </c>
      <c r="E12" s="5" t="n">
        <v>30728</v>
      </c>
    </row>
    <row r="13">
      <c r="A13" s="4" t="inlineStr">
        <is>
          <t>Current portion of unsecured term loan</t>
        </is>
      </c>
      <c r="E13" s="5" t="n">
        <v>54927</v>
      </c>
    </row>
    <row r="14">
      <c r="A14" s="4" t="inlineStr">
        <is>
          <t>Current portion of finance lease liabilities</t>
        </is>
      </c>
      <c r="E14" s="5" t="n">
        <v>4024</v>
      </c>
    </row>
    <row r="15">
      <c r="A15" s="4" t="inlineStr">
        <is>
          <t>Current borrowings and current portion of non-current borrowings</t>
        </is>
      </c>
      <c r="B15" s="6" t="n">
        <v>42997</v>
      </c>
      <c r="C15" s="6" t="n">
        <v>41305</v>
      </c>
      <c r="E15" s="6" t="n">
        <v>89679</v>
      </c>
    </row>
    <row r="16"/>
    <row r="17">
      <c r="A17" s="4" t="inlineStr">
        <is>
          <t>[1]</t>
        </is>
      </c>
      <c r="B17" s="4" t="inlineStr">
        <is>
          <t>Recasted for change in presentation currency (see note 2c))</t>
        </is>
      </c>
    </row>
  </sheetData>
  <mergeCells count="3">
    <mergeCell ref="C1:D1"/>
    <mergeCell ref="A16:E16"/>
    <mergeCell ref="B17:E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Summary of Terms and Conditions of Outstanding Long-term Debt (Details) $ in Thousands, $ in Millions</t>
        </is>
      </c>
      <c r="B1" s="2" t="inlineStr">
        <is>
          <t>12 Months Ended</t>
        </is>
      </c>
    </row>
    <row r="2">
      <c r="B2" s="2" t="inlineStr">
        <is>
          <t>Dec. 31, 2020USD ($)</t>
        </is>
      </c>
      <c r="C2" s="2" t="inlineStr">
        <is>
          <t>Dec. 31, 2019USD ($)</t>
        </is>
      </c>
      <c r="D2" s="2" t="inlineStr">
        <is>
          <t>Dec. 27, 2019CAD ($)</t>
        </is>
      </c>
      <c r="E2" s="2" t="inlineStr">
        <is>
          <t>Jun. 27, 2019CAD ($)</t>
        </is>
      </c>
      <c r="F2" s="2" t="inlineStr">
        <is>
          <t>Feb. 01, 2019CAD ($)</t>
        </is>
      </c>
      <c r="G2" s="2" t="inlineStr">
        <is>
          <t>Dec. 31, 2018USD ($)</t>
        </is>
      </c>
    </row>
    <row r="3">
      <c r="A3" s="3" t="inlineStr">
        <is>
          <t>Disclosure Of Detailed Information About Borrowings [Line Items]</t>
        </is>
      </c>
    </row>
    <row r="4">
      <c r="A4" s="4" t="inlineStr">
        <is>
          <t>Carrying amount</t>
        </is>
      </c>
      <c r="B4" s="6" t="n">
        <v>872544</v>
      </c>
      <c r="C4" s="6" t="n">
        <v>1343307</v>
      </c>
      <c r="G4" s="6" t="n">
        <v>1161430</v>
      </c>
    </row>
    <row r="5">
      <c r="A5" s="4" t="inlineStr">
        <is>
          <t>Unsecured Term Loan</t>
        </is>
      </c>
    </row>
    <row r="6">
      <c r="A6" s="3" t="inlineStr">
        <is>
          <t>Disclosure Of Detailed Information About Borrowings [Line Items]</t>
        </is>
      </c>
    </row>
    <row r="7">
      <c r="A7" s="4" t="inlineStr">
        <is>
          <t>Carrying amount</t>
        </is>
      </c>
      <c r="D7" s="6" t="n">
        <v>575</v>
      </c>
      <c r="E7" s="6" t="n">
        <v>575</v>
      </c>
      <c r="F7" s="6" t="n">
        <v>500</v>
      </c>
    </row>
    <row r="8">
      <c r="A8" s="4" t="inlineStr">
        <is>
          <t>Unsecured Debenture | Bottom of Range</t>
        </is>
      </c>
    </row>
    <row r="9">
      <c r="A9" s="3" t="inlineStr">
        <is>
          <t>Disclosure Of Detailed Information About Borrowings [Line Items]</t>
        </is>
      </c>
    </row>
    <row r="10">
      <c r="A10" s="4" t="inlineStr">
        <is>
          <t>Nominal interest rate</t>
        </is>
      </c>
      <c r="C10" s="4" t="inlineStr">
        <is>
          <t>3.32%</t>
        </is>
      </c>
      <c r="G10" s="4" t="inlineStr">
        <is>
          <t>3.32%</t>
        </is>
      </c>
    </row>
    <row r="11">
      <c r="A11" s="4" t="inlineStr">
        <is>
          <t>Unsecured Debenture | Top of Range</t>
        </is>
      </c>
    </row>
    <row r="12">
      <c r="A12" s="3" t="inlineStr">
        <is>
          <t>Disclosure Of Detailed Information About Borrowings [Line Items]</t>
        </is>
      </c>
    </row>
    <row r="13">
      <c r="A13" s="4" t="inlineStr">
        <is>
          <t>Nominal interest rate</t>
        </is>
      </c>
      <c r="C13" s="4" t="inlineStr">
        <is>
          <t>4.22%</t>
        </is>
      </c>
      <c r="G13" s="4" t="inlineStr">
        <is>
          <t>4.22%</t>
        </is>
      </c>
    </row>
    <row r="14">
      <c r="A14" s="4" t="inlineStr">
        <is>
          <t>Unsecured Senior Notes</t>
        </is>
      </c>
    </row>
    <row r="15">
      <c r="A15" s="3" t="inlineStr">
        <is>
          <t>Disclosure Of Detailed Information About Borrowings [Line Items]</t>
        </is>
      </c>
    </row>
    <row r="16">
      <c r="A16" s="4" t="inlineStr">
        <is>
          <t>Nominal interest rate</t>
        </is>
      </c>
      <c r="B16" s="4" t="inlineStr">
        <is>
          <t>3.85%</t>
        </is>
      </c>
    </row>
    <row r="17">
      <c r="A17" s="4" t="inlineStr">
        <is>
          <t>Year of maturity</t>
        </is>
      </c>
      <c r="B17" s="4" t="inlineStr">
        <is>
          <t>December 2026</t>
        </is>
      </c>
    </row>
    <row r="18">
      <c r="A18" s="4" t="inlineStr">
        <is>
          <t>Canada, Dollars | Unsecured Revolving Facility | BA</t>
        </is>
      </c>
    </row>
    <row r="19">
      <c r="A19" s="3" t="inlineStr">
        <is>
          <t>Disclosure Of Detailed Information About Borrowings [Line Items]</t>
        </is>
      </c>
    </row>
    <row r="20">
      <c r="A20" s="4" t="inlineStr">
        <is>
          <t>Nominal interest rate</t>
        </is>
      </c>
      <c r="B20" s="4" t="inlineStr">
        <is>
          <t>1.45%</t>
        </is>
      </c>
    </row>
    <row r="21">
      <c r="A21" s="4" t="inlineStr">
        <is>
          <t>Year of maturity</t>
        </is>
      </c>
      <c r="B21" s="4" t="inlineStr">
        <is>
          <t>2023</t>
        </is>
      </c>
    </row>
    <row r="22">
      <c r="A22" s="4" t="inlineStr">
        <is>
          <t>Face value</t>
        </is>
      </c>
      <c r="B22" s="6" t="n">
        <v>41700</v>
      </c>
      <c r="C22" s="6" t="n">
        <v>140600</v>
      </c>
    </row>
    <row r="23">
      <c r="A23" s="4" t="inlineStr">
        <is>
          <t>Carrying amount</t>
        </is>
      </c>
      <c r="B23" s="6" t="n">
        <v>32279</v>
      </c>
      <c r="C23" s="5" t="n">
        <v>106114</v>
      </c>
    </row>
    <row r="24">
      <c r="A24" s="4" t="inlineStr">
        <is>
          <t>Canada, Dollars | Unsecured Term Loan | BA</t>
        </is>
      </c>
    </row>
    <row r="25">
      <c r="A25" s="3" t="inlineStr">
        <is>
          <t>Disclosure Of Detailed Information About Borrowings [Line Items]</t>
        </is>
      </c>
    </row>
    <row r="26">
      <c r="A26" s="4" t="inlineStr">
        <is>
          <t>Nominal interest rate</t>
        </is>
      </c>
      <c r="B26" s="4" t="inlineStr">
        <is>
          <t>1.45%</t>
        </is>
      </c>
    </row>
    <row r="27">
      <c r="A27" s="4" t="inlineStr">
        <is>
          <t>Year of maturity</t>
        </is>
      </c>
      <c r="B27" s="4" t="inlineStr">
        <is>
          <t>2022</t>
        </is>
      </c>
    </row>
    <row r="28">
      <c r="A28" s="4" t="inlineStr">
        <is>
          <t>Face value</t>
        </is>
      </c>
      <c r="B28" s="6" t="n">
        <v>410000</v>
      </c>
      <c r="C28" s="5" t="n">
        <v>610000</v>
      </c>
    </row>
    <row r="29">
      <c r="A29" s="4" t="inlineStr">
        <is>
          <t>Carrying amount</t>
        </is>
      </c>
      <c r="B29" s="6" t="n">
        <v>321852</v>
      </c>
      <c r="C29" s="5" t="n">
        <v>469008</v>
      </c>
    </row>
    <row r="30">
      <c r="A30" s="4" t="inlineStr">
        <is>
          <t>Canada, Dollars | Unsecured Debenture</t>
        </is>
      </c>
    </row>
    <row r="31">
      <c r="A31" s="3" t="inlineStr">
        <is>
          <t>Disclosure Of Detailed Information About Borrowings [Line Items]</t>
        </is>
      </c>
    </row>
    <row r="32">
      <c r="A32" s="4" t="inlineStr">
        <is>
          <t>Year of maturity</t>
        </is>
      </c>
      <c r="B32" s="4" t="inlineStr">
        <is>
          <t>2024</t>
        </is>
      </c>
    </row>
    <row r="33">
      <c r="A33" s="4" t="inlineStr">
        <is>
          <t>Face value</t>
        </is>
      </c>
      <c r="B33" s="6" t="n">
        <v>200000</v>
      </c>
      <c r="C33" s="5" t="n">
        <v>200000</v>
      </c>
    </row>
    <row r="34">
      <c r="A34" s="4" t="inlineStr">
        <is>
          <t>Carrying amount</t>
        </is>
      </c>
      <c r="B34" s="6" t="n">
        <v>156479</v>
      </c>
      <c r="C34" s="5" t="n">
        <v>153141</v>
      </c>
    </row>
    <row r="35">
      <c r="A35" s="4" t="inlineStr">
        <is>
          <t>Canada, Dollars | Unsecured Debenture | Bottom of Range</t>
        </is>
      </c>
    </row>
    <row r="36">
      <c r="A36" s="3" t="inlineStr">
        <is>
          <t>Disclosure Of Detailed Information About Borrowings [Line Items]</t>
        </is>
      </c>
    </row>
    <row r="37">
      <c r="A37" s="4" t="inlineStr">
        <is>
          <t>Nominal interest rate</t>
        </is>
      </c>
      <c r="B37" s="4" t="inlineStr">
        <is>
          <t>3.32%</t>
        </is>
      </c>
    </row>
    <row r="38">
      <c r="A38" s="4" t="inlineStr">
        <is>
          <t>Canada, Dollars | Unsecured Debenture | Top of Range</t>
        </is>
      </c>
    </row>
    <row r="39">
      <c r="A39" s="3" t="inlineStr">
        <is>
          <t>Disclosure Of Detailed Information About Borrowings [Line Items]</t>
        </is>
      </c>
    </row>
    <row r="40">
      <c r="A40" s="4" t="inlineStr">
        <is>
          <t>Nominal interest rate</t>
        </is>
      </c>
      <c r="B40" s="4" t="inlineStr">
        <is>
          <t>4.22%</t>
        </is>
      </c>
    </row>
    <row r="41">
      <c r="A41" s="4" t="inlineStr">
        <is>
          <t>Canada, Dollars | Conditional Sales Contracts</t>
        </is>
      </c>
    </row>
    <row r="42">
      <c r="A42" s="3" t="inlineStr">
        <is>
          <t>Disclosure Of Detailed Information About Borrowings [Line Items]</t>
        </is>
      </c>
    </row>
    <row r="43">
      <c r="A43" s="4" t="inlineStr">
        <is>
          <t>Face value</t>
        </is>
      </c>
      <c r="B43" s="6" t="n">
        <v>143796</v>
      </c>
      <c r="C43" s="5" t="n">
        <v>139591</v>
      </c>
    </row>
    <row r="44">
      <c r="A44" s="4" t="inlineStr">
        <is>
          <t>Carrying amount</t>
        </is>
      </c>
      <c r="B44" s="6" t="n">
        <v>113086</v>
      </c>
      <c r="C44" s="5" t="n">
        <v>107477</v>
      </c>
    </row>
    <row r="45">
      <c r="A45" s="4" t="inlineStr">
        <is>
          <t>Canada, Dollars | Conditional Sales Contracts | Bottom of Range</t>
        </is>
      </c>
    </row>
    <row r="46">
      <c r="A46" s="3" t="inlineStr">
        <is>
          <t>Disclosure Of Detailed Information About Borrowings [Line Items]</t>
        </is>
      </c>
    </row>
    <row r="47">
      <c r="A47" s="4" t="inlineStr">
        <is>
          <t>Nominal interest rate</t>
        </is>
      </c>
      <c r="B47" s="4" t="inlineStr">
        <is>
          <t>1.49%</t>
        </is>
      </c>
    </row>
    <row r="48">
      <c r="A48" s="4" t="inlineStr">
        <is>
          <t>Year of maturity</t>
        </is>
      </c>
      <c r="B48" s="4" t="inlineStr">
        <is>
          <t>2021</t>
        </is>
      </c>
    </row>
    <row r="49">
      <c r="A49" s="4" t="inlineStr">
        <is>
          <t>Canada, Dollars | Conditional Sales Contracts | Top of Range</t>
        </is>
      </c>
    </row>
    <row r="50">
      <c r="A50" s="3" t="inlineStr">
        <is>
          <t>Disclosure Of Detailed Information About Borrowings [Line Items]</t>
        </is>
      </c>
    </row>
    <row r="51">
      <c r="A51" s="4" t="inlineStr">
        <is>
          <t>Nominal interest rate</t>
        </is>
      </c>
      <c r="B51" s="4" t="inlineStr">
        <is>
          <t>4.72%</t>
        </is>
      </c>
    </row>
    <row r="52">
      <c r="A52" s="4" t="inlineStr">
        <is>
          <t>Year of maturity</t>
        </is>
      </c>
      <c r="B52" s="4" t="inlineStr">
        <is>
          <t>2027</t>
        </is>
      </c>
    </row>
    <row r="53">
      <c r="A53" s="4" t="inlineStr">
        <is>
          <t>United States of America, Dollars | Unsecured Revolving Facility | Libor</t>
        </is>
      </c>
    </row>
    <row r="54">
      <c r="A54" s="3" t="inlineStr">
        <is>
          <t>Disclosure Of Detailed Information About Borrowings [Line Items]</t>
        </is>
      </c>
    </row>
    <row r="55">
      <c r="A55" s="4" t="inlineStr">
        <is>
          <t>Nominal interest rate</t>
        </is>
      </c>
      <c r="B55" s="4" t="inlineStr">
        <is>
          <t>1.45%</t>
        </is>
      </c>
    </row>
    <row r="56">
      <c r="A56" s="4" t="inlineStr">
        <is>
          <t>Year of maturity</t>
        </is>
      </c>
      <c r="B56" s="4" t="inlineStr">
        <is>
          <t>2021</t>
        </is>
      </c>
    </row>
    <row r="57">
      <c r="A57" s="4" t="inlineStr">
        <is>
          <t>Face value</t>
        </is>
      </c>
      <c r="B57" s="6" t="n">
        <v>7461</v>
      </c>
      <c r="C57" s="5" t="n">
        <v>9216</v>
      </c>
    </row>
    <row r="58">
      <c r="A58" s="4" t="inlineStr">
        <is>
          <t>Carrying amount</t>
        </is>
      </c>
      <c r="B58" s="6" t="n">
        <v>7461</v>
      </c>
      <c r="C58" s="5" t="n">
        <v>9216</v>
      </c>
    </row>
    <row r="59">
      <c r="A59" s="4" t="inlineStr">
        <is>
          <t>United States of America, Dollars | Unsecured Revolving Credit Facility and Term Loans | Libor</t>
        </is>
      </c>
    </row>
    <row r="60">
      <c r="A60" s="3" t="inlineStr">
        <is>
          <t>Disclosure Of Detailed Information About Borrowings [Line Items]</t>
        </is>
      </c>
    </row>
    <row r="61">
      <c r="A61" s="4" t="inlineStr">
        <is>
          <t>Nominal interest rate</t>
        </is>
      </c>
      <c r="B61" s="4" t="inlineStr">
        <is>
          <t>1.45%</t>
        </is>
      </c>
    </row>
    <row r="62">
      <c r="A62" s="4" t="inlineStr">
        <is>
          <t>Year of maturity</t>
        </is>
      </c>
      <c r="B62" s="4" t="inlineStr">
        <is>
          <t>2023</t>
        </is>
      </c>
    </row>
    <row r="63">
      <c r="A63" s="4" t="inlineStr">
        <is>
          <t>Face value</t>
        </is>
      </c>
      <c r="B63" s="6" t="n">
        <v>92634</v>
      </c>
      <c r="C63" s="5" t="n">
        <v>349906</v>
      </c>
    </row>
    <row r="64">
      <c r="A64" s="4" t="inlineStr">
        <is>
          <t>Carrying amount</t>
        </is>
      </c>
      <c r="B64" s="6" t="n">
        <v>91387</v>
      </c>
      <c r="C64" s="5" t="n">
        <v>348351</v>
      </c>
    </row>
    <row r="65">
      <c r="A65" s="4" t="inlineStr">
        <is>
          <t>United States of America, Dollars | Unsecured Senior Notes</t>
        </is>
      </c>
    </row>
    <row r="66">
      <c r="A66" s="3" t="inlineStr">
        <is>
          <t>Disclosure Of Detailed Information About Borrowings [Line Items]</t>
        </is>
      </c>
    </row>
    <row r="67">
      <c r="A67" s="4" t="inlineStr">
        <is>
          <t>Nominal interest rate</t>
        </is>
      </c>
      <c r="B67" s="4" t="inlineStr">
        <is>
          <t>3.85%</t>
        </is>
      </c>
    </row>
    <row r="68">
      <c r="A68" s="4" t="inlineStr">
        <is>
          <t>Year of maturity</t>
        </is>
      </c>
      <c r="B68" s="4" t="inlineStr">
        <is>
          <t>2026</t>
        </is>
      </c>
    </row>
    <row r="69">
      <c r="A69" s="4" t="inlineStr">
        <is>
          <t>Face value</t>
        </is>
      </c>
      <c r="B69" s="6" t="n">
        <v>150000</v>
      </c>
      <c r="C69" s="5" t="n">
        <v>150000</v>
      </c>
    </row>
    <row r="70">
      <c r="A70" s="4" t="inlineStr">
        <is>
          <t>Carrying amount</t>
        </is>
      </c>
      <c r="B70" s="6" t="n">
        <v>150000</v>
      </c>
      <c r="C70" s="6" t="n">
        <v>1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3.
Significant accounting policies The accounting policies set out below have been applied consistently to all periods presented in these consolidated financial statements, unless otherwise indicated. The accounting policies have been applied consistently by Group entities.
a)
Basis of consolidation
i)
Business combinations The Group measures goodwill as the fair value of the consideration transferred including the fair value of liabilities resulting from contingent consideration arrangements, less the net recognized amount of the identifiable assets acquired and liabilities assumed, all measured at fair value as of the acquisition date. When the excess is negative, a bargain purchase gain is recognized immediately in income or loss. Transaction costs, other than those associated with the issue of debt or equity securities, that the Group incurs in connection with a business combination, are expensed as incurred.
ii)
Subsidiaries Subsidiaries are entities controlled by the Group. The Group controls an entity when it is exposed to, or has the right to, variable returns from its involvement with the entity and has the ability to affect those through its power over the entity. The financial statements of subsidiaries are included in the consolidated financial statements from the date that control commences until the date that control ceases.
iii)
Transactions eliminated on consolidation Intra-group balances and transactions, and any unrealized income and expenses arising from intra-group transactions, are eliminated in preparing the consolidated financial statements.
b)
Foreign currency translation
i)
Foreign currency transactions Transactions in foreign currencies are translated to the respective functional currencies of the Group’s entities at exchange rates at the dates of the transactions. Monetary assets and liabilities denominated in foreign currencies are translated to the functional currency at the exchange rate in effect at the reporting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and liabilities that are measured in terms of historical cost in a foreign currency are translated at the rate in effect on the transaction date. Income and expense items denominated in foreign currency are translated at the date of the transactions. Gains and losses are included in income or loss.
ii)
Foreign operations The assets and liabilities of foreign operations, including goodwill and fair value adjustments arising on business combinations, are translated to Canadian dollars at exchange rates in effect at the reporting date. The income and expenses of foreign operations are translated to Canadian dollars at the average exchange rate in effect during the reporting period. Foreign currency differences are recognized in other comprehensive income (“OCI”) in the accumulated foreign currency translation differences account. When a foreign operation is disposed of, the relevant amount in the cumulative amount of foreign currency translation differences is transferred to income or loss as part of the income or loss on disposal. On the partial disposal of a subsidiary while retaining control, the relevant proportion of such cumulative amount is reattributed to non-controlling interest. In any other partial disposal of a foreign operation, the relevant proportion is reclassified to income or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accumulated foreign currency translation differences account. Translation gains and losses from the application of U.S dollars as the presentation currency while the Canadian dollar is the functional currency are included as part of the cumulative foreign currency translation adjustment.
c)
Financial instruments
i)
Non-derivative financial assets The Group initially recognizes financial assets on the trade date at which the Group becomes a party to the contractual provisions of the instrument. Financial assets are initially measured at fair value, except for trade receivables which are initially measured at their transaction price when the trade receivables do not contain a significant financing component. If the financial asset is not subsequently accounted for at fair value through profit or loss, then the initial measurement includes transaction costs that are directly attributable to the asset’s acquisition or origination. On initial recognition, the Group classifies its financial assets as subsequently measured at either amortized cost or fair value, depending on its business model for managing the financial assets and the contractual cash flow characteristics of the financial assets and depending on the purpose for which the financial assets were acquired.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Financial assets and liabilities are offset and the net amount is presented in the statement of financial position when, and only when, the Group has a legal right to offset the amounts and intends either to settle on a net basis or to realize the asset and settle the liability simultaneously.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Group currently classifies its cash equivalents, trade and other receivables and long-term non-trade receivables included in other non-current assets as financial assets measured at amortized cost. The Group recognizes loss allowances for expected credit losses on financial assets measured at amortized cost. The Group uses historical trends of the probability of default, the timing of recoveries and the amount of loss incurred, adjusted for management’s judge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income or loss and reflected in an allowance account against trade and other receivables. Financial assets measured at fair value These assets are measured at fair value and changes therein, including any interest or dividend income, are recognized in income or loss. However, for investments in equity instruments that are not held for trading, the Group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Financial assets measured at fair value through other comprehensive income On initial recognition of an equity investment that is not held for trading, the Group may irrevocably elect to present subsequent changes in the investment’s fair value in OCI. This election is made on an investment-by-investment basis.
ii)
Non-derivative financial liabilities The Group initially recognizes debt issued and subordinated liabilities on the date that they are originated. All other financial liabilities are recognized initially on the trade date at which the Group becomes a party to the contractual provisions of the instrument. A financial liability is derecognized when its contractual obligations are discharged or cancelled or expire. Financial liabilities are classified into financial liabilities measured at amortized cost and financial liabilities measured at fair value. Financial liabilities measured at amortized cost A financial liability is subsequently measured at amortized cost, using the effective interest method. The Group currently classifies bank indebtedness, trade and other payables and long-term debt as financial liabilities measured at amortized cost. Financial liabilities measured at fair value Financial liabilities at fair value are initially recognized at fair value and are re-measured at each reporting date with any changes therein recognized in net earnings. The Group currently classifies its contingent consideration liability in connection with a business acquisition as a financial liability measured at fair value.
iii)
Share capital Common shares Common shares are classified as equity. Incremental costs directly attributable to the issue of common shares and stock options are recognized as a deduction to share capital, net of any tax effects. When share capital recognized as equity is repurchased, share capital is reduced by the amount equal to weighted average historical cost of repurchased equity. The excess amount of the consideration paid, which includes directly attributable costs, net of any tax effects, is recognized as a deduction from retained earnings.
iv)
Derivative financial instruments The Group uses derivative financial instruments to manage its foreign currency and interest rate risk exposures.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income or loss. Derivatives and embedded derivatives are recognized initially at fair value; related transaction costs are recognized in income or loss as incurred. Subsequent to initial recognition, derivatives and embedded derivatives are measured at fair value, and changes therein are recognized in net change in fair value of foreign exchange derivatives in income or loss with the exception of net change in fair value of cross currency interest rate swap contracts recognized in net foreign exchange gain or loss in income or loss.
d)
Hedge accounting Management’s risk strategy is focused on reducing the variability in profit or losses and cash flows associated with exposure to market risks. Hedge accounting is used to reduce this variability to an acceptable level. The hedges employed by the Group reduce the currency and interest rate fluctuation exposures. On the initial designation of a hedging relationship, the Group formally documents the relationship between the hedging instrument and the hedged items, including the risk management objectives and strategy in undertaking the hedge transaction, together with the methods that will be used to assess the effectiveness of the hedging relationship. The Group makes an assessment, both at the inception of the hedge relationship as well as on an ongoing basis, whether the hedging instruments are expected to be effective in offsetting the changes in the fair value or cash flows of the respective hedged items throughout the period for which the hedge is designated. Net investment hedge The Group designates a portion of its U.S. dollar denominated debt as a hedging item in a net investment hedge. The Group applies hedge accounting to foreign currency differences arising between the functional currency of the foreign operation and the Company’s functional currency (CAD), regardless of whether the net investment is held directly or through an intermediate parent. Foreign currency differences arising on the translation of a financial liability designated as a hedge of a net investment in foreign operations are recognized in other comprehensive income to the extent that the hedge is effective, and are presented in the currency translation differences account within equity. To the extent that the hedge is ineffective, such differences are recognized in income or loss. When the hedged net investment is disposed of, the relevant amount in the translation reserve is transferred to income or loss as part of the gain or loss on disposal. Cash flow hedges When a derivative is designated as the hedging instrument in a hedge of the variability in cash flows attributable to a particular risk associated with a recognized asset or liability or a highly probable forecasted transaction that could affect income or loss, the effective portion of changes in the fair value of the derivatives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income or los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remains in accumulated other comprehensive income until the forecasted transaction affects income or loss. If the forecasted transaction is no longer expected to occur, then the balance in accumulated other comprehensive income is recognized immediately in income or loss.
e)
Property and equipment Property and equipment are accounted for at cost less accumulated depreciation and accumulated impairment losses. Cost includes expenditures that are directly attributable to the acquisition of the asset and borrowing costs on qualifying assets.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net income or loss. Depreciation is based on the cost of an asset less its residual value and is recognized in income or loss over the estimated useful life of each component of an item of property and equipment.
The depreciation method and useful lives are as follows:
Categories
Basis
Useful lives
Buildings
Straight-line
15 – 40 years
Rolling stock
Primarily straight-line
3 – 20 years
Equipment
Primarily straight-line
5 – 12 years Depreciation methods, useful lives and residual values are reviewed at each financial year-end and adjusted prospectively, if appropriate. Property and equipment are reviewed for impairment in accordance with IAS 36 Impairment of Assets
f)
Intangible assets
i)
Goodwill Goodwill that arises upon business combinations is included in intangible assets. Goodwill is not amortized and is measured at cost less accumulated impairment losses.
ii)
Other intangible assets Intangible assets consist of customer relationships, trademarks, non-compete agreements and information technology. The Group determines the fair value of the customer relationship intangible assets using the discounted cash flow model and internally developed assumptions including:
1.
Forecasted revenue attributable to existing customer contracts and relationships;
2.
Estimated annual attrition rate;
3.
Forecasted operating margins; and
4.
Discount rates The internally developed assumptions are based on limited observable market information which cause measurement uncertainty, and the fair value of the customer related intangible assets are sensitive to changes to these assumptions. Intangible assets that are acquired by the Group and have finite lives are measured at cost less accumulated amortization and accumulated impairment losses. Intangible assets with finite lives are amortized on a straight-line basis over the following estimated useful lives:
Categories
Useful lives
Customer relationships
5 – 20 years
Trademarks*
5 – 20 years
Non-compete agreements
3 – 10 years
Information technology
5 – 7 years * Includes indefinite useful life assets. They are reviewed at least annually for impairment (see note 11). Useful lives are reviewed at each financial year-end and adjusted prospectively, if appropriate.
g)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c explicitly or implicitly, and should be physically distinct or represent substantially all of the capacity of a physically distinct asset. If the supplier has a substantive substitution right,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less any lease incentives received. The assets are depreciated to the earlier of the end of the useful life of the right-of-use asset or the lease term using the straight-line method as this most closely reflects the expected pattern consumption of the future economic benefits. The lease term includes periods covered by an option to extend if the Group is reasonably certain to exercise that option.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cannot be readily determined, the Group's incremental borrowing rate. The incremental borrowing rate is a function of the Group’s incremental borrowing rate, the nature of the underlying asset, the location of the asset and the length of the lease. Generally, the Group uses its incremental borrowing rate as the discount rate. The lease liability is measured at amortized cost using the effective interest method. It is remeasured when there is a change in the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has elected not to recognise right-of-use assets and lease liabilities for short-term leases that have a lease term of 12 months or leases and leases of low-value assets. The Group recognises these lease payments as an expense on a straight-line basis over the lease term. Prior to adoption of IFRS 16, the Company applied IAS 17 and IFRIC 4 and leases with terms which indicated that the Group assumed substantially all the risks and rewards of ownership were classified as finance leases. Upon initial recognition the leased asset was measured at an amount equal to the lower of its fair value and the present value of the minimum lease payments. Subsequent to initial recognition, the asset was accounted for in accordance with the accounting policy applicable to that asset. Other leases were operating leases and the leased assets were not recognized in the Group’s statements of financial position. On the initial application, a right-of-use asset and a lease liability were recorded as of January 1, 2019, for all outstanding lease contracts that met the definition of a lease, with any difference recorded in retained earnings, being recognized. An additional impact of $6.1 million on provisions and retained earnings was recognized for previously recorded straight-line rental costs under IAS 17. The Group also recognized a deferred tax liability which was recorded directly to retained earnings, and reclassed any assets recorded as finance lease from property and equipment to right-of-use assets, and the corresponding finance lease liability from long-term debt to the new lease liability presentation.
As reported as at December 31, 2018
Adjustments
Restated balance as at January 1, 2019
Property and equipment
1,023,595
(19,406
)
1,004,189
Right-of-use assets
-
341,505
341,505
Provisions (including current portion)
(49,747
)
6,092
(43,655
)
Long-term debt (including current portion)
(1,161,430
)
6,718
(1,154,712
)
Lease liabilities (including current portion)
-
(361,107
)
(361,107
)
Deferred tax liabilities
(212,535
)
7,376
(205,159
)
Retained earnings
(639,597
)
18,880
(620,717
) The following table reconciles the Group’s operating lease obligations at December 31, 2018, as previously disclosed in the Group’s audited annual consolidated financial statements, to the lease obligation recognized on initial application of IFRS 16 at January 1, 2019:
Operating lease commitment as at December 31, 2018
370,995
Finance lease liability as at December 31, 2018
6,717
Discounted using the incremental borrowing rate at January 1, 2019
(53,249
)
Recognition exemption for short-term leases
(11,469
)
Extension options reasonably certain to be exercised
48,113
Lease liabilities recognized at January 1, 2019
361,107
h)
Inventoried supplies Inventoried supplies consist primarily of repair parts and fuel and are measured at the lower of cost and net realizable value.
i)
Impairment Non-financial assets The carrying amounts of the Group’s non-financial assets other than inventoried supplies and deferred tax assets are reviewed at each reporting date to determine whether there is any indication of impairment. If any such indication exists, then the asset’s recoverable amount is estimated. For goodwill, the recoverable amount is estimated on December 31 of each year.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group of CGUs (usually a Group’s operating segment), that is expected to benefit from the synergies of the combination. This allocation is subject to an operating segment ceiling test and reflects the lowest level at which that goodwill is monitored for internal reporting purposes. The Company performs goodwill impairment testing annually, or more frequently if events or circumstances indicate the carrying value of a CGU, which is a Group’s operating segment, may exceed the recoverable amount of the CGU.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group of assets. The fair value less cost to sell is based on market comparable multiples applied to forecasted earnings before financial expenses, income taxes, depreciation and amortization ("adjusted EBITDA") for the next year, which takes into account financial forecasts approved by senior management. The Group’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recognized in respect of CGUs are allocated first to reduce the carrying amount of any goodwill allocated to the units, if any, and then to reduce the carrying amounts of the other assets in the unit (group of units)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Impairment losses and impairment reversals are recognized in income or loss.
j)
Assets held for sale Non-current assets are classified as held-for-sale if it is highly probable that they will be recovered primarily through sale rather than through continuing use. Such assets are generally measured at the lower of their carrying amount and fair value less costs to sell. Impairment losses on initial classification as held-for-sale or held-for-distribution and subsequent gains and losses on remeasurement are recognized in income or loss. Once classified as held-for-sale, intangible assets and property and equipment are no longer amortized or depreciated.
k)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income or loss in the periods during which services are rendered by employees. Prepaid contributions are recognized as an asset to the extent that a cash refund or a reduction in future payments is available.
ii)
Defined benefit plans The Group’s net obligation in respect of defined benefit pension plans is calculated separately for each plan by estimating the amount of future benefit that employees have earned in return for their services in the current and prior periods discounting that amount and deducting the fair value of any plan assets. The discount rate is the yield at the reporting date on AA credit-rated bonds that have maturity dates approximating the terms of the Group’s obligations and that are denominated in the same currency in which the benefits are expected to be paid. The calculation is performed annually by a qualified actuary using the projected unit credit method. When the calculation results in a benefit to the Group,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Group. Remeasurements of the net defined benefit liability, which comprise actuarial gains and losses, the return on plan assets (excluding interest) and the effect of the asset ceiling (if any, excluding interest), are recognized immediately in other comprehensive income.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iii)
Short-term employee benefits Short-term employee benefit obligations are measured on an undiscounted basis and are expensed as the related service is provided. A liability is recognized for the amount expected to be paid under short-term cash bonus or income-sharing plans if the Group has a present legal or constructive obligation to pay this amount as a result of past service provided by the employee, and the obligation can be estimated reliably.
iv)
Share-based payment transactions The grant date fair value of equity share-based payment awards granted to employees is recognized as a personnel expense, with a corresponding increase in contributed surplus, over the period that the employees unconditionally become entitled to the awards. The amount recognized as an expense is adjusted to reflect the number of awards for which the related service conditions are expected to be met, such that the amount ultimately recognized as an expense is based on the number of awards that do meet the related service condition at the vesting date. The fair value of the amount payable to board members in respect of deferred share unit (“DSU”), which are to be settled in cash, is recognized as an expense with a corresponding increase in liabilities. The liability is remeasured at each reporting date until settlement. The Group presents mark-to-market (gain) loss on DSUs in personnel expenses.
v)
Termination benefits Termination benefits are expensed at the earlier of when the Group can no longer withdraw the offer of those benefits and when the Group recognises costs for a restructuring. If benefits are not expected to be fully settled within 12 months of the end of the reporting period, then they are discounted.
l)
Provisions A provision is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unwinding of the discount is recognized as finance cost. Self-Insurance Self-insurance provisions represent the uninsured portion of outstanding claims 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Changes to Long-term Debt (Details) - USD ($) $ in Thousands</t>
        </is>
      </c>
      <c r="B1" s="2" t="inlineStr">
        <is>
          <t>12 Months Ended</t>
        </is>
      </c>
    </row>
    <row r="2">
      <c r="B2" s="2" t="inlineStr">
        <is>
          <t>Dec. 31, 2020</t>
        </is>
      </c>
      <c r="C2" s="2" t="inlineStr">
        <is>
          <t>Dec. 31, 2019</t>
        </is>
      </c>
    </row>
    <row r="3">
      <c r="A3" s="3" t="inlineStr">
        <is>
          <t>Disclosure Of Detailed Information About Borrowings [Abstract]</t>
        </is>
      </c>
    </row>
    <row r="4">
      <c r="A4" s="4" t="inlineStr">
        <is>
          <t>Balance at beginning of year</t>
        </is>
      </c>
      <c r="B4" s="6" t="n">
        <v>1343307</v>
      </c>
      <c r="C4" s="6" t="n">
        <v>1161430</v>
      </c>
    </row>
    <row r="5">
      <c r="A5" s="4" t="inlineStr">
        <is>
          <t>Transfer to lease liabilities</t>
        </is>
      </c>
      <c r="C5" s="5" t="n">
        <v>-6718</v>
      </c>
    </row>
    <row r="6">
      <c r="A6" s="4" t="inlineStr">
        <is>
          <t>Proceeds from long-term debt</t>
        </is>
      </c>
      <c r="B6" s="5" t="n">
        <v>33175</v>
      </c>
      <c r="C6" s="5" t="n">
        <v>328045</v>
      </c>
    </row>
    <row r="7">
      <c r="A7" s="4" t="inlineStr">
        <is>
          <t>Business combinations</t>
        </is>
      </c>
      <c r="B7" s="5" t="n">
        <v>5365</v>
      </c>
      <c r="C7" s="5" t="n">
        <v>8655</v>
      </c>
    </row>
    <row r="8">
      <c r="A8" s="4" t="inlineStr">
        <is>
          <t>Repayment of long-term debt</t>
        </is>
      </c>
      <c r="B8" s="5" t="n">
        <v>-191221</v>
      </c>
      <c r="C8" s="5" t="n">
        <v>-103247</v>
      </c>
    </row>
    <row r="9">
      <c r="A9" s="4" t="inlineStr">
        <is>
          <t>Net decrease in revolving facilities</t>
        </is>
      </c>
      <c r="B9" s="5" t="n">
        <v>-326201</v>
      </c>
      <c r="C9" s="5" t="n">
        <v>-88229</v>
      </c>
    </row>
    <row r="10">
      <c r="A10" s="4" t="inlineStr">
        <is>
          <t>Accretion of deferred financing fees</t>
        </is>
      </c>
      <c r="B10" s="5" t="n">
        <v>1214</v>
      </c>
      <c r="C10" s="5" t="n">
        <v>1705</v>
      </c>
    </row>
    <row r="11">
      <c r="A11" s="4" t="inlineStr">
        <is>
          <t>Effect of movements in exchange rates</t>
        </is>
      </c>
      <c r="B11" s="5" t="n">
        <v>4588</v>
      </c>
      <c r="C11" s="5" t="n">
        <v>55697</v>
      </c>
    </row>
    <row r="12">
      <c r="A12" s="4" t="inlineStr">
        <is>
          <t>Effect of movements in exchange rates - OCI hedge</t>
        </is>
      </c>
      <c r="B12" s="5" t="n">
        <v>2317</v>
      </c>
      <c r="C12" s="5" t="n">
        <v>-14031</v>
      </c>
    </row>
    <row r="13">
      <c r="A13" s="4" t="inlineStr">
        <is>
          <t>Balance at end of year</t>
        </is>
      </c>
      <c r="B13" s="6" t="n">
        <v>872544</v>
      </c>
      <c r="C13" s="6" t="n">
        <v>134330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Principal Installments of Other Long-Term Debt Payable during the Subsequent Years (Details) $ in Thousands</t>
        </is>
      </c>
      <c r="B1" s="2" t="inlineStr">
        <is>
          <t>12 Months Ended</t>
        </is>
      </c>
    </row>
    <row r="2">
      <c r="B2" s="2" t="inlineStr">
        <is>
          <t>Dec. 31, 2020USD ($)</t>
        </is>
      </c>
    </row>
    <row r="3">
      <c r="A3" s="3" t="inlineStr">
        <is>
          <t>Disclosure Of Detailed Information About Borrowings [Line Items]</t>
        </is>
      </c>
    </row>
    <row r="4">
      <c r="A4" s="4" t="inlineStr">
        <is>
          <t>Principal installments of other long-term debt payable</t>
        </is>
      </c>
      <c r="B4" s="6" t="n">
        <v>875346</v>
      </c>
    </row>
    <row r="5">
      <c r="A5" s="4" t="inlineStr">
        <is>
          <t>Less than 1 Year</t>
        </is>
      </c>
    </row>
    <row r="6">
      <c r="A6" s="3" t="inlineStr">
        <is>
          <t>Disclosure Of Detailed Information About Borrowings [Line Items]</t>
        </is>
      </c>
    </row>
    <row r="7">
      <c r="A7" s="4" t="inlineStr">
        <is>
          <t>Principal installments of other long-term debt payable</t>
        </is>
      </c>
      <c r="B7" s="5" t="n">
        <v>42997</v>
      </c>
    </row>
    <row r="8">
      <c r="A8" s="4" t="inlineStr">
        <is>
          <t>1 to 5 Years</t>
        </is>
      </c>
    </row>
    <row r="9">
      <c r="A9" s="3" t="inlineStr">
        <is>
          <t>Disclosure Of Detailed Information About Borrowings [Line Items]</t>
        </is>
      </c>
    </row>
    <row r="10">
      <c r="A10" s="4" t="inlineStr">
        <is>
          <t>Principal installments of other long-term debt payable</t>
        </is>
      </c>
      <c r="B10" s="5" t="n">
        <v>681892</v>
      </c>
    </row>
    <row r="11">
      <c r="A11" s="4" t="inlineStr">
        <is>
          <t>More than 5 Years</t>
        </is>
      </c>
    </row>
    <row r="12">
      <c r="A12" s="3" t="inlineStr">
        <is>
          <t>Disclosure Of Detailed Information About Borrowings [Line Items]</t>
        </is>
      </c>
    </row>
    <row r="13">
      <c r="A13" s="4" t="inlineStr">
        <is>
          <t>Principal installments of other long-term debt payable</t>
        </is>
      </c>
      <c r="B13" s="5" t="n">
        <v>150457</v>
      </c>
    </row>
    <row r="14">
      <c r="A14" s="4" t="inlineStr">
        <is>
          <t>Unsecured Revolving Facility</t>
        </is>
      </c>
    </row>
    <row r="15">
      <c r="A15" s="3" t="inlineStr">
        <is>
          <t>Disclosure Of Detailed Information About Borrowings [Line Items]</t>
        </is>
      </c>
    </row>
    <row r="16">
      <c r="A16" s="4" t="inlineStr">
        <is>
          <t>Principal installments of other long-term debt payable</t>
        </is>
      </c>
      <c r="B16" s="5" t="n">
        <v>132889</v>
      </c>
    </row>
    <row r="17">
      <c r="A17" s="4" t="inlineStr">
        <is>
          <t>Unsecured Revolving Facility | Less than 1 Year</t>
        </is>
      </c>
    </row>
    <row r="18">
      <c r="A18" s="3" t="inlineStr">
        <is>
          <t>Disclosure Of Detailed Information About Borrowings [Line Items]</t>
        </is>
      </c>
    </row>
    <row r="19">
      <c r="A19" s="4" t="inlineStr">
        <is>
          <t>Principal installments of other long-term debt payable</t>
        </is>
      </c>
      <c r="B19" s="5" t="n">
        <v>7461</v>
      </c>
    </row>
    <row r="20">
      <c r="A20" s="4" t="inlineStr">
        <is>
          <t>Unsecured Revolving Facility | 1 to 5 Years</t>
        </is>
      </c>
    </row>
    <row r="21">
      <c r="A21" s="3" t="inlineStr">
        <is>
          <t>Disclosure Of Detailed Information About Borrowings [Line Items]</t>
        </is>
      </c>
    </row>
    <row r="22">
      <c r="A22" s="4" t="inlineStr">
        <is>
          <t>Principal installments of other long-term debt payable</t>
        </is>
      </c>
      <c r="B22" s="5" t="n">
        <v>125428</v>
      </c>
    </row>
    <row r="23">
      <c r="A23" s="4" t="inlineStr">
        <is>
          <t>Unsecured Term Loan</t>
        </is>
      </c>
    </row>
    <row r="24">
      <c r="A24" s="3" t="inlineStr">
        <is>
          <t>Disclosure Of Detailed Information About Borrowings [Line Items]</t>
        </is>
      </c>
    </row>
    <row r="25">
      <c r="A25" s="4" t="inlineStr">
        <is>
          <t>Principal installments of other long-term debt payable</t>
        </is>
      </c>
      <c r="B25" s="5" t="n">
        <v>322200</v>
      </c>
    </row>
    <row r="26">
      <c r="A26" s="4" t="inlineStr">
        <is>
          <t>Unsecured Term Loan | 1 to 5 Years</t>
        </is>
      </c>
    </row>
    <row r="27">
      <c r="A27" s="3" t="inlineStr">
        <is>
          <t>Disclosure Of Detailed Information About Borrowings [Line Items]</t>
        </is>
      </c>
    </row>
    <row r="28">
      <c r="A28" s="4" t="inlineStr">
        <is>
          <t>Principal installments of other long-term debt payable</t>
        </is>
      </c>
      <c r="B28" s="5" t="n">
        <v>322200</v>
      </c>
    </row>
    <row r="29">
      <c r="A29" s="4" t="inlineStr">
        <is>
          <t>Unsecured Debenture</t>
        </is>
      </c>
    </row>
    <row r="30">
      <c r="A30" s="3" t="inlineStr">
        <is>
          <t>Disclosure Of Detailed Information About Borrowings [Line Items]</t>
        </is>
      </c>
    </row>
    <row r="31">
      <c r="A31" s="4" t="inlineStr">
        <is>
          <t>Principal installments of other long-term debt payable</t>
        </is>
      </c>
      <c r="B31" s="5" t="n">
        <v>157171</v>
      </c>
    </row>
    <row r="32">
      <c r="A32" s="4" t="inlineStr">
        <is>
          <t>Unsecured Debenture | 1 to 5 Years</t>
        </is>
      </c>
    </row>
    <row r="33">
      <c r="A33" s="3" t="inlineStr">
        <is>
          <t>Disclosure Of Detailed Information About Borrowings [Line Items]</t>
        </is>
      </c>
    </row>
    <row r="34">
      <c r="A34" s="4" t="inlineStr">
        <is>
          <t>Principal installments of other long-term debt payable</t>
        </is>
      </c>
      <c r="B34" s="5" t="n">
        <v>157171</v>
      </c>
    </row>
    <row r="35">
      <c r="A35" s="4" t="inlineStr">
        <is>
          <t>Unsecured Senior Notes</t>
        </is>
      </c>
    </row>
    <row r="36">
      <c r="A36" s="3" t="inlineStr">
        <is>
          <t>Disclosure Of Detailed Information About Borrowings [Line Items]</t>
        </is>
      </c>
    </row>
    <row r="37">
      <c r="A37" s="4" t="inlineStr">
        <is>
          <t>Principal installments of other long-term debt payable</t>
        </is>
      </c>
      <c r="B37" s="5" t="n">
        <v>150000</v>
      </c>
    </row>
    <row r="38">
      <c r="A38" s="4" t="inlineStr">
        <is>
          <t>Unsecured Senior Notes | More than 5 Years</t>
        </is>
      </c>
    </row>
    <row r="39">
      <c r="A39" s="3" t="inlineStr">
        <is>
          <t>Disclosure Of Detailed Information About Borrowings [Line Items]</t>
        </is>
      </c>
    </row>
    <row r="40">
      <c r="A40" s="4" t="inlineStr">
        <is>
          <t>Principal installments of other long-term debt payable</t>
        </is>
      </c>
      <c r="B40" s="5" t="n">
        <v>150000</v>
      </c>
    </row>
    <row r="41">
      <c r="A41" s="4" t="inlineStr">
        <is>
          <t>Conditional Sales Contracts</t>
        </is>
      </c>
    </row>
    <row r="42">
      <c r="A42" s="3" t="inlineStr">
        <is>
          <t>Disclosure Of Detailed Information About Borrowings [Line Items]</t>
        </is>
      </c>
    </row>
    <row r="43">
      <c r="A43" s="4" t="inlineStr">
        <is>
          <t>Principal installments of other long-term debt payable</t>
        </is>
      </c>
      <c r="B43" s="5" t="n">
        <v>113086</v>
      </c>
    </row>
    <row r="44">
      <c r="A44" s="4" t="inlineStr">
        <is>
          <t>Conditional Sales Contracts | Less than 1 Year</t>
        </is>
      </c>
    </row>
    <row r="45">
      <c r="A45" s="3" t="inlineStr">
        <is>
          <t>Disclosure Of Detailed Information About Borrowings [Line Items]</t>
        </is>
      </c>
    </row>
    <row r="46">
      <c r="A46" s="4" t="inlineStr">
        <is>
          <t>Principal installments of other long-term debt payable</t>
        </is>
      </c>
      <c r="B46" s="5" t="n">
        <v>35536</v>
      </c>
    </row>
    <row r="47">
      <c r="A47" s="4" t="inlineStr">
        <is>
          <t>Conditional Sales Contracts | 1 to 5 Years</t>
        </is>
      </c>
    </row>
    <row r="48">
      <c r="A48" s="3" t="inlineStr">
        <is>
          <t>Disclosure Of Detailed Information About Borrowings [Line Items]</t>
        </is>
      </c>
    </row>
    <row r="49">
      <c r="A49" s="4" t="inlineStr">
        <is>
          <t>Principal installments of other long-term debt payable</t>
        </is>
      </c>
      <c r="B49" s="5" t="n">
        <v>77093</v>
      </c>
    </row>
    <row r="50">
      <c r="A50" s="4" t="inlineStr">
        <is>
          <t>Conditional Sales Contracts | More than 5 Years</t>
        </is>
      </c>
    </row>
    <row r="51">
      <c r="A51" s="3" t="inlineStr">
        <is>
          <t>Disclosure Of Detailed Information About Borrowings [Line Items]</t>
        </is>
      </c>
    </row>
    <row r="52">
      <c r="A52" s="4" t="inlineStr">
        <is>
          <t>Principal installments of other long-term debt payable</t>
        </is>
      </c>
      <c r="B52" s="6" t="n">
        <v>45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Lease Liabilities - Summary of Lease Liabilities (Details) - USD ($) $ in Thousands</t>
        </is>
      </c>
      <c r="B1" s="2" t="inlineStr">
        <is>
          <t>Dec. 31, 2020</t>
        </is>
      </c>
      <c r="C1" s="2" t="inlineStr">
        <is>
          <t>Dec. 31, 2019</t>
        </is>
      </c>
    </row>
    <row r="2">
      <c r="A2" s="3" t="inlineStr">
        <is>
          <t>Lease Liabilities [Abstract]</t>
        </is>
      </c>
    </row>
    <row r="3">
      <c r="A3" s="4" t="inlineStr">
        <is>
          <t>Current portion of lease liabilities</t>
        </is>
      </c>
      <c r="B3" s="6" t="n">
        <v>88522</v>
      </c>
      <c r="C3" s="6" t="n">
        <v>76326</v>
      </c>
      <c r="D3" s="4" t="inlineStr">
        <is>
          <t>[1]</t>
        </is>
      </c>
    </row>
    <row r="4">
      <c r="A4" s="4" t="inlineStr">
        <is>
          <t>Long-term portion of lease liabilities</t>
        </is>
      </c>
      <c r="B4" s="5" t="n">
        <v>267464</v>
      </c>
      <c r="C4" s="5" t="n">
        <v>279265</v>
      </c>
      <c r="D4" s="4" t="inlineStr">
        <is>
          <t>[1]</t>
        </is>
      </c>
    </row>
    <row r="5">
      <c r="A5" s="4" t="inlineStr">
        <is>
          <t>Lease liabilities</t>
        </is>
      </c>
      <c r="B5" s="6" t="n">
        <v>355986</v>
      </c>
      <c r="C5" s="6" t="n">
        <v>355591</v>
      </c>
    </row>
    <row r="6"/>
    <row r="7">
      <c r="A7" s="4" t="inlineStr">
        <is>
          <t>[1]</t>
        </is>
      </c>
      <c r="B7" s="4" t="inlineStr">
        <is>
          <t>Recasted for change in presentation currency (see note 2c))</t>
        </is>
      </c>
    </row>
  </sheetData>
  <mergeCells count="3">
    <mergeCell ref="C1:D1"/>
    <mergeCell ref="A6:D6"/>
    <mergeCell ref="B7:D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Changes to Lease Liabilities (Details) - USD ($) $ in Thousands</t>
        </is>
      </c>
      <c r="B1" s="2" t="inlineStr">
        <is>
          <t>12 Months Ended</t>
        </is>
      </c>
    </row>
    <row r="2">
      <c r="B2" s="2" t="inlineStr">
        <is>
          <t>Dec. 31, 2020</t>
        </is>
      </c>
      <c r="C2" s="2" t="inlineStr">
        <is>
          <t>Dec. 31, 2019</t>
        </is>
      </c>
    </row>
    <row r="3">
      <c r="A3" s="3" t="inlineStr">
        <is>
          <t>Lease Liabilities [Abstract]</t>
        </is>
      </c>
    </row>
    <row r="4">
      <c r="A4" s="4" t="inlineStr">
        <is>
          <t>Balance at beginning of year</t>
        </is>
      </c>
      <c r="B4" s="6" t="n">
        <v>355591</v>
      </c>
    </row>
    <row r="5">
      <c r="A5" s="4" t="inlineStr">
        <is>
          <t>Business combinations</t>
        </is>
      </c>
      <c r="B5" s="5" t="n">
        <v>40477</v>
      </c>
      <c r="C5" s="6" t="n">
        <v>11039</v>
      </c>
    </row>
    <row r="6">
      <c r="A6" s="4" t="inlineStr">
        <is>
          <t>Additions</t>
        </is>
      </c>
      <c r="B6" s="5" t="n">
        <v>50225</v>
      </c>
      <c r="C6" s="5" t="n">
        <v>63679</v>
      </c>
    </row>
    <row r="7">
      <c r="A7" s="4" t="inlineStr">
        <is>
          <t>Derecognition</t>
        </is>
      </c>
      <c r="B7" s="5" t="n">
        <v>-12011</v>
      </c>
      <c r="C7" s="5" t="n">
        <v>-21642</v>
      </c>
    </row>
    <row r="8">
      <c r="A8" s="4" t="inlineStr">
        <is>
          <t>Repayment</t>
        </is>
      </c>
      <c r="B8" s="5" t="n">
        <v>-82587</v>
      </c>
      <c r="C8" s="5" t="n">
        <v>-75072</v>
      </c>
    </row>
    <row r="9">
      <c r="A9" s="4" t="inlineStr">
        <is>
          <t>Effect of movements in exchange rates</t>
        </is>
      </c>
      <c r="B9" s="5" t="n">
        <v>4291</v>
      </c>
      <c r="C9" s="5" t="n">
        <v>16480</v>
      </c>
    </row>
    <row r="10">
      <c r="A10" s="4" t="inlineStr">
        <is>
          <t>Initial recognition on transition to IFRS 16 on January 1, 2019</t>
        </is>
      </c>
      <c r="C10" s="5" t="n">
        <v>354389</v>
      </c>
    </row>
    <row r="11">
      <c r="A11" s="4" t="inlineStr">
        <is>
          <t>Transfer of finance leases from long-term debt</t>
        </is>
      </c>
      <c r="C11" s="5" t="n">
        <v>6718</v>
      </c>
    </row>
    <row r="12">
      <c r="A12" s="4" t="inlineStr">
        <is>
          <t>Balance at end of year</t>
        </is>
      </c>
      <c r="B12" s="6" t="n">
        <v>355986</v>
      </c>
      <c r="C12" s="6" t="n">
        <v>35559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Liabilities - Additional Information (Details) - USD ($) $ in Millions</t>
        </is>
      </c>
      <c r="B1" s="2" t="inlineStr">
        <is>
          <t>12 Months Ended</t>
        </is>
      </c>
    </row>
    <row r="2">
      <c r="B2" s="2" t="inlineStr">
        <is>
          <t>Dec. 31, 2020</t>
        </is>
      </c>
      <c r="C2" s="2" t="inlineStr">
        <is>
          <t>Dec. 31, 2019</t>
        </is>
      </c>
    </row>
    <row r="3">
      <c r="A3" s="3" t="inlineStr">
        <is>
          <t>Lease Liabilities [Abstract]</t>
        </is>
      </c>
    </row>
    <row r="4">
      <c r="A4" s="4" t="inlineStr">
        <is>
          <t>Incremental borrowing rate</t>
        </is>
      </c>
      <c r="B4" s="4" t="inlineStr">
        <is>
          <t>3.56%</t>
        </is>
      </c>
      <c r="C4" s="4" t="inlineStr">
        <is>
          <t>2.66%</t>
        </is>
      </c>
    </row>
    <row r="5">
      <c r="A5" s="4" t="inlineStr">
        <is>
          <t>Lease liabilities include future lease payments</t>
        </is>
      </c>
      <c r="B5" s="9" t="n">
        <v>21.1</v>
      </c>
      <c r="C5" s="9" t="n">
        <v>38.8</v>
      </c>
    </row>
    <row r="6">
      <c r="A6" s="4" t="inlineStr">
        <is>
          <t>Increase in lease liabilities</t>
        </is>
      </c>
      <c r="B6" s="10" t="n">
        <v>352.1</v>
      </c>
      <c r="C6" s="10" t="n">
        <v>357.1</v>
      </c>
    </row>
    <row r="7">
      <c r="A7" s="4" t="inlineStr">
        <is>
          <t>Expense related to variable lease payments</t>
        </is>
      </c>
      <c r="B7" s="10" t="n">
        <v>17.4</v>
      </c>
      <c r="C7" s="10" t="n">
        <v>18.1</v>
      </c>
    </row>
    <row r="8">
      <c r="A8" s="4" t="inlineStr">
        <is>
          <t>Sub leasing right-of-use assets</t>
        </is>
      </c>
      <c r="B8" s="10" t="n">
        <v>13.8</v>
      </c>
      <c r="C8" s="10" t="n">
        <v>12.3</v>
      </c>
    </row>
    <row r="9">
      <c r="A9" s="4" t="inlineStr">
        <is>
          <t>Operating lease expenses</t>
        </is>
      </c>
      <c r="B9" s="9" t="n">
        <v>26.1</v>
      </c>
      <c r="C9" s="9" t="n">
        <v>33.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 Liabilities - Summary of Contractual Cash Flow Maturities of Lease Liabilities (Details) $ in Thousands</t>
        </is>
      </c>
      <c r="B1" s="2" t="inlineStr">
        <is>
          <t>Dec. 31, 2020USD ($)</t>
        </is>
      </c>
    </row>
    <row r="2">
      <c r="A2" s="3" t="inlineStr">
        <is>
          <t>Disclosure Of Maturity Analysis Of Operating Lease Payments [Line Items]</t>
        </is>
      </c>
    </row>
    <row r="3">
      <c r="A3" s="4" t="inlineStr">
        <is>
          <t>Total contractual cash flow maturities</t>
        </is>
      </c>
      <c r="B3" s="6" t="n">
        <v>397220</v>
      </c>
    </row>
    <row r="4">
      <c r="A4" s="4" t="inlineStr">
        <is>
          <t>Less than 1 Year</t>
        </is>
      </c>
    </row>
    <row r="5">
      <c r="A5" s="3" t="inlineStr">
        <is>
          <t>Disclosure Of Maturity Analysis Of Operating Lease Payments [Line Items]</t>
        </is>
      </c>
    </row>
    <row r="6">
      <c r="A6" s="4" t="inlineStr">
        <is>
          <t>Total contractual cash flow maturities</t>
        </is>
      </c>
      <c r="B6" s="5" t="n">
        <v>99570</v>
      </c>
    </row>
    <row r="7">
      <c r="A7" s="4" t="inlineStr">
        <is>
          <t>Between 1 and 5 Years</t>
        </is>
      </c>
    </row>
    <row r="8">
      <c r="A8" s="3" t="inlineStr">
        <is>
          <t>Disclosure Of Maturity Analysis Of Operating Lease Payments [Line Items]</t>
        </is>
      </c>
    </row>
    <row r="9">
      <c r="A9" s="4" t="inlineStr">
        <is>
          <t>Total contractual cash flow maturities</t>
        </is>
      </c>
      <c r="B9" s="5" t="n">
        <v>222140</v>
      </c>
    </row>
    <row r="10">
      <c r="A10" s="4" t="inlineStr">
        <is>
          <t>More than 5 Years</t>
        </is>
      </c>
    </row>
    <row r="11">
      <c r="A11" s="3" t="inlineStr">
        <is>
          <t>Disclosure Of Maturity Analysis Of Operating Lease Payments [Line Items]</t>
        </is>
      </c>
    </row>
    <row r="12">
      <c r="A12" s="4" t="inlineStr">
        <is>
          <t>Total contractual cash flow maturities</t>
        </is>
      </c>
      <c r="B12" s="6" t="n">
        <v>755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s>
  <sheetData>
    <row r="1">
      <c r="A1" s="1" t="inlineStr">
        <is>
          <t>Employee Benefits - Additional Information (Details) $ in Thousands</t>
        </is>
      </c>
      <c r="B1" s="2" t="inlineStr">
        <is>
          <t>12 Months Ended</t>
        </is>
      </c>
    </row>
    <row r="2">
      <c r="B2" s="2" t="inlineStr">
        <is>
          <t>Dec. 31, 2020USD ($)Employee</t>
        </is>
      </c>
      <c r="C2" s="2" t="inlineStr">
        <is>
          <t>Dec. 31, 2019USD ($)Employee</t>
        </is>
      </c>
      <c r="D2" s="2" t="inlineStr">
        <is>
          <t>Jan. 01, 2019USD ($)</t>
        </is>
      </c>
      <c r="E2" s="2" t="inlineStr">
        <is>
          <t>Dec. 31, 2018USD ($)</t>
        </is>
      </c>
      <c r="F2" s="2" t="inlineStr">
        <is>
          <t>Dec. 31, 2017USD ($)</t>
        </is>
      </c>
      <c r="G2" s="2" t="inlineStr">
        <is>
          <t>Dec. 31, 2016USD ($)</t>
        </is>
      </c>
    </row>
    <row r="3">
      <c r="A3" s="3" t="inlineStr">
        <is>
          <t>Disclosure Of Defined Benefit Plans [Line Items]</t>
        </is>
      </c>
    </row>
    <row r="4">
      <c r="A4" s="4" t="inlineStr">
        <is>
          <t>Number of employees sponsored under defined benefit pension plans | Employee</t>
        </is>
      </c>
      <c r="B4" s="5" t="n">
        <v>161</v>
      </c>
      <c r="C4" s="5" t="n">
        <v>165</v>
      </c>
    </row>
    <row r="5">
      <c r="A5" s="4" t="inlineStr">
        <is>
          <t>Employee severance plan</t>
        </is>
      </c>
      <c r="B5" s="6" t="n">
        <v>35529</v>
      </c>
      <c r="C5" s="6" t="n">
        <v>31449</v>
      </c>
      <c r="D5" s="6" t="n">
        <v>27579</v>
      </c>
      <c r="E5" s="6" t="n">
        <v>27579</v>
      </c>
      <c r="F5" s="6" t="n">
        <v>38811</v>
      </c>
      <c r="G5" s="6" t="n">
        <v>34216</v>
      </c>
    </row>
    <row r="6">
      <c r="A6" s="4" t="inlineStr">
        <is>
          <t>Weighted-average duration of defined benefit obligation</t>
        </is>
      </c>
      <c r="B6" s="4" t="inlineStr">
        <is>
          <t>12 years 6 months</t>
        </is>
      </c>
    </row>
    <row r="7">
      <c r="A7" s="4" t="inlineStr">
        <is>
          <t>Estimate of contributions expected to be paid to plan for next annual reporting period</t>
        </is>
      </c>
      <c r="B7" s="6" t="n">
        <v>300</v>
      </c>
    </row>
    <row r="8">
      <c r="A8" s="4" t="inlineStr">
        <is>
          <t>Mexico</t>
        </is>
      </c>
    </row>
    <row r="9">
      <c r="A9" s="3" t="inlineStr">
        <is>
          <t>Disclosure Of Defined Benefit Plans [Line Items]</t>
        </is>
      </c>
    </row>
    <row r="10">
      <c r="A10" s="4" t="inlineStr">
        <is>
          <t>Employee severance plan</t>
        </is>
      </c>
      <c r="B10" s="6" t="n">
        <v>1100</v>
      </c>
      <c r="C10" s="6" t="n">
        <v>1000</v>
      </c>
      <c r="E10" s="6" t="n">
        <v>8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s - Summary of Information about Group's Defined Benefit Pension Plans (Details) - USD ($) $ in Thousands</t>
        </is>
      </c>
      <c r="B1" s="2" t="inlineStr">
        <is>
          <t>Dec. 31, 2020</t>
        </is>
      </c>
      <c r="C1" s="2" t="inlineStr">
        <is>
          <t>Dec. 31, 2019</t>
        </is>
      </c>
      <c r="D1" s="2" t="inlineStr">
        <is>
          <t>Jan. 01, 2019</t>
        </is>
      </c>
      <c r="E1" s="2" t="inlineStr">
        <is>
          <t>Dec. 31, 2018</t>
        </is>
      </c>
      <c r="F1" s="2" t="inlineStr">
        <is>
          <t>Dec. 31, 2017</t>
        </is>
      </c>
      <c r="G1" s="2" t="inlineStr">
        <is>
          <t>Dec. 31, 2016</t>
        </is>
      </c>
    </row>
    <row r="2">
      <c r="A2" s="3" t="inlineStr">
        <is>
          <t>Disclosure Of Information About Defined Benefit Plans [Abstract]</t>
        </is>
      </c>
    </row>
    <row r="3">
      <c r="A3" s="4" t="inlineStr">
        <is>
          <t>Accrued benefit obligation</t>
        </is>
      </c>
      <c r="B3" s="6" t="n">
        <v>35529</v>
      </c>
      <c r="C3" s="6" t="n">
        <v>31449</v>
      </c>
      <c r="D3" s="6" t="n">
        <v>27579</v>
      </c>
      <c r="E3" s="6" t="n">
        <v>27579</v>
      </c>
      <c r="F3" s="6" t="n">
        <v>38811</v>
      </c>
      <c r="G3" s="6" t="n">
        <v>34216</v>
      </c>
    </row>
    <row r="4">
      <c r="A4" s="4" t="inlineStr">
        <is>
          <t>Fair value of plan assets</t>
        </is>
      </c>
      <c r="B4" s="5" t="n">
        <v>-21147</v>
      </c>
      <c r="C4" s="5" t="n">
        <v>-18108</v>
      </c>
      <c r="D4" s="5" t="n">
        <v>-16581</v>
      </c>
      <c r="E4" s="5" t="n">
        <v>-16581</v>
      </c>
      <c r="F4" s="5" t="n">
        <v>-25366</v>
      </c>
      <c r="G4" s="5" t="n">
        <v>-23579</v>
      </c>
    </row>
    <row r="5">
      <c r="A5" s="4" t="inlineStr">
        <is>
          <t>Plan deficit - employee benefit liability</t>
        </is>
      </c>
      <c r="B5" s="6" t="n">
        <v>14382</v>
      </c>
      <c r="C5" s="6" t="n">
        <v>13341</v>
      </c>
      <c r="D5" s="6" t="n">
        <v>10998</v>
      </c>
      <c r="E5" s="6" t="n">
        <v>10998</v>
      </c>
      <c r="F5" s="6" t="n">
        <v>13445</v>
      </c>
      <c r="G5" s="6" t="n">
        <v>106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mployee Benefits - Summary of Plan Assets (Details)</t>
        </is>
      </c>
      <c r="B1" s="2" t="inlineStr">
        <is>
          <t>Dec. 31, 2020</t>
        </is>
      </c>
      <c r="C1" s="2" t="inlineStr">
        <is>
          <t>Dec. 31, 2019</t>
        </is>
      </c>
      <c r="D1" s="2" t="inlineStr">
        <is>
          <t>Jan. 01, 2019</t>
        </is>
      </c>
    </row>
    <row r="2">
      <c r="A2" s="3" t="inlineStr">
        <is>
          <t>Disclosure Of Information About Defined Benefit Plans [Abstract]</t>
        </is>
      </c>
    </row>
    <row r="3">
      <c r="A3" s="4" t="inlineStr">
        <is>
          <t>Equity securities</t>
        </is>
      </c>
      <c r="B3" s="4" t="inlineStr">
        <is>
          <t>6.00%</t>
        </is>
      </c>
      <c r="C3" s="4" t="inlineStr">
        <is>
          <t>16.00%</t>
        </is>
      </c>
      <c r="D3" s="4" t="inlineStr">
        <is>
          <t>31.00%</t>
        </is>
      </c>
    </row>
    <row r="4">
      <c r="A4" s="4" t="inlineStr">
        <is>
          <t>Debt securities</t>
        </is>
      </c>
      <c r="B4" s="4" t="inlineStr">
        <is>
          <t>91.00%</t>
        </is>
      </c>
      <c r="C4" s="4" t="inlineStr">
        <is>
          <t>81.00%</t>
        </is>
      </c>
      <c r="D4" s="4" t="inlineStr">
        <is>
          <t>57.00%</t>
        </is>
      </c>
    </row>
    <row r="5">
      <c r="A5" s="4" t="inlineStr">
        <is>
          <t>Other</t>
        </is>
      </c>
      <c r="B5" s="4" t="inlineStr">
        <is>
          <t>3.00%</t>
        </is>
      </c>
      <c r="C5" s="4" t="inlineStr">
        <is>
          <t>3.00%</t>
        </is>
      </c>
      <c r="D5" s="4" t="inlineStr">
        <is>
          <t>12.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Movement in Present Value of Accrued Benefit Obligation for Defined Plans (Details) - USD ($) $ in Thousands</t>
        </is>
      </c>
      <c r="B1" s="2" t="inlineStr">
        <is>
          <t>12 Months Ended</t>
        </is>
      </c>
    </row>
    <row r="2">
      <c r="B2" s="2" t="inlineStr">
        <is>
          <t>Dec. 31, 2020</t>
        </is>
      </c>
      <c r="C2" s="2" t="inlineStr">
        <is>
          <t>Dec. 31, 2019</t>
        </is>
      </c>
    </row>
    <row r="3">
      <c r="A3" s="3" t="inlineStr">
        <is>
          <t>Disclosure Of Information About Defined Benefit Plans [Abstract]</t>
        </is>
      </c>
    </row>
    <row r="4">
      <c r="A4" s="4" t="inlineStr">
        <is>
          <t>Accrued benefit obligation, beginning of year</t>
        </is>
      </c>
      <c r="B4" s="6" t="n">
        <v>31449</v>
      </c>
      <c r="C4" s="6" t="n">
        <v>27579</v>
      </c>
    </row>
    <row r="5">
      <c r="A5" s="4" t="inlineStr">
        <is>
          <t>Current service cost</t>
        </is>
      </c>
      <c r="B5" s="5" t="n">
        <v>528</v>
      </c>
      <c r="C5" s="5" t="n">
        <v>496</v>
      </c>
    </row>
    <row r="6">
      <c r="A6" s="4" t="inlineStr">
        <is>
          <t>Interest cost</t>
        </is>
      </c>
      <c r="B6" s="5" t="n">
        <v>948</v>
      </c>
      <c r="C6" s="5" t="n">
        <v>1105</v>
      </c>
    </row>
    <row r="7">
      <c r="A7" s="4" t="inlineStr">
        <is>
          <t>Benefits paid</t>
        </is>
      </c>
      <c r="B7" s="5" t="n">
        <v>-1539</v>
      </c>
      <c r="C7" s="5" t="n">
        <v>-1277</v>
      </c>
    </row>
    <row r="8">
      <c r="A8" s="3" t="inlineStr">
        <is>
          <t>Remeasurement (gain) loss arising from:</t>
        </is>
      </c>
    </row>
    <row r="9">
      <c r="A9" s="4" t="inlineStr">
        <is>
          <t>- Financial assumptions</t>
        </is>
      </c>
      <c r="B9" s="5" t="n">
        <v>3563</v>
      </c>
      <c r="C9" s="5" t="n">
        <v>2267</v>
      </c>
    </row>
    <row r="10">
      <c r="A10" s="4" t="inlineStr">
        <is>
          <t>- Experience</t>
        </is>
      </c>
      <c r="B10" s="5" t="n">
        <v>-343</v>
      </c>
      <c r="C10" s="5" t="n">
        <v>-152</v>
      </c>
    </row>
    <row r="11">
      <c r="A11" s="4" t="inlineStr">
        <is>
          <t>Settlement</t>
        </is>
      </c>
      <c r="B11" s="5" t="n">
        <v>113</v>
      </c>
    </row>
    <row r="12">
      <c r="A12" s="4" t="inlineStr">
        <is>
          <t>Effect of movements in exchange rates</t>
        </is>
      </c>
      <c r="B12" s="5" t="n">
        <v>810</v>
      </c>
      <c r="C12" s="5" t="n">
        <v>1431</v>
      </c>
    </row>
    <row r="13">
      <c r="A13" s="4" t="inlineStr">
        <is>
          <t>Accrued benefit obligation, end of year</t>
        </is>
      </c>
      <c r="B13" s="6" t="n">
        <v>35529</v>
      </c>
      <c r="C13" s="6" t="n">
        <v>314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48:05Z</dcterms:created>
  <dcterms:modified xmlns:dcterms="http://purl.org/dc/terms/" xmlns:xsi="http://www.w3.org/2001/XMLSchema-instance" xsi:type="dcterms:W3CDTF">2021-02-18T16:48:05Z</dcterms:modified>
</cp:coreProperties>
</file>